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PI"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Utility Plant and Intangible As" sheetId="10" state="visible" r:id="rId10"/>
    <sheet xmlns:r="http://schemas.openxmlformats.org/officeDocument/2006/relationships" name="Derivative Instruments" sheetId="11" state="visible" r:id="rId11"/>
    <sheet xmlns:r="http://schemas.openxmlformats.org/officeDocument/2006/relationships" name="Military Privatization" sheetId="12" state="visible" r:id="rId12"/>
    <sheet xmlns:r="http://schemas.openxmlformats.org/officeDocument/2006/relationships" name="Earnings Per Share and Capital " sheetId="13" state="visible" r:id="rId13"/>
    <sheet xmlns:r="http://schemas.openxmlformats.org/officeDocument/2006/relationships" name="Dividend Limitations" sheetId="14" state="visible" r:id="rId14"/>
    <sheet xmlns:r="http://schemas.openxmlformats.org/officeDocument/2006/relationships" name="Bank Debt" sheetId="15" state="visible" r:id="rId15"/>
    <sheet xmlns:r="http://schemas.openxmlformats.org/officeDocument/2006/relationships" name="Long-Term Debt" sheetId="16" state="visible" r:id="rId16"/>
    <sheet xmlns:r="http://schemas.openxmlformats.org/officeDocument/2006/relationships" name="Taxes on Income" sheetId="17" state="visible" r:id="rId17"/>
    <sheet xmlns:r="http://schemas.openxmlformats.org/officeDocument/2006/relationships" name="Employee Benefit Plans" sheetId="18" state="visible" r:id="rId18"/>
    <sheet xmlns:r="http://schemas.openxmlformats.org/officeDocument/2006/relationships" name="Stock-Based Compensation Plans" sheetId="19" state="visible" r:id="rId19"/>
    <sheet xmlns:r="http://schemas.openxmlformats.org/officeDocument/2006/relationships" name="Commitments" sheetId="20" state="visible" r:id="rId20"/>
    <sheet xmlns:r="http://schemas.openxmlformats.org/officeDocument/2006/relationships" name="Contingencies and Gain on Sale " sheetId="21" state="visible" r:id="rId21"/>
    <sheet xmlns:r="http://schemas.openxmlformats.org/officeDocument/2006/relationships" name="Leases Leases" sheetId="22" state="visible" r:id="rId22"/>
    <sheet xmlns:r="http://schemas.openxmlformats.org/officeDocument/2006/relationships" name="Business Segments" sheetId="23" state="visible" r:id="rId23"/>
    <sheet xmlns:r="http://schemas.openxmlformats.org/officeDocument/2006/relationships" name="Allowance for Doubtful Accounts" sheetId="24" state="visible" r:id="rId24"/>
    <sheet xmlns:r="http://schemas.openxmlformats.org/officeDocument/2006/relationships" name="Statement of Cash Flows, Supple" sheetId="25" state="visible" r:id="rId25"/>
    <sheet xmlns:r="http://schemas.openxmlformats.org/officeDocument/2006/relationships" name="Completion of Electric Utility " sheetId="26" state="visible" r:id="rId26"/>
    <sheet xmlns:r="http://schemas.openxmlformats.org/officeDocument/2006/relationships" name="Selected Quarterly Financial Da"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Regulatory Matters (Tables)" sheetId="32" state="visible" r:id="rId32"/>
    <sheet xmlns:r="http://schemas.openxmlformats.org/officeDocument/2006/relationships" name="Utility Plant and Intangible _2" sheetId="33" state="visible" r:id="rId33"/>
    <sheet xmlns:r="http://schemas.openxmlformats.org/officeDocument/2006/relationships" name="Derivative Instruments (Tables)" sheetId="34" state="visible" r:id="rId34"/>
    <sheet xmlns:r="http://schemas.openxmlformats.org/officeDocument/2006/relationships" name="Earnings Per Share and Capita_2" sheetId="35" state="visible" r:id="rId35"/>
    <sheet xmlns:r="http://schemas.openxmlformats.org/officeDocument/2006/relationships" name="Bank Debt (Tables)" sheetId="36" state="visible" r:id="rId36"/>
    <sheet xmlns:r="http://schemas.openxmlformats.org/officeDocument/2006/relationships" name="Long-Term Debt (Tables)" sheetId="37" state="visible" r:id="rId37"/>
    <sheet xmlns:r="http://schemas.openxmlformats.org/officeDocument/2006/relationships" name="Taxes on Income (Tables)" sheetId="38" state="visible" r:id="rId38"/>
    <sheet xmlns:r="http://schemas.openxmlformats.org/officeDocument/2006/relationships" name="Employee Benefit Plans (Tables)" sheetId="39" state="visible" r:id="rId39"/>
    <sheet xmlns:r="http://schemas.openxmlformats.org/officeDocument/2006/relationships" name="Stock-Based Compensation Plans " sheetId="40" state="visible" r:id="rId40"/>
    <sheet xmlns:r="http://schemas.openxmlformats.org/officeDocument/2006/relationships" name="Commitments (Tables)" sheetId="41" state="visible" r:id="rId41"/>
    <sheet xmlns:r="http://schemas.openxmlformats.org/officeDocument/2006/relationships" name="Leases (Tables)" sheetId="42" state="visible" r:id="rId42"/>
    <sheet xmlns:r="http://schemas.openxmlformats.org/officeDocument/2006/relationships" name="Business Segments (Tables)" sheetId="43" state="visible" r:id="rId43"/>
    <sheet xmlns:r="http://schemas.openxmlformats.org/officeDocument/2006/relationships" name="Allowance for Doubtful Accoun_2" sheetId="44" state="visible" r:id="rId44"/>
    <sheet xmlns:r="http://schemas.openxmlformats.org/officeDocument/2006/relationships" name="Statement of Cash Flows, Supp_2" sheetId="45" state="visible" r:id="rId45"/>
    <sheet xmlns:r="http://schemas.openxmlformats.org/officeDocument/2006/relationships" name="Completion of Electric Utilit_2" sheetId="46" state="visible" r:id="rId46"/>
    <sheet xmlns:r="http://schemas.openxmlformats.org/officeDocument/2006/relationships" name="Selected Quarterly Financial _2" sheetId="47" state="visible" r:id="rId47"/>
    <sheet xmlns:r="http://schemas.openxmlformats.org/officeDocument/2006/relationships" name="SEC Schedule, Article 12-04, Co" sheetId="48" state="visible" r:id="rId48"/>
    <sheet xmlns:r="http://schemas.openxmlformats.org/officeDocument/2006/relationships" name="Summary of Significant Accoun_4" sheetId="49" state="visible" r:id="rId49"/>
    <sheet xmlns:r="http://schemas.openxmlformats.org/officeDocument/2006/relationships" name="Revenues (Details)" sheetId="50" state="visible" r:id="rId50"/>
    <sheet xmlns:r="http://schemas.openxmlformats.org/officeDocument/2006/relationships" name="Revenues Disaggregation of Reve" sheetId="51" state="visible" r:id="rId51"/>
    <sheet xmlns:r="http://schemas.openxmlformats.org/officeDocument/2006/relationships" name="Revenues Contract assets and Co" sheetId="52" state="visible" r:id="rId52"/>
    <sheet xmlns:r="http://schemas.openxmlformats.org/officeDocument/2006/relationships" name="Regulatory Matters (Details)" sheetId="53" state="visible" r:id="rId53"/>
    <sheet xmlns:r="http://schemas.openxmlformats.org/officeDocument/2006/relationships" name="Regulatory Matters 2 (Details)" sheetId="54" state="visible" r:id="rId54"/>
    <sheet xmlns:r="http://schemas.openxmlformats.org/officeDocument/2006/relationships" name="Regulatory Matters 3 (Details)" sheetId="55" state="visible" r:id="rId55"/>
    <sheet xmlns:r="http://schemas.openxmlformats.org/officeDocument/2006/relationships" name="Regulatory Matters 4 (Details)" sheetId="56" state="visible" r:id="rId56"/>
    <sheet xmlns:r="http://schemas.openxmlformats.org/officeDocument/2006/relationships" name="Regulatory Matters 5 (Details)" sheetId="57" state="visible" r:id="rId57"/>
    <sheet xmlns:r="http://schemas.openxmlformats.org/officeDocument/2006/relationships" name="Regulatory Matters 6 (Details)" sheetId="58" state="visible" r:id="rId58"/>
    <sheet xmlns:r="http://schemas.openxmlformats.org/officeDocument/2006/relationships" name="Utility Plant and Intangible _3" sheetId="59" state="visible" r:id="rId59"/>
    <sheet xmlns:r="http://schemas.openxmlformats.org/officeDocument/2006/relationships" name="Utility Plant and Intangible _4" sheetId="60" state="visible" r:id="rId60"/>
    <sheet xmlns:r="http://schemas.openxmlformats.org/officeDocument/2006/relationships" name="Utility Plant and Intangible _5" sheetId="61" state="visible" r:id="rId61"/>
    <sheet xmlns:r="http://schemas.openxmlformats.org/officeDocument/2006/relationships" name="Derivative Instruments (Details" sheetId="62" state="visible" r:id="rId62"/>
    <sheet xmlns:r="http://schemas.openxmlformats.org/officeDocument/2006/relationships" name="Military Privatization (Details" sheetId="63" state="visible" r:id="rId63"/>
    <sheet xmlns:r="http://schemas.openxmlformats.org/officeDocument/2006/relationships" name="Earnings Per Share and Capita_3" sheetId="64" state="visible" r:id="rId64"/>
    <sheet xmlns:r="http://schemas.openxmlformats.org/officeDocument/2006/relationships" name="Earnings Per Share and Capita_4" sheetId="65" state="visible" r:id="rId65"/>
    <sheet xmlns:r="http://schemas.openxmlformats.org/officeDocument/2006/relationships" name="Dividend Limitations (Details)" sheetId="66" state="visible" r:id="rId66"/>
    <sheet xmlns:r="http://schemas.openxmlformats.org/officeDocument/2006/relationships" name="Bank Debt (Details)" sheetId="67" state="visible" r:id="rId67"/>
    <sheet xmlns:r="http://schemas.openxmlformats.org/officeDocument/2006/relationships" name="Long-Term Debt (Details)" sheetId="68" state="visible" r:id="rId68"/>
    <sheet xmlns:r="http://schemas.openxmlformats.org/officeDocument/2006/relationships" name="Long-Term Debt 2 (Details)" sheetId="69" state="visible" r:id="rId69"/>
    <sheet xmlns:r="http://schemas.openxmlformats.org/officeDocument/2006/relationships" name="Long-Term Debt 3 (Details)" sheetId="70" state="visible" r:id="rId70"/>
    <sheet xmlns:r="http://schemas.openxmlformats.org/officeDocument/2006/relationships" name="Taxes on Income (Details)" sheetId="71" state="visible" r:id="rId71"/>
    <sheet xmlns:r="http://schemas.openxmlformats.org/officeDocument/2006/relationships" name="Employee Benefit Plans 1 (Detai" sheetId="72" state="visible" r:id="rId72"/>
    <sheet xmlns:r="http://schemas.openxmlformats.org/officeDocument/2006/relationships" name="Employee Benefit Plans 2 (Detai" sheetId="73" state="visible" r:id="rId73"/>
    <sheet xmlns:r="http://schemas.openxmlformats.org/officeDocument/2006/relationships" name="Employee Benefit Plans 3 (Detai" sheetId="74" state="visible" r:id="rId74"/>
    <sheet xmlns:r="http://schemas.openxmlformats.org/officeDocument/2006/relationships" name="Employee Benefit Plans 4 (Detai" sheetId="75" state="visible" r:id="rId75"/>
    <sheet xmlns:r="http://schemas.openxmlformats.org/officeDocument/2006/relationships" name="Employee Benefit Plans 5 (Detai" sheetId="76" state="visible" r:id="rId76"/>
    <sheet xmlns:r="http://schemas.openxmlformats.org/officeDocument/2006/relationships" name="Employee Benefit Plans 6 (Detai" sheetId="77" state="visible" r:id="rId77"/>
    <sheet xmlns:r="http://schemas.openxmlformats.org/officeDocument/2006/relationships" name="Employee Benefit Plans 7 (Detai" sheetId="78" state="visible" r:id="rId78"/>
    <sheet xmlns:r="http://schemas.openxmlformats.org/officeDocument/2006/relationships" name="Employee Benefit Plans 8 (Detai" sheetId="79" state="visible" r:id="rId79"/>
    <sheet xmlns:r="http://schemas.openxmlformats.org/officeDocument/2006/relationships" name="Employee Benefit Plans 9 (Detai" sheetId="80" state="visible" r:id="rId80"/>
    <sheet xmlns:r="http://schemas.openxmlformats.org/officeDocument/2006/relationships" name="Employee Benefit Plans 10 (Deta" sheetId="81" state="visible" r:id="rId81"/>
    <sheet xmlns:r="http://schemas.openxmlformats.org/officeDocument/2006/relationships" name="Employee Benefit Plans 11 (Deta" sheetId="82" state="visible" r:id="rId82"/>
    <sheet xmlns:r="http://schemas.openxmlformats.org/officeDocument/2006/relationships" name="Employee Benefit Plans 12 (Deta" sheetId="83" state="visible" r:id="rId83"/>
    <sheet xmlns:r="http://schemas.openxmlformats.org/officeDocument/2006/relationships" name="Employee Benefit Plans 13 (Deta" sheetId="84" state="visible" r:id="rId84"/>
    <sheet xmlns:r="http://schemas.openxmlformats.org/officeDocument/2006/relationships" name="Employee Benefit Plans 14 (Deta" sheetId="85" state="visible" r:id="rId85"/>
    <sheet xmlns:r="http://schemas.openxmlformats.org/officeDocument/2006/relationships" name="Employee Benefit Plans 15 (Deta" sheetId="86" state="visible" r:id="rId86"/>
    <sheet xmlns:r="http://schemas.openxmlformats.org/officeDocument/2006/relationships" name="Employee Benefit Plans 16 (Deta" sheetId="87" state="visible" r:id="rId87"/>
    <sheet xmlns:r="http://schemas.openxmlformats.org/officeDocument/2006/relationships" name="Employee Benefit Plans 17 (Deta"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Commitments (Details)" sheetId="91" state="visible" r:id="rId91"/>
    <sheet xmlns:r="http://schemas.openxmlformats.org/officeDocument/2006/relationships" name="Commitments Commitments 2 (Deta" sheetId="92" state="visible" r:id="rId92"/>
    <sheet xmlns:r="http://schemas.openxmlformats.org/officeDocument/2006/relationships" name="Commitments (Details)_2" sheetId="93" state="visible" r:id="rId93"/>
    <sheet xmlns:r="http://schemas.openxmlformats.org/officeDocument/2006/relationships" name="Contingencies (Details)" sheetId="94" state="visible" r:id="rId94"/>
    <sheet xmlns:r="http://schemas.openxmlformats.org/officeDocument/2006/relationships" name="Leases Lease- additional inform" sheetId="95" state="visible" r:id="rId95"/>
    <sheet xmlns:r="http://schemas.openxmlformats.org/officeDocument/2006/relationships" name="Leases Supplemental lease infor" sheetId="96" state="visible" r:id="rId96"/>
    <sheet xmlns:r="http://schemas.openxmlformats.org/officeDocument/2006/relationships" name="Leases Lessee Operating Lease L" sheetId="97" state="visible" r:id="rId97"/>
    <sheet xmlns:r="http://schemas.openxmlformats.org/officeDocument/2006/relationships" name="Business Segments (Details)" sheetId="98" state="visible" r:id="rId98"/>
    <sheet xmlns:r="http://schemas.openxmlformats.org/officeDocument/2006/relationships" name="Business Segments 2 (Details)" sheetId="99" state="visible" r:id="rId99"/>
    <sheet xmlns:r="http://schemas.openxmlformats.org/officeDocument/2006/relationships" name="Allowance for Doubtful Accoun_3" sheetId="100" state="visible" r:id="rId100"/>
    <sheet xmlns:r="http://schemas.openxmlformats.org/officeDocument/2006/relationships" name="Statement of Cash Flows, Supp_3" sheetId="101" state="visible" r:id="rId101"/>
    <sheet xmlns:r="http://schemas.openxmlformats.org/officeDocument/2006/relationships" name="Completion of Electric Utilit_3" sheetId="102" state="visible" r:id="rId102"/>
    <sheet xmlns:r="http://schemas.openxmlformats.org/officeDocument/2006/relationships" name="Selected Quarterly Financial _3" sheetId="103" state="visible" r:id="rId103"/>
    <sheet xmlns:r="http://schemas.openxmlformats.org/officeDocument/2006/relationships" name="SCHEDULE I - CONDENSED FINANC_2" sheetId="104" state="visible" r:id="rId104"/>
    <sheet xmlns:r="http://schemas.openxmlformats.org/officeDocument/2006/relationships" name="SCHEDULE I - CONDENSED FINANC_3" sheetId="105" state="visible" r:id="rId105"/>
    <sheet xmlns:r="http://schemas.openxmlformats.org/officeDocument/2006/relationships" name="SCHEDULE I - CONDENSED FINANC_4" sheetId="106" state="visible" r:id="rId106"/>
    <sheet xmlns:r="http://schemas.openxmlformats.org/officeDocument/2006/relationships" name="SCHEDULE I - CONDENSED FINANC_5"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4431</t>
        </is>
      </c>
    </row>
    <row r="9">
      <c r="A9" s="4" t="inlineStr">
        <is>
          <t>Entity Registrant Name</t>
        </is>
      </c>
      <c r="B9" s="4" t="inlineStr">
        <is>
          <t>American States Water Company</t>
        </is>
      </c>
    </row>
    <row r="10">
      <c r="A10" s="4" t="inlineStr">
        <is>
          <t>Entity Tax Identification Number</t>
        </is>
      </c>
      <c r="B10" s="4" t="inlineStr">
        <is>
          <t>95-4676679</t>
        </is>
      </c>
    </row>
    <row r="11">
      <c r="A11" s="4" t="inlineStr">
        <is>
          <t>Entity Incorporation, State or Country Code</t>
        </is>
      </c>
      <c r="B11" s="4" t="inlineStr">
        <is>
          <t>CA</t>
        </is>
      </c>
    </row>
    <row r="12">
      <c r="A12" s="4" t="inlineStr">
        <is>
          <t>Entity Address, Address Line One</t>
        </is>
      </c>
      <c r="B12" s="4" t="inlineStr">
        <is>
          <t>630 E. Foothill Boulevard,</t>
        </is>
      </c>
    </row>
    <row r="13">
      <c r="A13" s="4" t="inlineStr">
        <is>
          <t>Entity Address, City or Town</t>
        </is>
      </c>
      <c r="B13" s="4" t="inlineStr">
        <is>
          <t>San Dimas</t>
        </is>
      </c>
    </row>
    <row r="14">
      <c r="A14" s="4" t="inlineStr">
        <is>
          <t>Entity Address, State or Province</t>
        </is>
      </c>
      <c r="B14" s="4" t="inlineStr">
        <is>
          <t>CA</t>
        </is>
      </c>
    </row>
    <row r="15">
      <c r="A15" s="4" t="inlineStr">
        <is>
          <t>Entity Address, Postal Zip Code</t>
        </is>
      </c>
      <c r="B15" s="4" t="inlineStr">
        <is>
          <t>91773-1212</t>
        </is>
      </c>
    </row>
    <row r="16">
      <c r="A16" s="4" t="inlineStr">
        <is>
          <t>City Area Code</t>
        </is>
      </c>
      <c r="B16" s="4" t="inlineStr">
        <is>
          <t>(909)</t>
        </is>
      </c>
    </row>
    <row r="17">
      <c r="A17" s="4" t="inlineStr">
        <is>
          <t>Local Phone Number</t>
        </is>
      </c>
      <c r="B17" s="4" t="inlineStr">
        <is>
          <t>394-3600</t>
        </is>
      </c>
    </row>
    <row r="18">
      <c r="A18" s="4" t="inlineStr">
        <is>
          <t>Title of 12(b) Security</t>
        </is>
      </c>
      <c r="B18" s="4" t="inlineStr">
        <is>
          <t>American States Water Company Common Shares</t>
        </is>
      </c>
    </row>
    <row r="19">
      <c r="A19" s="4" t="inlineStr">
        <is>
          <t>Trading Symbol</t>
        </is>
      </c>
      <c r="B19" s="4" t="inlineStr">
        <is>
          <t>AW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900179</v>
      </c>
    </row>
    <row r="30">
      <c r="A30" s="4" t="inlineStr">
        <is>
          <t>Entity Common Stock, Shares Outstanding (in shares)</t>
        </is>
      </c>
      <c r="C30" s="6" t="n">
        <v>36898213</v>
      </c>
    </row>
    <row r="31">
      <c r="A31" s="4" t="inlineStr">
        <is>
          <t>Documents Incorporated by Reference</t>
        </is>
      </c>
      <c r="B31" s="4" t="inlineStr">
        <is>
          <t>Portions of the Proxy Statement of American States Water Company will be subsequently filed with the Securities and Exchange Commission as to Part III, Item Nos. 10, 11, 13 and 14 and portions of Item 12, in each case as specifically referenced herein.</t>
        </is>
      </c>
    </row>
    <row r="32">
      <c r="A32" s="4" t="inlineStr">
        <is>
          <t>Entity Central Index Key</t>
        </is>
      </c>
      <c r="B32" s="4" t="inlineStr">
        <is>
          <t>0001056903</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row r="38">
      <c r="A38" s="4" t="inlineStr">
        <is>
          <t>Subsequent Event</t>
        </is>
      </c>
    </row>
    <row r="39">
      <c r="A39" s="3" t="inlineStr">
        <is>
          <t>Entity Information [Line Items]</t>
        </is>
      </c>
    </row>
    <row r="40">
      <c r="A40" s="4" t="inlineStr">
        <is>
          <t>Entity Public Float</t>
        </is>
      </c>
      <c r="C40" s="5" t="n">
        <v>2876954</v>
      </c>
    </row>
    <row r="41">
      <c r="A41" s="4" t="inlineStr">
        <is>
          <t>GSWC</t>
        </is>
      </c>
    </row>
    <row r="42">
      <c r="A42" s="3" t="inlineStr">
        <is>
          <t>Entity Information [Line Items]</t>
        </is>
      </c>
    </row>
    <row r="43">
      <c r="A43" s="4" t="inlineStr">
        <is>
          <t>Entity File Number</t>
        </is>
      </c>
      <c r="B43" s="4" t="inlineStr">
        <is>
          <t>001-12008</t>
        </is>
      </c>
    </row>
    <row r="44">
      <c r="A44" s="4" t="inlineStr">
        <is>
          <t>Entity Registrant Name</t>
        </is>
      </c>
      <c r="B44" s="4" t="inlineStr">
        <is>
          <t>Golden State Water Company</t>
        </is>
      </c>
    </row>
    <row r="45">
      <c r="A45" s="4" t="inlineStr">
        <is>
          <t>Entity Tax Identification Number</t>
        </is>
      </c>
      <c r="B45" s="4" t="inlineStr">
        <is>
          <t>95-1243678</t>
        </is>
      </c>
    </row>
    <row r="46">
      <c r="A46" s="4" t="inlineStr">
        <is>
          <t>Entity Incorporation, State or Country Code</t>
        </is>
      </c>
      <c r="B46" s="4" t="inlineStr">
        <is>
          <t>CA</t>
        </is>
      </c>
    </row>
    <row r="47">
      <c r="A47" s="4" t="inlineStr">
        <is>
          <t>Entity Address, Address Line One</t>
        </is>
      </c>
      <c r="B47" s="4" t="inlineStr">
        <is>
          <t>630 E. Foothill Boulevard,</t>
        </is>
      </c>
    </row>
    <row r="48">
      <c r="A48" s="4" t="inlineStr">
        <is>
          <t>Entity Address, City or Town</t>
        </is>
      </c>
      <c r="B48" s="4" t="inlineStr">
        <is>
          <t>San Dimas</t>
        </is>
      </c>
    </row>
    <row r="49">
      <c r="A49" s="4" t="inlineStr">
        <is>
          <t>Entity Address, State or Province</t>
        </is>
      </c>
      <c r="B49" s="4" t="inlineStr">
        <is>
          <t>CA</t>
        </is>
      </c>
    </row>
    <row r="50">
      <c r="A50" s="4" t="inlineStr">
        <is>
          <t>Entity Address, Postal Zip Code</t>
        </is>
      </c>
      <c r="B50" s="4" t="inlineStr">
        <is>
          <t>91773-1212</t>
        </is>
      </c>
    </row>
    <row r="51">
      <c r="A51" s="4" t="inlineStr">
        <is>
          <t>City Area Code</t>
        </is>
      </c>
      <c r="B51" s="4" t="inlineStr">
        <is>
          <t>(909)</t>
        </is>
      </c>
    </row>
    <row r="52">
      <c r="A52" s="4" t="inlineStr">
        <is>
          <t>Local Phone Number</t>
        </is>
      </c>
      <c r="B52" s="4" t="inlineStr">
        <is>
          <t>394-3600</t>
        </is>
      </c>
    </row>
    <row r="53">
      <c r="A53" s="4" t="inlineStr">
        <is>
          <t>Entity Well-known Seasoned Issuer</t>
        </is>
      </c>
      <c r="B53" s="4" t="inlineStr">
        <is>
          <t>No</t>
        </is>
      </c>
    </row>
    <row r="54">
      <c r="A54" s="4" t="inlineStr">
        <is>
          <t>Entity Voluntary Filers</t>
        </is>
      </c>
      <c r="B54" s="4" t="inlineStr">
        <is>
          <t>No</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Shell Company</t>
        </is>
      </c>
      <c r="B59" s="4" t="inlineStr">
        <is>
          <t>false</t>
        </is>
      </c>
    </row>
    <row r="60">
      <c r="A60" s="4" t="inlineStr">
        <is>
          <t>Entity Public Float</t>
        </is>
      </c>
      <c r="D60" s="5" t="n">
        <v>0</v>
      </c>
    </row>
    <row r="61">
      <c r="A61" s="4" t="inlineStr">
        <is>
          <t>Entity Common Stock, Shares Outstanding (in shares)</t>
        </is>
      </c>
      <c r="C61" s="6" t="n">
        <v>170</v>
      </c>
    </row>
    <row r="62">
      <c r="A62" s="4" t="inlineStr">
        <is>
          <t>Entity Central Index Key</t>
        </is>
      </c>
      <c r="B62" s="4" t="inlineStr">
        <is>
          <t>0000092116</t>
        </is>
      </c>
    </row>
    <row r="63">
      <c r="A63" s="4" t="inlineStr">
        <is>
          <t>Current Fiscal Year End Date</t>
        </is>
      </c>
      <c r="B63" s="4" t="inlineStr">
        <is>
          <t>--12-31</t>
        </is>
      </c>
    </row>
    <row r="64">
      <c r="A64" s="4" t="inlineStr">
        <is>
          <t>Document Fiscal Year Focus</t>
        </is>
      </c>
      <c r="B64" s="4" t="inlineStr">
        <is>
          <t>2020</t>
        </is>
      </c>
    </row>
    <row r="65">
      <c r="A65" s="4" t="inlineStr">
        <is>
          <t>Document Fiscal Period Focus</t>
        </is>
      </c>
      <c r="B65" s="4" t="inlineStr">
        <is>
          <t>FY</t>
        </is>
      </c>
    </row>
    <row r="66">
      <c r="A66" s="4" t="inlineStr">
        <is>
          <t>Amendment Flag</t>
        </is>
      </c>
      <c r="B66" s="4" t="inlineStr">
        <is>
          <t>false</t>
        </is>
      </c>
    </row>
    <row r="67">
      <c r="A67" s="4" t="inlineStr">
        <is>
          <t>GSWC | Subsequent Event</t>
        </is>
      </c>
    </row>
    <row r="68">
      <c r="A68" s="3" t="inlineStr">
        <is>
          <t>Entity Information [Line Items]</t>
        </is>
      </c>
    </row>
    <row r="69">
      <c r="A69" s="4" t="inlineStr">
        <is>
          <t>Entity Public Float</t>
        </is>
      </c>
      <c r="C6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tility Plant and Intangible Assets</t>
        </is>
      </c>
      <c r="B1" s="2" t="inlineStr">
        <is>
          <t>12 Months Ended</t>
        </is>
      </c>
    </row>
    <row r="2">
      <c r="B2" s="2" t="inlineStr">
        <is>
          <t>Dec. 31, 2020</t>
        </is>
      </c>
    </row>
    <row r="3">
      <c r="A3" s="3" t="inlineStr">
        <is>
          <t>Utility Plant and Intangible Assets</t>
        </is>
      </c>
    </row>
    <row r="4">
      <c r="A4" s="4" t="inlineStr">
        <is>
          <t>Utility Plant and Intangible Assets</t>
        </is>
      </c>
      <c r="B4" s="4" t="inlineStr">
        <is>
          <t>Utility Plant and Intangible Assets The following table shows Registrant’s utility plant (regulated utility plant and non-regulated utility property) by major asset class: AWR GSWC (dollars in thousands) 2020 2019 2020 2019 Water Land $ 18,234 $ 18,066 $ 18,234 $ 18,066 Intangible assets 28,906 28,578 28,906 28,578 Source of water supply 92,166 91,685 92,166 91,685 Pumping 190,901 178,058 190,901 178,058 Water treatment 81,272 78,048 81,272 78,048 Transmission and distribution 1,277,361 1,219,285 1,277,361 1,219,285 Other 128,877 117,276 95,562 86,722 1,817,717 1,730,996 1,784,402 1,700,442 Electric (Note 20) Transmission and distribution 87,461 84,018 — 84,018 Generation 12,583 12,583 — 12,583 Other (1) 12,463 11,824 — 11,824 112,507 108,425 — 108,425 Less — accumulated depreciation (568,326) (543,263) (502,283) (531,801) Construction work in progress 150,145 119,547 118,370 117,676 Net utility plant $ 1,512,043 $ 1,415,705 $ 1,400,489 $ 1,394,742 (1) Includes intangible assets of $1.2 million for the years ended December 31, 2020 and 2019 for studies performed in association with the electric segment. As of December 31, 2020 and 2019, intangible assets consist of the following: Weighted Average Amortization AWR December 31, GSWC December 31, (dollars in thousands) Period 2020 2019 2020 2019 Intangible assets : Conservation programs 3 years $ 9,486 $ 9,486 $ 9,486 $ 9,486 Water and service rights (2) 30 years 8,694 8,695 8,124 8,124 Water planning studies 14 years 12,141 11,808 10,898 11,808 Total intangible assets 30,321 29,989 28,508 29,418 Less — accumulated amortization (24,460) (24,309) (24,305) (24,166) Intangible assets, net of amortization $ 5,861 $ 5,680 $ 4,203 $ 5,252 Intangible assets not subject to amortization (3) $ 399 $ 402 $ 399 $ 402 (2) Includes intangible assets of $571,000 for contracted services included in "Other Property and Investments" on the consolidated balance sheets as of December 31, 2020 and 2019. (3) The intangible assets not subject to amortization primarily consist of organization and consent fees. For the years ended December 31, 2020, 2019 and 2018, amortization of intangible assets was $654,000, $1.3 million and $1.1 million, respectively, for both AWR and GSWC. Estimated future consolidated amortization expense related to intangible assets for the succeeding five years are (in thousands): Amortization 2021 $ 142 2022 114 2023 114 2024 74 2025 — Total $ 444 Asset Retirement Obligations : The following is a reconciliation of the beginning and ending aggregate carrying amount of asset retirement obligations, which are included in “Other Credits” on the balance sheets as of December 31, 2020 and 2019: (dollars in thousands) GSWC Obligation at December 31, 2018 $ 5,228 Additional liabilities incurred 271 Liabilities settled (173) Accretion 86 Revision of previous estimates $ 3,451 Obligation at December 31, 2019 $ 8,863 Additional liabilities incurred 165 Liabilities settled (58) Accretion 350 Obligation at December 31, 2020 $ 9,320 Revision of previous estimates reflect updated estimated costs for the retirement of wells, which GSWC is legally required to cap at the time of removal. Wells have an estimated useful life of 50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llowance for Doubtful Accoun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Changes in allowance for doubtful accounts</t>
        </is>
      </c>
    </row>
    <row r="4">
      <c r="A4" s="4" t="inlineStr">
        <is>
          <t>Balance at beginning of year</t>
        </is>
      </c>
      <c r="B4" s="5" t="n">
        <v>916</v>
      </c>
      <c r="C4" s="5" t="n">
        <v>951</v>
      </c>
      <c r="D4" s="5" t="n">
        <v>1041</v>
      </c>
    </row>
    <row r="5">
      <c r="A5" s="4" t="inlineStr">
        <is>
          <t>Provision charged to expense</t>
        </is>
      </c>
      <c r="B5" s="6" t="n">
        <v>5016</v>
      </c>
      <c r="C5" s="6" t="n">
        <v>609</v>
      </c>
      <c r="D5" s="6" t="n">
        <v>841</v>
      </c>
    </row>
    <row r="6">
      <c r="A6" s="4" t="inlineStr">
        <is>
          <t>Accounts written off, net of recoveries</t>
        </is>
      </c>
      <c r="B6" s="6" t="n">
        <v>616</v>
      </c>
      <c r="C6" s="6" t="n">
        <v>644</v>
      </c>
      <c r="D6" s="6" t="n">
        <v>931</v>
      </c>
    </row>
    <row r="7">
      <c r="A7" s="4" t="inlineStr">
        <is>
          <t>Balance at end of year</t>
        </is>
      </c>
      <c r="B7" s="6" t="n">
        <v>5316</v>
      </c>
      <c r="C7" s="6" t="n">
        <v>916</v>
      </c>
      <c r="D7" s="6" t="n">
        <v>951</v>
      </c>
    </row>
    <row r="8">
      <c r="A8" s="3" t="inlineStr">
        <is>
          <t>Components of allowance for doubtful accounts</t>
        </is>
      </c>
    </row>
    <row r="9">
      <c r="A9" s="4" t="inlineStr">
        <is>
          <t>Allowance for doubtful accounts related to accounts receivable-customer</t>
        </is>
      </c>
      <c r="E9" s="5" t="n">
        <v>5263</v>
      </c>
      <c r="F9" s="5" t="n">
        <v>857</v>
      </c>
      <c r="G9" s="5" t="n">
        <v>892</v>
      </c>
    </row>
    <row r="10">
      <c r="A10" s="4" t="inlineStr">
        <is>
          <t>Allowance for doubtful accounts related to other accounts receivable</t>
        </is>
      </c>
      <c r="E10" s="6" t="n">
        <v>53</v>
      </c>
      <c r="F10" s="6" t="n">
        <v>59</v>
      </c>
      <c r="G10" s="6" t="n">
        <v>59</v>
      </c>
    </row>
    <row r="11">
      <c r="A11" s="4" t="inlineStr">
        <is>
          <t>Total allowance for doubtful accounts</t>
        </is>
      </c>
      <c r="B11" s="6" t="n">
        <v>916</v>
      </c>
      <c r="C11" s="6" t="n">
        <v>916</v>
      </c>
      <c r="D11" s="6" t="n">
        <v>1041</v>
      </c>
      <c r="E11" s="6" t="n">
        <v>5316</v>
      </c>
      <c r="F11" s="6" t="n">
        <v>916</v>
      </c>
      <c r="G11" s="6" t="n">
        <v>951</v>
      </c>
    </row>
    <row r="12">
      <c r="A12" s="4" t="inlineStr">
        <is>
          <t>GSWC</t>
        </is>
      </c>
    </row>
    <row r="13">
      <c r="A13" s="3" t="inlineStr">
        <is>
          <t>Changes in allowance for doubtful accounts</t>
        </is>
      </c>
    </row>
    <row r="14">
      <c r="A14" s="4" t="inlineStr">
        <is>
          <t>Balance at beginning of year</t>
        </is>
      </c>
      <c r="B14" s="6" t="n">
        <v>916</v>
      </c>
      <c r="C14" s="6" t="n">
        <v>951</v>
      </c>
      <c r="D14" s="6" t="n">
        <v>865</v>
      </c>
    </row>
    <row r="15">
      <c r="A15" s="4" t="inlineStr">
        <is>
          <t>Provision charged to expense</t>
        </is>
      </c>
      <c r="B15" s="6" t="n">
        <v>4703</v>
      </c>
      <c r="C15" s="6" t="n">
        <v>607</v>
      </c>
      <c r="D15" s="6" t="n">
        <v>850</v>
      </c>
    </row>
    <row r="16">
      <c r="A16" s="4" t="inlineStr">
        <is>
          <t>Provision for Doubtful Accounts transfer to BVESI</t>
        </is>
      </c>
      <c r="B16" s="6" t="n">
        <v>-79</v>
      </c>
      <c r="C16" s="6" t="n">
        <v>0</v>
      </c>
      <c r="D16" s="6" t="n">
        <v>0</v>
      </c>
    </row>
    <row r="17">
      <c r="A17" s="4" t="inlineStr">
        <is>
          <t>Accounts written off, net of recoveries</t>
        </is>
      </c>
      <c r="B17" s="6" t="n">
        <v>580</v>
      </c>
      <c r="C17" s="6" t="n">
        <v>642</v>
      </c>
      <c r="D17" s="6" t="n">
        <v>764</v>
      </c>
    </row>
    <row r="18">
      <c r="A18" s="4" t="inlineStr">
        <is>
          <t>Balance at end of year</t>
        </is>
      </c>
      <c r="B18" s="6" t="n">
        <v>4960</v>
      </c>
      <c r="C18" s="6" t="n">
        <v>916</v>
      </c>
      <c r="D18" s="6" t="n">
        <v>951</v>
      </c>
    </row>
    <row r="19">
      <c r="A19" s="3" t="inlineStr">
        <is>
          <t>Components of allowance for doubtful accounts</t>
        </is>
      </c>
    </row>
    <row r="20">
      <c r="A20" s="4" t="inlineStr">
        <is>
          <t>Allowance for doubtful accounts related to accounts receivable-customer</t>
        </is>
      </c>
      <c r="E20" s="6" t="n">
        <v>4907</v>
      </c>
      <c r="F20" s="6" t="n">
        <v>857</v>
      </c>
      <c r="G20" s="6" t="n">
        <v>892</v>
      </c>
    </row>
    <row r="21">
      <c r="A21" s="4" t="inlineStr">
        <is>
          <t>Allowance for doubtful accounts related to other accounts receivable</t>
        </is>
      </c>
      <c r="E21" s="6" t="n">
        <v>53</v>
      </c>
      <c r="F21" s="6" t="n">
        <v>59</v>
      </c>
      <c r="G21" s="6" t="n">
        <v>59</v>
      </c>
    </row>
    <row r="22">
      <c r="A22" s="4" t="inlineStr">
        <is>
          <t>Total allowance for doubtful accounts</t>
        </is>
      </c>
      <c r="B22" s="5" t="n">
        <v>4960</v>
      </c>
      <c r="C22" s="5" t="n">
        <v>951</v>
      </c>
      <c r="D22" s="5" t="n">
        <v>951</v>
      </c>
      <c r="E22" s="5" t="n">
        <v>4960</v>
      </c>
      <c r="F22" s="5" t="n">
        <v>916</v>
      </c>
      <c r="G22" s="5" t="n">
        <v>9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upplemental Disclosures (Details) - USD ($) $ in Thousands</t>
        </is>
      </c>
      <c r="B1" s="2" t="inlineStr">
        <is>
          <t>12 Months Ended</t>
        </is>
      </c>
    </row>
    <row r="2">
      <c r="B2" s="2" t="inlineStr">
        <is>
          <t>Dec. 31, 2020</t>
        </is>
      </c>
      <c r="C2" s="2" t="inlineStr">
        <is>
          <t>Dec. 31, 2019</t>
        </is>
      </c>
      <c r="D2" s="2" t="inlineStr">
        <is>
          <t>Dec. 31, 2018</t>
        </is>
      </c>
    </row>
    <row r="3">
      <c r="A3" s="3" t="inlineStr">
        <is>
          <t>Taxes and Interest Paid:</t>
        </is>
      </c>
    </row>
    <row r="4">
      <c r="A4" s="4" t="inlineStr">
        <is>
          <t>Income taxes paid</t>
        </is>
      </c>
      <c r="B4" s="5" t="n">
        <v>13684</v>
      </c>
      <c r="C4" s="5" t="n">
        <v>22496</v>
      </c>
      <c r="D4" s="5" t="n">
        <v>21084</v>
      </c>
    </row>
    <row r="5">
      <c r="A5" s="4" t="inlineStr">
        <is>
          <t>Interest paid</t>
        </is>
      </c>
      <c r="B5" s="6" t="n">
        <v>19941</v>
      </c>
      <c r="C5" s="6" t="n">
        <v>25080</v>
      </c>
      <c r="D5" s="6" t="n">
        <v>23471</v>
      </c>
    </row>
    <row r="6">
      <c r="A6" s="3" t="inlineStr">
        <is>
          <t>Non-Cash Transactions:</t>
        </is>
      </c>
    </row>
    <row r="7">
      <c r="A7" s="4" t="inlineStr">
        <is>
          <t>Accrued payables for investment in utility plant</t>
        </is>
      </c>
      <c r="B7" s="6" t="n">
        <v>27861</v>
      </c>
      <c r="C7" s="6" t="n">
        <v>23736</v>
      </c>
      <c r="D7" s="6" t="n">
        <v>27403</v>
      </c>
    </row>
    <row r="8">
      <c r="A8" s="4" t="inlineStr">
        <is>
          <t>Property installed by developers and conveyed</t>
        </is>
      </c>
      <c r="B8" s="6" t="n">
        <v>3102</v>
      </c>
      <c r="C8" s="6" t="n">
        <v>6220</v>
      </c>
      <c r="D8" s="6" t="n">
        <v>2082</v>
      </c>
    </row>
    <row r="9">
      <c r="A9" s="4" t="inlineStr">
        <is>
          <t>Noncash or Part Noncash Acquisition, Value of Assets Acquired</t>
        </is>
      </c>
      <c r="B9" s="6" t="n">
        <v>0</v>
      </c>
      <c r="C9" s="6" t="n">
        <v>0</v>
      </c>
      <c r="D9" s="6" t="n">
        <v>0</v>
      </c>
    </row>
    <row r="10">
      <c r="A10" s="4" t="inlineStr">
        <is>
          <t>Business Combination, Consideration Transferred, Equity Interests Issued and Issuable</t>
        </is>
      </c>
      <c r="B10" s="6" t="n">
        <v>0</v>
      </c>
      <c r="C10" s="6" t="n">
        <v>0</v>
      </c>
      <c r="D10" s="6" t="n">
        <v>0</v>
      </c>
    </row>
    <row r="11">
      <c r="A11" s="4" t="inlineStr">
        <is>
          <t>GSWC</t>
        </is>
      </c>
    </row>
    <row r="12">
      <c r="A12" s="3" t="inlineStr">
        <is>
          <t>Taxes and Interest Paid:</t>
        </is>
      </c>
    </row>
    <row r="13">
      <c r="A13" s="4" t="inlineStr">
        <is>
          <t>Income taxes paid</t>
        </is>
      </c>
      <c r="B13" s="6" t="n">
        <v>8184</v>
      </c>
      <c r="C13" s="6" t="n">
        <v>17206</v>
      </c>
      <c r="D13" s="6" t="n">
        <v>19448</v>
      </c>
    </row>
    <row r="14">
      <c r="A14" s="4" t="inlineStr">
        <is>
          <t>Interest paid</t>
        </is>
      </c>
      <c r="B14" s="6" t="n">
        <v>19681</v>
      </c>
      <c r="C14" s="6" t="n">
        <v>23925</v>
      </c>
      <c r="D14" s="6" t="n">
        <v>22721</v>
      </c>
    </row>
    <row r="15">
      <c r="A15" s="3" t="inlineStr">
        <is>
          <t>Non-Cash Transactions:</t>
        </is>
      </c>
    </row>
    <row r="16">
      <c r="A16" s="4" t="inlineStr">
        <is>
          <t>Accrued payables for investment in utility plant</t>
        </is>
      </c>
      <c r="B16" s="6" t="n">
        <v>25633</v>
      </c>
      <c r="C16" s="6" t="n">
        <v>23736</v>
      </c>
      <c r="D16" s="6" t="n">
        <v>27403</v>
      </c>
    </row>
    <row r="17">
      <c r="A17" s="4" t="inlineStr">
        <is>
          <t>Property installed by developers and conveyed</t>
        </is>
      </c>
      <c r="B17" s="6" t="n">
        <v>3102</v>
      </c>
      <c r="C17" s="6" t="n">
        <v>6220</v>
      </c>
      <c r="D17" s="6" t="n">
        <v>2082</v>
      </c>
    </row>
    <row r="18">
      <c r="A18" s="4" t="inlineStr">
        <is>
          <t>Noncash or Part Noncash Acquisition, Value of Assets Acquired</t>
        </is>
      </c>
      <c r="B18" s="6" t="n">
        <v>71324</v>
      </c>
      <c r="C18" s="6" t="n">
        <v>0</v>
      </c>
      <c r="D18" s="6" t="n">
        <v>0</v>
      </c>
    </row>
    <row r="19">
      <c r="A19" s="4" t="inlineStr">
        <is>
          <t>Business Combination, Consideration Transferred, Equity Interests Issued and Issuable</t>
        </is>
      </c>
      <c r="B19" s="5" t="n">
        <v>71344</v>
      </c>
      <c r="C19" s="5" t="n">
        <v>0</v>
      </c>
      <c r="D19"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4" customWidth="1" min="15" max="15"/>
  </cols>
  <sheetData>
    <row r="1">
      <c r="A1" s="1" t="inlineStr">
        <is>
          <t>Completion of Electric Utility Reorganization Plan (Details) - USD ($)</t>
        </is>
      </c>
      <c r="B1" s="2" t="inlineStr">
        <is>
          <t>Jul.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20</t>
        </is>
      </c>
      <c r="N1" s="2" t="inlineStr">
        <is>
          <t>Dec. 31, 2019</t>
        </is>
      </c>
      <c r="O1" s="2" t="inlineStr">
        <is>
          <t>Dec. 31, 2018</t>
        </is>
      </c>
    </row>
    <row r="2">
      <c r="A2" s="3" t="inlineStr">
        <is>
          <t>Restructuring Cost and Reserve [Line Items]</t>
        </is>
      </c>
    </row>
    <row r="3">
      <c r="A3" s="4" t="inlineStr">
        <is>
          <t>Gain (loss) on transfer of net assets</t>
        </is>
      </c>
      <c r="B3" s="5" t="n">
        <v>0</v>
      </c>
    </row>
    <row r="4">
      <c r="A4" s="4" t="inlineStr">
        <is>
          <t>Electric</t>
        </is>
      </c>
      <c r="M4" s="5" t="n">
        <v>37024000</v>
      </c>
      <c r="N4" s="5" t="n">
        <v>39548000</v>
      </c>
      <c r="O4" s="5" t="n">
        <v>34350000</v>
      </c>
    </row>
    <row r="5">
      <c r="A5" s="4" t="inlineStr">
        <is>
          <t>Net Income</t>
        </is>
      </c>
      <c r="C5" s="5" t="n">
        <v>20211000</v>
      </c>
      <c r="D5" s="5" t="n">
        <v>26530000</v>
      </c>
      <c r="E5" s="5" t="n">
        <v>25612000</v>
      </c>
      <c r="F5" s="5" t="n">
        <v>14072000</v>
      </c>
      <c r="G5" s="5" t="n">
        <v>16700000</v>
      </c>
      <c r="H5" s="5" t="n">
        <v>28006000</v>
      </c>
      <c r="I5" s="5" t="n">
        <v>26784000</v>
      </c>
      <c r="J5" s="5" t="n">
        <v>12852000</v>
      </c>
      <c r="M5" s="6" t="n">
        <v>86425000</v>
      </c>
      <c r="N5" s="6" t="n">
        <v>84342000</v>
      </c>
      <c r="O5" s="6" t="n">
        <v>63871000</v>
      </c>
    </row>
    <row r="6">
      <c r="A6" s="4" t="inlineStr">
        <is>
          <t>Net cash provided from operating activities</t>
        </is>
      </c>
      <c r="M6" s="6" t="n">
        <v>122170000</v>
      </c>
      <c r="N6" s="6" t="n">
        <v>116864000</v>
      </c>
      <c r="O6" s="6" t="n">
        <v>136774000</v>
      </c>
    </row>
    <row r="7">
      <c r="A7" s="4" t="inlineStr">
        <is>
          <t>Net cash used in investing activities (capital expenditures)</t>
        </is>
      </c>
      <c r="M7" s="6" t="n">
        <v>-131610000</v>
      </c>
      <c r="N7" s="6" t="n">
        <v>-153195000</v>
      </c>
      <c r="O7" s="6" t="n">
        <v>-128042000</v>
      </c>
    </row>
    <row r="8">
      <c r="A8" s="4" t="inlineStr">
        <is>
          <t>Net cash provided from financing activities</t>
        </is>
      </c>
      <c r="M8" s="6" t="n">
        <v>44843000</v>
      </c>
      <c r="N8" s="6" t="n">
        <v>30524000</v>
      </c>
      <c r="O8" s="6" t="n">
        <v>-1805000</v>
      </c>
    </row>
    <row r="9">
      <c r="A9" s="4" t="inlineStr">
        <is>
          <t>Maximum borrowing capacity</t>
        </is>
      </c>
      <c r="C9" s="6" t="n">
        <v>260000000</v>
      </c>
      <c r="K9" s="5" t="n">
        <v>260000000</v>
      </c>
      <c r="M9" s="5" t="n">
        <v>260000000</v>
      </c>
    </row>
    <row r="10">
      <c r="A10" s="4" t="inlineStr">
        <is>
          <t>Revision of Prior Period, Adjustment</t>
        </is>
      </c>
    </row>
    <row r="11">
      <c r="A11" s="3" t="inlineStr">
        <is>
          <t>Restructuring Cost and Reserve [Line Items]</t>
        </is>
      </c>
    </row>
    <row r="12">
      <c r="A12" s="4" t="inlineStr">
        <is>
          <t>Operating income</t>
        </is>
      </c>
      <c r="G12" s="6" t="n">
        <v>3700000</v>
      </c>
    </row>
    <row r="13">
      <c r="A13" s="4" t="inlineStr">
        <is>
          <t>Bear Valley Electric Service, Inc.</t>
        </is>
      </c>
    </row>
    <row r="14">
      <c r="A14" s="3" t="inlineStr">
        <is>
          <t>Restructuring Cost and Reserve [Line Items]</t>
        </is>
      </c>
    </row>
    <row r="15">
      <c r="A15" s="4" t="inlineStr">
        <is>
          <t>Gain (loss) on transfer of net assets</t>
        </is>
      </c>
      <c r="B15" s="6" t="n">
        <v>0</v>
      </c>
    </row>
    <row r="16">
      <c r="A16" s="4" t="inlineStr">
        <is>
          <t>Income tax liability</t>
        </is>
      </c>
      <c r="B16" s="6" t="n">
        <v>0</v>
      </c>
    </row>
    <row r="17">
      <c r="A17" s="4" t="inlineStr">
        <is>
          <t>Debt instrument, term</t>
        </is>
      </c>
      <c r="K17" s="4" t="inlineStr">
        <is>
          <t>3 years</t>
        </is>
      </c>
      <c r="M17" s="4" t="inlineStr">
        <is>
          <t>3 years</t>
        </is>
      </c>
    </row>
    <row r="18">
      <c r="A18" s="4" t="inlineStr">
        <is>
          <t>Maximum borrowing capacity</t>
        </is>
      </c>
      <c r="B18" s="6" t="n">
        <v>35000000</v>
      </c>
    </row>
    <row r="19">
      <c r="A19" s="4" t="inlineStr">
        <is>
          <t>Fair value of amount outstanding</t>
        </is>
      </c>
      <c r="C19" s="6" t="n">
        <v>20200000</v>
      </c>
      <c r="K19" s="5" t="n">
        <v>20200000</v>
      </c>
      <c r="M19" s="5" t="n">
        <v>20200000</v>
      </c>
    </row>
    <row r="20">
      <c r="A20" s="4" t="inlineStr">
        <is>
          <t>Incremental expansion of borrowing capacity</t>
        </is>
      </c>
      <c r="B20" s="6" t="n">
        <v>35000000</v>
      </c>
      <c r="C20" s="6" t="n">
        <v>15000000</v>
      </c>
      <c r="K20" s="6" t="n">
        <v>15000000</v>
      </c>
      <c r="M20" s="6" t="n">
        <v>15000000</v>
      </c>
    </row>
    <row r="21">
      <c r="A21" s="4" t="inlineStr">
        <is>
          <t>Dividends</t>
        </is>
      </c>
      <c r="C21" s="6" t="n">
        <v>12400000</v>
      </c>
    </row>
    <row r="22">
      <c r="A22" s="4" t="inlineStr">
        <is>
          <t>Bear Valley Electric Service, Inc. | Electric</t>
        </is>
      </c>
    </row>
    <row r="23">
      <c r="A23" s="3" t="inlineStr">
        <is>
          <t>Restructuring Cost and Reserve [Line Items]</t>
        </is>
      </c>
    </row>
    <row r="24">
      <c r="A24" s="4" t="inlineStr">
        <is>
          <t>Electric</t>
        </is>
      </c>
      <c r="K24" s="6" t="n">
        <v>18377000</v>
      </c>
    </row>
    <row r="25">
      <c r="A25" s="4" t="inlineStr">
        <is>
          <t>Operating expenses</t>
        </is>
      </c>
      <c r="K25" s="6" t="n">
        <v>13074000</v>
      </c>
    </row>
    <row r="26">
      <c r="A26" s="4" t="inlineStr">
        <is>
          <t>Operating income</t>
        </is>
      </c>
      <c r="K26" s="6" t="n">
        <v>5303000</v>
      </c>
    </row>
    <row r="27">
      <c r="A27" s="4" t="inlineStr">
        <is>
          <t>Net Income</t>
        </is>
      </c>
      <c r="K27" s="6" t="n">
        <v>3870000</v>
      </c>
    </row>
    <row r="28">
      <c r="A28" s="4" t="inlineStr">
        <is>
          <t>Net cash provided from operating activities</t>
        </is>
      </c>
      <c r="K28" s="6" t="n">
        <v>1887000</v>
      </c>
    </row>
    <row r="29">
      <c r="A29" s="4" t="inlineStr">
        <is>
          <t>Net cash used in investing activities (capital expenditures)</t>
        </is>
      </c>
      <c r="K29" s="6" t="n">
        <v>-9339000</v>
      </c>
    </row>
    <row r="30">
      <c r="A30" s="4" t="inlineStr">
        <is>
          <t>Net cash provided from financing activities</t>
        </is>
      </c>
      <c r="K30" s="6" t="n">
        <v>7799000</v>
      </c>
    </row>
    <row r="31">
      <c r="A31" s="4" t="inlineStr">
        <is>
          <t>Net change in cash and cash equivalents</t>
        </is>
      </c>
      <c r="K31" s="6" t="n">
        <v>347000</v>
      </c>
    </row>
    <row r="32">
      <c r="A32" s="4" t="inlineStr">
        <is>
          <t>Cash and cash equivalents, end of period</t>
        </is>
      </c>
      <c r="B32" s="6" t="n">
        <v>20000</v>
      </c>
      <c r="C32" s="6" t="n">
        <v>367000</v>
      </c>
      <c r="K32" s="5" t="n">
        <v>367000</v>
      </c>
      <c r="M32" s="6" t="n">
        <v>367000</v>
      </c>
    </row>
    <row r="33">
      <c r="A33" s="4" t="inlineStr">
        <is>
          <t>GSWC</t>
        </is>
      </c>
    </row>
    <row r="34">
      <c r="A34" s="3" t="inlineStr">
        <is>
          <t>Restructuring Cost and Reserve [Line Items]</t>
        </is>
      </c>
    </row>
    <row r="35">
      <c r="A35" s="4" t="inlineStr">
        <is>
          <t>Electric</t>
        </is>
      </c>
      <c r="M35" s="6" t="n">
        <v>18647000</v>
      </c>
      <c r="N35" s="6" t="n">
        <v>39548000</v>
      </c>
      <c r="O35" s="6" t="n">
        <v>34350000</v>
      </c>
    </row>
    <row r="36">
      <c r="A36" s="4" t="inlineStr">
        <is>
          <t>Net Income</t>
        </is>
      </c>
      <c r="C36" s="5" t="n">
        <v>11707000</v>
      </c>
      <c r="D36" s="5" t="n">
        <v>21143000</v>
      </c>
      <c r="E36" s="5" t="n">
        <v>20919000</v>
      </c>
      <c r="F36" s="5" t="n">
        <v>11202000</v>
      </c>
      <c r="G36" s="5" t="n">
        <v>11981000</v>
      </c>
      <c r="H36" s="5" t="n">
        <v>23362000</v>
      </c>
      <c r="I36" s="5" t="n">
        <v>22298000</v>
      </c>
      <c r="J36" s="5" t="n">
        <v>9022000</v>
      </c>
      <c r="M36" s="6" t="n">
        <v>64971000</v>
      </c>
      <c r="N36" s="6" t="n">
        <v>66663000</v>
      </c>
      <c r="O36" s="6" t="n">
        <v>48012000</v>
      </c>
    </row>
    <row r="37">
      <c r="A37" s="4" t="inlineStr">
        <is>
          <t>Net cash provided from operating activities</t>
        </is>
      </c>
      <c r="M37" s="6" t="n">
        <v>110337000</v>
      </c>
      <c r="N37" s="6" t="n">
        <v>96628000</v>
      </c>
      <c r="O37" s="6" t="n">
        <v>120439000</v>
      </c>
    </row>
    <row r="38">
      <c r="A38" s="4" t="inlineStr">
        <is>
          <t>Net cash used in investing activities (capital expenditures)</t>
        </is>
      </c>
      <c r="M38" s="6" t="n">
        <v>-117684000</v>
      </c>
      <c r="N38" s="6" t="n">
        <v>-144188000</v>
      </c>
      <c r="O38" s="6" t="n">
        <v>-117898000</v>
      </c>
    </row>
    <row r="39">
      <c r="A39" s="4" t="inlineStr">
        <is>
          <t>Net cash provided from financing activities</t>
        </is>
      </c>
      <c r="M39" s="6" t="n">
        <v>42524000</v>
      </c>
      <c r="N39" s="6" t="n">
        <v>43774000</v>
      </c>
      <c r="O39" s="5" t="n">
        <v>1432000</v>
      </c>
    </row>
    <row r="40">
      <c r="A40" s="4" t="inlineStr">
        <is>
          <t>Dividends</t>
        </is>
      </c>
      <c r="M40" s="5" t="n">
        <v>71344000</v>
      </c>
    </row>
    <row r="41">
      <c r="A41" s="4" t="inlineStr">
        <is>
          <t>GSWC | Electric</t>
        </is>
      </c>
    </row>
    <row r="42">
      <c r="A42" s="3" t="inlineStr">
        <is>
          <t>Restructuring Cost and Reserve [Line Items]</t>
        </is>
      </c>
    </row>
    <row r="43">
      <c r="A43" s="4" t="inlineStr">
        <is>
          <t>Electric</t>
        </is>
      </c>
      <c r="L43" s="5" t="n">
        <v>21510000</v>
      </c>
      <c r="N43" s="5" t="n">
        <v>2510000</v>
      </c>
    </row>
    <row r="44">
      <c r="A44" s="4" t="inlineStr">
        <is>
          <t>Operating expenses</t>
        </is>
      </c>
      <c r="L44" s="6" t="n">
        <v>13153000</v>
      </c>
    </row>
    <row r="45">
      <c r="A45" s="4" t="inlineStr">
        <is>
          <t>Operating income</t>
        </is>
      </c>
      <c r="L45" s="6" t="n">
        <v>8357000</v>
      </c>
    </row>
    <row r="46">
      <c r="A46" s="4" t="inlineStr">
        <is>
          <t>Net Income</t>
        </is>
      </c>
      <c r="L46" s="5" t="n">
        <v>5422000</v>
      </c>
    </row>
    <row r="47">
      <c r="A47" s="4" t="inlineStr">
        <is>
          <t>Bear Valley Electric Service, Inc.</t>
        </is>
      </c>
    </row>
    <row r="48">
      <c r="A48" s="3" t="inlineStr">
        <is>
          <t>Restructuring Cost and Reserve [Line Items]</t>
        </is>
      </c>
    </row>
    <row r="49">
      <c r="A49" s="4" t="inlineStr">
        <is>
          <t>Net assets transferred</t>
        </is>
      </c>
      <c r="B49" s="5" t="n">
        <v>713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lected Quarterly Financial Data (Unaudited) (Details) - USD ($) $ / shares in Units, $ in Thousands</t>
        </is>
      </c>
      <c r="B1" s="2" t="inlineStr">
        <is>
          <t>3 Months Ended</t>
        </is>
      </c>
      <c r="J1" s="2" t="inlineStr">
        <is>
          <t>6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19</t>
        </is>
      </c>
      <c r="L2" s="2" t="inlineStr">
        <is>
          <t>Dec. 31, 2020</t>
        </is>
      </c>
      <c r="M2" s="2" t="inlineStr">
        <is>
          <t>Dec. 31, 2019</t>
        </is>
      </c>
      <c r="N2" s="2" t="inlineStr">
        <is>
          <t>Dec. 31, 2018</t>
        </is>
      </c>
    </row>
    <row r="3">
      <c r="A3" s="4" t="inlineStr">
        <is>
          <t>Operating revenues</t>
        </is>
      </c>
      <c r="B3" s="5" t="n">
        <v>124200</v>
      </c>
      <c r="C3" s="5" t="n">
        <v>133688</v>
      </c>
      <c r="D3" s="5" t="n">
        <v>121278</v>
      </c>
      <c r="E3" s="5" t="n">
        <v>109077</v>
      </c>
      <c r="F3" s="5" t="n">
        <v>112993</v>
      </c>
      <c r="G3" s="5" t="n">
        <v>134496</v>
      </c>
      <c r="H3" s="5" t="n">
        <v>124647</v>
      </c>
      <c r="I3" s="5" t="n">
        <v>101733</v>
      </c>
      <c r="L3" s="5" t="n">
        <v>488243</v>
      </c>
      <c r="M3" s="5" t="n">
        <v>473869</v>
      </c>
      <c r="N3" s="5" t="n">
        <v>436816</v>
      </c>
    </row>
    <row r="4">
      <c r="A4" s="4" t="inlineStr">
        <is>
          <t>Net Income</t>
        </is>
      </c>
      <c r="B4" s="5" t="n">
        <v>20211</v>
      </c>
      <c r="C4" s="5" t="n">
        <v>26530</v>
      </c>
      <c r="D4" s="5" t="n">
        <v>25612</v>
      </c>
      <c r="E4" s="5" t="n">
        <v>14072</v>
      </c>
      <c r="F4" s="5" t="n">
        <v>16700</v>
      </c>
      <c r="G4" s="5" t="n">
        <v>28006</v>
      </c>
      <c r="H4" s="5" t="n">
        <v>26784</v>
      </c>
      <c r="I4" s="5" t="n">
        <v>12852</v>
      </c>
      <c r="L4" s="5" t="n">
        <v>86425</v>
      </c>
      <c r="M4" s="5" t="n">
        <v>84342</v>
      </c>
      <c r="N4" s="5" t="n">
        <v>63871</v>
      </c>
    </row>
    <row r="5">
      <c r="A5" s="4" t="inlineStr">
        <is>
          <t>Earnings Per Share, Basic</t>
        </is>
      </c>
      <c r="B5" s="7" t="n">
        <v>0.55</v>
      </c>
      <c r="C5" s="7" t="n">
        <v>0.72</v>
      </c>
      <c r="D5" s="7" t="n">
        <v>0.6899999999999999</v>
      </c>
      <c r="E5" s="7" t="n">
        <v>0.38</v>
      </c>
      <c r="F5" s="7" t="n">
        <v>0.45</v>
      </c>
      <c r="G5" s="7" t="n">
        <v>0.76</v>
      </c>
      <c r="H5" s="7" t="n">
        <v>0.72</v>
      </c>
      <c r="I5" s="7" t="n">
        <v>0.35</v>
      </c>
      <c r="L5" s="7" t="n">
        <v>2.34</v>
      </c>
      <c r="M5" s="7" t="n">
        <v>2.28</v>
      </c>
      <c r="N5" s="7" t="n">
        <v>1.73</v>
      </c>
    </row>
    <row r="6">
      <c r="A6" s="4" t="inlineStr">
        <is>
          <t>Earnings Per Share, Diluted</t>
        </is>
      </c>
      <c r="B6" s="7" t="n">
        <v>0.54</v>
      </c>
      <c r="C6" s="7" t="n">
        <v>0.72</v>
      </c>
      <c r="D6" s="7" t="n">
        <v>0.6899999999999999</v>
      </c>
      <c r="E6" s="7" t="n">
        <v>0.38</v>
      </c>
      <c r="F6" s="7" t="n">
        <v>0.45</v>
      </c>
      <c r="G6" s="7" t="n">
        <v>0.76</v>
      </c>
      <c r="H6" s="7" t="n">
        <v>0.72</v>
      </c>
      <c r="I6" s="7" t="n">
        <v>0.35</v>
      </c>
      <c r="L6" s="7" t="n">
        <v>2.33</v>
      </c>
      <c r="M6" s="7" t="n">
        <v>2.28</v>
      </c>
      <c r="N6" s="7" t="n">
        <v>1.72</v>
      </c>
    </row>
    <row r="7">
      <c r="A7" s="4" t="inlineStr">
        <is>
          <t>Operating Income</t>
        </is>
      </c>
      <c r="B7" s="5" t="n">
        <v>29277</v>
      </c>
      <c r="C7" s="5" t="n">
        <v>39807</v>
      </c>
      <c r="D7" s="5" t="n">
        <v>35716</v>
      </c>
      <c r="E7" s="5" t="n">
        <v>25699</v>
      </c>
      <c r="F7" s="5" t="n">
        <v>24724</v>
      </c>
      <c r="G7" s="5" t="n">
        <v>42724</v>
      </c>
      <c r="H7" s="5" t="n">
        <v>39430</v>
      </c>
      <c r="I7" s="5" t="n">
        <v>20195</v>
      </c>
      <c r="L7" s="5" t="n">
        <v>130499</v>
      </c>
      <c r="M7" s="5" t="n">
        <v>127073</v>
      </c>
      <c r="N7" s="5" t="n">
        <v>100983</v>
      </c>
    </row>
    <row r="8">
      <c r="A8" s="4" t="inlineStr">
        <is>
          <t>GSWC</t>
        </is>
      </c>
    </row>
    <row r="9">
      <c r="A9" s="4" t="inlineStr">
        <is>
          <t>Operating revenues</t>
        </is>
      </c>
      <c r="B9" s="6" t="n">
        <v>73438</v>
      </c>
      <c r="C9" s="6" t="n">
        <v>98701</v>
      </c>
      <c r="D9" s="6" t="n">
        <v>94753</v>
      </c>
      <c r="E9" s="6" t="n">
        <v>82392</v>
      </c>
      <c r="F9" s="6" t="n">
        <v>81233</v>
      </c>
      <c r="G9" s="6" t="n">
        <v>107245</v>
      </c>
      <c r="H9" s="6" t="n">
        <v>95548</v>
      </c>
      <c r="I9" s="6" t="n">
        <v>75352</v>
      </c>
      <c r="L9" s="6" t="n">
        <v>349284</v>
      </c>
      <c r="M9" s="6" t="n">
        <v>359378</v>
      </c>
      <c r="N9" s="6" t="n">
        <v>329608</v>
      </c>
    </row>
    <row r="10">
      <c r="A10" s="4" t="inlineStr">
        <is>
          <t>Net Income</t>
        </is>
      </c>
      <c r="B10" s="6" t="n">
        <v>11707</v>
      </c>
      <c r="C10" s="6" t="n">
        <v>21143</v>
      </c>
      <c r="D10" s="6" t="n">
        <v>20919</v>
      </c>
      <c r="E10" s="6" t="n">
        <v>11202</v>
      </c>
      <c r="F10" s="6" t="n">
        <v>11981</v>
      </c>
      <c r="G10" s="6" t="n">
        <v>23362</v>
      </c>
      <c r="H10" s="6" t="n">
        <v>22298</v>
      </c>
      <c r="I10" s="6" t="n">
        <v>9022</v>
      </c>
      <c r="L10" s="6" t="n">
        <v>64971</v>
      </c>
      <c r="M10" s="6" t="n">
        <v>66663</v>
      </c>
      <c r="N10" s="6" t="n">
        <v>48012</v>
      </c>
    </row>
    <row r="11">
      <c r="A11" s="4" t="inlineStr">
        <is>
          <t>Operating Income</t>
        </is>
      </c>
      <c r="B11" s="5" t="n">
        <v>17480</v>
      </c>
      <c r="C11" s="5" t="n">
        <v>33149</v>
      </c>
      <c r="D11" s="5" t="n">
        <v>30175</v>
      </c>
      <c r="E11" s="6" t="n">
        <v>22092</v>
      </c>
      <c r="F11" s="5" t="n">
        <v>18746</v>
      </c>
      <c r="G11" s="5" t="n">
        <v>36982</v>
      </c>
      <c r="H11" s="5" t="n">
        <v>34037</v>
      </c>
      <c r="I11" s="5" t="n">
        <v>15327</v>
      </c>
      <c r="L11" s="6" t="n">
        <v>102896</v>
      </c>
      <c r="M11" s="6" t="n">
        <v>105092</v>
      </c>
      <c r="N11" s="6" t="n">
        <v>80562</v>
      </c>
    </row>
    <row r="12">
      <c r="A12" s="4" t="inlineStr">
        <is>
          <t>Water Service Utility Operations [Member] | GSWC</t>
        </is>
      </c>
    </row>
    <row r="13">
      <c r="A13" s="4" t="inlineStr">
        <is>
          <t>Operating revenues</t>
        </is>
      </c>
      <c r="L13" s="6" t="n">
        <v>330637</v>
      </c>
      <c r="M13" s="6" t="n">
        <v>319830</v>
      </c>
      <c r="N13" s="6" t="n">
        <v>295258</v>
      </c>
    </row>
    <row r="14">
      <c r="A14" s="4" t="inlineStr">
        <is>
          <t>Retroactive pretax income adjustment due to GRC delay</t>
        </is>
      </c>
      <c r="E14" s="5" t="n">
        <v>4000</v>
      </c>
    </row>
    <row r="15">
      <c r="A15" s="4" t="inlineStr">
        <is>
          <t>Operating Income</t>
        </is>
      </c>
      <c r="L15" s="5" t="n">
        <v>97896</v>
      </c>
      <c r="M15" s="6" t="n">
        <v>93895</v>
      </c>
      <c r="N15" s="6" t="n">
        <v>74342</v>
      </c>
    </row>
    <row r="16">
      <c r="A16" s="4" t="inlineStr">
        <is>
          <t>Electric: | GSWC</t>
        </is>
      </c>
    </row>
    <row r="17">
      <c r="A17" s="4" t="inlineStr">
        <is>
          <t>Operating revenues</t>
        </is>
      </c>
      <c r="M17" s="6" t="n">
        <v>39548</v>
      </c>
      <c r="N17" s="6" t="n">
        <v>34350</v>
      </c>
    </row>
    <row r="18">
      <c r="A18" s="4" t="inlineStr">
        <is>
          <t>Net Income</t>
        </is>
      </c>
      <c r="K18" s="5" t="n">
        <v>5422</v>
      </c>
    </row>
    <row r="19">
      <c r="A19" s="4" t="inlineStr">
        <is>
          <t>Retroactive pretax income adjustment due to GRC delay</t>
        </is>
      </c>
      <c r="J19" s="5" t="n">
        <v>1400</v>
      </c>
      <c r="M19" s="6" t="n">
        <v>2300</v>
      </c>
    </row>
    <row r="20">
      <c r="A20" s="4" t="inlineStr">
        <is>
          <t>Operating Income</t>
        </is>
      </c>
      <c r="M20" s="5" t="n">
        <v>11197</v>
      </c>
      <c r="N20" s="5" t="n">
        <v>6220</v>
      </c>
    </row>
  </sheetData>
  <mergeCells count="4">
    <mergeCell ref="A1:A2"/>
    <mergeCell ref="B1:I1"/>
    <mergeCell ref="J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PARENT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Cash and cash equivalents</t>
        </is>
      </c>
      <c r="B4" s="5" t="n">
        <v>36737</v>
      </c>
      <c r="C4" s="5" t="n">
        <v>1334</v>
      </c>
      <c r="D4" s="5" t="n">
        <v>7141</v>
      </c>
      <c r="E4" s="5" t="n">
        <v>214</v>
      </c>
    </row>
    <row r="5">
      <c r="A5" s="4" t="inlineStr">
        <is>
          <t>Income taxes receivable and other receivables</t>
        </is>
      </c>
      <c r="B5" s="6" t="n">
        <v>103</v>
      </c>
      <c r="C5" s="6" t="n">
        <v>5685</v>
      </c>
    </row>
    <row r="6">
      <c r="A6" s="4" t="inlineStr">
        <is>
          <t>Total current assets</t>
        </is>
      </c>
      <c r="B6" s="6" t="n">
        <v>157115</v>
      </c>
      <c r="C6" s="6" t="n">
        <v>122456</v>
      </c>
    </row>
    <row r="7">
      <c r="A7" s="4" t="inlineStr">
        <is>
          <t>Deferred taxes and other assets</t>
        </is>
      </c>
      <c r="B7" s="6" t="n">
        <v>10597</v>
      </c>
      <c r="C7" s="6" t="n">
        <v>7702</v>
      </c>
    </row>
    <row r="8">
      <c r="A8" s="4" t="inlineStr">
        <is>
          <t>Total Assets</t>
        </is>
      </c>
      <c r="B8" s="6" t="n">
        <v>1791603</v>
      </c>
      <c r="C8" s="6" t="n">
        <v>1641331</v>
      </c>
    </row>
    <row r="9">
      <c r="A9" s="3" t="inlineStr">
        <is>
          <t>Liabilities and Capitalization</t>
        </is>
      </c>
    </row>
    <row r="10">
      <c r="A10" s="4" t="inlineStr">
        <is>
          <t>Notes payable to bank</t>
        </is>
      </c>
      <c r="B10" s="6" t="n">
        <v>0</v>
      </c>
      <c r="C10" s="6" t="n">
        <v>5000</v>
      </c>
    </row>
    <row r="11">
      <c r="A11" s="4" t="inlineStr">
        <is>
          <t>Income taxes payable</t>
        </is>
      </c>
      <c r="B11" s="6" t="n">
        <v>6783</v>
      </c>
      <c r="C11" s="6" t="n">
        <v>95</v>
      </c>
    </row>
    <row r="12">
      <c r="A12" s="4" t="inlineStr">
        <is>
          <t>Other Liabilities, Current</t>
        </is>
      </c>
      <c r="B12" s="6" t="n">
        <v>10437</v>
      </c>
      <c r="C12" s="6" t="n">
        <v>10341</v>
      </c>
    </row>
    <row r="13">
      <c r="A13" s="4" t="inlineStr">
        <is>
          <t>Total current liabilities</t>
        </is>
      </c>
      <c r="B13" s="6" t="n">
        <v>118572</v>
      </c>
      <c r="C13" s="6" t="n">
        <v>115998</v>
      </c>
    </row>
    <row r="14">
      <c r="A14" s="4" t="inlineStr">
        <is>
          <t>Notes payable to banks</t>
        </is>
      </c>
      <c r="B14" s="6" t="n">
        <v>134200</v>
      </c>
      <c r="C14" s="6" t="n">
        <v>200000</v>
      </c>
    </row>
    <row r="15">
      <c r="A15" s="4" t="inlineStr">
        <is>
          <t>Total other credits</t>
        </is>
      </c>
      <c r="B15" s="6" t="n">
        <v>591010</v>
      </c>
      <c r="C15" s="6" t="n">
        <v>642807</v>
      </c>
    </row>
    <row r="16">
      <c r="A16" s="4" t="inlineStr">
        <is>
          <t>Common shareholders' equity</t>
        </is>
      </c>
      <c r="B16" s="6" t="n">
        <v>641673</v>
      </c>
      <c r="C16" s="6" t="n">
        <v>601530</v>
      </c>
      <c r="D16" s="5" t="n">
        <v>558223</v>
      </c>
      <c r="E16" s="6" t="n">
        <v>529945</v>
      </c>
    </row>
    <row r="17">
      <c r="A17" s="4" t="inlineStr">
        <is>
          <t>Total capitalization</t>
        </is>
      </c>
      <c r="B17" s="6" t="n">
        <v>1082021</v>
      </c>
      <c r="C17" s="6" t="n">
        <v>882526</v>
      </c>
    </row>
    <row r="18">
      <c r="A18" s="4" t="inlineStr">
        <is>
          <t>Liabilities and Equity, Total</t>
        </is>
      </c>
      <c r="B18" s="5" t="n">
        <v>1791603</v>
      </c>
      <c r="C18" s="5" t="n">
        <v>1641331</v>
      </c>
    </row>
    <row r="19">
      <c r="A19" s="4" t="inlineStr">
        <is>
          <t>Dividends Declared Per Common Share (in dollars per share)</t>
        </is>
      </c>
      <c r="B19" s="7" t="n">
        <v>1.28</v>
      </c>
      <c r="C19" s="7" t="n">
        <v>1.16</v>
      </c>
      <c r="D19" s="7" t="n">
        <v>1.06</v>
      </c>
    </row>
    <row r="20">
      <c r="A20" s="4" t="inlineStr">
        <is>
          <t>Income tax expense</t>
        </is>
      </c>
      <c r="B20" s="5" t="n">
        <v>28197</v>
      </c>
      <c r="C20" s="5" t="n">
        <v>24670</v>
      </c>
      <c r="D20" s="5" t="n">
        <v>18017</v>
      </c>
    </row>
    <row r="21">
      <c r="A21" s="4" t="inlineStr">
        <is>
          <t>Parent Company</t>
        </is>
      </c>
    </row>
    <row r="22">
      <c r="A22" s="3" t="inlineStr">
        <is>
          <t>Assets</t>
        </is>
      </c>
    </row>
    <row r="23">
      <c r="A23" s="4" t="inlineStr">
        <is>
          <t>Cash and cash equivalents</t>
        </is>
      </c>
      <c r="B23" s="6" t="n">
        <v>441</v>
      </c>
      <c r="C23" s="6" t="n">
        <v>310</v>
      </c>
      <c r="D23" s="5" t="n">
        <v>34</v>
      </c>
      <c r="E23" s="5" t="n">
        <v>48</v>
      </c>
    </row>
    <row r="24">
      <c r="A24" s="4" t="inlineStr">
        <is>
          <t>Income Taxes Receivable</t>
        </is>
      </c>
      <c r="B24" s="6" t="n">
        <v>72</v>
      </c>
      <c r="C24" s="6" t="n">
        <v>0</v>
      </c>
    </row>
    <row r="25">
      <c r="A25" s="4" t="inlineStr">
        <is>
          <t>Inter-company loan receivables</t>
        </is>
      </c>
      <c r="B25" s="6" t="n">
        <v>32819</v>
      </c>
      <c r="C25" s="6" t="n">
        <v>185094</v>
      </c>
    </row>
    <row r="26">
      <c r="A26" s="4" t="inlineStr">
        <is>
          <t>Total current assets</t>
        </is>
      </c>
      <c r="B26" s="6" t="n">
        <v>33332</v>
      </c>
      <c r="C26" s="6" t="n">
        <v>185404</v>
      </c>
    </row>
    <row r="27">
      <c r="A27" s="4" t="inlineStr">
        <is>
          <t>Investments in subsidiaries</t>
        </is>
      </c>
      <c r="B27" s="6" t="n">
        <v>716627</v>
      </c>
      <c r="C27" s="6" t="n">
        <v>616725</v>
      </c>
    </row>
    <row r="28">
      <c r="A28" s="4" t="inlineStr">
        <is>
          <t>Deferred taxes and other assets</t>
        </is>
      </c>
      <c r="B28" s="6" t="n">
        <v>9757</v>
      </c>
      <c r="C28" s="6" t="n">
        <v>9548</v>
      </c>
    </row>
    <row r="29">
      <c r="A29" s="4" t="inlineStr">
        <is>
          <t>Total Assets</t>
        </is>
      </c>
      <c r="B29" s="6" t="n">
        <v>759716</v>
      </c>
      <c r="C29" s="6" t="n">
        <v>811677</v>
      </c>
    </row>
    <row r="30">
      <c r="A30" s="3" t="inlineStr">
        <is>
          <t>Liabilities and Capitalization</t>
        </is>
      </c>
    </row>
    <row r="31">
      <c r="A31" s="4" t="inlineStr">
        <is>
          <t>Notes payable to bank</t>
        </is>
      </c>
      <c r="B31" s="6" t="n">
        <v>0</v>
      </c>
      <c r="C31" s="6" t="n">
        <v>5000</v>
      </c>
    </row>
    <row r="32">
      <c r="A32" s="4" t="inlineStr">
        <is>
          <t>Income taxes payable</t>
        </is>
      </c>
      <c r="B32" s="6" t="n">
        <v>2123</v>
      </c>
      <c r="C32" s="6" t="n">
        <v>3259</v>
      </c>
    </row>
    <row r="33">
      <c r="A33" s="4" t="inlineStr">
        <is>
          <t>Other Liabilities, Current</t>
        </is>
      </c>
      <c r="B33" s="6" t="n">
        <v>272</v>
      </c>
      <c r="C33" s="6" t="n">
        <v>274</v>
      </c>
    </row>
    <row r="34">
      <c r="A34" s="4" t="inlineStr">
        <is>
          <t>Total current liabilities</t>
        </is>
      </c>
      <c r="B34" s="6" t="n">
        <v>2395</v>
      </c>
      <c r="C34" s="6" t="n">
        <v>8533</v>
      </c>
    </row>
    <row r="35">
      <c r="A35" s="4" t="inlineStr">
        <is>
          <t>Notes payable to banks</t>
        </is>
      </c>
      <c r="B35" s="6" t="n">
        <v>114000</v>
      </c>
      <c r="C35" s="6" t="n">
        <v>200000</v>
      </c>
    </row>
    <row r="36">
      <c r="A36" s="4" t="inlineStr">
        <is>
          <t>Income taxes payable and other liabilities</t>
        </is>
      </c>
      <c r="B36" s="6" t="n">
        <v>1648</v>
      </c>
      <c r="C36" s="6" t="n">
        <v>1614</v>
      </c>
    </row>
    <row r="37">
      <c r="A37" s="4" t="inlineStr">
        <is>
          <t>Total other credits</t>
        </is>
      </c>
      <c r="B37" s="6" t="n">
        <v>115648</v>
      </c>
      <c r="C37" s="6" t="n">
        <v>201614</v>
      </c>
    </row>
    <row r="38">
      <c r="A38" s="4" t="inlineStr">
        <is>
          <t>Common shareholders' equity</t>
        </is>
      </c>
      <c r="B38" s="6" t="n">
        <v>641673</v>
      </c>
      <c r="C38" s="6" t="n">
        <v>601530</v>
      </c>
    </row>
    <row r="39">
      <c r="A39" s="4" t="inlineStr">
        <is>
          <t>Total capitalization</t>
        </is>
      </c>
      <c r="B39" s="6" t="n">
        <v>641673</v>
      </c>
      <c r="C39" s="6" t="n">
        <v>601530</v>
      </c>
    </row>
    <row r="40">
      <c r="A40" s="4" t="inlineStr">
        <is>
          <t>Liabilities and Equity, Total</t>
        </is>
      </c>
      <c r="B40" s="5" t="n">
        <v>759716</v>
      </c>
      <c r="C40" s="5" t="n">
        <v>811677</v>
      </c>
    </row>
    <row r="41">
      <c r="A41" s="4" t="inlineStr">
        <is>
          <t>Dividends Declared Per Common Share (in dollars per share)</t>
        </is>
      </c>
      <c r="B41" s="12" t="n">
        <v>1.28</v>
      </c>
      <c r="C41" s="12" t="n">
        <v>1.16</v>
      </c>
      <c r="D41" s="12" t="n">
        <v>1.06</v>
      </c>
    </row>
    <row r="42">
      <c r="A42" s="4" t="inlineStr">
        <is>
          <t>Income tax expense</t>
        </is>
      </c>
      <c r="B42" s="5" t="n">
        <v>-208</v>
      </c>
      <c r="C42" s="5" t="n">
        <v>-709</v>
      </c>
      <c r="D42" s="5" t="n">
        <v>-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2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t>
        </is>
      </c>
    </row>
    <row r="4">
      <c r="A4" s="4" t="inlineStr">
        <is>
          <t>Income tax expense</t>
        </is>
      </c>
      <c r="J4" s="5" t="n">
        <v>28197</v>
      </c>
      <c r="K4" s="5" t="n">
        <v>24670</v>
      </c>
      <c r="L4" s="5" t="n">
        <v>18017</v>
      </c>
    </row>
    <row r="5">
      <c r="A5" s="4" t="inlineStr">
        <is>
          <t>Net Income</t>
        </is>
      </c>
      <c r="B5" s="5" t="n">
        <v>20211</v>
      </c>
      <c r="C5" s="5" t="n">
        <v>26530</v>
      </c>
      <c r="D5" s="5" t="n">
        <v>25612</v>
      </c>
      <c r="E5" s="5" t="n">
        <v>14072</v>
      </c>
      <c r="F5" s="5" t="n">
        <v>16700</v>
      </c>
      <c r="G5" s="5" t="n">
        <v>28006</v>
      </c>
      <c r="H5" s="5" t="n">
        <v>26784</v>
      </c>
      <c r="I5" s="5" t="n">
        <v>12852</v>
      </c>
      <c r="J5" s="5" t="n">
        <v>86425</v>
      </c>
      <c r="K5" s="5" t="n">
        <v>84342</v>
      </c>
      <c r="L5" s="5" t="n">
        <v>63871</v>
      </c>
    </row>
    <row r="6">
      <c r="A6" s="4" t="inlineStr">
        <is>
          <t>Weighted Average Number of Shares Outstanding (in shares)</t>
        </is>
      </c>
      <c r="J6" s="6" t="n">
        <v>36880</v>
      </c>
      <c r="K6" s="6" t="n">
        <v>36814</v>
      </c>
      <c r="L6" s="6" t="n">
        <v>36733</v>
      </c>
    </row>
    <row r="7">
      <c r="A7" s="4" t="inlineStr">
        <is>
          <t>Earnings Per Share, Basic</t>
        </is>
      </c>
      <c r="B7" s="7" t="n">
        <v>0.55</v>
      </c>
      <c r="C7" s="7" t="n">
        <v>0.72</v>
      </c>
      <c r="D7" s="7" t="n">
        <v>0.6899999999999999</v>
      </c>
      <c r="E7" s="7" t="n">
        <v>0.38</v>
      </c>
      <c r="F7" s="7" t="n">
        <v>0.45</v>
      </c>
      <c r="G7" s="7" t="n">
        <v>0.76</v>
      </c>
      <c r="H7" s="7" t="n">
        <v>0.72</v>
      </c>
      <c r="I7" s="7" t="n">
        <v>0.35</v>
      </c>
      <c r="J7" s="7" t="n">
        <v>2.34</v>
      </c>
      <c r="K7" s="7" t="n">
        <v>2.28</v>
      </c>
      <c r="L7" s="7" t="n">
        <v>1.73</v>
      </c>
    </row>
    <row r="8">
      <c r="A8" s="4" t="inlineStr">
        <is>
          <t>Weighted Average Number of Diluted Common Shares Outstanding</t>
        </is>
      </c>
      <c r="J8" s="6" t="n">
        <v>36995</v>
      </c>
      <c r="K8" s="6" t="n">
        <v>36964</v>
      </c>
      <c r="L8" s="6" t="n">
        <v>36936</v>
      </c>
    </row>
    <row r="9">
      <c r="A9" s="4" t="inlineStr">
        <is>
          <t>Earnings Per Share, Diluted</t>
        </is>
      </c>
      <c r="B9" s="7" t="n">
        <v>0.54</v>
      </c>
      <c r="C9" s="7" t="n">
        <v>0.72</v>
      </c>
      <c r="D9" s="7" t="n">
        <v>0.6899999999999999</v>
      </c>
      <c r="E9" s="7" t="n">
        <v>0.38</v>
      </c>
      <c r="F9" s="7" t="n">
        <v>0.45</v>
      </c>
      <c r="G9" s="7" t="n">
        <v>0.76</v>
      </c>
      <c r="H9" s="7" t="n">
        <v>0.72</v>
      </c>
      <c r="I9" s="7" t="n">
        <v>0.35</v>
      </c>
      <c r="J9" s="7" t="n">
        <v>2.33</v>
      </c>
      <c r="K9" s="7" t="n">
        <v>2.28</v>
      </c>
      <c r="L9" s="7" t="n">
        <v>1.72</v>
      </c>
    </row>
    <row r="10">
      <c r="A10" s="4" t="inlineStr">
        <is>
          <t>Dividends Paid Per Common Share</t>
        </is>
      </c>
      <c r="J10" s="7" t="n">
        <v>1.28</v>
      </c>
      <c r="K10" s="7" t="n">
        <v>1.16</v>
      </c>
      <c r="L10" s="7" t="n">
        <v>1.06</v>
      </c>
    </row>
    <row r="11">
      <c r="A11" s="4" t="inlineStr">
        <is>
          <t>Parent Company</t>
        </is>
      </c>
    </row>
    <row r="12">
      <c r="A12" s="3" t="inlineStr">
        <is>
          <t>Condensed financial statements</t>
        </is>
      </c>
    </row>
    <row r="13">
      <c r="A13" s="4" t="inlineStr">
        <is>
          <t>Operating revenues and other income</t>
        </is>
      </c>
      <c r="J13" s="5" t="n">
        <v>0</v>
      </c>
      <c r="K13" s="5" t="n">
        <v>0</v>
      </c>
      <c r="L13" s="5" t="n">
        <v>0</v>
      </c>
    </row>
    <row r="14">
      <c r="A14" s="4" t="inlineStr">
        <is>
          <t>Operating Expenses and Other Expenses</t>
        </is>
      </c>
      <c r="J14" s="6" t="n">
        <v>90</v>
      </c>
      <c r="K14" s="6" t="n">
        <v>314</v>
      </c>
      <c r="L14" s="6" t="n">
        <v>305</v>
      </c>
    </row>
    <row r="15">
      <c r="A15" s="4" t="inlineStr">
        <is>
          <t>Operating income / (loss)</t>
        </is>
      </c>
      <c r="J15" s="6" t="n">
        <v>-90</v>
      </c>
      <c r="K15" s="6" t="n">
        <v>-314</v>
      </c>
      <c r="L15" s="6" t="n">
        <v>-305</v>
      </c>
    </row>
    <row r="16">
      <c r="A16" s="4" t="inlineStr">
        <is>
          <t>Equity in earnings of subsidiaries</t>
        </is>
      </c>
      <c r="J16" s="6" t="n">
        <v>86307</v>
      </c>
      <c r="K16" s="6" t="n">
        <v>83947</v>
      </c>
      <c r="L16" s="6" t="n">
        <v>63651</v>
      </c>
    </row>
    <row r="17">
      <c r="A17" s="4" t="inlineStr">
        <is>
          <t>Closed Block Operations, Results before Income Taxes</t>
        </is>
      </c>
      <c r="J17" s="6" t="n">
        <v>86217</v>
      </c>
      <c r="K17" s="6" t="n">
        <v>83633</v>
      </c>
      <c r="L17" s="6" t="n">
        <v>63346</v>
      </c>
    </row>
    <row r="18">
      <c r="A18" s="4" t="inlineStr">
        <is>
          <t>Income tax expense</t>
        </is>
      </c>
      <c r="J18" s="6" t="n">
        <v>-208</v>
      </c>
      <c r="K18" s="6" t="n">
        <v>-709</v>
      </c>
      <c r="L18" s="6" t="n">
        <v>-525</v>
      </c>
    </row>
    <row r="19">
      <c r="A19" s="4" t="inlineStr">
        <is>
          <t>Net Income</t>
        </is>
      </c>
      <c r="J19" s="5" t="n">
        <v>86425</v>
      </c>
      <c r="K19" s="5" t="n">
        <v>84342</v>
      </c>
      <c r="L19" s="5" t="n">
        <v>63871</v>
      </c>
    </row>
    <row r="20">
      <c r="A20" s="4" t="inlineStr">
        <is>
          <t>Earnings Per Share, Basic</t>
        </is>
      </c>
      <c r="J20" s="7" t="n">
        <v>2.34</v>
      </c>
      <c r="K20" s="7" t="n">
        <v>2.28</v>
      </c>
      <c r="L20" s="7" t="n">
        <v>1.73</v>
      </c>
    </row>
    <row r="21">
      <c r="A21" s="4" t="inlineStr">
        <is>
          <t>Earnings Per Share, Diluted</t>
        </is>
      </c>
      <c r="J21" s="11" t="n">
        <v>2.33</v>
      </c>
      <c r="K21" s="11" t="n">
        <v>2.28</v>
      </c>
      <c r="L21" s="11" t="n">
        <v>1.72</v>
      </c>
    </row>
    <row r="22">
      <c r="A22" s="4" t="inlineStr">
        <is>
          <t>Dividends Paid Per Common Share</t>
        </is>
      </c>
      <c r="J22" s="12" t="n">
        <v>1.28</v>
      </c>
      <c r="K22" s="12" t="n">
        <v>1.16</v>
      </c>
      <c r="L22" s="12" t="n">
        <v>1.0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3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Net Cash Provided by (Used in) Operating Activities</t>
        </is>
      </c>
      <c r="B4" s="5" t="n">
        <v>122170</v>
      </c>
      <c r="C4" s="5" t="n">
        <v>116864</v>
      </c>
      <c r="D4" s="5" t="n">
        <v>136774</v>
      </c>
    </row>
    <row r="5">
      <c r="A5" s="3" t="inlineStr">
        <is>
          <t>Cash Flows From Investing Activities:</t>
        </is>
      </c>
    </row>
    <row r="6">
      <c r="A6" s="4" t="inlineStr">
        <is>
          <t>Net Cash Provided by (Used in) Investing Activities</t>
        </is>
      </c>
      <c r="B6" s="6" t="n">
        <v>-131610</v>
      </c>
      <c r="C6" s="6" t="n">
        <v>-153195</v>
      </c>
      <c r="D6" s="6" t="n">
        <v>-128042</v>
      </c>
    </row>
    <row r="7">
      <c r="A7" s="3" t="inlineStr">
        <is>
          <t>Cash Flows From Financing Activities:</t>
        </is>
      </c>
    </row>
    <row r="8">
      <c r="A8" s="4" t="inlineStr">
        <is>
          <t>Proceeds from stock option exercises</t>
        </is>
      </c>
      <c r="B8" s="6" t="n">
        <v>30</v>
      </c>
      <c r="C8" s="6" t="n">
        <v>519</v>
      </c>
      <c r="D8" s="6" t="n">
        <v>546</v>
      </c>
    </row>
    <row r="9">
      <c r="A9" s="4" t="inlineStr">
        <is>
          <t>Dividends paid</t>
        </is>
      </c>
      <c r="B9" s="6" t="n">
        <v>-47206</v>
      </c>
      <c r="C9" s="6" t="n">
        <v>-42702</v>
      </c>
      <c r="D9" s="6" t="n">
        <v>-38937</v>
      </c>
    </row>
    <row r="10">
      <c r="A10" s="4" t="inlineStr">
        <is>
          <t>Net Cash Provided by (Used in) Financing Activities</t>
        </is>
      </c>
      <c r="B10" s="6" t="n">
        <v>44843</v>
      </c>
      <c r="C10" s="6" t="n">
        <v>30524</v>
      </c>
      <c r="D10" s="6" t="n">
        <v>-1805</v>
      </c>
    </row>
    <row r="11">
      <c r="A11" s="4" t="inlineStr">
        <is>
          <t>Cash, Cash Equivalents, Restricted Cash and Restricted Cash Equivalents, Period Increase (Decrease), Excluding Exchange Rate Effect</t>
        </is>
      </c>
      <c r="B11" s="6" t="n">
        <v>35403</v>
      </c>
      <c r="C11" s="6" t="n">
        <v>-5807</v>
      </c>
      <c r="D11" s="6" t="n">
        <v>6927</v>
      </c>
    </row>
    <row r="12">
      <c r="A12" s="4" t="inlineStr">
        <is>
          <t>Cash and cash equivalents, beginning of period</t>
        </is>
      </c>
      <c r="B12" s="6" t="n">
        <v>1334</v>
      </c>
      <c r="C12" s="6" t="n">
        <v>7141</v>
      </c>
      <c r="D12" s="6" t="n">
        <v>214</v>
      </c>
    </row>
    <row r="13">
      <c r="A13" s="4" t="inlineStr">
        <is>
          <t>Cash and cash equivalents, end of year</t>
        </is>
      </c>
      <c r="B13" s="6" t="n">
        <v>36737</v>
      </c>
      <c r="C13" s="6" t="n">
        <v>1334</v>
      </c>
      <c r="D13" s="6" t="n">
        <v>7141</v>
      </c>
    </row>
    <row r="14">
      <c r="A14" s="4" t="inlineStr">
        <is>
          <t>Parent Company</t>
        </is>
      </c>
    </row>
    <row r="15">
      <c r="A15" s="3" t="inlineStr">
        <is>
          <t>Condensed financial statements</t>
        </is>
      </c>
    </row>
    <row r="16">
      <c r="A16" s="4" t="inlineStr">
        <is>
          <t>Net Cash Provided by (Used in) Operating Activities</t>
        </is>
      </c>
      <c r="B16" s="6" t="n">
        <v>47307</v>
      </c>
      <c r="C16" s="6" t="n">
        <v>40459</v>
      </c>
      <c r="D16" s="6" t="n">
        <v>79877</v>
      </c>
    </row>
    <row r="17">
      <c r="A17" s="3" t="inlineStr">
        <is>
          <t>Cash Flows From Investing Activities:</t>
        </is>
      </c>
    </row>
    <row r="18">
      <c r="A18" s="4" t="inlineStr">
        <is>
          <t>Loans (made to)/repaid from, wholly-owned subsidiaries</t>
        </is>
      </c>
      <c r="B18" s="6" t="n">
        <v>151000</v>
      </c>
      <c r="C18" s="6" t="n">
        <v>-107500</v>
      </c>
      <c r="D18" s="6" t="n">
        <v>-30500</v>
      </c>
    </row>
    <row r="19">
      <c r="A19" s="4" t="inlineStr">
        <is>
          <t>Investment Company, Net Assets, Period Increase (Decrease)</t>
        </is>
      </c>
      <c r="B19" s="6" t="n">
        <v>-60000</v>
      </c>
      <c r="C19" s="6" t="n">
        <v>0</v>
      </c>
      <c r="D19" s="6" t="n">
        <v>-47500</v>
      </c>
    </row>
    <row r="20">
      <c r="A20" s="4" t="inlineStr">
        <is>
          <t>Net Cash Provided by (Used in) Investing Activities</t>
        </is>
      </c>
      <c r="B20" s="6" t="n">
        <v>91000</v>
      </c>
      <c r="C20" s="6" t="n">
        <v>-107500</v>
      </c>
      <c r="D20" s="6" t="n">
        <v>-78000</v>
      </c>
    </row>
    <row r="21">
      <c r="A21" s="3" t="inlineStr">
        <is>
          <t>Cash Flows From Financing Activities:</t>
        </is>
      </c>
    </row>
    <row r="22">
      <c r="A22" s="4" t="inlineStr">
        <is>
          <t>Proceeds from stock option exercises</t>
        </is>
      </c>
      <c r="B22" s="6" t="n">
        <v>30</v>
      </c>
      <c r="C22" s="6" t="n">
        <v>519</v>
      </c>
      <c r="D22" s="6" t="n">
        <v>546</v>
      </c>
    </row>
    <row r="23">
      <c r="A23" s="4" t="inlineStr">
        <is>
          <t>Net change in notes payable to banks</t>
        </is>
      </c>
      <c r="B23" s="6" t="n">
        <v>91000</v>
      </c>
      <c r="C23" s="6" t="n">
        <v>-109500</v>
      </c>
      <c r="D23" s="6" t="n">
        <v>-36500</v>
      </c>
    </row>
    <row r="24">
      <c r="A24" s="4" t="inlineStr">
        <is>
          <t>Repayments of Related Party Debt</t>
        </is>
      </c>
      <c r="B24" s="6" t="n">
        <v>-6000</v>
      </c>
      <c r="C24" s="6" t="n">
        <v>0</v>
      </c>
      <c r="D24" s="6" t="n">
        <v>0</v>
      </c>
    </row>
    <row r="25">
      <c r="A25" s="4" t="inlineStr">
        <is>
          <t>Proceeds from Related Party Debt</t>
        </is>
      </c>
      <c r="B25" s="6" t="n">
        <v>6000</v>
      </c>
      <c r="C25" s="6" t="n">
        <v>0</v>
      </c>
      <c r="D25" s="6" t="n">
        <v>0</v>
      </c>
    </row>
    <row r="26">
      <c r="A26" s="4" t="inlineStr">
        <is>
          <t>Dividends paid</t>
        </is>
      </c>
      <c r="B26" s="6" t="n">
        <v>-47206</v>
      </c>
      <c r="C26" s="6" t="n">
        <v>-42702</v>
      </c>
      <c r="D26" s="6" t="n">
        <v>-38937</v>
      </c>
    </row>
    <row r="27">
      <c r="A27" s="4" t="inlineStr">
        <is>
          <t>Net Cash Provided by (Used in) Financing Activities</t>
        </is>
      </c>
      <c r="B27" s="6" t="n">
        <v>-138176</v>
      </c>
      <c r="C27" s="6" t="n">
        <v>67317</v>
      </c>
      <c r="D27" s="6" t="n">
        <v>-1891</v>
      </c>
    </row>
    <row r="28">
      <c r="A28" s="4" t="inlineStr">
        <is>
          <t>Cash, Cash Equivalents, Restricted Cash and Restricted Cash Equivalents, Period Increase (Decrease), Excluding Exchange Rate Effect</t>
        </is>
      </c>
      <c r="B28" s="6" t="n">
        <v>131</v>
      </c>
      <c r="C28" s="6" t="n">
        <v>276</v>
      </c>
      <c r="D28" s="6" t="n">
        <v>-14</v>
      </c>
    </row>
    <row r="29">
      <c r="A29" s="4" t="inlineStr">
        <is>
          <t>Cash and cash equivalents, beginning of period</t>
        </is>
      </c>
      <c r="B29" s="6" t="n">
        <v>310</v>
      </c>
      <c r="C29" s="6" t="n">
        <v>34</v>
      </c>
      <c r="D29" s="6" t="n">
        <v>48</v>
      </c>
    </row>
    <row r="30">
      <c r="A30" s="4" t="inlineStr">
        <is>
          <t>Cash and cash equivalents, end of year</t>
        </is>
      </c>
      <c r="B30" s="5" t="n">
        <v>441</v>
      </c>
      <c r="C30" s="5" t="n">
        <v>310</v>
      </c>
      <c r="D30" s="5" t="n">
        <v>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CHEDULE I - CONDENSED FINANCIAL INFORMATION OF PARENT 4 (Details)</t>
        </is>
      </c>
      <c r="B1" s="2" t="inlineStr">
        <is>
          <t>12 Months Ended</t>
        </is>
      </c>
    </row>
    <row r="2">
      <c r="B2" s="2" t="inlineStr">
        <is>
          <t>Dec. 31, 2020USD ($)</t>
        </is>
      </c>
      <c r="C2" s="2" t="inlineStr">
        <is>
          <t>Dec. 31, 2019USD ($)</t>
        </is>
      </c>
      <c r="D2" s="2" t="inlineStr">
        <is>
          <t>Dec. 31, 2018USD ($)</t>
        </is>
      </c>
    </row>
    <row r="3">
      <c r="A3" s="3" t="inlineStr">
        <is>
          <t>Note payable to banks</t>
        </is>
      </c>
    </row>
    <row r="4">
      <c r="A4" s="4" t="inlineStr">
        <is>
          <t>Line of Credit Facility, Current Borrowing Capacity</t>
        </is>
      </c>
      <c r="B4" s="5" t="n">
        <v>200000000</v>
      </c>
    </row>
    <row r="5">
      <c r="A5" s="4" t="inlineStr">
        <is>
          <t>Maximum borrowing capacity</t>
        </is>
      </c>
      <c r="B5" s="6" t="n">
        <v>260000000</v>
      </c>
    </row>
    <row r="6">
      <c r="A6" s="4" t="inlineStr">
        <is>
          <t>Notes Payable to Bank</t>
        </is>
      </c>
      <c r="B6" s="6" t="n">
        <v>134200000</v>
      </c>
    </row>
    <row r="7">
      <c r="A7" s="4" t="inlineStr">
        <is>
          <t>Maximum borrowing capacity</t>
        </is>
      </c>
      <c r="B7" s="6" t="n">
        <v>260000000</v>
      </c>
    </row>
    <row r="8">
      <c r="A8" s="3" t="inlineStr">
        <is>
          <t>Short-term borrowing activities (excluding letters of credit)</t>
        </is>
      </c>
    </row>
    <row r="9">
      <c r="A9" s="4" t="inlineStr">
        <is>
          <t>Notes payable to banks</t>
        </is>
      </c>
      <c r="B9" s="6" t="n">
        <v>0</v>
      </c>
      <c r="C9" s="5" t="n">
        <v>5000000</v>
      </c>
    </row>
    <row r="10">
      <c r="A10" s="4" t="inlineStr">
        <is>
          <t>Parent [Member]</t>
        </is>
      </c>
    </row>
    <row r="11">
      <c r="A11" s="3" t="inlineStr">
        <is>
          <t>Note payable to banks</t>
        </is>
      </c>
    </row>
    <row r="12">
      <c r="A12" s="4" t="inlineStr">
        <is>
          <t>Line of Credit Facility, Current Borrowing Capacity</t>
        </is>
      </c>
      <c r="B12" s="5" t="n">
        <v>30000000</v>
      </c>
    </row>
    <row r="13">
      <c r="A13" s="4" t="inlineStr">
        <is>
          <t>Short-term borrowing (excluding letters of credit)</t>
        </is>
      </c>
    </row>
    <row r="14">
      <c r="A14" s="3" t="inlineStr">
        <is>
          <t>Short-term borrowing activities (excluding letters of credit)</t>
        </is>
      </c>
    </row>
    <row r="15">
      <c r="A15" s="4" t="inlineStr">
        <is>
          <t>Interest Rate at the end of the period (as a percent)</t>
        </is>
      </c>
      <c r="C15" s="4" t="inlineStr">
        <is>
          <t>2.44%</t>
        </is>
      </c>
    </row>
    <row r="16">
      <c r="A16" s="4" t="inlineStr">
        <is>
          <t>Weighted Average Annual Interest Rate (as a percent)</t>
        </is>
      </c>
      <c r="B16" s="4" t="inlineStr">
        <is>
          <t>1.47%</t>
        </is>
      </c>
      <c r="C16" s="4" t="inlineStr">
        <is>
          <t>2.88%</t>
        </is>
      </c>
    </row>
    <row r="17">
      <c r="A17" s="4" t="inlineStr">
        <is>
          <t>Maximum Amount Outstanding</t>
        </is>
      </c>
      <c r="B17" s="5" t="n">
        <v>249200000</v>
      </c>
      <c r="C17" s="5" t="n">
        <v>205500000</v>
      </c>
    </row>
    <row r="18">
      <c r="A18" s="4" t="inlineStr">
        <is>
          <t>Average Amount Outstanding</t>
        </is>
      </c>
      <c r="B18" s="5" t="n">
        <v>162995000</v>
      </c>
      <c r="C18" s="6" t="n">
        <v>167392000</v>
      </c>
    </row>
    <row r="19">
      <c r="A19" s="4" t="inlineStr">
        <is>
          <t>Short-term borrowing (excluding letters of credit) | Minimum</t>
        </is>
      </c>
    </row>
    <row r="20">
      <c r="A20" s="3" t="inlineStr">
        <is>
          <t>Short-term borrowing activities (excluding letters of credit)</t>
        </is>
      </c>
    </row>
    <row r="21">
      <c r="A21" s="4" t="inlineStr">
        <is>
          <t>Interest Rate at the end of the period (as a percent)</t>
        </is>
      </c>
      <c r="B21" s="4" t="inlineStr">
        <is>
          <t>1.19%</t>
        </is>
      </c>
    </row>
    <row r="22">
      <c r="A22" s="4" t="inlineStr">
        <is>
          <t>Short-term borrowing (excluding letters of credit) | Maximum</t>
        </is>
      </c>
    </row>
    <row r="23">
      <c r="A23" s="3" t="inlineStr">
        <is>
          <t>Short-term borrowing activities (excluding letters of credit)</t>
        </is>
      </c>
    </row>
    <row r="24">
      <c r="A24" s="4" t="inlineStr">
        <is>
          <t>Interest Rate at the end of the period (as a percent)</t>
        </is>
      </c>
      <c r="B24" s="4" t="inlineStr">
        <is>
          <t>1.90%</t>
        </is>
      </c>
    </row>
    <row r="25">
      <c r="A25" s="4" t="inlineStr">
        <is>
          <t>Long-term Debt [Member]</t>
        </is>
      </c>
    </row>
    <row r="26">
      <c r="A26" s="3" t="inlineStr">
        <is>
          <t>Short-term borrowing activities (excluding letters of credit)</t>
        </is>
      </c>
    </row>
    <row r="27">
      <c r="A27" s="4" t="inlineStr">
        <is>
          <t>Notes Payable, Current</t>
        </is>
      </c>
      <c r="B27" s="5" t="n">
        <v>134200000</v>
      </c>
      <c r="C27" s="6" t="n">
        <v>205000000</v>
      </c>
    </row>
    <row r="28">
      <c r="A28" s="4" t="inlineStr">
        <is>
          <t>Syndicated revolving credit facility</t>
        </is>
      </c>
    </row>
    <row r="29">
      <c r="A29" s="3" t="inlineStr">
        <is>
          <t>Note payable to banks</t>
        </is>
      </c>
    </row>
    <row r="30">
      <c r="A30" s="4" t="inlineStr">
        <is>
          <t>Variable rate basis</t>
        </is>
      </c>
      <c r="B30" s="4" t="inlineStr">
        <is>
          <t>Euro rate</t>
        </is>
      </c>
    </row>
    <row r="31">
      <c r="A31" s="4" t="inlineStr">
        <is>
          <t>Syndicated revolving credit facility | Minimum</t>
        </is>
      </c>
    </row>
    <row r="32">
      <c r="A32" s="3" t="inlineStr">
        <is>
          <t>Note payable to banks</t>
        </is>
      </c>
    </row>
    <row r="33">
      <c r="A33" s="4" t="inlineStr">
        <is>
          <t>Interest coverage ratio</t>
        </is>
      </c>
      <c r="B33" s="11" t="n">
        <v>3.25</v>
      </c>
    </row>
    <row r="34">
      <c r="A34" s="4" t="inlineStr">
        <is>
          <t>Syndicated revolving credit facility | Maximum</t>
        </is>
      </c>
    </row>
    <row r="35">
      <c r="A35" s="3" t="inlineStr">
        <is>
          <t>Note payable to banks</t>
        </is>
      </c>
    </row>
    <row r="36">
      <c r="A36" s="4" t="inlineStr">
        <is>
          <t>Total funded debt ratio</t>
        </is>
      </c>
      <c r="B36" s="11" t="n">
        <v>0.65</v>
      </c>
    </row>
    <row r="37">
      <c r="A37" s="4" t="inlineStr">
        <is>
          <t>Parent Company</t>
        </is>
      </c>
    </row>
    <row r="38">
      <c r="A38" s="3" t="inlineStr">
        <is>
          <t>Note payable to banks</t>
        </is>
      </c>
    </row>
    <row r="39">
      <c r="A39" s="4" t="inlineStr">
        <is>
          <t>Line of Credit Facility, Current Borrowing Capacity</t>
        </is>
      </c>
      <c r="B39" s="5" t="n">
        <v>200000000</v>
      </c>
    </row>
    <row r="40">
      <c r="A40" s="3" t="inlineStr">
        <is>
          <t>Short-term borrowing activities (excluding letters of credit)</t>
        </is>
      </c>
    </row>
    <row r="41">
      <c r="A41" s="4" t="inlineStr">
        <is>
          <t>Notes payable to banks</t>
        </is>
      </c>
      <c r="B41" s="5" t="n">
        <v>0</v>
      </c>
      <c r="C41" s="5" t="n">
        <v>5000000</v>
      </c>
    </row>
    <row r="42">
      <c r="A42" s="4" t="inlineStr">
        <is>
          <t>Parent Company | Short-term borrowing (excluding letters of credit)</t>
        </is>
      </c>
    </row>
    <row r="43">
      <c r="A43" s="3" t="inlineStr">
        <is>
          <t>Short-term borrowing activities (excluding letters of credit)</t>
        </is>
      </c>
    </row>
    <row r="44">
      <c r="A44" s="4" t="inlineStr">
        <is>
          <t>Interest Rate at the end of the period (as a percent)</t>
        </is>
      </c>
      <c r="B44" s="4" t="inlineStr">
        <is>
          <t>1.19%</t>
        </is>
      </c>
      <c r="C44" s="4" t="inlineStr">
        <is>
          <t>2.44%</t>
        </is>
      </c>
    </row>
    <row r="45">
      <c r="A45" s="4" t="inlineStr">
        <is>
          <t>Weighted Average Annual Interest Rate (as a percent)</t>
        </is>
      </c>
      <c r="B45" s="4" t="inlineStr">
        <is>
          <t>1.47%</t>
        </is>
      </c>
      <c r="C45" s="4" t="inlineStr">
        <is>
          <t>2.88%</t>
        </is>
      </c>
    </row>
    <row r="46">
      <c r="A46" s="4" t="inlineStr">
        <is>
          <t>Maximum Amount Outstanding</t>
        </is>
      </c>
      <c r="B46" s="5" t="n">
        <v>249000000</v>
      </c>
      <c r="C46" s="5" t="n">
        <v>205500000</v>
      </c>
    </row>
    <row r="47">
      <c r="A47" s="4" t="inlineStr">
        <is>
          <t>Average Amount Outstanding</t>
        </is>
      </c>
      <c r="B47" s="6" t="n">
        <v>160495000</v>
      </c>
      <c r="C47" s="6" t="n">
        <v>167392000</v>
      </c>
    </row>
    <row r="48">
      <c r="A48" s="4" t="inlineStr">
        <is>
          <t>Parent Company | Long-term Debt [Member]</t>
        </is>
      </c>
    </row>
    <row r="49">
      <c r="A49" s="3" t="inlineStr">
        <is>
          <t>Short-term borrowing activities (excluding letters of credit)</t>
        </is>
      </c>
    </row>
    <row r="50">
      <c r="A50" s="4" t="inlineStr">
        <is>
          <t>Notes Payable, Current</t>
        </is>
      </c>
      <c r="B50" s="5" t="n">
        <v>114000000</v>
      </c>
      <c r="C50" s="6" t="n">
        <v>205000000</v>
      </c>
    </row>
    <row r="51">
      <c r="A51" s="4" t="inlineStr">
        <is>
          <t>Parent Company | Syndicated revolving credit facility</t>
        </is>
      </c>
    </row>
    <row r="52">
      <c r="A52" s="3" t="inlineStr">
        <is>
          <t>Note payable to banks</t>
        </is>
      </c>
    </row>
    <row r="53">
      <c r="A53" s="4" t="inlineStr">
        <is>
          <t>Total funded debt ratio</t>
        </is>
      </c>
      <c r="B53" s="11" t="n">
        <v>0.47</v>
      </c>
    </row>
    <row r="54">
      <c r="A54" s="4" t="inlineStr">
        <is>
          <t>Interest coverage ratio</t>
        </is>
      </c>
      <c r="B54" s="11" t="n">
        <v>7.74</v>
      </c>
    </row>
    <row r="55">
      <c r="A55" s="4" t="inlineStr">
        <is>
          <t>Parent Company | Syndicated revolving credit facility | Minimum</t>
        </is>
      </c>
    </row>
    <row r="56">
      <c r="A56" s="3" t="inlineStr">
        <is>
          <t>Note payable to banks</t>
        </is>
      </c>
    </row>
    <row r="57">
      <c r="A57" s="4" t="inlineStr">
        <is>
          <t>Total funded debt ratio</t>
        </is>
      </c>
      <c r="B57" s="11" t="n">
        <v>0.65</v>
      </c>
    </row>
    <row r="58">
      <c r="A58" s="4" t="inlineStr">
        <is>
          <t>Interest coverage ratio</t>
        </is>
      </c>
      <c r="B58" s="11" t="n">
        <v>3.25</v>
      </c>
    </row>
    <row r="59">
      <c r="A59" s="4" t="inlineStr">
        <is>
          <t>Parent Company | Syndicated revolving credit facility | Maximum</t>
        </is>
      </c>
    </row>
    <row r="60">
      <c r="A60" s="3" t="inlineStr">
        <is>
          <t>Note payable to banks</t>
        </is>
      </c>
    </row>
    <row r="61">
      <c r="A61" s="4" t="inlineStr">
        <is>
          <t>Total funded debt ratio</t>
        </is>
      </c>
      <c r="B61" s="6" t="n">
        <v>1</v>
      </c>
    </row>
    <row r="62">
      <c r="A62" s="4" t="inlineStr">
        <is>
          <t>Parent Company | Syndicated revolving credit facility | Letters of credit</t>
        </is>
      </c>
    </row>
    <row r="63">
      <c r="A63" s="3" t="inlineStr">
        <is>
          <t>Note payable to banks</t>
        </is>
      </c>
    </row>
    <row r="64">
      <c r="A64" s="4" t="inlineStr">
        <is>
          <t>Maximum borrowing capacity</t>
        </is>
      </c>
      <c r="B64" s="5" t="n">
        <v>25000000</v>
      </c>
    </row>
    <row r="65">
      <c r="A65" s="4" t="inlineStr">
        <is>
          <t>Maximum borrowing capacity</t>
        </is>
      </c>
      <c r="B65" s="6" t="n">
        <v>25000000</v>
      </c>
    </row>
    <row r="66">
      <c r="A66" s="4" t="inlineStr">
        <is>
          <t>Letter of credit, amount</t>
        </is>
      </c>
      <c r="B66" s="5" t="n">
        <v>455000</v>
      </c>
    </row>
    <row r="67">
      <c r="A67" s="4" t="inlineStr">
        <is>
          <t>Letter of credit fee (as a percent)</t>
        </is>
      </c>
      <c r="B67" s="4" t="inlineStr">
        <is>
          <t>0.65%</t>
        </is>
      </c>
    </row>
    <row r="68">
      <c r="A68" s="4" t="inlineStr">
        <is>
          <t>Subsidiaries [Member]</t>
        </is>
      </c>
    </row>
    <row r="69">
      <c r="A69" s="3" t="inlineStr">
        <is>
          <t>Short-term borrowing activities (excluding letters of credit)</t>
        </is>
      </c>
    </row>
    <row r="70">
      <c r="A70" s="4" t="inlineStr">
        <is>
          <t>Dividends paid</t>
        </is>
      </c>
      <c r="B70" s="5" t="n">
        <v>-47300000</v>
      </c>
      <c r="C70" s="6" t="n">
        <v>-42700000</v>
      </c>
      <c r="D70" s="5" t="n">
        <v>-79000000</v>
      </c>
    </row>
    <row r="71">
      <c r="A71" s="4" t="inlineStr">
        <is>
          <t>GSWC</t>
        </is>
      </c>
    </row>
    <row r="72">
      <c r="A72" s="3" t="inlineStr">
        <is>
          <t>Short-term borrowing activities (excluding letters of credit)</t>
        </is>
      </c>
    </row>
    <row r="73">
      <c r="A73" s="4" t="inlineStr">
        <is>
          <t>Dividends paid</t>
        </is>
      </c>
      <c r="B73" s="5" t="n">
        <v>-22500000</v>
      </c>
      <c r="C73" s="5" t="n">
        <v>-20200000</v>
      </c>
      <c r="D73" s="5" t="n">
        <v>-6885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s Instruments</t>
        </is>
      </c>
      <c r="B4" s="4" t="inlineStr">
        <is>
          <t>Derivative Instruments BVESI purchases power under long-term contracts at a fixed cost over three These long-term contracts are subject to the accounting guidance for derivatives and require mark-to-market derivative accounting. Among other things, the CPUC also authorized BVESI to establish a regulatory asset and liability memorandum account to offset the mark-to-market entries required by the accounting guidance. Accordingly, all unrealized gains and losses generated from these purchased power contracts are deferred on a monthly basis into a non-interest bearing regulatory memorandum account that tracks the changes in fair value of the derivative throughout the term of the contract. As a result, these unrealized gains and losses do not impact Registrant’s earnings. As of December 31, 2020, there was a $1.5 million unrealized loss in the memorandum account, with a corresponding unrealized loss liability for the three As previously discussed in Note 1, the accounting guidance for fair value measurements establishes a framework for measuring fair value and requires fair value measurements to be classified and disclosed in one of three levels. Registrant’s valuation model utilizes various inputs that include quoted market prices for energy over the duration of the contracts. The market prices used to determine the fair value for these derivative instruments were estimated based on independent sources such as broker quotes and publications that are not observable in or corroborated by the market. When such inputs have a significant impact on the measurement of fair value, the instrument is categorized as Level 3. Accordingly, the valuation of the derivatives on Registrant’s purchased power contracts have been classified as Level 3 for all periods presented. The following table presents changes in the fair value of BVESI’s derivatives for the years 2020 and 2019: (dollars in thousands) 2020 2019 Balance, at beginning of the period $ (3,171) $ (311) Unrealized (loss) gain on purchased power contracts 1,634 (2,860) Balance, at end of the period $ (1,537) $ (3,1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litary Privatization</t>
        </is>
      </c>
      <c r="B1" s="2" t="inlineStr">
        <is>
          <t>12 Months Ended</t>
        </is>
      </c>
    </row>
    <row r="2">
      <c r="B2" s="2" t="inlineStr">
        <is>
          <t>Dec. 31, 2020</t>
        </is>
      </c>
    </row>
    <row r="3">
      <c r="A3" s="3" t="inlineStr">
        <is>
          <t>Military Privatization</t>
        </is>
      </c>
    </row>
    <row r="4">
      <c r="A4" s="4" t="inlineStr">
        <is>
          <t>Military Privatization</t>
        </is>
      </c>
      <c r="B4" s="4" t="inlineStr">
        <is>
          <t>Military Privatization Each of the Military Utility Privatization Subsidiaries have entered into a service contract(s) with the U.S. government to operate and maintain, as well as perform construction activities to renew and replace, the water and/or wastewater systems at a military base or bases. The amounts charged for these services are based upon the terms of the 50-year contract between the Military Utility Privatization Subsidiaries and the U.S. government. Under the terms of each of these agreements, the Military Utility Privatization Subsidiaries agree to operate and maintain the water and/or wastewater systems for: (i) a monthly net fixed-price for operation and maintenance, and (ii) an amount to cover renewal and replacement capital work. In addition, these contracts may also include firm, fixed-priced initial capital upgrade projects to upgrade the existing infrastructure. Contract modifications are also issued for other necessary capital upgrades to the existing infrastructure approved by the U.S. government. Under the terms of each of these contracts, prices are subject to an economic price adjustment ("EPA") provision, on an annual basis. Prices may also be equitably adjusted for changes in law and other circumstances. ASUS is permitted to file, and has filed, requests for equitable adjustment. Each of the contracts may be subject to termination, in whole or in part, prior to the end of the 50-year term for convenience of the U.S. government or as a result of default or nonperformance by a Military Utility Privatization Subsidiary. ASUS has experienced delays in receiving EPAs as provided for under its 50-year contracts. Because of the delays, EPAs, when finally approved, are retroactive. During 2020, the U.S. government approved EPAs at seven of the bases served. In some cases, these EPAs included retroactive operation and maintenance management fees for prior periods. For the years ended December 31, 2020 and 2019, retroactive operation and maintenance management fees related to prior period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Capital Stock</t>
        </is>
      </c>
      <c r="B1" s="2" t="inlineStr">
        <is>
          <t>12 Months Ended</t>
        </is>
      </c>
    </row>
    <row r="2">
      <c r="B2" s="2" t="inlineStr">
        <is>
          <t>Dec. 31, 2020</t>
        </is>
      </c>
    </row>
    <row r="3">
      <c r="A3" s="3" t="inlineStr">
        <is>
          <t>Earnings Per Share [Abstract]</t>
        </is>
      </c>
    </row>
    <row r="4">
      <c r="A4" s="4" t="inlineStr">
        <is>
          <t>Earnings Per Share and Capital Stock</t>
        </is>
      </c>
      <c r="B4" s="4" t="inlineStr">
        <is>
          <t>Earnings Per Share and 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16 employee plans and the 2003 and 2013 directors' plans. In applying the “two-class” method, undistributed earnings are allocated to both common shares and participating securities. The following is a reconciliation of Registrant’s net income and weighted average Common Shares outstanding for calculating basic net income per share: Basic: For The Years Ended December 31, (in thousands, except per share amounts) 2020 2019 2018 Net income $ 86,425 $ 84,342 $ 63,871 Less: (a) Distributed earnings to common shareholders 47,206 42,702 38,937 Distributed earnings to participating securities 158 180 204 Undistributed earnings 39,061 41,460 24,730 (b) Undistributed earnings allocated to common shareholders 38,930 41,285 24,601 Undistributed earnings allocated to participating securities 131 175 129 Total income available to common shareholders, basic (a)+(b) $ 86,136 $ 83,987 $ 63,538 Weighted average Common Shares outstanding, basic 36,880 36,814 36,733 Basic earnings per Common Share $ 2.34 $ 2.28 $ 1.73 Diluted EPS is based upon the weighted average number of Common Shares, including both outstanding shares and shares potentially issuable in connection with restricted stock units granted under AWR’s 2016 employee plans, and the 2003 and 2013 directors' plans, and net income. At December 31, 2020, there were also 127,298 restricted stock units outstanding, including performance shares awarded to officers of the Registrant. The following is a reconciliation of Registrant’s net income and weighted average Common Shares outstanding for calculating diluted net income per share: Diluted: For The Years Ended December 31, (in thousands, except per share amounts) 2020 2019 2018 Common shareholders earnings, basic $ 86,136 $ 83,987 $ 63,538 Undistributed earnings for dilutive stock options and restricted stock units 131 175 129 Total common shareholders earnings, diluted $ 86,267 $ 84,162 $ 63,667 Weighted average Common Shares outstanding, basic 36,880 36,814 36,733 Stock-based compensation (1) 115 150 203 Weighted average Common Shares outstanding, diluted 36,995 36,964 36,936 Diluted earnings per Common Share $ 2.33 $ 2.28 $ 1.72 (1) In applying the treasury stock method of reflecting the dilutive effect of outstanding stock-based compensation in the calculation of diluted EPS, 127,298 restricted stock units, including performance awards, at December 31, 2020 were deemed to be outstanding in accordance with accounting guidance on earnings per share. During the years ended December 31, 2020, 2019 and 2018, AWR issued Common Shares totaling 42,489, 88,772 and 44,906, respectively, under AWR's employee stock incentive plans and the non-employee directors' plans. In addition, during the years ended December 31, 2020, 2019 and 2018, AWR issued 1,800, 30,998 and 32,142 Common Shares for approximately $30,000, $519,000 and $546,000, respectively, as a result of the exercise of stock options. During 2020, 2019 and 2018, no cash proceeds received by AWR as a result of the exercise of stock options were distributed to any of AWR's subsidiaries. AWR has not issued any Common Shares during 2020, 2019 and 2018 under AWR's Common Share Purchase and Dividend Reinvestment Plan ("DRP") and the 401(k) Plan. Shares reserved for the 401(k) Plan are in relation to AWR’s matching contributions and investment by participants. As of December 31, 2020, there were 1,055,948 and 387,300 Common Shares authorized for issuance directly by AWR but unissued under the DRP and the 401(k) Plan, respectively. During the years ended December 31, 2020 and 2018, GSWC issued five and nineteen additional Common Shares to AWR for $60 million and 47.5 million, respectively. The majority of the proceeds from these stock issuances were used by GSWC to pay down its intercompany borrowings from AWR. The CPUC requires GSWC to pay down all intercompany borrowings from AWR within a 24-month period. No shares were issued by GSWC during 2019. During the years ended December 31, 2020, 2019 and 2018, AWR and GSWC made payments to taxing authorities on employees' behalf for shares withheld related to net share settlements. These payments are included in the stock-based compensation caption of the statements of equity. GSWC’s outstanding common shares are owned entirely by its parent, AWR. To the extent GSWC does not reimburse AWR for stock-based compensation awarded under various stock compensation plans, such amounts increase the value of GSWC’s commo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Limitations</t>
        </is>
      </c>
      <c r="B1" s="2" t="inlineStr">
        <is>
          <t>12 Months Ended</t>
        </is>
      </c>
    </row>
    <row r="2">
      <c r="B2" s="2" t="inlineStr">
        <is>
          <t>Dec. 31, 2020</t>
        </is>
      </c>
    </row>
    <row r="3">
      <c r="A3" s="3" t="inlineStr">
        <is>
          <t>Disclosure of Restrictions on Dividends, Loans and Advances Disclosure [Abstract]</t>
        </is>
      </c>
    </row>
    <row r="4">
      <c r="A4" s="4" t="inlineStr">
        <is>
          <t>Dividend Limitations</t>
        </is>
      </c>
      <c r="B4" s="4" t="inlineStr">
        <is>
          <t>Dividend LimitationsGSWC is subject to contractual restrictions on its ability to pay dividends.  GSWC’s maximum ability to pay dividends is restricted by certain Note Agreements to the sum of $21.0 million plus 100% of consolidated net income from various dates plus the aggregate net cash proceeds received from capital stock offerings or other instruments convertible into capital stock from various dates.  Under the most restrictive of the Note Agreements, $576.4 million was available to pay dividends to AWR as of December 31, 2020.  GSWC is also prohibited from paying dividends if, after giving effect to the dividend, its total indebtedness to capitalization ratio (as defined) would be more than 0.6667-to-1.  Dividends in the amount of $22.5 million, $20.2 million and $68.9 million were paid to AWR by GSWC during the years ended December 31, 2020, 2019 and 2018, respectively.  The ability of AWR, GSWC, BVESI and ASUS to pay dividends is also restricted by California law.  Under California law, AWR, GSWC, BVESI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641.7 million was available to pay dividends to AWR’s shareholders at December 31, 2020.  Approximately $583.3 million was available for GSWC to pay dividends to AWR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12 Months Ended</t>
        </is>
      </c>
    </row>
    <row r="2">
      <c r="B2" s="2" t="inlineStr">
        <is>
          <t>Dec. 31, 2020</t>
        </is>
      </c>
    </row>
    <row r="3">
      <c r="A3" s="3" t="inlineStr">
        <is>
          <t>Bank Debt</t>
        </is>
      </c>
    </row>
    <row r="4">
      <c r="A4" s="4" t="inlineStr">
        <is>
          <t>Bank Debt</t>
        </is>
      </c>
      <c r="B4" s="4" t="inlineStr">
        <is>
          <t xml:space="preserve">Bank Debt AWR currently has access to a $200.0 million credit facility expiring in May 2023 in order to provide funds to GSWC and ASUS in support of their operations on terms that are similar to that of the credit facility. During 2019 and 2020, AWR amended the credit facility to temporarily increase the borrowing capacity as high as $260.0 million in order to meet the operational needs of GSWC and ASUS. Following the issuance of GSWC’s long-term debt in July 2020, AWR reduced the aggregate borrowing capacity to $200.0 million pursuant to the terms of that credit facility agreement. At December 31, 2020, there was $134.2 million outstanding under the credit facility. The aggregate effective amount that may be outstanding under letters of credit is $25.0 million. AWR has obtained letters of credit, primarily for GSWC, in the aggregate amount of $455,000 at fees of 0.65%. Letters of credit outstanding reduce the amount that may be borrowed under the revolving credit facility. AWR is not required to maintain any compensating balances. Loans may be obtained under this credit facility at the option of AWR and bear interest at rates based on credit ratings and Euro rate margins. In June 2020, Standard and Poor’s Global Ratings (“S&amp;P”) affirmed an A+ credit rating with a stable outlook on both AWR and GSWC. S&amp;P’s debt ratings range from AAA (highest possible) to D (obligation is in default). In June 2020, Moody's Investors Service ("Moody's") also reaffirmed its A2 rating with a stable outlook for GSWC. Effective July 1, 2020, BVESI has access to a 3-year, $35.0 million revolving credit facility. As of December 31, 2020, there was $20.2 million outstanding under this facility. Borrowings made under this facility support the electric segment's operations and capital expenditures. Under the terms of the credit agreement, BVESI has the option to request an increase in the facility by an additional $15 million. Registrant’s borrowing activities (excluding letters of credit) for the years ended December 31, 2020 and 2019 were as follows: December 31, (in thousands, except percent) 2020 2019 Balance Outstanding at December 31, $ 134,200 $ 205,000 Interest Rate at December 31, 1.19% ~ 1.90% 2.44 % Average Amount Outstanding $ 162,995 $ 167,392 Weighted Average Annual Interest Rate 1.47 % 2.88 % Maximum Amount Outstanding $ 249,200 $ 205,500 All of the letters of credit are issued pursuant to AWR's revolving credit facility. The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Moody’s Investor Service or S&amp;P debt rating of Baa3 or BBB-, respectively. As of December 31, 2020, 2019 and 2018, AWR was in compliance with these requirements. As of December 31, 2020, AWR had an interest coverage ratio of 7.74 times interest expense, a debt ratio of 0.47 to 1.00 and a debt rating of A+ by S&am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Registrant’s long-term debt consists of notes and debentures of GSWC. Registrant summarizes its long-term debt in the Statements of Capitalization. GSWC does not currently have any outstanding mortgages or other encumbrances on its properties. On July 8, 2020, GSWC completed the issuance of unsecured private placement notes totaling $160.0 million. In connection with this financing, GSWC issued (i) $ $85.0 million aggregate principal amount of Series A Senior Notes at a coupon rate of 2.17% due July 8, 2030, and (ii) $75.0 million aggregate principal amount of Series B Senior Notes at a coupon rate of 2.90% due July 8, 2040. Interest on the Notes is payable semiannually. The Notes are unsecured and rank equally with GSWC’s unsecured and unsubordinated debt. GSWC may, at its option, redeem all or portions of the Notes at any time upon written notice, subject to payment of a make-whole premium based on 50 basis points above the applicable treasury yield. The make-whole premiums and covenant requirements under these notes are similar to the terms of the $15.0 million 3.45% senior private placement notes due in 2029 and the $40.0 million 5.87% senior private placement notes due in 2028. Pursuant to the terms of each of these notes, GSWC must maintain a total indebtedness to capitalization ratio (as defined) of less than 0.6667-to-1 and a total indebtedness to earnings before income taxes, depreciation and amortization ("EBITDA") of less than 8-to-1. As of December 31, 2020, GSWC had a total indebtedness to capitalization ratio of 0.4306-to-1 and a total indebtedness to EBITDA of 3.1-to-1. GSWC's private placement 9.56% notes issued in the amount of $28 million and due in 2031 contain restrictions on the payment of dividends, minimum interest coverage requirements, a maximum total indebtedness to capitalization ratio and a negative pledge. Pursuant to the terms of these notes, GSWC must maintain a minimum interest coverage ratio of two times interest expense. As of December 31, 2020, GSWC had an interest coverage ratio of over four times interest expense. These notes can be redeemed, in whole or in part, at the option of GSWC subject to redemption schedules embedded in the agreement. The 9.56% notes are subject to a make-whole premium based on 55 basis points above the applicable Treasury Yield if redeemed prior to May 2021. After May 2021, the maximum redemption premium is 3% of par value. In October 2009, GSWC entered into an agreement with the California Department of Public Health (“CDPH”) whereby CDPH agreed to provide funds to GSWC of up to $9.0 million under the American Recovery and Reinvestment Act. Proceeds from the funds received were used to reimburse GSWC for capital costs incurred to install water meters to convert customers in GSWC’s Arden-Cordova district from non-metered service to metered service. GSWC received a total of $8.6 million in reimbursements from the CDPH, half of which was recorded as a contribution in aid of construction and the other half as long-term debt in accordance with the terms of the agreement. The loan portion bears interest at a rate of 2.5% and is payable over 20 years beginning in 2013. A surcharge to recover from customers the debt service cost on this loan was approved by the CPUC and implemented in 2013. Annual maturities of all long-term debt at December 31, 2020 are as follows (in thousands): 2021 $ 358 2022 382 2023 406 2024 430 2025 449 Thereafter 442,246 Total $ 444,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Taxes on Income Registrant records deferred income taxes for temporary differences pursuant to the accounting guidance that addresses items recognized for income tax purposes in a different period from when these items are reported in the financial statements. These items include differences in net asset basis (primarily related to differences in depreciation lives and methods, and differences in capitalization methods) and the treatment of certain regulatory balancing accounts and construction contributions and advances. The accounting guidance for income taxes requires that rate-regulated enterprises record deferred income taxes and offsetting regulatory liabilities and assets for temporary differences where the rate regulator has prescribed flow-through treatment for ratemaking purposes (Note 3). Deferred investment tax credits (“ITC”) are amortized ratably to deferred tax expense over the remaining lives of the property that gave rise to these credits. GSWC is included in both AWR’s consolidated federal income tax and its combined California state franchise tax returns. The impact of California’s unitary apportionment on the amount of AWR’s California income tax liability is a function of both the profitability of AWR’s non-California activities and the proportion of AWR’s California sales to its total sales. GSWC’s income tax expense is computed as if GSWC were autonomous and separately files its income tax returns, which is consistent with the method adopted by the CPUC in setting GSWC’s customer rates. On December 22, 2017, the Tax Cuts and Jobs Act (the "Tax Act") was signed into federal law. The provisions of this major tax reform were generally effective on January 1, 2018. Among its significant provisions, the Tax Act (i) reduced the federal corporate income tax rate from 35% to 21%; (ii) eliminated bonus depreciation for regulated utilities, while allowing 100% expensing for the cost of qualified property for non-regulated businesses; (iii) eliminated the provision that treated contributions in aid of construction provided to regulated water utilities as non-taxable; (iv) eliminated the domestic production activities deduction, and (v) limits the amount of net interest that can be deducted; however, this limitation is not applicable to regulated utilities and, therefore has not had, nor is it anticipated to have, a material impact to Registrant’s ability to deduct net interest. Pursuant to ASC Topic 740, "Income Taxes" , the effects of the Tax Act were recognized in 2017, the year in which the tax law was enacted, and required AWR and GSWC to record an adjustment to reflect the impact of the reduction in the corporate income tax rate from 35% to 21% % on its cumulative deferred income-tax balances and its tax-related regulatory assets/liabilities. The significant components of the deferred tax assets and liabilities as reflected in the balance sheets at December 31, 2020 and 2019 are: AWR GSWC December 31, December 31, (dollars in thousands) 2020 2019 2020 2019 Deferred tax assets: Regulatory-liability-related (1) $ 32,640 $ 33,080 $ 30,782 $ 33,080 Contributions and advances 6,390 5,777 6,771 6,158 Other 6,092 5,792 6,663 6,618 Total deferred tax assets $ 45,122 $ 44,649 $ 44,216 $ 45,856 Deferred tax liabilities: Fixed assets $ (146,688) $ (144,444) $ (141,422) $ (147,759) Regulatory-asset-related: depreciation and other (22,205) (20,641) (21,060) (20,641) Balancing and memorandum accounts (non-flow-through) (7,401) (4,868) (6,315) (5,262) Total deferred tax liabilities (176,294) (169,953) (168,797) (173,662) Accumulated deferred income taxes - net $ (131,172) $ (125,304) $ (124,581) $ (127,806) (1) Primarily represents the gross-up portion of the deferred income tax (on the excess-deferred-tax regulatory liability) brought about by the Tax Act’s reduction in the federal income tax rate. The current and deferred components of income tax expense are as follows: AWR Year Ended December 31, (dollars in thousands) 2020 2019 2018 Current Federal $ 19,240 $ 12,507 $ 17,252 State 6,714 5,540 6,538 Total current tax expense $ 25,954 $ 18,047 $ 23,790 Deferred Federal $ 1,814 $ 6,407 $ (4,334) State 429 216 (1,439) Total deferred tax (benefit) expense 2,243 6,623 (5,773) Total income tax expense $ 28,197 $ 24,670 $ 18,017 GSWC Year Ended December 31, (dollars in thousands) 2020 2019 2018 Current Federal $ 14,674 $ 9,616 $ 14,488 State 5,849 5,480 5,932 Total current tax expense $ 20,523 $ 15,096 $ 20,420 Deferred Federal $ 949 $ 4,924 $ (5,531) State 232 157 (1,286) Total deferred tax (benefit) expense 1,181 5,081 (6,817) Total income tax expense $ 21,704 $ 20,177 $ 13,603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iii) amortization, commencing in 2018, of the excess deferred income tax liability brought about by the lower federal corporate income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 The reconciliations of the effective tax rates to the federal statutory rate are as follows: AWR Year Ended December 31, (dollars in thousands) 2020 2019 2018 Federal taxes on pretax income at statutory rate $ 24,071 $ 22,872 $ 17,196 Increase (decrease) in taxes resulting from: State income tax, net of federal benefit 5,764 4,758 3,693 Excess deferred tax amortization (1,550) (1,579) (2,101) Flow-through on fixed assets 1,056 1,244 429 Flow-through on removal costs (1,031) (1,582) (1,445) Investment tax credit (71) (71) (69) Other – net (42) (972) 314 Total income tax expense from operations $ 28,197 $ 24,670 $ 18,017 Pretax income from operations $ 114,622 $ 109,012 $ 81,888 Effective income tax rate 24.6 % 22.6 % 22.0 % GSWC Year Ended December 31, (dollars in thousands) 2020 2019 2018 Federal taxes on pretax income at statutory rate $ 18,202 $ 18,236 $ 12,939 Increase (decrease) in taxes resulting from: State income tax, net of federal benefit 4,920 4,656 3,335 Excess deferred tax amortization (1,477) (1,579) (2,101) Flow-through on fixed assets 1,042 1,244 429 Flow-through on removal costs (1,026) (1,582) (1,445) Investment tax credit (71) (71) (69) Other – net 114 (727) 515 Total income tax expense from operations $ 21,704 $ 20,177 $ 13,603 Pretax income from operations $ 86,675 $ 86,840 $ 61,615 Effective income tax rate 25.0 % 23.2 % 22.1 % AWR and GSWC had no unrecognized tax benefits at December 31, 2020, 2019 and 2018. Registrant’s policy is to classify interest on income tax over/underpayments in interest income/expense and penalties in “other operating expenses.” Registrant did not have any material interest receivables/payables from/to taxing authorities as of December 31, 2020 and 2019, nor did it recognize any material interest income/expense or accrue any material tax-related penalties during the years ended December 31, 2020, 2019 and 2018. Registrant files federal, California and various other state income tax returns. AWR's 2017 - 2019 tax years remain subject to examination by the Internal Revenue Service. AWR filed refund claims with the California Franchise Tax Board ("FTB") for the 2005 through 2008 tax years in connection with the matters reflected on the federal refund claims along with other state tax items. The FTB continues to review the 2005 - 2008 refund claims. The 2009 - 2019 tax years remain subject to examination by the FT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and Post-Retirement Medical Plans : 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5 highest consecutive years’ average earnings multiplied by the number of years of credited service, up to a maximum of 40, reduced by a percentage of primary Social Security benefits. There is also an early retirement option. Annual contributions are made to the Pension Plan, which comply with the funding requirements of the Employee Retirement Income Security Act (“ERISA”). At December 31, 2020, Registrant had 935 participants in the Pension Plan. Employees hired or rehired after December 31, 2010 are eligible to participate in a defined contribution plan. Registrant's existing 401(k) Investment Incentive Program was amended to include this defined contribution plan. Under this plan, Registrant provides a contribution ranging from 3% to 5.25% of eligible pay each pay period into investment vehicles offered by the plan’s trustee. Full vesting under this plan occurs upon 3 years of service. Employees hired before January 1, 2011 continue to participate in and accrue benefits under the terms of the Pension Plan. 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 In accordance with the accounting guidance for the effects of certain types of regulation, Registrant has established a regulatory asset for its underfunded position in its pension and post-retirement medical plans that is expected to be recovered through rates in future periods. The changes in actuarial gains and losses, prior service costs and transition assets or obligations pertaining to the regulatory asset are recognized as an adjustment to the regulatory asset account as these amounts are recognized as components of net periodic pension cost each year and in the rate-making process. The following table sets forth the Pension Plan’s and post-retirement medical plan’s funded status and amounts recognized in Registrant’s balance sheets and the components of net pension cost and accrued liability at December 31, 2020 and 2019: Pension Benefits Post-Retirement Medical (dollars in thousands) 2020 2019 2020 2019 Change in Projected Benefit Obligation: Projected benefit obligation at beginning of year $ 231,852 $ 196,082 $ 7,395 $ 7,886 Service cost 5,558 4,441 171 186 Interest cost 7,880 8,527 208 285 Actuarial (gain) loss 35,453 29,784 (1,604) (538) Benefits/expenses paid (7,957) (6,982) (264) (424) Projected benefit obligation at end of year $ 272,786 $ 231,852 $ 5,906 $ 7,395 Changes in Plan Assets: Fair value of plan assets at beginning of year $ 192,477 $ 162,529 $ 11,271 $ 10,010 Actual return on plan assets 24,909 33,018 1,307 1,685 Employer contributions 3,718 3,913 269 170 Benefits/expenses paid (7,957) (6,983) (534) (594) Fair value of plan assets at end of year $ 213,147 $ 192,477 $ 12,313 $ 11,271 Funded Status: Net amount recognized as accrued pension cost $ (59,639) $ (39,375) $ 6,407 $ 3,876 The increase in the underfunded status of the pension was due primarily to a decrease in the discount rate, which decreased from 3.43% as of December 31, 2019 to 2.55% as of December 31, 2020 as noted in the following tables. Pension Benefits Post-Retirement (dollars in thousands) 2020 2019 2020 2019 Amounts recognized on the balance sheets: Non-current assets $ — $ — $ 6,407 $ 3,876 Current liabilities — — — — Non-current liabilities (59,639) (39,375) — — Net amount recognized $ (59,639) $ (39,375) $ 6,407 $ 3,876 Amounts recognized in regulatory assets consist of: Prior service cost (credit) $ 2,757 $ 3,191 $ — $ — Net (gain) loss 57,716 37,309 (6,855) (5,432) Regulatory assets (liabilities) 60,473 40,500 (6,855) (5,432) Unfunded accrued pension cost (834) (1,125) 448 1,556 Net liability (asset) recognized $ 59,639 $ 39,375 $ (6,407) $ (3,876) Changes in plan assets and benefit obligations recognized in regulatory assets: Regulatory asset at beginning of year $ 40,500 $ 35,213 $ (5,432) $ (4,459) Net loss (gain) 22,343 7,140 (2,400) (1,775) New prior service cost — — — — Amortization of prior service (cost) credit (435) (434) — — Amortization of net gain (loss) (1,935) (1,419) 977 802 Total change in regulatory asset 19,973 5,287 (1,423) (973) Regulatory asset (liability) at end of year $ 60,473 $ 40,500 $ (6,855) $ (5,432) Net periodic pension costs $ 4,010 $ 4,447 $ (1,108) $ (779) Change in regulatory asset 19,973 5,287 (1,423) (973) Total recognized in net periodic pension cost and regulatory asset (liability) $ 23,983 $ 9,734 $ (2,531) $ (1,752) Additional year-end information for plans with an accumulated benefit obligation in excess of plan assets: Projected benefit obligation $ 272,786 $ 231,852 $ 5,906 $ 7,395 Accumulated benefit obligation $ 253,108 $ 215,996 N/A N/A Fair value of plan assets $ 213,147 $ 192,477 $ 12,313 $ 11,271 Weighted-average assumptions used to determine benefit obligations at December 31: Discount rate 2.55 % 3.43 % 2.20 % 3.12 % Rate of compensation increase * * N/A N/A • Age-graded ranging from 3.0% to 8.0%. The components of net periodic pension and post-retirement benefits cost, before allocation to the overhead pool, for 2020, 2019 and 2018 are as follows: Pension Benefits Post-Retirement (dollars in thousands, except percent) 2020 2019 2018 2020 2019 2018 Components of Net Periodic Benefits Cost: Service cost $ 5,558 $ 4,441 $ 5,342 $ 171 $ 186 $ 218 Interest cost 7,880 8,527 7,646 208 285 292 Expected return on plan assets (11,798) (10,374) (11,172) (510) (449) (493) Amortization of prior service cost (credit) 435 434 — — — Amortization of actuarial (gain) loss 1,935 1,419 1,254 (977) (801) (769) Net periodic pension cost under accounting standards $ 4,010 $ 4,447 $ 3,070 $ (1,108) $ (779) $ (752) Regulatory adjustment (483) (593) — — — — Total expense recognized, before surcharges and allocation to overhead pool $ 3,527 $ 3,854 $ 3,070 $ (1,108) $ (779) $ (752) Weighted-average assumptions used to determine net periodic cost: Discount rate 3.43 % 4.43 % 3.76 % 3.12 % 4.20 % 3.52 % Expected long-term return on plan assets 6.25 % 6.50 % 6.50 % * * * Rate of compensation increase ** ** ** N/A N/A N/A *6.0% for union plan and 4.2% for non-union (net of income taxes) in 2020, 2019 and 2018. ** Age-graded ranging from 3.0% to 8.0%. Regulatory Adjustment : The CPUC authorized GSWC and BVESI to track differences between the forecasted annual pension expenses adopted in rates and the actual annual expenses to be recorded in accordance with the accounting guidance for pension costs in a two-way pension balancing account. During the year ended December 31, 2020 and 2019, GSWC's actual expense was higher than the amounts included in customer rates by $483,000and $593,000, respectively. In 2018, GSWC's actual expense was lower than the amounts included in water rates by $1.7 million. The cumulative amount recorded in GSWC's two-way pension balancing account is included within the pensions and other post-retirement obligations regulatory asset discussed in Note 3. During the years ended December 31, 2020, 2019 and 2018, BVESI's actual expense was lower than the amounts included in electric rates by $200,000, $205,000 and $271,000, respectively. These over-collections were recorded as a reduction to electric revenues. Plan Funded Status : The Pension Plan was underfunded at December 31, 2020 and 2019. Registrant’s market related value of plan assets is equal to the fair value of plan assets. Past volatile market conditions have affected the value of GSWC’s trust established to fund its future long-term pension benefits. These benefit plan assets and related obligations are measured annually using a December 31 measurement date. Changes in the Pension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underfunded status for the Pension Plan has been offset by a regulatory asset pursuant to guidance on the accounting for the effects of certain types of regulation. Plan Assets : 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 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return generating assets, such as equity securities, with the need to control the risk of its benefit obligations with less volatile assets, such as fixed-income securities. The Committee approves the target asset allocations. Registrant’s pension and post-retirement plan weighted-average asset allocations at December 31, 2020 and 2019, by asset category are as follows: Pension Benefits Post-Retirement Asset Category 2020 2019 2020 2019 Actual Asset Allocations : Equity securities 59 % 56 % 63 % 61 % Debt securities 36 % 39 % 36 % 38 % Real Estate Funds 5 % 5 % — % — % Cash equivalents — % — % 1 % 1 % Total 100 % 100 % 100 % 100 % Equity securities did not include AWR’s Common Shares as of December 31, 2020 and 2019. Target Asset Allocations: Pension Benefits Post-retirement Equity securities 60 % 60 % Debt securities 40 % 40 % Total 100 % 100 % The Pension Plan assets are in collective trust funds managed by a management firm appointed by the Committee. The fair value of these collective trust funds is measured using net asset value per share. In accordance with ASU 2015-07 Disclosures for Investments in Certain Entities that Calculate Net Asset Value per Share (or Its Equivalents) , the fair value of the collective trust funds is not categorized in the fair value hierarchy as of December 31, 2020 and 2019. The following tables set forth the fair value, measured by net asset value, of the pension investment assets as of December 31, 2020 and 2019: Net Asset Value as of December 31, 2020 (dollars in thousands) Fair Value Unfunded Commitments Redemption Frequency Redemption Notice Period Cash equivalents $ 589 — N/A N/A Fixed income fund $ 76,221 — Daily Daily Equity securities : U.S. small/mid cap funds 21,837 — Daily Daily U.S. large cap funds 53,677 — Daily Daily International funds 50,488 — Daily Daily Total equity funds 126,002 — Real estate funds 10,335 — Daily Daily Total $ 213,147 — Net Asset Value as of December 31, 2019 (dollars in thousands) Fair Value Unfunded Commitments Redemption Frequency Redemption Notice Period Cash equivalents $ 600 — N/A N/A Fixed income fund 74,123 — Daily Daily Equity securities : U.S. small/mid cap funds 17,865 — Daily Daily U.S. large cap funds 47,132 — Daily Daily International funds 43,778 — Daily Daily Total equity funds 108,775 Real estate funds 8,979 — Daily Daily Total $ 192,477 — The collective trust funds may be invested or redeemed daily, and generally do not have any significant restrictions to redeem the investments. As previously discussed in Note 1, the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ost-retirement medical plan are Level 1 investments in mutual funds. The fixed income category includes corporate bonds and notes. The majority of fixed income investments range in maturities from less than 1 to 20 years. The fair values of these investments are based on quoted market prices in active markets. The following tables set forth by level, within the fair value hierarchy, the post-retirement plan's investment assets measured at fair value as of December 31, 2020 and 2019: Fair Value as of December 31, 2020 (dollars in thousands) Level 1 Level 2 Level 3 Total Fair Value of Post-Retirement Plan Assets: Cash equivalents $ 169 — — $ 169 Fixed income 4,436 — — 4,436 U.S. equity securities 7,707 — — 7,707 Total investments measured at fair value $ 12,312 — — $ 12,312 Fair Value as of December 31, 2019 (dollars in thousands) Level 1 Level 2 Level 3 Total Fair Value of Post-Retirement Plan Assets: Cash equivalents $ 69 — — $ 69 Fixed income 4,279 — — 4,279 U.S. equity securities 6,923 — — 6,923 Total investments measured at fair value $ 11,271 — — $ 11,271 Plan Contributions : During 2020, Registrant contributed $3.7 million to its pension plan and did not make a contribution to the post-retirement medical plan. Registrant expects to contribute approximately $3.6 million to its pension plan in 2021. Registrant’s policy is to fund the plans annually at a level which is deductible for income tax purposes and is consistent with amounts recovered in customer rates while also complying with ERISA's funding requirements. Benefit Payments : Estimated future benefit payments at December 31, 2020 for the next five years and thereafter are as follows (in thousands): Pension Benefits Post-Retirement Medical Benefits 2021 $ 8,572 $ 486 2022 9,262 503 2023 9,880 516 2024 10,494 489 2025 11,142 476 Thereafter 63,680 1,813 Total $ 113,030 $ 4,283 Assumptions : Certain actuarial assumptions, such as the discount rate, long-term rate of return on plan assets, mortality, and the healthcare cost trend rate have a significant effect on the amounts reported for net periodic benefit cost as well as the related benefit obligation amounts. Discount Rate —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 Expected Long-Term Rate of Return on Assets —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will achieve a desired return and minimize amounts necessary to recover through rates. The mix is expected to provide for a return on assets similar to the Pension Plan and to achieve Registrant’s targeted allocation. This resulted in the selection of the 6.0% long-term rate of return on assets assumption for the union plan and 4.2% (net of income taxes) for the non-union plan portion of the post-retirement plan. Mortality — Mortality assumptions are a critical component of benefit obligation amounts and a key factor in determining the expected length of time for annuity payments. Registrant uses the latest mortality tables published by the Society of Actuaries. Accordingly, the benefit obligation amounts as of December 31, 2020 and 2019 have incorporated recent updates to the mortality tables. Healthcare Cost Trend Rate — The assumed health care cost trend rate for 2021 starts at 5.2% grading down to 4.4% in 2036 for those under age 65, and at 4.3% grading down to 4.0% in 2025 for those 65 and over. Assumed health care cost trend rates have a significant effect on the amounts reported for the health care plans. Supplemental Executive Retirement Plan : Registrant has a supplemental executive retirement plan (“SERP”) that is intended to restore retirement benefits to certain key employees and officers of Registrant that are limited by Sections 415 and 401(a)(17) of the Internal Revenue Code of 1986, as amended. The Board of Directors approved the establishment of a Rabbi Trust created for the SERP. Assets in a Rabbi Trust can be subject to the claims of creditors; therefore, they are not considered as an asset for purposes of computing the SERP’s funded status. As of December 31, 2020, the balance in the Rabbi Trust totaled $25.9 million and is included in Registrant’s other property and investments. All equity investments in the Rabbi Trust are Level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20 and 2019: Fair Value as of December 31, 2020 (dollars in thousands) Level 1 Level 2 Level 3 Total Fair Value of Assets held in Rabbi Trust: Cash equivalents $ 8 — — $ 8 Fixed income securities 10,201 — — 10,201 Equity securities 15,703 — — 15,703 Total investments measured at fair value $ 25,912 — — $ 25,912 Fair Value as of December 31, 2019 (dollars in thousands) Level 1 Level 2 Level 3 Total Fair Value of Assets held in Rabbi Trust: Cash equivalents $ 72 — — $ 72 Fixed income securities 8,427 — — 8,427 Equity securities 13,054 — — 13,054 Total investments measured at fair value $ 21,553 — — $ 21,553 The following provides a reconciliation of benefit obligations, funded status of the SERP, as well as a summary of significant estimates at December 31, 2020 and 2019: (dollars in thousands) 2020 2019 Change in Benefit Obligation: Benefit obligation at beginning of year $ 29,703 $ 24,517 Service cost 1,029 1,193 Interest cost 988 1,069 Actuarial (gain) loss 5,479 3,419 Benefits paid (597) (495) Benefit obligation at end of year $ 36,602 $ 29,703 Changes in Plan Assets: Fair value of plan assets at beginning and end of year — — Funded Status: Net amount recognized as accrued cost $ (36,602) $ (29,703) (in thousands) 2020 2019 Amounts recognized on the balance sheets: Current liabilities $ (602) $ (609) Non-current liabilities (36,000) (29,094) Net amount recognized $ (36,602) $ (29,703) Amounts recognized in regulatory assets consist of: Prior service cost $ — $ — Net loss 12,988 8,352 Regulatory assets 12,988 8,352 Unfunded accrued cost 23,614 21,351 Net liability recognized $ 36,602 $ 29,703 Changes in plan assets and benefit obligations recognized in regulatory assets consist of: Regulatory asset at beginning of year $ 8,352 $ 5,403 Net (gain) loss 5,479 3,419 Amortization of prior service credit — — Amortization of net loss (843) (470) Total change in regulatory asset 4,636 2,949 Regulatory asset at end of year $ 12,988 $ 8,352 Net periodic pension cost $ 2,860 $ 2,733 Change in regulatory asset 4,636 2,949 Total recognized in net periodic pension and regulatory asset $ 7,496 $ 5,682 Additional year-end information for plans with an accumulated benefit obligation in excess of plan assets: Projected benefit obligation $ 36,602 $ 29,703 Accumulated benefit obligation 30,428 26,251 Fair value of plan assets — — Weighted-average assumptions used to determine benefit obligations: Discount rate 2.52 % 3.36 % Rate of compensation increase 4.00 % 4.00 % The components of SERP expense, before allocation to the overhead pool, for 2020, 2019 and 2018 are as follows: (dollars in thousands, except percent) 2020 2019 2018 Components of Net Periodic Benefits Cost: Service cost $ 1,029 $ 1,193 $ 1,096 Interest cost 988 1,069 888 Amortization of prior service cost — — — Amortization of net loss 843 471 1,049 Net periodic pension cost $ 2,860 $ 2,733 $ 3,033 Weighted-average assumptions used to determine net periodic cost: Discount rate 3.36 % 4.40 % 3.72 % Rate of compensation increase 4.00 % 4.00 % 4.00 % Benefit Payments : Estimated future benefit payments for the SERP at December 31, 2020 for the next five years and thereafter are as follows (in thousands): 2021 $ 602 2022 792 2023 787 2024 1,039 2025 1,029 Thereafter 11,937 Total $ 16,186 401(k) Investment Incentive Program : 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for the years ended December 31, 2020, 2019 and 2018 were $2.7 million, $2.5 million and $2.4 million, respectively. The Investment Incentive Program also incorporates the defined contribution plan for employees hired on or after January 1, 2011. The cash contributions to the defined contribution plan for the years ended December 31, 2020, 2019 and 2018 were $1.9 million, $1.6 million and $1.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 xml:space="preserve">Stock-Based Compensation Plans Summary Description of Stock Incentive Plans As of December 31, 2020, AWR had three active stock incentive plans: the 2016 stock incentive plan for its employees, and the 2003 and 2013 non-employee directors plans for its Board of Directors, each more fully described below. 2016 Employee Plans — AWR adopted this employee plan, following shareholder approval, to provide stock-based incentive awards in the form of restricted stock units, stock options and restricted stock to employees as a means of promoting the success of Registrant by attracting, retaining and more fully aligning the interests of employees with those of customers and shareholders. The 2016 employee plan also provides for the grant of performance awards. There are no stock options or restricted stock grants currently outstanding. 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three years. Restricted stock units may also vest upon retirement if the grantee is at least 55 and the sum of the grantee's age and years of service are equal to or greater than 75, or upon death or total disability. In addition, restricted stock units may vest following a change in control if the Company terminates the grantee other than for cause or the employee terminates employment for good reason. Each restricted stock unit is non-voting and entitles the holder of the restricted stock unit to receive one Common Share. The Compensation Committee also has the authority to determine the number, amount or value of performance awards, the duration of the performance period or performance periods applicable to the award and the performance criteria applicable to each performance award for each performance period. Each outstanding performance award granted by the Compensation Committee has been in the form of restricted stock units that generally vest over a period of three years as provided in the performance award agreement. The amount of the performance award paid to an employee depends upon satisfaction of performance criteria following the end of a three-year performance period. Performance awards may also vest and be payable upon retirement if the grantee is at least 55 and the sum of the grantee's age and years of service are equal to or greater than 75, or upon death or total disability. In addition, performance awards may vest following a change in control if the Company terminates the grantee other than for cause or the employee terminates employment for good reason. The amount of the payment for performance awards granted will be at target in the event of death or a termination of employment (other than for cause) by the Company or termination by the employee for good reason within 24 months after a change in control. In all other circumstances, adjustments will be made to the amount of the payment to take into account the shortened performance period 2003 and 2013 Directors Plans — The Board of Directors and shareholders of AWR have approved the 2003 and 2013 directors plans in order to provide the non-employee directors with supplemental stock-based compensation to encourage them to increase their stock ownership in AWR. New grants may not be made under the 2003 directors plan. Under the 2013 non-employee directors plan, non-employee directors are entitled to receive restricted stock units equal to two times the then current annual retainer for services as a director divided by the fair market value of AWR's Common Shares on the date preceding the annual meeting. Such units are convertible to AWR's Common Shares 90 days after the grant date. All non-employee directors of AWR who were directors of AWR at the 2003 annual meeting have also received restricted stock units, which will be distributed upon termination of the director's service as a director. All restricted stock units and performance awards have been granted with dividend equivalent rights payable in the form of additional restricted stock units. Recognition of Compensation Expense Registrant recognizes compensation expense related to the fair value of stock-based compensation awards. Share-based compensation cost is measured at the grant date, based on the calculated fair value of the award, and is recognized as an expense over the employee’s requisite service period (generally the vesting period of the equity grant). Immediate vesting occurs if the employee is at least 55 years old and the sum of the employee’s age and years of employment is equal to or greater than 75. Registrant assumes that pre-vesting forfeitures will be minimal, and recognizes pre-vesting forfeitures as they occur, which results in a reduction in compensation expense. The following table presents share-based compensation expenses for the years ended December 31, 2020, 2019 and 2018. These expenses resulting from restricted stock units, including performance awards, are included in administrative and general expenses in AWR's and GSWC’s statements of income: AWR GSWC For The Years Ended December 31, For The Years Ended December 31, (in thousands) 2020 2019 2018 2020 2019 2018 Stock-based compensation related to: Restricted stock units $ 2,463 $ 2,517 $ 3,851 $ 2,349 $ 2,253 $ 3,397 Total stock-based compensation expense $ 2,463 $ 2,517 $ 3,851 $ 2,349 $ 2,253 $ 3,397 Equity-based compensation cost capitalized as part of utility plant for the years ended December 31, 2020, 2019 and 2018 was $299,000, $265,000 and $199,000, respectively, for both AWR and GSWC. For the years ended December 31, 2020, 2019 and 2018, approximately $1.2 million, $1.8 million and $1.6 million, respectively, of tax benefits from stock-based awards were recorded for both AWR and GSWC. Registrant amortizes stock-based compensation over the requisite (vesting) period for the entire award.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if the performance criteria set forth in the award agreement are satisfied. Restricted Stock Units (Time-Vested) —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20, and changes during the year ended December 31, 2020, is presented below: Number of Weighted Average Restricted share units at January 1, 2020 75,071 $ 46.92 Granted 19,307 86.41 Vested (23,713) 58.56 Forfeited (1,326) 78.24 Restricted share units at December 31, 2020 69,339 $ 53.33 As of December 31, 2020, there was approximately $587,000 of total unrecognized compensation cost related to time-vested restricted stock units granted under AWR’s employee stock plans. That cost is expected to be recognized over a weighted average period of 1.21 years. Restricted Stock Units (Performance Awards) – During the years ended December 31, 2020, 2019 and 2018, the Compensation Committee granted performance awards in the form of restricted stock units to officers of the Registrant. A performance award represents the right to receive a share of AWR's Common Shares if specified performance goals are met over the performance period specified in the grant (generally three years). Each grantee of any outstanding performance award may earn between 0% and 200% of the target amount, which varies by target, depending on Registrant's performance against performance goals, which are determined by the Compensation Committee on the date of grant. As determined by the Compensation Committee, the performance awards granted during the years ended December 31, 2020, 2019 and 2018 included various performance-based conditions and one market-based condition related to total shareholder return ("TSR") that will be earned based on Registrant’s TSR compared to the TSR for a specific peer group of investor-owned water companies. A summary of the status of Registrant’s outstanding performance awards to officers as of December 31, 2020, and changes during the year ended December 31, 2020, is presented below: Number of Weighted Average Performance awards at January 1, 2020 84,649 $ 51.85 Granted 16,375 89.15 Performance criteria adjustment (670) 38.14 Vested (41,434) 44.80 Forfeited (960) 82.47 Performance awards at December 31, 2020 57,960 $ 6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gulated utility plant, at cost</t>
        </is>
      </c>
    </row>
    <row r="3">
      <c r="A3" s="4" t="inlineStr">
        <is>
          <t>Water</t>
        </is>
      </c>
      <c r="B3" s="5" t="n">
        <v>1784402</v>
      </c>
      <c r="C3" s="5" t="n">
        <v>1700442</v>
      </c>
    </row>
    <row r="4">
      <c r="A4" s="4" t="inlineStr">
        <is>
          <t>Electric</t>
        </is>
      </c>
      <c r="B4" s="6" t="n">
        <v>112507</v>
      </c>
      <c r="C4" s="6" t="n">
        <v>108425</v>
      </c>
    </row>
    <row r="5">
      <c r="A5" s="4" t="inlineStr">
        <is>
          <t>Total</t>
        </is>
      </c>
      <c r="B5" s="6" t="n">
        <v>1896909</v>
      </c>
      <c r="C5" s="6" t="n">
        <v>1808867</v>
      </c>
    </row>
    <row r="6">
      <c r="A6" s="4" t="inlineStr">
        <is>
          <t>Non-regulated utility property, at cost</t>
        </is>
      </c>
      <c r="B6" s="6" t="n">
        <v>33315</v>
      </c>
      <c r="C6" s="6" t="n">
        <v>30554</v>
      </c>
    </row>
    <row r="7">
      <c r="A7" s="4" t="inlineStr">
        <is>
          <t>Total utility plant, at cost</t>
        </is>
      </c>
      <c r="B7" s="6" t="n">
        <v>1930224</v>
      </c>
      <c r="C7" s="6" t="n">
        <v>1839421</v>
      </c>
    </row>
    <row r="8">
      <c r="A8" s="4" t="inlineStr">
        <is>
          <t>Less — accumulated depreciation</t>
        </is>
      </c>
      <c r="B8" s="6" t="n">
        <v>-568326</v>
      </c>
      <c r="C8" s="6" t="n">
        <v>-543263</v>
      </c>
    </row>
    <row r="9">
      <c r="A9" s="4" t="inlineStr">
        <is>
          <t>Utility plant before construction work in progress</t>
        </is>
      </c>
      <c r="B9" s="6" t="n">
        <v>1361898</v>
      </c>
      <c r="C9" s="6" t="n">
        <v>1296158</v>
      </c>
    </row>
    <row r="10">
      <c r="A10" s="4" t="inlineStr">
        <is>
          <t>Construction work in progress</t>
        </is>
      </c>
      <c r="B10" s="6" t="n">
        <v>150145</v>
      </c>
      <c r="C10" s="6" t="n">
        <v>119547</v>
      </c>
    </row>
    <row r="11">
      <c r="A11" s="4" t="inlineStr">
        <is>
          <t>Net utility plant</t>
        </is>
      </c>
      <c r="B11" s="6" t="n">
        <v>1512043</v>
      </c>
      <c r="C11" s="6" t="n">
        <v>1415705</v>
      </c>
    </row>
    <row r="12">
      <c r="A12" s="3" t="inlineStr">
        <is>
          <t>Other Property and Investments</t>
        </is>
      </c>
    </row>
    <row r="13">
      <c r="A13" s="4" t="inlineStr">
        <is>
          <t>Goodwill</t>
        </is>
      </c>
      <c r="B13" s="6" t="n">
        <v>1116</v>
      </c>
      <c r="C13" s="6" t="n">
        <v>1116</v>
      </c>
    </row>
    <row r="14">
      <c r="A14" s="4" t="inlineStr">
        <is>
          <t>Other property and investments</t>
        </is>
      </c>
      <c r="B14" s="6" t="n">
        <v>35318</v>
      </c>
      <c r="C14" s="6" t="n">
        <v>30293</v>
      </c>
    </row>
    <row r="15">
      <c r="A15" s="4" t="inlineStr">
        <is>
          <t>Total other property and investments</t>
        </is>
      </c>
      <c r="B15" s="6" t="n">
        <v>36434</v>
      </c>
      <c r="C15" s="6" t="n">
        <v>31409</v>
      </c>
    </row>
    <row r="16">
      <c r="A16" s="3" t="inlineStr">
        <is>
          <t>Current Assets</t>
        </is>
      </c>
    </row>
    <row r="17">
      <c r="A17" s="4" t="inlineStr">
        <is>
          <t>Cash and cash equivalents</t>
        </is>
      </c>
      <c r="B17" s="6" t="n">
        <v>36737</v>
      </c>
      <c r="C17" s="6" t="n">
        <v>1334</v>
      </c>
    </row>
    <row r="18">
      <c r="A18" s="4" t="inlineStr">
        <is>
          <t>Accounts receivable — customers, less allowance for doubtful accounts</t>
        </is>
      </c>
      <c r="B18" s="6" t="n">
        <v>29162</v>
      </c>
      <c r="C18" s="6" t="n">
        <v>20907</v>
      </c>
    </row>
    <row r="19">
      <c r="A19" s="4" t="inlineStr">
        <is>
          <t>Unbilled revenue — receivable (Note 2)</t>
        </is>
      </c>
      <c r="B19" s="6" t="n">
        <v>25836</v>
      </c>
      <c r="C19" s="6" t="n">
        <v>20482</v>
      </c>
    </row>
    <row r="20">
      <c r="A20" s="4" t="inlineStr">
        <is>
          <t>Receivable from U.S. government, less allowance for doubtful accounts (Note 2)</t>
        </is>
      </c>
      <c r="B20" s="6" t="n">
        <v>25182</v>
      </c>
      <c r="C20" s="6" t="n">
        <v>22613</v>
      </c>
    </row>
    <row r="21">
      <c r="A21" s="4" t="inlineStr">
        <is>
          <t>Other accounts receivable, less allowance for doubtful accounts</t>
        </is>
      </c>
      <c r="B21" s="6" t="n">
        <v>3960</v>
      </c>
      <c r="C21" s="6" t="n">
        <v>3096</v>
      </c>
    </row>
    <row r="22">
      <c r="A22" s="4" t="inlineStr">
        <is>
          <t>Income taxes receivable</t>
        </is>
      </c>
      <c r="B22" s="6" t="n">
        <v>103</v>
      </c>
      <c r="C22" s="6" t="n">
        <v>5685</v>
      </c>
    </row>
    <row r="23">
      <c r="A23" s="4" t="inlineStr">
        <is>
          <t>Materials and supplies</t>
        </is>
      </c>
      <c r="B23" s="6" t="n">
        <v>8619</v>
      </c>
      <c r="C23" s="6" t="n">
        <v>6429</v>
      </c>
    </row>
    <row r="24">
      <c r="A24" s="4" t="inlineStr">
        <is>
          <t>Regulatory assets — current</t>
        </is>
      </c>
      <c r="B24" s="6" t="n">
        <v>13088</v>
      </c>
      <c r="C24" s="6" t="n">
        <v>20930</v>
      </c>
    </row>
    <row r="25">
      <c r="A25" s="4" t="inlineStr">
        <is>
          <t>Prepayments and other current assets</t>
        </is>
      </c>
      <c r="B25" s="6" t="n">
        <v>5555</v>
      </c>
      <c r="C25" s="6" t="n">
        <v>5413</v>
      </c>
    </row>
    <row r="26">
      <c r="A26" s="4" t="inlineStr">
        <is>
          <t>Contract assets (Note 2)</t>
        </is>
      </c>
      <c r="B26" s="6" t="n">
        <v>8873</v>
      </c>
      <c r="C26" s="6" t="n">
        <v>15567</v>
      </c>
    </row>
    <row r="27">
      <c r="A27" s="4" t="inlineStr">
        <is>
          <t>Total current assets</t>
        </is>
      </c>
      <c r="B27" s="6" t="n">
        <v>157115</v>
      </c>
      <c r="C27" s="6" t="n">
        <v>122456</v>
      </c>
    </row>
    <row r="28">
      <c r="A28" s="3" t="inlineStr">
        <is>
          <t>Regulatory and Other Assets</t>
        </is>
      </c>
    </row>
    <row r="29">
      <c r="A29" s="4" t="inlineStr">
        <is>
          <t>Unbilled revenue, receivable from U.S government</t>
        </is>
      </c>
      <c r="B29" s="6" t="n">
        <v>9945</v>
      </c>
      <c r="C29" s="6" t="n">
        <v>8621</v>
      </c>
    </row>
    <row r="30">
      <c r="A30" s="4" t="inlineStr">
        <is>
          <t>Receivable from U.S. government (Note 2)</t>
        </is>
      </c>
      <c r="B30" s="6" t="n">
        <v>49488</v>
      </c>
      <c r="C30" s="6" t="n">
        <v>42206</v>
      </c>
    </row>
    <row r="31">
      <c r="A31" s="4" t="inlineStr">
        <is>
          <t>Contract assets (Note 2)</t>
        </is>
      </c>
      <c r="B31" s="6" t="n">
        <v>1384</v>
      </c>
      <c r="C31" s="6" t="n">
        <v>64</v>
      </c>
    </row>
    <row r="32">
      <c r="A32" s="4" t="inlineStr">
        <is>
          <t>Operating lease right-of-use assets</t>
        </is>
      </c>
      <c r="B32" s="6" t="n">
        <v>11146</v>
      </c>
      <c r="C32" s="6" t="n">
        <v>13168</v>
      </c>
    </row>
    <row r="33">
      <c r="A33" s="4" t="inlineStr">
        <is>
          <t>Regulatory Assets, Noncurrent</t>
        </is>
      </c>
      <c r="B33" s="6" t="n">
        <v>3451</v>
      </c>
      <c r="C33" s="6" t="n">
        <v>0</v>
      </c>
    </row>
    <row r="34">
      <c r="A34" s="4" t="inlineStr">
        <is>
          <t>Other</t>
        </is>
      </c>
      <c r="B34" s="6" t="n">
        <v>10597</v>
      </c>
      <c r="C34" s="6" t="n">
        <v>7702</v>
      </c>
    </row>
    <row r="35">
      <c r="A35" s="4" t="inlineStr">
        <is>
          <t>Total other assets</t>
        </is>
      </c>
      <c r="B35" s="6" t="n">
        <v>86011</v>
      </c>
      <c r="C35" s="6" t="n">
        <v>71761</v>
      </c>
    </row>
    <row r="36">
      <c r="A36" s="4" t="inlineStr">
        <is>
          <t>Total Assets</t>
        </is>
      </c>
      <c r="B36" s="6" t="n">
        <v>1791603</v>
      </c>
      <c r="C36" s="6" t="n">
        <v>1641331</v>
      </c>
    </row>
    <row r="37">
      <c r="A37" s="3" t="inlineStr">
        <is>
          <t>Capitalization</t>
        </is>
      </c>
    </row>
    <row r="38">
      <c r="A38" s="4" t="inlineStr">
        <is>
          <t>Common shareholders' equity</t>
        </is>
      </c>
      <c r="B38" s="6" t="n">
        <v>641673</v>
      </c>
      <c r="C38" s="6" t="n">
        <v>601530</v>
      </c>
    </row>
    <row r="39">
      <c r="A39" s="4" t="inlineStr">
        <is>
          <t>Long-term debt</t>
        </is>
      </c>
      <c r="B39" s="6" t="n">
        <v>440348</v>
      </c>
      <c r="C39" s="6" t="n">
        <v>280996</v>
      </c>
    </row>
    <row r="40">
      <c r="A40" s="4" t="inlineStr">
        <is>
          <t>Total capitalization</t>
        </is>
      </c>
      <c r="B40" s="6" t="n">
        <v>1082021</v>
      </c>
      <c r="C40" s="6" t="n">
        <v>882526</v>
      </c>
    </row>
    <row r="41">
      <c r="A41" s="3" t="inlineStr">
        <is>
          <t>Current Liabilities</t>
        </is>
      </c>
    </row>
    <row r="42">
      <c r="A42" s="4" t="inlineStr">
        <is>
          <t>Notes payable to banks</t>
        </is>
      </c>
      <c r="B42" s="6" t="n">
        <v>0</v>
      </c>
      <c r="C42" s="6" t="n">
        <v>5000</v>
      </c>
    </row>
    <row r="43">
      <c r="A43" s="4" t="inlineStr">
        <is>
          <t>Long-term debt -current</t>
        </is>
      </c>
      <c r="B43" s="6" t="n">
        <v>358</v>
      </c>
      <c r="C43" s="6" t="n">
        <v>344</v>
      </c>
    </row>
    <row r="44">
      <c r="A44" s="4" t="inlineStr">
        <is>
          <t>Accounts payable</t>
        </is>
      </c>
      <c r="B44" s="6" t="n">
        <v>63788</v>
      </c>
      <c r="C44" s="6" t="n">
        <v>55616</v>
      </c>
    </row>
    <row r="45">
      <c r="A45" s="4" t="inlineStr">
        <is>
          <t>Income taxes payable</t>
        </is>
      </c>
      <c r="B45" s="6" t="n">
        <v>6783</v>
      </c>
      <c r="C45" s="6" t="n">
        <v>95</v>
      </c>
    </row>
    <row r="46">
      <c r="A46" s="4" t="inlineStr">
        <is>
          <t>Accrued other taxes</t>
        </is>
      </c>
      <c r="B46" s="6" t="n">
        <v>11902</v>
      </c>
      <c r="C46" s="6" t="n">
        <v>11110</v>
      </c>
    </row>
    <row r="47">
      <c r="A47" s="4" t="inlineStr">
        <is>
          <t>Accrued employee expenses</t>
        </is>
      </c>
      <c r="B47" s="6" t="n">
        <v>15122</v>
      </c>
      <c r="C47" s="6" t="n">
        <v>14255</v>
      </c>
    </row>
    <row r="48">
      <c r="A48" s="4" t="inlineStr">
        <is>
          <t>Accrued interest</t>
        </is>
      </c>
      <c r="B48" s="6" t="n">
        <v>4832</v>
      </c>
      <c r="C48" s="6" t="n">
        <v>3050</v>
      </c>
    </row>
    <row r="49">
      <c r="A49" s="4" t="inlineStr">
        <is>
          <t>Unrealized loss on purchased power contracts</t>
        </is>
      </c>
      <c r="B49" s="6" t="n">
        <v>1537</v>
      </c>
      <c r="C49" s="6" t="n">
        <v>3171</v>
      </c>
    </row>
    <row r="50">
      <c r="A50" s="4" t="inlineStr">
        <is>
          <t>Contract liabilities (Note 2)</t>
        </is>
      </c>
      <c r="B50" s="6" t="n">
        <v>1800</v>
      </c>
      <c r="C50" s="6" t="n">
        <v>11167</v>
      </c>
    </row>
    <row r="51">
      <c r="A51" s="4" t="inlineStr">
        <is>
          <t>Operating lease liabilities</t>
        </is>
      </c>
      <c r="B51" s="6" t="n">
        <v>2013</v>
      </c>
      <c r="C51" s="6" t="n">
        <v>1849</v>
      </c>
    </row>
    <row r="52">
      <c r="A52" s="4" t="inlineStr">
        <is>
          <t>Other</t>
        </is>
      </c>
      <c r="B52" s="6" t="n">
        <v>10437</v>
      </c>
      <c r="C52" s="6" t="n">
        <v>10341</v>
      </c>
    </row>
    <row r="53">
      <c r="A53" s="4" t="inlineStr">
        <is>
          <t>Total current liabilities</t>
        </is>
      </c>
      <c r="B53" s="6" t="n">
        <v>118572</v>
      </c>
      <c r="C53" s="6" t="n">
        <v>115998</v>
      </c>
    </row>
    <row r="54">
      <c r="A54" s="3" t="inlineStr">
        <is>
          <t>Other Credits</t>
        </is>
      </c>
    </row>
    <row r="55">
      <c r="A55" s="4" t="inlineStr">
        <is>
          <t>Notes payable to banks</t>
        </is>
      </c>
      <c r="B55" s="6" t="n">
        <v>134200</v>
      </c>
      <c r="C55" s="6" t="n">
        <v>200000</v>
      </c>
    </row>
    <row r="56">
      <c r="A56" s="4" t="inlineStr">
        <is>
          <t>Advances for Construction</t>
        </is>
      </c>
      <c r="B56" s="6" t="n">
        <v>63374</v>
      </c>
      <c r="C56" s="6" t="n">
        <v>63989</v>
      </c>
    </row>
    <row r="57">
      <c r="A57" s="4" t="inlineStr">
        <is>
          <t>Contributions in aid of construction — net</t>
        </is>
      </c>
      <c r="B57" s="6" t="n">
        <v>140332</v>
      </c>
      <c r="C57" s="6" t="n">
        <v>134706</v>
      </c>
    </row>
    <row r="58">
      <c r="A58" s="4" t="inlineStr">
        <is>
          <t>Deferred income taxes</t>
        </is>
      </c>
      <c r="B58" s="6" t="n">
        <v>131172</v>
      </c>
      <c r="C58" s="6" t="n">
        <v>125304</v>
      </c>
    </row>
    <row r="59">
      <c r="A59" s="4" t="inlineStr">
        <is>
          <t>Regulatory liabilities</t>
        </is>
      </c>
      <c r="B59" s="6" t="n">
        <v>0</v>
      </c>
      <c r="C59" s="6" t="n">
        <v>23380</v>
      </c>
    </row>
    <row r="60">
      <c r="A60" s="4" t="inlineStr">
        <is>
          <t>Unamortized investment tax credits</t>
        </is>
      </c>
      <c r="B60" s="6" t="n">
        <v>1224</v>
      </c>
      <c r="C60" s="6" t="n">
        <v>1295</v>
      </c>
    </row>
    <row r="61">
      <c r="A61" s="4" t="inlineStr">
        <is>
          <t>Accrued pension and other post-retirement benefits</t>
        </is>
      </c>
      <c r="B61" s="6" t="n">
        <v>95639</v>
      </c>
      <c r="C61" s="6" t="n">
        <v>68469</v>
      </c>
    </row>
    <row r="62">
      <c r="A62" s="4" t="inlineStr">
        <is>
          <t>Operating lease liabilities</t>
        </is>
      </c>
      <c r="B62" s="6" t="n">
        <v>9636</v>
      </c>
      <c r="C62" s="6" t="n">
        <v>11739</v>
      </c>
    </row>
    <row r="63">
      <c r="A63" s="4" t="inlineStr">
        <is>
          <t>Other</t>
        </is>
      </c>
      <c r="B63" s="6" t="n">
        <v>15433</v>
      </c>
      <c r="C63" s="6" t="n">
        <v>13925</v>
      </c>
    </row>
    <row r="64">
      <c r="A64" s="4" t="inlineStr">
        <is>
          <t>Total other credits</t>
        </is>
      </c>
      <c r="B64" s="6" t="n">
        <v>591010</v>
      </c>
      <c r="C64" s="6" t="n">
        <v>642807</v>
      </c>
    </row>
    <row r="65">
      <c r="A65" s="4" t="inlineStr">
        <is>
          <t>Commitments and Contingencies</t>
        </is>
      </c>
      <c r="B65" s="4" t="inlineStr">
        <is>
          <t xml:space="preserve"> </t>
        </is>
      </c>
      <c r="C65" s="4" t="inlineStr">
        <is>
          <t xml:space="preserve"> </t>
        </is>
      </c>
    </row>
    <row r="66">
      <c r="A66" s="4" t="inlineStr">
        <is>
          <t>Liabilities and Equity, Total</t>
        </is>
      </c>
      <c r="B66" s="6" t="n">
        <v>1791603</v>
      </c>
      <c r="C66" s="6" t="n">
        <v>1641331</v>
      </c>
    </row>
    <row r="67">
      <c r="A67" s="4" t="inlineStr">
        <is>
          <t>GSWC</t>
        </is>
      </c>
    </row>
    <row r="68">
      <c r="A68" s="3" t="inlineStr">
        <is>
          <t>Regulated utility plant, at cost</t>
        </is>
      </c>
    </row>
    <row r="69">
      <c r="A69" s="4" t="inlineStr">
        <is>
          <t>Water</t>
        </is>
      </c>
      <c r="B69" s="6" t="n">
        <v>1784402</v>
      </c>
      <c r="C69" s="6" t="n">
        <v>1700442</v>
      </c>
    </row>
    <row r="70">
      <c r="A70" s="4" t="inlineStr">
        <is>
          <t>Electric</t>
        </is>
      </c>
      <c r="B70" s="6" t="n">
        <v>0</v>
      </c>
      <c r="C70" s="6" t="n">
        <v>108425</v>
      </c>
    </row>
    <row r="71">
      <c r="A71" s="4" t="inlineStr">
        <is>
          <t>Total utility plant, at cost</t>
        </is>
      </c>
      <c r="B71" s="6" t="n">
        <v>1784402</v>
      </c>
      <c r="C71" s="6" t="n">
        <v>1808867</v>
      </c>
    </row>
    <row r="72">
      <c r="A72" s="4" t="inlineStr">
        <is>
          <t>Less — accumulated depreciation</t>
        </is>
      </c>
      <c r="B72" s="6" t="n">
        <v>-502283</v>
      </c>
      <c r="C72" s="6" t="n">
        <v>-531801</v>
      </c>
    </row>
    <row r="73">
      <c r="A73" s="4" t="inlineStr">
        <is>
          <t>Utility plant before construction work in progress</t>
        </is>
      </c>
      <c r="B73" s="6" t="n">
        <v>1282119</v>
      </c>
      <c r="C73" s="6" t="n">
        <v>1277066</v>
      </c>
    </row>
    <row r="74">
      <c r="A74" s="4" t="inlineStr">
        <is>
          <t>Construction work in progress</t>
        </is>
      </c>
      <c r="B74" s="6" t="n">
        <v>118370</v>
      </c>
      <c r="C74" s="6" t="n">
        <v>117676</v>
      </c>
    </row>
    <row r="75">
      <c r="A75" s="4" t="inlineStr">
        <is>
          <t>Net utility plant</t>
        </is>
      </c>
      <c r="B75" s="6" t="n">
        <v>1400489</v>
      </c>
      <c r="C75" s="6" t="n">
        <v>1394742</v>
      </c>
    </row>
    <row r="76">
      <c r="A76" s="3" t="inlineStr">
        <is>
          <t>Other Property and Investments</t>
        </is>
      </c>
    </row>
    <row r="77">
      <c r="A77" s="4" t="inlineStr">
        <is>
          <t>Other property and investments</t>
        </is>
      </c>
      <c r="B77" s="6" t="n">
        <v>33240</v>
      </c>
      <c r="C77" s="6" t="n">
        <v>28212</v>
      </c>
    </row>
    <row r="78">
      <c r="A78" s="4" t="inlineStr">
        <is>
          <t>Total other property and investments</t>
        </is>
      </c>
      <c r="B78" s="6" t="n">
        <v>33240</v>
      </c>
      <c r="C78" s="6" t="n">
        <v>28212</v>
      </c>
    </row>
    <row r="79">
      <c r="A79" s="3" t="inlineStr">
        <is>
          <t>Current Assets</t>
        </is>
      </c>
    </row>
    <row r="80">
      <c r="A80" s="4" t="inlineStr">
        <is>
          <t>Cash and cash equivalents</t>
        </is>
      </c>
      <c r="B80" s="6" t="n">
        <v>35578</v>
      </c>
      <c r="C80" s="6" t="n">
        <v>401</v>
      </c>
    </row>
    <row r="81">
      <c r="A81" s="4" t="inlineStr">
        <is>
          <t>Accounts receivable — customers, less allowance for doubtful accounts</t>
        </is>
      </c>
      <c r="B81" s="6" t="n">
        <v>26920</v>
      </c>
      <c r="C81" s="6" t="n">
        <v>20907</v>
      </c>
    </row>
    <row r="82">
      <c r="A82" s="4" t="inlineStr">
        <is>
          <t>Unbilled revenue — receivable (Note 2)</t>
        </is>
      </c>
      <c r="B82" s="6" t="n">
        <v>19330</v>
      </c>
      <c r="C82" s="6" t="n">
        <v>18636</v>
      </c>
    </row>
    <row r="83">
      <c r="A83" s="4" t="inlineStr">
        <is>
          <t>Other accounts receivable, less allowance for doubtful accounts</t>
        </is>
      </c>
      <c r="B83" s="6" t="n">
        <v>3255</v>
      </c>
      <c r="C83" s="6" t="n">
        <v>1857</v>
      </c>
    </row>
    <row r="84">
      <c r="A84" s="4" t="inlineStr">
        <is>
          <t>Intercompany receivable</t>
        </is>
      </c>
      <c r="B84" s="6" t="n">
        <v>1107</v>
      </c>
      <c r="C84" s="6" t="n">
        <v>0</v>
      </c>
    </row>
    <row r="85">
      <c r="A85" s="4" t="inlineStr">
        <is>
          <t>Income taxes receivable</t>
        </is>
      </c>
      <c r="B85" s="6" t="n">
        <v>0</v>
      </c>
      <c r="C85" s="6" t="n">
        <v>7727</v>
      </c>
    </row>
    <row r="86">
      <c r="A86" s="4" t="inlineStr">
        <is>
          <t>Materials and supplies</t>
        </is>
      </c>
      <c r="B86" s="6" t="n">
        <v>3659</v>
      </c>
      <c r="C86" s="6" t="n">
        <v>4920</v>
      </c>
    </row>
    <row r="87">
      <c r="A87" s="4" t="inlineStr">
        <is>
          <t>Regulatory assets — current</t>
        </is>
      </c>
      <c r="B87" s="6" t="n">
        <v>11325</v>
      </c>
      <c r="C87" s="6" t="n">
        <v>20930</v>
      </c>
    </row>
    <row r="88">
      <c r="A88" s="4" t="inlineStr">
        <is>
          <t>Prepayments and other current assets</t>
        </is>
      </c>
      <c r="B88" s="6" t="n">
        <v>4114</v>
      </c>
      <c r="C88" s="6" t="n">
        <v>4497</v>
      </c>
    </row>
    <row r="89">
      <c r="A89" s="4" t="inlineStr">
        <is>
          <t>Total current assets</t>
        </is>
      </c>
      <c r="B89" s="6" t="n">
        <v>105288</v>
      </c>
      <c r="C89" s="6" t="n">
        <v>79875</v>
      </c>
    </row>
    <row r="90">
      <c r="A90" s="3" t="inlineStr">
        <is>
          <t>Regulatory and Other Assets</t>
        </is>
      </c>
    </row>
    <row r="91">
      <c r="A91" s="4" t="inlineStr">
        <is>
          <t>Operating lease right-of-use assets</t>
        </is>
      </c>
      <c r="B91" s="6" t="n">
        <v>11103</v>
      </c>
      <c r="C91" s="6" t="n">
        <v>12745</v>
      </c>
    </row>
    <row r="92">
      <c r="A92" s="4" t="inlineStr">
        <is>
          <t>Regulatory Assets, Noncurrent</t>
        </is>
      </c>
      <c r="B92" s="6" t="n">
        <v>1048</v>
      </c>
      <c r="C92" s="6" t="n">
        <v>0</v>
      </c>
    </row>
    <row r="93">
      <c r="A93" s="4" t="inlineStr">
        <is>
          <t>Other</t>
        </is>
      </c>
      <c r="B93" s="6" t="n">
        <v>9614</v>
      </c>
      <c r="C93" s="6" t="n">
        <v>6880</v>
      </c>
    </row>
    <row r="94">
      <c r="A94" s="4" t="inlineStr">
        <is>
          <t>Total other assets</t>
        </is>
      </c>
      <c r="B94" s="6" t="n">
        <v>21765</v>
      </c>
      <c r="C94" s="6" t="n">
        <v>19625</v>
      </c>
    </row>
    <row r="95">
      <c r="A95" s="4" t="inlineStr">
        <is>
          <t>Total Assets</t>
        </is>
      </c>
      <c r="B95" s="6" t="n">
        <v>1560782</v>
      </c>
      <c r="C95" s="6" t="n">
        <v>1522454</v>
      </c>
    </row>
    <row r="96">
      <c r="A96" s="3" t="inlineStr">
        <is>
          <t>Capitalization</t>
        </is>
      </c>
    </row>
    <row r="97">
      <c r="A97" s="4" t="inlineStr">
        <is>
          <t>Common shareholders' equity</t>
        </is>
      </c>
      <c r="B97" s="6" t="n">
        <v>583298</v>
      </c>
      <c r="C97" s="6" t="n">
        <v>551188</v>
      </c>
    </row>
    <row r="98">
      <c r="A98" s="4" t="inlineStr">
        <is>
          <t>Long-term debt</t>
        </is>
      </c>
      <c r="B98" s="6" t="n">
        <v>440348</v>
      </c>
      <c r="C98" s="6" t="n">
        <v>280996</v>
      </c>
    </row>
    <row r="99">
      <c r="A99" s="4" t="inlineStr">
        <is>
          <t>Total capitalization</t>
        </is>
      </c>
      <c r="B99" s="6" t="n">
        <v>1023646</v>
      </c>
      <c r="C99" s="6" t="n">
        <v>832184</v>
      </c>
    </row>
    <row r="100">
      <c r="A100" s="3" t="inlineStr">
        <is>
          <t>Current Liabilities</t>
        </is>
      </c>
    </row>
    <row r="101">
      <c r="A101" s="4" t="inlineStr">
        <is>
          <t>Long-term debt -current</t>
        </is>
      </c>
      <c r="B101" s="6" t="n">
        <v>358</v>
      </c>
      <c r="C101" s="6" t="n">
        <v>344</v>
      </c>
    </row>
    <row r="102">
      <c r="A102" s="4" t="inlineStr">
        <is>
          <t>Intercompany payable to Parent</t>
        </is>
      </c>
      <c r="B102" s="6" t="n">
        <v>0</v>
      </c>
      <c r="C102" s="6" t="n">
        <v>158845</v>
      </c>
    </row>
    <row r="103">
      <c r="A103" s="4" t="inlineStr">
        <is>
          <t>Accounts payable</t>
        </is>
      </c>
      <c r="B103" s="6" t="n">
        <v>45613</v>
      </c>
      <c r="C103" s="6" t="n">
        <v>45756</v>
      </c>
    </row>
    <row r="104">
      <c r="A104" s="4" t="inlineStr">
        <is>
          <t>Income taxes payable</t>
        </is>
      </c>
      <c r="B104" s="6" t="n">
        <v>4612</v>
      </c>
      <c r="C104" s="6" t="n">
        <v>0</v>
      </c>
    </row>
    <row r="105">
      <c r="A105" s="4" t="inlineStr">
        <is>
          <t>Accrued other taxes</t>
        </is>
      </c>
      <c r="B105" s="6" t="n">
        <v>10382</v>
      </c>
      <c r="C105" s="6" t="n">
        <v>10640</v>
      </c>
    </row>
    <row r="106">
      <c r="A106" s="4" t="inlineStr">
        <is>
          <t>Accrued employee expenses</t>
        </is>
      </c>
      <c r="B106" s="6" t="n">
        <v>12351</v>
      </c>
      <c r="C106" s="6" t="n">
        <v>12386</v>
      </c>
    </row>
    <row r="107">
      <c r="A107" s="4" t="inlineStr">
        <is>
          <t>Accrued interest</t>
        </is>
      </c>
      <c r="B107" s="6" t="n">
        <v>4545</v>
      </c>
      <c r="C107" s="6" t="n">
        <v>2736</v>
      </c>
    </row>
    <row r="108">
      <c r="A108" s="4" t="inlineStr">
        <is>
          <t>Unrealized loss on purchased power contracts</t>
        </is>
      </c>
      <c r="B108" s="6" t="n">
        <v>0</v>
      </c>
      <c r="C108" s="6" t="n">
        <v>3171</v>
      </c>
    </row>
    <row r="109">
      <c r="A109" s="4" t="inlineStr">
        <is>
          <t>Operating lease liabilities</t>
        </is>
      </c>
      <c r="B109" s="6" t="n">
        <v>1956</v>
      </c>
      <c r="C109" s="6" t="n">
        <v>1612</v>
      </c>
    </row>
    <row r="110">
      <c r="A110" s="4" t="inlineStr">
        <is>
          <t>Other</t>
        </is>
      </c>
      <c r="B110" s="6" t="n">
        <v>9403</v>
      </c>
      <c r="C110" s="6" t="n">
        <v>9745</v>
      </c>
    </row>
    <row r="111">
      <c r="A111" s="4" t="inlineStr">
        <is>
          <t>Total current liabilities</t>
        </is>
      </c>
      <c r="B111" s="6" t="n">
        <v>89220</v>
      </c>
      <c r="C111" s="6" t="n">
        <v>245235</v>
      </c>
    </row>
    <row r="112">
      <c r="A112" s="3" t="inlineStr">
        <is>
          <t>Other Credits</t>
        </is>
      </c>
    </row>
    <row r="113">
      <c r="A113" s="4" t="inlineStr">
        <is>
          <t>Advances for Construction</t>
        </is>
      </c>
      <c r="B113" s="6" t="n">
        <v>63354</v>
      </c>
      <c r="C113" s="6" t="n">
        <v>63989</v>
      </c>
    </row>
    <row r="114">
      <c r="A114" s="4" t="inlineStr">
        <is>
          <t>Contributions in aid of construction — net</t>
        </is>
      </c>
      <c r="B114" s="6" t="n">
        <v>138691</v>
      </c>
      <c r="C114" s="6" t="n">
        <v>134706</v>
      </c>
    </row>
    <row r="115">
      <c r="A115" s="4" t="inlineStr">
        <is>
          <t>Deferred income taxes</t>
        </is>
      </c>
      <c r="B115" s="6" t="n">
        <v>124581</v>
      </c>
      <c r="C115" s="6" t="n">
        <v>127806</v>
      </c>
    </row>
    <row r="116">
      <c r="A116" s="4" t="inlineStr">
        <is>
          <t>Regulatory liabilities</t>
        </is>
      </c>
      <c r="B116" s="6" t="n">
        <v>0</v>
      </c>
      <c r="C116" s="6" t="n">
        <v>23380</v>
      </c>
    </row>
    <row r="117">
      <c r="A117" s="4" t="inlineStr">
        <is>
          <t>Unamortized investment tax credits</t>
        </is>
      </c>
      <c r="B117" s="6" t="n">
        <v>1224</v>
      </c>
      <c r="C117" s="6" t="n">
        <v>1295</v>
      </c>
    </row>
    <row r="118">
      <c r="A118" s="4" t="inlineStr">
        <is>
          <t>Accrued pension and other post-retirement benefits</t>
        </is>
      </c>
      <c r="B118" s="6" t="n">
        <v>95570</v>
      </c>
      <c r="C118" s="6" t="n">
        <v>68469</v>
      </c>
    </row>
    <row r="119">
      <c r="A119" s="4" t="inlineStr">
        <is>
          <t>Operating lease liabilities</t>
        </is>
      </c>
      <c r="B119" s="6" t="n">
        <v>9636</v>
      </c>
      <c r="C119" s="6" t="n">
        <v>11588</v>
      </c>
    </row>
    <row r="120">
      <c r="A120" s="4" t="inlineStr">
        <is>
          <t>Other</t>
        </is>
      </c>
      <c r="B120" s="6" t="n">
        <v>14860</v>
      </c>
      <c r="C120" s="6" t="n">
        <v>13802</v>
      </c>
    </row>
    <row r="121">
      <c r="A121" s="4" t="inlineStr">
        <is>
          <t>Total other credits</t>
        </is>
      </c>
      <c r="B121" s="6" t="n">
        <v>447916</v>
      </c>
      <c r="C121" s="6" t="n">
        <v>445035</v>
      </c>
    </row>
    <row r="122">
      <c r="A122" s="4" t="inlineStr">
        <is>
          <t>Liabilities and Equity, Total</t>
        </is>
      </c>
      <c r="B122" s="5" t="n">
        <v>1560782</v>
      </c>
      <c r="C122" s="5" t="n">
        <v>152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t>
        </is>
      </c>
      <c r="B1" s="2" t="inlineStr">
        <is>
          <t>12 Months Ended</t>
        </is>
      </c>
    </row>
    <row r="2">
      <c r="B2" s="2" t="inlineStr">
        <is>
          <t>Dec. 31, 2020</t>
        </is>
      </c>
    </row>
    <row r="3">
      <c r="A3" s="3" t="inlineStr">
        <is>
          <t>Risks and Uncertainties [Abstract]</t>
        </is>
      </c>
    </row>
    <row r="4">
      <c r="A4" s="4" t="inlineStr">
        <is>
          <t>Commitments</t>
        </is>
      </c>
      <c r="B4" s="4" t="inlineStr">
        <is>
          <t>Commitments GSWC’s Water Supply : GSWC has contracts to purchase water or water rights for an aggregate amount of $3.8 million as of December 31, 2020. Included in the $3.8 million is a commitment of $1.9 million to use water rights from a third party under an agreement, which expires in 2028. The remaining $1.9 million is for commitments for purchased water with other third parties, which expire from 2025 through 2038. GSWC’s estimated future minimum payments under these purchased water supply commitments at December 31, 2020 are as follows (in thousands): 2021 $ 426 2022 426 2023 426 2024 426 2025 383 Thereafter 1,675 Total $ 3,762 Bear Valley Electric Service, Inc. : Purchased Power Contracts: Generally, BVESI purchases power at a fixed cost, under long-term purchased power contracts, depending on the amount of power and the period during which the power is purchased under such contracts. BVESI began taking power pursuant to purchased power contracts approved by the CPUC effective in the fourth quarter of 2019 at a fixed cost over three Renewables Portfolio Standard: BVESI is subject to the renewables portfolio standard (“RPS”) law, which requires BVESI to meet certain targets for purchases of energy from qualified renewable energy resources. BVESI has an agreement with a third party to purchase renewable energy credits (“RECs”) whereby BVESI agreed to purchase approximately 578,000 RECs over a ten-year period through 2023, which will be used towards BVESI meeting California's RPS requirements. As of December 31, 2020, BVESI has purchased sufficient RECs to be in compliance for all periods through 2020. Accordingly, management does not believe any provision for loss or potential penalties is required as of December 31, 2020. The cost of these RECs has been included as part of the electric supply cost balancing account as of December 31, 2020. See Note 16 for Registrant’s future minimum payments under long-term non-cancelable operating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ain on Sale of Asset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Environmental Clean-Up and Remediation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December 31, 2020, the total spent to clean-up and remediate the plant site was approximately $6.4 million, of which $1.5 million has been paid by the State of California Underground Storage Tank Fund. Amounts paid by GSWC have been included in rate base and approved by the CPUC for recovery. As of December 31, 2020, GSWC has a regulatory asset and an accrued liability for the estimated remaining cost of $1.3 million to complete the cleanup at the site. The estimate includes costs for 2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continue to be approved in rate base by the CPUC.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necessary and in the public interest, and (ii) is entitled to receive the fair market value of its property if the property is ultimately taken.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As of December 31, 2020, Registrant has right-of-use assets of $11.1 million, short-term operating lease liabilities of $2.0 million and long-term operating lease liabilities of $9.6 million.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Registrant over terms similar to the lease terms. Registrant’s leases consist of real estate and equipment leases, which are mostly GSWC's. Most of Registrant's leases require fixed lease payments. Some real estate leases have escalation payments which depend on an index. Variable lease costs were not material. Lease terms used to measure the lease liability include options to extend the lease if the option is reasonably certain to be exercised. Lease and non-lease components were combined to measure lease liabilities. Registrant's supplemental lease information for the year ended December 31, 2020 is as follows (in thousands, except for weighted average data): For The Year Ended December 31, 2020 For The Year Ended December 31, 2019 Operating lease costs $2,873 $3,166 Short-term lease costs 143 159 Weighted average remaining lease term (in years) 6.62 7.24 Weighted-average discount rate 3.6% 3.5% Non-cash transactions Lease liabilities arising from obtaining right-of-use assets $27 $18,034 For the years 2020, 2019 and 2018, Registrant’s consolidated rent expense was approximately $2.6 million, $2.8 million and $2.5 million, respectively. Registrant’s future minimum payments under long-term non-cancelable operating leases are as follows (in thousands): December 31, 2020 2021 $ 2,561 2022 2,318 2023 1,825 2024 1,503 2025 1,324 Thereafter 3,925 Total lease payments 13,456 Less: imputed interest 1,807 Total lease obligations 11,649 Less: current obligations 2,013 Long-term lease obligations $ 9,636 The consolidated operations of AWR and the operations of GSWC in regard to future minimum payments under long-term non-cancelable operating leases are not material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AWR has 3 reportable segments, water, electric and contracted services. Since July 1, 2020, GSWC has 1 segment, water. Prior to July 1, 2020, GSWC also had an electric segment. On July 1, 2020, GSWC completed the transfer of the electric utility assets and liabilities from its electric division to BVESI, now a wholly owned direct subsidiary of AWR. As a result of this transfer, from July 1, 2020 onward, operating results and cash flows of the electric segment, as well as its assets and liabilities as of December 31, 2020, are no longer included in GSWC's financial statements, but continue to be included in AWR's consolidated financial statements (Note 20). On a stand-alone basis, AWR has no material assets other than its equity investments in its subsidiaries and note receivables therefrom, and deferred taxes. All activities of GSWC and BVESI are geographically located within California. Activities of ASUS and the Military Utility Privatization Subsidiaries are conducted in California, Florida, Georgia, Kansas, Maryland, New Mexico, North Carolina, South Carolina, Texas and Virginia. Each of the Military Utility Privatization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the water and electric operating segments, ASUS and the Military Utility Privatization Subsidiaries and other matters. The utility plant balances are net of respective accumulated provisions for depreciation. Capital additions reflect capital expenditures paid in cash and exclude U.S. government-funded and third-party prime funded capital expenditures for ASUS and property installed by developers and conveyed to GSWC and BVESI. As Of And For The Year Ended December 31, 2020 AWR Consolidated (dollars in thousands) Water Electric ASUS Parent AWR Operating revenues $ 330,637 $ 37,024 $ 120,582 $ — $ 488,243 Operating income (loss) 97,896 10,303 22,309 (9) 130,499 Interest expense, net 20,312 584 (496) 330 20,730 Utility Plant 1,400,489 89,308 22,246 — 1,512,043 Depreciation and amortization expense (1) 30,969 2,479 3,402 — 36,850 Income tax expense (benefit) 20,515 2,689 5,201 (208) 28,197 Capital additions 107,355 18,393 4,675 — 130,423 As Of And For The Year Ended December 31, 2019 GSWC AWR Consolidated (dollars in thousands) Water Electric ASUS Parent AWR Operating revenues $ 319,830 $ 39,548 $ 114,491 $ — $ 473,869 Operating income (loss) 93,895 11,197 21,990 (9) 127,073 Interest expense, net 20,304 1,228 (734) 539 21,337 Utility Plant 1,322,062 72,680 20,963 — 1,415,705 Depreciation and amortization expense (1) 29,956 2,485 2,956 — 35,397 Income tax expense/(benefit) 17,295 2,882 5,202 (709) 24,670 Capital additions 131,353 11,499 9,088 — 151,940 As Of And For The Year Ended December 31, 2018 GSWC AWR Consolidated (dollars in thousands) Water Electric ASUS Parent AWR Operating revenues $ 295,258 $ 34,350 $ 107,208 $ — $ 436,816 Operating income 74,342 6,220 20,414 7 100,983 Interest expense, net 18,403 1,328 (327) 451 19,855 Utility Plant 1,218,468 62,624 15,218 — 1,296,310 Depreciation and amortization expense (1) 36,137 2,258 2,030 — 40,425 Income tax expense/(benefit) 12,391 1,212 4,939 (525) 18,017 Capital additions 110,934 5,420 10,207 — 126,561 ____________________________ (1) Depreciation computed on regulated utilities' transportation equipment is recorded in other operating expenses and totaled $353,000, $316,000 and $238,000 for the years ended December 31, 2020, 2019 and 2018, respectively. The following table reconciles total utility plant (a key figure for rate-making) to total consolidated assets (in thousands): December 31, 2020 2019 Total utility plant $ 1,512,043 $ 1,415,705 Other assets 279,560 225,626 Total consolidated assets $ 1,791,603 $ 1,641,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Allowance for Doubtful Accounts</t>
        </is>
      </c>
    </row>
    <row r="4">
      <c r="A4" s="4" t="inlineStr">
        <is>
          <t>Allowance for Doubtful Accounts</t>
        </is>
      </c>
      <c r="B4" s="4" t="inlineStr">
        <is>
          <t xml:space="preserve">Allowance for Doubtful Accounts Registrant adopted ASU 2016-13, Financial Instruments—Credit Losses (Topic 326): Measurement of Credit Losses on Financial Instruments , effective January 1, 2020. The guidance requires estimated credit losses on financial instruments, such as Registrant's trade and other receivables, be based on expected credit losses rather than incurred losses. Registrant's allowance for doubtful accounts as of December 31, 2020 was developed based on the observed effects of the economic impact from the COVID-19 pandemic on GSWC's and BVESI's aging of utility customer accounts receivable, as well as economic data and other considerations that may impact customers' ability to pay their bills. Management also took into consideration the impact of the CPUC's order to suspend, through June 30, 2021, service disconnections for nonpayment, which is expected to have the effect of increasing delinquent customer accounts receivable during the COVID-19 pandemic. However, the CPUC has authorized GSWC and BVESI to track incremental costs, including bad debt expense in excess of what is included in their respective revenue requirements, incurred as a result of the pandemic in COVID-19 related memorandum accounts to be filed with the CPUC for future recovery.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us far, the COVID-19 pandemic has not materially impacted the collectability of these other accounts receivable. The table below presents Registrant’s provision for doubtful accounts charged to expense and accounts written off, net of recoveries. Provisions included in 2020, 2019, and 2018 for AWR and GSWC are as follows: AWR December 31, (dollars in thousands) 2020 2019 2018 Balance at beginning of year $ 916 $ 951 $ 1,041 Provision charged to expense 5,016 609 841 Accounts written off, net of recoveries (616) (644) (931) Balance at end of year $ 5,316 $ 916 $ 951 Allowance for doubtful accounts related to accounts receivable-customer $ 5,263 $ 857 $ 892 Allowance for doubtful accounts related to other accounts receivable 53 59 59 Total allowance for doubtful accounts $ 5,316 $ 916 $ 951 GSWC December 31, (dollars in thousands) 2020 2019 2018 Balance at beginning of year $ 916 $ 951 $ 865 Provision charged to expense 4,703 607 850 Balance transfer to BVESI (Note 20) (79) — — Accounts written off, net of recoveries (580) (642) (764) Balance at end of year $ 4,960 $ 916 $ 951 Allowance for doubtful accounts related to accounts receivable-customer $ 4,907 $ 857 $ 892 Allowance for doubtful accounts related to other accounts receivable 53 59 59 Total allowance for doubtful accounts $ 4,960 $ 916 $ 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following table sets forth non-cash financing and investing activities and other cash flow information (in thousands). AWR GSWC December 31, December 31, 2020 2019 2018 2020 2019 2018 Taxes and Interest Paid: Income taxes paid, net $ 13,684 $ 22,496 $ 21,084 $ 8,184 $ 17,206 $ 19,448 Interest paid, net of capitalized interest 19,941 25,080 23,471 19,681 23,925 22,721 Non-Cash Transactions: Accrued payables for investment in utility plant 27,861 23,736 27,403 25,633 23,736 27,403 Property installed by developers and conveyed 3,102 6,220 2,082 3,102 6,220 2,082 Transfer of electric segment net assets (net of cash) for BVESI common shares (Note 20) — — — 71,324 — — Distribution of BVESI common shares to AWR parent (Note 20) — — — 71,3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letion of Electric Utility Reorganization Plan</t>
        </is>
      </c>
      <c r="B1" s="2" t="inlineStr">
        <is>
          <t>12 Months Ended</t>
        </is>
      </c>
    </row>
    <row r="2">
      <c r="B2" s="2" t="inlineStr">
        <is>
          <t>Dec. 31, 2020</t>
        </is>
      </c>
    </row>
    <row r="3">
      <c r="A3" s="3" t="inlineStr">
        <is>
          <t>Restructuring and Related Activities [Abstract]</t>
        </is>
      </c>
    </row>
    <row r="4">
      <c r="A4" s="4" t="inlineStr">
        <is>
          <t>Completion of Electric Utility Reorganization Plan</t>
        </is>
      </c>
      <c r="B4" s="4" t="inlineStr">
        <is>
          <t>Completion of Electric Utility Reorganization Plan On July 1, 2020, GSWC completed the transfer of approximately $71.3 million in net assets and equity (based on their recorded amounts) from its electric utility division to BVESI in exchange for common shares of BVESI of equal value. This was a non-cash transaction, and no gain or loss was recognized. GSWC then immediately distributed all of BVESI's common shares to AWR, whereupon BVESI became wholly owned directly by AWR. The reorganization did not result in any substantive changes to AWR's operations or business segments. In addition, pursuant to federal and state tax law, the exchange and distribution qualify as a tax-free reorganization; consequently, no income tax liability was triggered for the AWR consolidated group or any of its members. The transfer between GSWC and BVESI, both wholly owned subsidiaries of AWR, is considered a common control transaction. Although the electric utility division was considered a separate business segment and component of GSWC, the transfer did not qualify as a discontinued operation based on management's assessment of the applicable accounting guidance. As a result of this transfer, from July 1, 2020 onward, operating results and cash flows of the electric segment, as well as its assets and liabilities as of December 31, 2020, are no longer included in GSWC's financial statements, but continue to be included in AWR's consolidated financial statements. GSWC's statement of income for 2020 includes the electric segment's results through June 30, 2020. The table below sets forth selected information relating to the electric segment's results of operations for the six months ended December 31, 2020 and 2019, and its cash flows for the six months ended December 31, 2020 (in thousands): Six Months Ended December 31, 2020 2019 (1) (Subsidiary of AWR) (Division of GSWC) Electric revenues $ 18,377 $ 21,510 Operating expenses 13,074 13,153 Operating income 5,303 8,357 Net income $ 3,870 $ 5,422 Six Months Ended December 31, 2020 (Subsidiary of AWR) Net cash provided from operating activities $ 1,887 Net cash used in investing activities (capital expenditures) (9,339) Net cash provided from financing activities (2) 7,799 Net change in cash and cash equivalents 347 Cash and cash equivalents, beginning of period 20 Cash and cash equivalents, end of period $ 367 (1) Operating income for the six months ended December 31, 2019 included the retroactive impact of the CPUC's August 2019 final decision on the electric general rate case, which totaled approximately $3.7 million for periods prior to July 1, 2019. (2) Effective July 1, 2020, BVESI entered into a 3-year, $35.0 million revolving credit facility agreement with a bank and began borrowing under this facility. As of December 31, 2020, there was $20.2 million outstanding under this new facility. Under the terms of the credit agreement, BVESI has the option to request an increase in the facility by an additional $15.0 million. Offsetting the increase from borrowings under this credit facility was dividends in the amount of $12.4 million that were paid to AWR by BVESI during the fourth quart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 (Not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Note 21 — Selected Quarterly Financial Data (Unaudited) The quarterly financial information presented below is unaudited. Registrant's business is seasonal, and it is management’s opinion that comparisons of earnings for the quarterly periods do not reflect overall trends and changes in Registrant’s operations. AWR For The Year Ended December 31, 2020 (in thousands, except per share amounts) First Second Third Fourth Year Operating revenues $ 109,077 $ 121,278 $ 133,688 $ 124,200 $ 488,243 Operating income 25,699 35,716 39,807 29,277 130,499 Net income 14,072 25,612 26,530 20,211 86,425 Basic earnings per share 0.38 0.69 0.72 0.55 2.34 Diluted earnings per share 0.38 0.69 0.72 0.54 2.33 GSWC For The Year Ended December 31, 2020 (in thousands) First Second Third Fourth Year (1) Operating revenues $ 82,392 $ 94,753 $ 98,701 $ 73,438 $ 349,284 Operating income 22,092 30,175 33,149 17,480 102,896 Net income 11,202 20,919 21,143 11,707 64,971 AWR For The Year Ended December 31, 2019 (in thousands, except per share amounts) First Second Third Fourth Year Operating revenues $ 101,733 $ 124,647 $ 134,496 $ 112,993 $ 473,869 Operating income 20,195 39,430 42,724 24,724 127,073 Net income 12,852 26,784 28,006 16,700 84,342 Basic earnings per share 0.35 0.72 0.76 0.45 2.28 Diluted earnings per share 0.35 0.72 0.76 0.45 2.28 GSWC For The Year Ended December 31, 2019 (in thousands) First Second Third Fourth Year Operating revenues $ 75,352 $ 95,548 $ 107,245 $ 81,233 $ 359,378 Operating income 15,327 34,037 36,982 18,746 105,092 Net income 9,022 22,298 23,362 11,981 66,663 (1) As a result of GSWC's transfer of electric net assets to BVESI, from July 1, 2020 onward, operating results of the electric segment are no longer included in GSWC's financial statements, but continue to be included in AWR's consolidated financial statements. GSWC's operating revenues, operating income and net income for 2020 includes the electric segment's results through June 30, 2020. (2) The second quarter of 2019 includes approximately $4.0 million of operating income related to the first quarter of 2019 as a result of the final CPUC decision on the water general rate case, which was received in May 2019 and was retroactive to January 1, 2019. (3) The third quarter of 2019 includes the retroactive impact of the final decision on the electric general rate case approved by the CPUC in August 2019, which was retroactive to January 1, 2018. Included in the third quarter of 2019 results are approximately $1.4 million of pretax income related to the first two quarters of 2019 and approximately $2.3 million of pretax income related to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PARENT</t>
        </is>
      </c>
      <c r="B4" s="4" t="inlineStr">
        <is>
          <t>CONDENSED BALANCE SHEETS December 31, (in thousands) 2020 2019 Assets Cash and equivalents $ 441 $ 310 Income taxes receivable 72 — Intercompany note receivables 32,819 185,094 Total current assets 33,332 185,404 Investments in subsidiaries 716,627 616,725 Deferred taxes and other assets 9,757 9,548 Total assets $ 759,716 $ 811,677 Liabilities and Capitalization Notes payable to bank $ — $ 5,000 Income taxes payable 2,123 3,259 Other liabilities 272 274 Total current liabilities 2,395 8,533 Notes payable to bank 114,000 200,000 Deferred taxes and other liabilities 1,648 1,614 Total other liabilities 115,648 201,614 Common shareholders’ equity 641,673 601,530 Total capitalization 641,673 601,530 Total liabilities and capitalization $ 759,716 $ 811,677 The accompanying condensed notes are an integral part of these condensed financial statements. CONDENSED STATEMENTS OF INCOME For the Years Ended December 31, (In thousands, except per share amounts) 2020 2019 2018 Operating revenues and other income $ — $ — $ — Operating expenses and other expenses 90 314 305 Income before equity in earnings of subsidiaries and income taxes (90) (314) (305) Equity in earnings of subsidiaries 86,307 83,947 63,651 Income before income taxes 86,217 83,633 63,346 Income tax benefit (208) (709) (525) Net income $ 86,425 $ 84,342 $ 63,871 Weighted Average Number of Common Shares Outstanding 36,880 36,814 36,733 Basic Earnings Per Common Share $ 2.34 $ 2.28 $ 1.73 Weighted Average Number of Diluted Common Shares Outstanding 36,995 36,964 36,936 Fully Diluted Earnings per Common Share $ 2.33 $ 2.28 $ 1.72 Dividends Paid Per Common Share 1.280 $ 1.160 $ 1.060 The accompanying condensed notes are an integral part of these condensed financial statements. CONDENSED STATEMENTS OF CASH FLOWS For the Years Ended December 31, (in thousands) 2020 2019 2018 Cash Flows From Operating Activities $ 47,307 $ 40,459 $ 79,877 Cash Flows From Investing Activities: Loans (made to)/repaid from, wholly-owned subsidiaries 151,000 (107,500) (30,500) Increase in investment of subsidiary (60,000) — (47,500) Net cash provided (used) in investing activities 91,000 (107,500) (78,000) Cash Flows From Financing Activities: Proceeds from stock option exercises 30 519 546 Net change in notes payable to banks (91,000) 109,500 36,500 Proceeds from note payable to GSWC (6,000) — — Repayment of note payable to GSWC 6,000 — — Dividends paid (47,206) (42,702) (38,937) Net cash (used) provided in financing activities (138,176) 67,317 (1,891) Change in cash and equivalents 131 276 (14) Cash and equivalents at beginning of period 310 34 48 Cash and equivalents at the end of period $ 441 $ 310 $ 34 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 owned subsidiaries, Golden State Water Company (“GSWC”), Bear Valley Electric Service, Inc. ("BVESI") and American States Utility Services, Inc. ("ASUS"), except that all subsidiaries are accounted for as equity method investments. Related-Party Transactions: As further discussed in Note 2 — Notes Payable to Banks , AWR (parent) currently has access to a $200.0 million revolving credit facility. AWR (parent) borrows under this facility and provides funds to GSWC and ASU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In October 2020, AWR (parent) issued an interest bearing promissory note to GSWC, which expires in May 2023. Under the terms of the note, AWR (parent) may borrow from GSWC amounts up to $30 million for working capital purposes. AWR (parent) agrees to pay any unpaid principal amounts outstanding under this note, plus accrued interest. In November 2020, AWR (parent) borrowed $6 million from GSWC under the terms of the note, which was subsequently repaid in December. As of December 31, 2020, there were no amounts outstanding under this note. AWR (parent) guarantees performance of ASUS's military privatization contracts and agrees to provide necessary resources, including financing, which are necessary to assure the complete and satisfactory performance of such contracts. AWR currently has access to a $200.0 million credit facility expiring in May 2023 in order to provide funds to GSWC and ASUS in support of their operations on terms that are similar to that of the credit facility. During 2019 and 2020, AWR amended the credit facility to temporarily increase the borrowing capacity as high as $260.0 million in order to meet the operational needs of GSWC and ASUS. Following the issuance of GSWC’s long-term debt in July 2020, AWR reduced the aggregate borrowing capacity to $200.0 million pursuant to the terms of that credit facility agreement. At December 31, 2020, there was $134.2 million outstanding under the credit facility. The aggregate effective amount that may be outstanding under letters of credit is $25.0 million. AWR has obtained letters of credit, primarily for GSWC, in the aggregate amount of $455,000 at fees of 0.65%. Letters of credit outstanding reduce the amount that may be borrowed under the revolving credit facility. AWR is not required to maintain any compensating balances. Loans may be obtained under this credit facility at the option of AWR and bear interest at rates based on credit ratings and Euro rate margins. In June 2020, Standard and Poor’s Global Ratings (“S&amp;P”) affirmed an A+ credit rating with a stable outlook on both AWR and GSWC. S&amp;P’s debt ratings range from AAA (highest possible) to D (obligation is in default). AWR’s (parent) borrowing activities (excluding letters of credit) for the years ended December 31, 2020 and 2019 were as follows: December 31, (in thousands, except percent) 2020 2019 Balance Outstanding at December 31, $ 114,000 $ 205,000 Interest Rate at December 31, 1.19 % 2.44 % Average Amount Outstanding 160,495 $ 167,392 Weighted Average Annual Interest Rate 1.47 % 2.88 % Maximum Amount Outstanding $ 249,000 $ 205,500 All of the letters of credit are issued pursuant to the revolving credit facility. The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debt rating from Moody’s or S&amp;P of Baa3 or BBB-, respectively. As of December 31, 2020, 2019 and 2018, AWR was in compliance with these covenants. As of December 31, 2020, AWR had an interest coverage ratio of 7.74 times interest expense, a debt ratio of 0.47 to 1.00 and a debt rating of A+ by S&am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20). This reorganization did not result in any substantive changes to AWR's operations and business segments. AWR, through its wholly owned subsidiaries, serves over one million people in nine states. GSWC and BVESI are both California public utilities, with GSWC engaged in the purchase, production, distribution and sale of water throughout California serving approximately 261,800 customers, while BVESI distributes electricity in several San Bernardino County mountain communities in California serving approximately 24,500 customers. The California Public Utilities Commission (“CPUC”) regulates GSWC’s and BVESI's businesses in matters including properties, rates, services, facilities, and transactions between GSWC, BVESI, and their affiliates. ASUS, through its Military Utility Privatization Subsidiaries, operates, maintains and performs construction activities (including renewal and replacement capital work) on water and/or wastewater systems at various U.S. military bases pursuant to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t>
        </is>
      </c>
    </row>
    <row r="5">
      <c r="A5" s="4" t="inlineStr">
        <is>
          <t>Related Party Transactions [Policy Text Block]</t>
        </is>
      </c>
      <c r="B5" s="4" t="inlineStr">
        <is>
          <t>Related-Party Transactions : GSWC, BVESI and ASUS provide and/or receive various support services to and from their parent, AWR, and among themselves. GSWC also allocates certain corporate office administrative and general costs to its affiliates using allocation factors approved by the CPUC. During the years ended December 31, 2020, 2019 and 2018, GSWC allocated to ASUS approximately $4.9 million, $4.7 million and $4.2 million, respectively, of corporate office administrative and general costs. During the year ended December 31, 2020, GSWC allocated corporate office administrative and general costs to BVESI of approximately $1.3 million. Furthermore, AWR borrows under a credit facility, which expires in May 2023, and provides funds to GSWC and ASUS in support of their operations. The interest rate charged to GSWC and ASUS is sufficient to cover AWR’s interest expense under the credit facility. The CPUC requires GSWC to pay down all intercompany borrowings from AWR within a 24-month period, which was required by November 2020. In October 2020, the Board of Directors authorized AWR to invest equity in GSWC to enable the subsidiary to pay down all its intercompany borrowings. During the fourth quarter of 2020, AWR invested $60 million of equity in GSWC and received five shares of GSWC common stock. The majority of the proceeds from this stock issuance were used by GSWC to pay down its intercompany borrowings from AWR, satisfying the CPUC’s requirement. As a result, GSWC had no intercompany borrowings from AWR as of December 31, 2020. In October 2020, AWR issued an interest bearing promissory note to GSWC, which expires in May 2023. Under the terms of the note, AWR may borrow from GSWC amounts up to $30 million for working capital purposes. AWR agrees to pay any unpaid principal amounts outstanding under this note, plus accrued interest. In November 2020, AWR borrowed $6 million from GSWC under the terms of the note, which was subsequently repaid in December. As of December 31, 2020, there were no amounts outstanding under this note.</t>
        </is>
      </c>
    </row>
    <row r="6">
      <c r="A6" s="4" t="inlineStr">
        <is>
          <t>COVID-19 Impact [Policy Text Block]</t>
        </is>
      </c>
      <c r="B6" s="4" t="inlineStr">
        <is>
          <t>COVID-19 Impact : GSWC, BVESI, and ASUS have continued their operations given that their water, wastewater, and electric utility services are deemed essential. AWR's responses take into account orders issued by the CPUC, and the guidance provided by federal, state, and local health authorities and other government officials to the COVID-19 pandemic. Some of the actions taken by GSWC and BVESI include: (i) suspending service disconnections for nonpayment pursuant to CPUC orders; (ii) increasing the number of employees telecommuting; and (iii) delaying some capital improvement projects at GSWC. In February 2021, the CPUC adopted a resolution that extended the existing emergency customer protections previously established by the CPUC through June 30, 2021, including the suspension of service disconnections for non-payment, in response to the on-going COVID-19 pandemic. Among other things, the resolution also extends the COVID-19-related memorandum accounts established to track incremental costs associated with complying with the resolution, and requires utilities in California to file transition plans to address the eventual discontinuance of the emergency customer protections. The goal of the transition plan is to effectively ease customers through a transition off the emergency customer protections by proactively communicating with customers to enroll them in programs to manage their utility bills and informing them of the changes to programs in which they are already enrolled. GSWC and BVESI are in the process of developing their transition plans, which are required to be finalized and filed with the CPUC by April 1, 2021. The pandemic has caused significant volatility on financial markets, resulting in significant fluctuations in the fair value of plan assets in GSWC's pension and other retirement plans, which could continue. In addition, due to expected future credit losses on utility customer bills, GSWC and BVESI have increased their allowance for doubtful accounts as of December 31, 2020. However,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to be filed with the CPUC for future recovery. GSWC and BVESI have recorded approximately $4.4 million in these accounts as regulatory assets, as it is believed such amounts are probable of recovery. CEMA and other emergency-type memorandum accounts are established as a result of a state/federal declared emergency, and are therefore recognized as regulatory assets for future recovery. As a result, the amounts recorded in the COVID-19-related memorandum accounts have not impacted GSWC's and BVESI's earnings in 2020. Thus far, the COVID-19 pandemic has not had a material impact on ASUS's operations.</t>
        </is>
      </c>
    </row>
    <row r="7">
      <c r="A7" s="4" t="inlineStr">
        <is>
          <t>Utility Accounting [Policy Text Block]</t>
        </is>
      </c>
      <c r="B7" s="4" t="inlineStr">
        <is>
          <t>Utility Accounting : Registrant’s accounting policies conform to accounting principles generally accepted in the United States of America ("GAAP"), including the accounting principles for rate-regulated enterprises, which reflect the ratemaking policies of the CPUC and, to the extent applicable, the Federal Energy Regulatory Commission. GSWC and BVESI have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20 and 2019.</t>
        </is>
      </c>
    </row>
    <row r="8">
      <c r="A8" s="4" t="inlineStr">
        <is>
          <t>Property and Depreciation [Policy Text Block]</t>
        </is>
      </c>
      <c r="B8" s="4" t="inlineStr">
        <is>
          <t>Property and Depreciation : Registrant's property consists primarily of regulated utility plant at GSWC and BVESI. GSWC and BVESI capitalize,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CPUC, is recorded as an acquisition adjustment within utility plant. Depreciation is computed on the straight-line, remaining-life basis, group method, in accordance with the applicable ratemaking process. The provision for depreciation expressed as a percentage of the aggregate depreciable asset balances for regulated utilities was 2.2% for 2020, 2.2% for 2019, and 2.7% for 2018. Depreciation expense for regulated utilities, excluding amortization expense and depreciation on transportation equipment, totaled $32.9 million, $31.7 million and $37.3 million for the years ended December 31, 2020, 2019 and 2018, respectively. Depreciation computed on regulated utilities’ transportation equipment is recorded in other operating expenses and totaled $353,000, $316,000 and $238,000 for the years ended December 31, 2020, 2019 and 2018, respectively. Expenditures for maintenance and repairs are expensed as incurred. Retired property costs, including costs of removal, are charged to the accumulated provision for depreciation. Estimated useful lives of regulated utilities’ utility plant, as authorized by the CPUC, are as follows: Source of water supply 30 years to 50 years Pumping 25 years to 40 years Water treatment 20 years to 35 years Transmission and distribution 25 years to 55 years Generation 40 years Other plant 7 years to 40 years Non-regulated property consists primarily of equipment utilized by ASUS and its subsidiaries for its operations. This property is stated at cost, net of accumulated depreciation, which is calculated using the straight-line method over the useful lives of the assets.</t>
        </is>
      </c>
    </row>
    <row r="9">
      <c r="A9" s="4" t="inlineStr">
        <is>
          <t>Asset Retirement Obligation [Policy Text Block]</t>
        </is>
      </c>
      <c r="B9" s="4" t="inlineStr">
        <is>
          <t>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t>
        </is>
      </c>
    </row>
    <row r="10">
      <c r="A10" s="4" t="inlineStr">
        <is>
          <t>Impairment of Long-Lived Assets [Policy Text Block]</t>
        </is>
      </c>
      <c r="B10" s="4" t="inlineStr">
        <is>
          <t>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20, 2019 and 2018, no impairment loss was incurred.</t>
        </is>
      </c>
    </row>
    <row r="11">
      <c r="A11" s="4" t="inlineStr">
        <is>
          <t>Goodwill [Policy Text Block]</t>
        </is>
      </c>
      <c r="B11" s="4" t="inlineStr">
        <is>
          <t>Goodwill : At December 31, 2020 and 2019,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20, AWR’s assessment of qualitative factors did not indicate that an impairment had occurred for goodwill at ASUS.</t>
        </is>
      </c>
    </row>
    <row r="12">
      <c r="A12" s="4" t="inlineStr">
        <is>
          <t>Cash and Cash Equivalents [Policy Text Block]</t>
        </is>
      </c>
      <c r="B12" s="4" t="inlineStr">
        <is>
          <t>Cash and Cash Equivalents: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t>
        </is>
      </c>
    </row>
    <row r="13">
      <c r="A13" s="4" t="inlineStr">
        <is>
          <t>Accounts Receivable [Policy Text Block]</t>
        </is>
      </c>
      <c r="B13" s="4" t="inlineStr">
        <is>
          <t>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expected losses rather than incurred loss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8. Registrant adopted Accounting Standards Update 2016-13, Financial Instruments-Credit Losses (Topic 326): Measurement of Credit Losses on Financial Instruments effective January 1, 2020.</t>
        </is>
      </c>
    </row>
    <row r="14">
      <c r="A14" s="4" t="inlineStr">
        <is>
          <t>Materials and Supplies [Policy Text Block]</t>
        </is>
      </c>
      <c r="B14" s="4" t="inlineStr">
        <is>
          <t>Materials and Supplies:  Materials and supplies are stated at the lower of cost or net realizable value.  Cost is computed using weighted average cost.  Major classes of materials include pipe, hydrants and valves.</t>
        </is>
      </c>
    </row>
    <row r="15">
      <c r="A15" s="4" t="inlineStr">
        <is>
          <t>Interest [Policy Text Block]</t>
        </is>
      </c>
      <c r="B15" s="4" t="inlineStr">
        <is>
          <t>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and BVESI may accrue an allowance for funds used during construction (“AFUDC”) on the incurred expenditures to offset the cost of financing project construction. For the year ended December 31, 2020, BVESI recorded $200,000 in AFUDC. For the years ended December 31, 2019 and 2018, the amount of AFUDC recorded was immaterial.</t>
        </is>
      </c>
    </row>
    <row r="16">
      <c r="A16" s="4" t="inlineStr">
        <is>
          <t>Debt Issuance Costs and Redemption Premiums [Policy Text Block]</t>
        </is>
      </c>
      <c r="B16" s="4" t="inlineStr">
        <is>
          <t>Debt Issuance Costs and Redemption Premiums: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GSWC normally receives recovery of these costs in rates.</t>
        </is>
      </c>
    </row>
    <row r="17">
      <c r="A17" s="4" t="inlineStr">
        <is>
          <t>Advance for Construction and Contributions in Aid [Policy Text Block]</t>
        </is>
      </c>
      <c r="B17" s="4" t="inlineStr">
        <is>
          <t>Advances for Construction and Contributions in Aid of Construction:  Advances for construction represent amounts advanced by developers for the cost to construct water system facilities in order to extend water service to their properties. Advances are refundable in equal annual installments, generally over 40 years.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and BVESI depreciate contributed property and amortizes contributions in aid of construction at the composite rate of the related property. Utility plant funded by advances and contributions is excluded from rate base.</t>
        </is>
      </c>
    </row>
    <row r="18">
      <c r="A18" s="4" t="inlineStr">
        <is>
          <t>Fair Value of Financial Instruments, Policy [Policy Text Block]</t>
        </is>
      </c>
      <c r="B18" s="4" t="inlineStr">
        <is>
          <t xml:space="preserve">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20 and 2019 for debt with similar terms and remaining maturities were used to estimate fair value for long-term debt. Changes in the assumptions will produce differing results. 2020 2019 (dollars in thousands) Carrying Amount Fair Value Carrying Amount Fair Value Long-term debt—GSWC (1) $ 444,271 $ 559,752 $ 284,699 $ 376,467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on its publicly issued notes, private placement notes and other long-term debt using current U.S. corporate bond yields for similar debt instruments. Under the fair value guidance, these are classified as Level 2, which consists of quoted prices in markets that are not active, or inputs which are observable, either directly or indirectly, for substantially the full term of the asset or liability. The following table sets forth by level, within the fair value hierarchy, GSWC’s long-term debt measured at fair value as of December 31, 2020: (dollars in thousands) Level 1 Level 2 Level 3 Total Long-term debt—GSWC — $ 559,752 — $ 559,752 </t>
        </is>
      </c>
    </row>
    <row r="19">
      <c r="A19" s="4" t="inlineStr">
        <is>
          <t>Stock-Based Awards [Policy Text Block]</t>
        </is>
      </c>
      <c r="B19" s="4" t="inlineStr">
        <is>
          <t>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t>
        </is>
      </c>
    </row>
    <row r="20">
      <c r="A20" s="4" t="inlineStr">
        <is>
          <t>New Accounting Pronouncements, Policy [Policy Text Block]</t>
        </is>
      </c>
      <c r="B20" s="4" t="inlineStr">
        <is>
          <t>Recently Issued Accounting Pronouncements : Accounting Pronouncements Adopted in 2020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2020, Registrant has increased its allowance for doubtful accounts for utility customer accounts receivable, largely due to Registrant's current estimate of the expected associated economic impact of the COVID-19 pandemic (see Note 18).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was adopted by Registrant effective December 31, 2020 and applied on a retrospective basis to all periods presented. The adoption of this guidance did not have a material impact on the Registrant's financial statements and disclosures. Accounting Pronouncements to be Adopted in Future Period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Registrant will adopt this guidance effective January 1, 2021, which is not expected to have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TATEMENTS OF CAPITALIZATION - USD ($) $ in Thousands</t>
        </is>
      </c>
      <c r="B1" s="2" t="inlineStr">
        <is>
          <t>Dec. 31, 2020</t>
        </is>
      </c>
      <c r="C1" s="2" t="inlineStr">
        <is>
          <t>Dec. 31, 2019</t>
        </is>
      </c>
    </row>
    <row r="2">
      <c r="A2" s="4" t="inlineStr">
        <is>
          <t>Common Stock, Par or Stated Value Per Share</t>
        </is>
      </c>
      <c r="B2" s="5" t="n">
        <v>0</v>
      </c>
      <c r="C2" s="5" t="n">
        <v>0</v>
      </c>
    </row>
    <row r="3">
      <c r="A3" s="4" t="inlineStr">
        <is>
          <t>Common stock, shares outstanding</t>
        </is>
      </c>
      <c r="B3" s="6" t="n">
        <v>36889103</v>
      </c>
      <c r="C3" s="6" t="n">
        <v>36846614</v>
      </c>
    </row>
    <row r="4">
      <c r="A4" s="4" t="inlineStr">
        <is>
          <t>Common stock, shares authorized</t>
        </is>
      </c>
      <c r="B4" s="6" t="n">
        <v>60000000</v>
      </c>
      <c r="C4" s="6" t="n">
        <v>60000000</v>
      </c>
    </row>
    <row r="5">
      <c r="A5" s="3" t="inlineStr">
        <is>
          <t>Common Shareholders' Equity:</t>
        </is>
      </c>
    </row>
    <row r="6">
      <c r="A6" s="4" t="inlineStr">
        <is>
          <t>Common shares, no par value</t>
        </is>
      </c>
      <c r="B6" s="5" t="n">
        <v>256666</v>
      </c>
      <c r="C6" s="5" t="n">
        <v>255566</v>
      </c>
    </row>
    <row r="7">
      <c r="A7" s="4" t="inlineStr">
        <is>
          <t>Reinvested earnings in the business</t>
        </is>
      </c>
      <c r="B7" s="6" t="n">
        <v>385007</v>
      </c>
      <c r="C7" s="6" t="n">
        <v>345964</v>
      </c>
    </row>
    <row r="8">
      <c r="A8" s="4" t="inlineStr">
        <is>
          <t>Common shareholders' equity</t>
        </is>
      </c>
      <c r="B8" s="6" t="n">
        <v>641673</v>
      </c>
      <c r="C8" s="6" t="n">
        <v>601530</v>
      </c>
    </row>
    <row r="9">
      <c r="A9" s="3" t="inlineStr">
        <is>
          <t>Long-Term Debt</t>
        </is>
      </c>
    </row>
    <row r="10">
      <c r="A10" s="4" t="inlineStr">
        <is>
          <t>Debt and Lease Obligation</t>
        </is>
      </c>
      <c r="B10" s="6" t="n">
        <v>444271</v>
      </c>
      <c r="C10" s="6" t="n">
        <v>284699</v>
      </c>
    </row>
    <row r="11">
      <c r="A11" s="4" t="inlineStr">
        <is>
          <t>Less: Current maturities</t>
        </is>
      </c>
      <c r="B11" s="6" t="n">
        <v>-358</v>
      </c>
      <c r="C11" s="6" t="n">
        <v>-344</v>
      </c>
    </row>
    <row r="12">
      <c r="A12" s="4" t="inlineStr">
        <is>
          <t>Debt Issuance Costs, Net</t>
        </is>
      </c>
      <c r="B12" s="6" t="n">
        <v>-3565</v>
      </c>
      <c r="C12" s="6" t="n">
        <v>-3359</v>
      </c>
    </row>
    <row r="13">
      <c r="A13" s="4" t="inlineStr">
        <is>
          <t>Long-Term Debt</t>
        </is>
      </c>
      <c r="B13" s="6" t="n">
        <v>440348</v>
      </c>
      <c r="C13" s="6" t="n">
        <v>280996</v>
      </c>
    </row>
    <row r="14">
      <c r="A14" s="4" t="inlineStr">
        <is>
          <t>Total Capitalization</t>
        </is>
      </c>
      <c r="B14" s="5" t="n">
        <v>1082021</v>
      </c>
      <c r="C14" s="5" t="n">
        <v>882526</v>
      </c>
    </row>
    <row r="15">
      <c r="A15" s="4" t="inlineStr">
        <is>
          <t>GSWC</t>
        </is>
      </c>
    </row>
    <row r="16">
      <c r="A16" s="4" t="inlineStr">
        <is>
          <t>Common Stock, Par or Stated Value Per Share</t>
        </is>
      </c>
      <c r="B16" s="5" t="n">
        <v>0</v>
      </c>
      <c r="C16" s="5" t="n">
        <v>0</v>
      </c>
    </row>
    <row r="17">
      <c r="A17" s="4" t="inlineStr">
        <is>
          <t>Common stock, shares outstanding</t>
        </is>
      </c>
      <c r="B17" s="6" t="n">
        <v>170</v>
      </c>
      <c r="C17" s="6" t="n">
        <v>165</v>
      </c>
    </row>
    <row r="18">
      <c r="A18" s="4" t="inlineStr">
        <is>
          <t>Common stock, shares authorized</t>
        </is>
      </c>
      <c r="B18" s="6" t="n">
        <v>1000</v>
      </c>
      <c r="C18" s="6" t="n">
        <v>1000</v>
      </c>
    </row>
    <row r="19">
      <c r="A19" s="3" t="inlineStr">
        <is>
          <t>Common Shareholders' Equity:</t>
        </is>
      </c>
    </row>
    <row r="20">
      <c r="A20" s="4" t="inlineStr">
        <is>
          <t>Common shares, no par value</t>
        </is>
      </c>
      <c r="B20" s="5" t="n">
        <v>354906</v>
      </c>
      <c r="C20" s="5" t="n">
        <v>293754</v>
      </c>
    </row>
    <row r="21">
      <c r="A21" s="4" t="inlineStr">
        <is>
          <t>Reinvested earnings in the business</t>
        </is>
      </c>
      <c r="B21" s="6" t="n">
        <v>228392</v>
      </c>
      <c r="C21" s="6" t="n">
        <v>257434</v>
      </c>
    </row>
    <row r="22">
      <c r="A22" s="4" t="inlineStr">
        <is>
          <t>Common shareholders' equity</t>
        </is>
      </c>
      <c r="B22" s="6" t="n">
        <v>583298</v>
      </c>
      <c r="C22" s="6" t="n">
        <v>551188</v>
      </c>
    </row>
    <row r="23">
      <c r="A23" s="3" t="inlineStr">
        <is>
          <t>Long-Term Debt</t>
        </is>
      </c>
    </row>
    <row r="24">
      <c r="A24" s="4" t="inlineStr">
        <is>
          <t>Debt and Lease Obligation</t>
        </is>
      </c>
      <c r="B24" s="6" t="n">
        <v>444271</v>
      </c>
      <c r="C24" s="6" t="n">
        <v>284699</v>
      </c>
    </row>
    <row r="25">
      <c r="A25" s="4" t="inlineStr">
        <is>
          <t>Less: Current maturities</t>
        </is>
      </c>
      <c r="B25" s="6" t="n">
        <v>-358</v>
      </c>
      <c r="C25" s="6" t="n">
        <v>-344</v>
      </c>
    </row>
    <row r="26">
      <c r="A26" s="4" t="inlineStr">
        <is>
          <t>Debt Issuance Costs, Net</t>
        </is>
      </c>
      <c r="B26" s="6" t="n">
        <v>-3565</v>
      </c>
      <c r="C26" s="6" t="n">
        <v>-3359</v>
      </c>
    </row>
    <row r="27">
      <c r="A27" s="4" t="inlineStr">
        <is>
          <t>Long-Term Debt</t>
        </is>
      </c>
      <c r="B27" s="6" t="n">
        <v>440348</v>
      </c>
      <c r="C27" s="6" t="n">
        <v>280996</v>
      </c>
    </row>
    <row r="28">
      <c r="A28" s="4" t="inlineStr">
        <is>
          <t>Total Capitalization</t>
        </is>
      </c>
      <c r="B28" s="6" t="n">
        <v>1023646</v>
      </c>
      <c r="C28" s="6" t="n">
        <v>832184</v>
      </c>
    </row>
    <row r="29">
      <c r="A29" s="4" t="inlineStr">
        <is>
          <t>6.81% notes due 2028</t>
        </is>
      </c>
    </row>
    <row r="30">
      <c r="A30" s="3" t="inlineStr">
        <is>
          <t>Long-Term Debt</t>
        </is>
      </c>
    </row>
    <row r="31">
      <c r="A31" s="4" t="inlineStr">
        <is>
          <t>Debt and Lease Obligation</t>
        </is>
      </c>
      <c r="B31" s="5" t="n">
        <v>15000</v>
      </c>
      <c r="C31" s="5" t="n">
        <v>15000</v>
      </c>
    </row>
    <row r="32">
      <c r="A32" s="4" t="inlineStr">
        <is>
          <t>Interest rate per annum (as a percent)</t>
        </is>
      </c>
      <c r="B32" s="4" t="inlineStr">
        <is>
          <t>6.81%</t>
        </is>
      </c>
      <c r="C32" s="4" t="inlineStr">
        <is>
          <t>6.81%</t>
        </is>
      </c>
    </row>
    <row r="33">
      <c r="A33" s="4" t="inlineStr">
        <is>
          <t>6.81% notes due 2028 | GSWC</t>
        </is>
      </c>
    </row>
    <row r="34">
      <c r="A34" s="3" t="inlineStr">
        <is>
          <t>Long-Term Debt</t>
        </is>
      </c>
    </row>
    <row r="35">
      <c r="A35" s="4" t="inlineStr">
        <is>
          <t>Debt and Lease Obligation</t>
        </is>
      </c>
      <c r="B35" s="5" t="n">
        <v>15000</v>
      </c>
      <c r="C35" s="5" t="n">
        <v>15000</v>
      </c>
    </row>
    <row r="36">
      <c r="A36" s="4" t="inlineStr">
        <is>
          <t>Interest rate per annum (as a percent)</t>
        </is>
      </c>
      <c r="B36" s="4" t="inlineStr">
        <is>
          <t>6.81%</t>
        </is>
      </c>
      <c r="C36" s="4" t="inlineStr">
        <is>
          <t>6.81%</t>
        </is>
      </c>
    </row>
    <row r="37">
      <c r="A37" s="4" t="inlineStr">
        <is>
          <t>6.59% notes due 2029</t>
        </is>
      </c>
    </row>
    <row r="38">
      <c r="A38" s="3" t="inlineStr">
        <is>
          <t>Long-Term Debt</t>
        </is>
      </c>
    </row>
    <row r="39">
      <c r="A39" s="4" t="inlineStr">
        <is>
          <t>Debt and Lease Obligation</t>
        </is>
      </c>
      <c r="B39" s="5" t="n">
        <v>40000</v>
      </c>
      <c r="C39" s="5" t="n">
        <v>40000</v>
      </c>
    </row>
    <row r="40">
      <c r="A40" s="4" t="inlineStr">
        <is>
          <t>Interest rate per annum (as a percent)</t>
        </is>
      </c>
      <c r="B40" s="4" t="inlineStr">
        <is>
          <t>6.59%</t>
        </is>
      </c>
      <c r="C40" s="4" t="inlineStr">
        <is>
          <t>6.59%</t>
        </is>
      </c>
    </row>
    <row r="41">
      <c r="A41" s="4" t="inlineStr">
        <is>
          <t>6.59% notes due 2029 | GSWC</t>
        </is>
      </c>
    </row>
    <row r="42">
      <c r="A42" s="3" t="inlineStr">
        <is>
          <t>Long-Term Debt</t>
        </is>
      </c>
    </row>
    <row r="43">
      <c r="A43" s="4" t="inlineStr">
        <is>
          <t>Debt and Lease Obligation</t>
        </is>
      </c>
      <c r="B43" s="5" t="n">
        <v>40000</v>
      </c>
      <c r="C43" s="5" t="n">
        <v>40000</v>
      </c>
    </row>
    <row r="44">
      <c r="A44" s="4" t="inlineStr">
        <is>
          <t>Interest rate per annum (as a percent)</t>
        </is>
      </c>
      <c r="B44" s="4" t="inlineStr">
        <is>
          <t>6.59%</t>
        </is>
      </c>
      <c r="C44" s="4" t="inlineStr">
        <is>
          <t>6.59%</t>
        </is>
      </c>
    </row>
    <row r="45">
      <c r="A45" s="4" t="inlineStr">
        <is>
          <t>7.875% notes due 2030</t>
        </is>
      </c>
    </row>
    <row r="46">
      <c r="A46" s="3" t="inlineStr">
        <is>
          <t>Long-Term Debt</t>
        </is>
      </c>
    </row>
    <row r="47">
      <c r="A47" s="4" t="inlineStr">
        <is>
          <t>Debt and Lease Obligation</t>
        </is>
      </c>
      <c r="B47" s="5" t="n">
        <v>20000</v>
      </c>
      <c r="C47" s="5" t="n">
        <v>20000</v>
      </c>
    </row>
    <row r="48">
      <c r="A48" s="4" t="inlineStr">
        <is>
          <t>Interest rate per annum (as a percent)</t>
        </is>
      </c>
      <c r="B48" s="4" t="inlineStr">
        <is>
          <t>7.875%</t>
        </is>
      </c>
      <c r="C48" s="4" t="inlineStr">
        <is>
          <t>7.875%</t>
        </is>
      </c>
    </row>
    <row r="49">
      <c r="A49" s="4" t="inlineStr">
        <is>
          <t>7.875% notes due 2030 | GSWC</t>
        </is>
      </c>
    </row>
    <row r="50">
      <c r="A50" s="3" t="inlineStr">
        <is>
          <t>Long-Term Debt</t>
        </is>
      </c>
    </row>
    <row r="51">
      <c r="A51" s="4" t="inlineStr">
        <is>
          <t>Debt and Lease Obligation</t>
        </is>
      </c>
      <c r="B51" s="5" t="n">
        <v>20000</v>
      </c>
      <c r="C51" s="5" t="n">
        <v>20000</v>
      </c>
    </row>
    <row r="52">
      <c r="A52" s="4" t="inlineStr">
        <is>
          <t>Interest rate per annum (as a percent)</t>
        </is>
      </c>
      <c r="B52" s="4" t="inlineStr">
        <is>
          <t>7.875%</t>
        </is>
      </c>
      <c r="C52" s="4" t="inlineStr">
        <is>
          <t>7.875%</t>
        </is>
      </c>
    </row>
    <row r="53">
      <c r="A53" s="4" t="inlineStr">
        <is>
          <t>7.23% notes due 2031</t>
        </is>
      </c>
    </row>
    <row r="54">
      <c r="A54" s="3" t="inlineStr">
        <is>
          <t>Long-Term Debt</t>
        </is>
      </c>
    </row>
    <row r="55">
      <c r="A55" s="4" t="inlineStr">
        <is>
          <t>Debt and Lease Obligation</t>
        </is>
      </c>
      <c r="B55" s="5" t="n">
        <v>50000</v>
      </c>
      <c r="C55" s="5" t="n">
        <v>50000</v>
      </c>
    </row>
    <row r="56">
      <c r="A56" s="4" t="inlineStr">
        <is>
          <t>Interest rate per annum (as a percent)</t>
        </is>
      </c>
      <c r="B56" s="4" t="inlineStr">
        <is>
          <t>7.23%</t>
        </is>
      </c>
      <c r="C56" s="4" t="inlineStr">
        <is>
          <t>7.23%</t>
        </is>
      </c>
    </row>
    <row r="57">
      <c r="A57" s="4" t="inlineStr">
        <is>
          <t>7.23% notes due 2031 | GSWC</t>
        </is>
      </c>
    </row>
    <row r="58">
      <c r="A58" s="3" t="inlineStr">
        <is>
          <t>Long-Term Debt</t>
        </is>
      </c>
    </row>
    <row r="59">
      <c r="A59" s="4" t="inlineStr">
        <is>
          <t>Debt and Lease Obligation</t>
        </is>
      </c>
      <c r="B59" s="5" t="n">
        <v>50000</v>
      </c>
      <c r="C59" s="5" t="n">
        <v>50000</v>
      </c>
    </row>
    <row r="60">
      <c r="A60" s="4" t="inlineStr">
        <is>
          <t>Interest rate per annum (as a percent)</t>
        </is>
      </c>
      <c r="B60" s="4" t="inlineStr">
        <is>
          <t>7.23%</t>
        </is>
      </c>
      <c r="C60" s="4" t="inlineStr">
        <is>
          <t>7.23%</t>
        </is>
      </c>
    </row>
    <row r="61">
      <c r="A61" s="4" t="inlineStr">
        <is>
          <t>6.00% notes due 2041</t>
        </is>
      </c>
    </row>
    <row r="62">
      <c r="A62" s="3" t="inlineStr">
        <is>
          <t>Long-Term Debt</t>
        </is>
      </c>
    </row>
    <row r="63">
      <c r="A63" s="4" t="inlineStr">
        <is>
          <t>Debt and Lease Obligation</t>
        </is>
      </c>
      <c r="B63" s="5" t="n">
        <v>62000</v>
      </c>
      <c r="C63" s="5" t="n">
        <v>62000</v>
      </c>
    </row>
    <row r="64">
      <c r="A64" s="4" t="inlineStr">
        <is>
          <t>Interest rate per annum (as a percent)</t>
        </is>
      </c>
      <c r="B64" s="4" t="inlineStr">
        <is>
          <t>6.00%</t>
        </is>
      </c>
      <c r="C64" s="4" t="inlineStr">
        <is>
          <t>6.00%</t>
        </is>
      </c>
    </row>
    <row r="65">
      <c r="A65" s="4" t="inlineStr">
        <is>
          <t>6.00% notes due 2041 | GSWC</t>
        </is>
      </c>
    </row>
    <row r="66">
      <c r="A66" s="3" t="inlineStr">
        <is>
          <t>Long-Term Debt</t>
        </is>
      </c>
    </row>
    <row r="67">
      <c r="A67" s="4" t="inlineStr">
        <is>
          <t>Debt and Lease Obligation</t>
        </is>
      </c>
      <c r="B67" s="5" t="n">
        <v>62000</v>
      </c>
      <c r="C67" s="5" t="n">
        <v>62000</v>
      </c>
    </row>
    <row r="68">
      <c r="A68" s="4" t="inlineStr">
        <is>
          <t>Interest rate per annum (as a percent)</t>
        </is>
      </c>
      <c r="B68" s="4" t="inlineStr">
        <is>
          <t>6.00%</t>
        </is>
      </c>
      <c r="C68" s="4" t="inlineStr">
        <is>
          <t>6.00%</t>
        </is>
      </c>
    </row>
    <row r="69">
      <c r="A69" s="4" t="inlineStr">
        <is>
          <t>3.45% notes due 2029</t>
        </is>
      </c>
    </row>
    <row r="70">
      <c r="A70" s="3" t="inlineStr">
        <is>
          <t>Long-Term Debt</t>
        </is>
      </c>
    </row>
    <row r="71">
      <c r="A71" s="4" t="inlineStr">
        <is>
          <t>Debt and Lease Obligation</t>
        </is>
      </c>
      <c r="B71" s="5" t="n">
        <v>15000</v>
      </c>
      <c r="C71" s="5" t="n">
        <v>15000</v>
      </c>
    </row>
    <row r="72">
      <c r="A72" s="4" t="inlineStr">
        <is>
          <t>Interest rate per annum (as a percent)</t>
        </is>
      </c>
      <c r="B72" s="4" t="inlineStr">
        <is>
          <t>3.45%</t>
        </is>
      </c>
      <c r="C72" s="4" t="inlineStr">
        <is>
          <t>3.45%</t>
        </is>
      </c>
    </row>
    <row r="73">
      <c r="A73" s="4" t="inlineStr">
        <is>
          <t>3.45% notes due 2029 | GSWC</t>
        </is>
      </c>
    </row>
    <row r="74">
      <c r="A74" s="3" t="inlineStr">
        <is>
          <t>Long-Term Debt</t>
        </is>
      </c>
    </row>
    <row r="75">
      <c r="A75" s="4" t="inlineStr">
        <is>
          <t>Debt and Lease Obligation</t>
        </is>
      </c>
      <c r="B75" s="5" t="n">
        <v>15000</v>
      </c>
      <c r="C75" s="5" t="n">
        <v>15000</v>
      </c>
    </row>
    <row r="76">
      <c r="A76" s="4" t="inlineStr">
        <is>
          <t>Interest rate per annum (as a percent)</t>
        </is>
      </c>
      <c r="B76" s="4" t="inlineStr">
        <is>
          <t>3.45%</t>
        </is>
      </c>
      <c r="C76" s="4" t="inlineStr">
        <is>
          <t>3.45%</t>
        </is>
      </c>
    </row>
    <row r="77">
      <c r="A77" s="4" t="inlineStr">
        <is>
          <t>9.56% notes due 2031</t>
        </is>
      </c>
    </row>
    <row r="78">
      <c r="A78" s="3" t="inlineStr">
        <is>
          <t>Long-Term Debt</t>
        </is>
      </c>
    </row>
    <row r="79">
      <c r="A79" s="4" t="inlineStr">
        <is>
          <t>Debt and Lease Obligation</t>
        </is>
      </c>
      <c r="B79" s="5" t="n">
        <v>28000</v>
      </c>
      <c r="C79" s="5" t="n">
        <v>28000</v>
      </c>
    </row>
    <row r="80">
      <c r="A80" s="4" t="inlineStr">
        <is>
          <t>Interest rate per annum (as a percent)</t>
        </is>
      </c>
      <c r="B80" s="4" t="inlineStr">
        <is>
          <t>9.56%</t>
        </is>
      </c>
      <c r="C80" s="4" t="inlineStr">
        <is>
          <t>9.56%</t>
        </is>
      </c>
    </row>
    <row r="81">
      <c r="A81" s="4" t="inlineStr">
        <is>
          <t>9.56% notes due 2031 | GSWC</t>
        </is>
      </c>
    </row>
    <row r="82">
      <c r="A82" s="3" t="inlineStr">
        <is>
          <t>Long-Term Debt</t>
        </is>
      </c>
    </row>
    <row r="83">
      <c r="A83" s="4" t="inlineStr">
        <is>
          <t>Debt and Lease Obligation</t>
        </is>
      </c>
      <c r="B83" s="5" t="n">
        <v>28000</v>
      </c>
      <c r="C83" s="5" t="n">
        <v>28000</v>
      </c>
    </row>
    <row r="84">
      <c r="A84" s="4" t="inlineStr">
        <is>
          <t>Interest rate per annum (as a percent)</t>
        </is>
      </c>
      <c r="B84" s="4" t="inlineStr">
        <is>
          <t>9.56%</t>
        </is>
      </c>
      <c r="C84" s="4" t="inlineStr">
        <is>
          <t>9.56%</t>
        </is>
      </c>
    </row>
    <row r="85">
      <c r="A85" s="4" t="inlineStr">
        <is>
          <t>5.87% notes due 2028</t>
        </is>
      </c>
    </row>
    <row r="86">
      <c r="A86" s="3" t="inlineStr">
        <is>
          <t>Long-Term Debt</t>
        </is>
      </c>
    </row>
    <row r="87">
      <c r="A87" s="4" t="inlineStr">
        <is>
          <t>Debt and Lease Obligation</t>
        </is>
      </c>
      <c r="B87" s="5" t="n">
        <v>40000</v>
      </c>
      <c r="C87" s="5" t="n">
        <v>40000</v>
      </c>
    </row>
    <row r="88">
      <c r="A88" s="4" t="inlineStr">
        <is>
          <t>Interest rate per annum (as a percent)</t>
        </is>
      </c>
      <c r="B88" s="4" t="inlineStr">
        <is>
          <t>5.87%</t>
        </is>
      </c>
      <c r="C88" s="4" t="inlineStr">
        <is>
          <t>5.87%</t>
        </is>
      </c>
    </row>
    <row r="89">
      <c r="A89" s="4" t="inlineStr">
        <is>
          <t>5.87% notes due 2028 | GSWC</t>
        </is>
      </c>
    </row>
    <row r="90">
      <c r="A90" s="3" t="inlineStr">
        <is>
          <t>Long-Term Debt</t>
        </is>
      </c>
    </row>
    <row r="91">
      <c r="A91" s="4" t="inlineStr">
        <is>
          <t>Debt and Lease Obligation</t>
        </is>
      </c>
      <c r="B91" s="5" t="n">
        <v>40000</v>
      </c>
      <c r="C91" s="5" t="n">
        <v>40000</v>
      </c>
    </row>
    <row r="92">
      <c r="A92" s="4" t="inlineStr">
        <is>
          <t>Interest rate per annum (as a percent)</t>
        </is>
      </c>
      <c r="B92" s="4" t="inlineStr">
        <is>
          <t>5.87%</t>
        </is>
      </c>
      <c r="C92" s="4" t="inlineStr">
        <is>
          <t>5.87%</t>
        </is>
      </c>
    </row>
    <row r="93">
      <c r="A93" s="4" t="inlineStr">
        <is>
          <t>2.17% notes due 2030</t>
        </is>
      </c>
    </row>
    <row r="94">
      <c r="A94" s="3" t="inlineStr">
        <is>
          <t>Long-Term Debt</t>
        </is>
      </c>
    </row>
    <row r="95">
      <c r="A95" s="4" t="inlineStr">
        <is>
          <t>Debt and Lease Obligation</t>
        </is>
      </c>
      <c r="B95" s="5" t="n">
        <v>85000</v>
      </c>
      <c r="C95" s="5" t="n">
        <v>0</v>
      </c>
    </row>
    <row r="96">
      <c r="A96" s="4" t="inlineStr">
        <is>
          <t>Interest rate per annum (as a percent)</t>
        </is>
      </c>
      <c r="B96" s="4" t="inlineStr">
        <is>
          <t>2.17%</t>
        </is>
      </c>
    </row>
    <row r="97">
      <c r="A97" s="4" t="inlineStr">
        <is>
          <t>2.17% notes due 2030 | GSWC</t>
        </is>
      </c>
    </row>
    <row r="98">
      <c r="A98" s="3" t="inlineStr">
        <is>
          <t>Long-Term Debt</t>
        </is>
      </c>
    </row>
    <row r="99">
      <c r="A99" s="4" t="inlineStr">
        <is>
          <t>Debt and Lease Obligation</t>
        </is>
      </c>
      <c r="B99" s="5" t="n">
        <v>85000</v>
      </c>
      <c r="C99" s="6" t="n">
        <v>0</v>
      </c>
    </row>
    <row r="100">
      <c r="A100" s="4" t="inlineStr">
        <is>
          <t>Interest rate per annum (as a percent)</t>
        </is>
      </c>
      <c r="B100" s="4" t="inlineStr">
        <is>
          <t>2.17%</t>
        </is>
      </c>
    </row>
    <row r="101">
      <c r="A101" s="4" t="inlineStr">
        <is>
          <t>2.90% notes due 2040</t>
        </is>
      </c>
    </row>
    <row r="102">
      <c r="A102" s="3" t="inlineStr">
        <is>
          <t>Long-Term Debt</t>
        </is>
      </c>
    </row>
    <row r="103">
      <c r="A103" s="4" t="inlineStr">
        <is>
          <t>Debt and Lease Obligation</t>
        </is>
      </c>
      <c r="B103" s="5" t="n">
        <v>75000</v>
      </c>
      <c r="C103" s="6" t="n">
        <v>0</v>
      </c>
    </row>
    <row r="104">
      <c r="A104" s="4" t="inlineStr">
        <is>
          <t>Interest rate per annum (as a percent)</t>
        </is>
      </c>
      <c r="B104" s="4" t="inlineStr">
        <is>
          <t>2.90%</t>
        </is>
      </c>
    </row>
    <row r="105">
      <c r="A105" s="4" t="inlineStr">
        <is>
          <t>2.90% notes due 2040 | GSWC</t>
        </is>
      </c>
    </row>
    <row r="106">
      <c r="A106" s="3" t="inlineStr">
        <is>
          <t>Long-Term Debt</t>
        </is>
      </c>
    </row>
    <row r="107">
      <c r="A107" s="4" t="inlineStr">
        <is>
          <t>Debt and Lease Obligation</t>
        </is>
      </c>
      <c r="B107" s="5" t="n">
        <v>75000</v>
      </c>
      <c r="C107" s="6" t="n">
        <v>0</v>
      </c>
    </row>
    <row r="108">
      <c r="A108" s="4" t="inlineStr">
        <is>
          <t>Interest rate per annum (as a percent)</t>
        </is>
      </c>
      <c r="B108" s="4" t="inlineStr">
        <is>
          <t>2.90%</t>
        </is>
      </c>
    </row>
    <row r="109">
      <c r="A109" s="4" t="inlineStr">
        <is>
          <t>5.50% notes due 2026</t>
        </is>
      </c>
    </row>
    <row r="110">
      <c r="A110" s="3" t="inlineStr">
        <is>
          <t>Long-Term Debt</t>
        </is>
      </c>
    </row>
    <row r="111">
      <c r="A111" s="4" t="inlineStr">
        <is>
          <t>Debt and Lease Obligation</t>
        </is>
      </c>
      <c r="B111" s="5" t="n">
        <v>7730</v>
      </c>
      <c r="C111" s="5" t="n">
        <v>7730</v>
      </c>
    </row>
    <row r="112">
      <c r="A112" s="4" t="inlineStr">
        <is>
          <t>Interest rate per annum (as a percent)</t>
        </is>
      </c>
      <c r="B112" s="4" t="inlineStr">
        <is>
          <t>5.50%</t>
        </is>
      </c>
      <c r="C112" s="4" t="inlineStr">
        <is>
          <t>5.50%</t>
        </is>
      </c>
    </row>
    <row r="113">
      <c r="A113" s="4" t="inlineStr">
        <is>
          <t>5.50% notes due 2026 | GSWC</t>
        </is>
      </c>
    </row>
    <row r="114">
      <c r="A114" s="3" t="inlineStr">
        <is>
          <t>Long-Term Debt</t>
        </is>
      </c>
    </row>
    <row r="115">
      <c r="A115" s="4" t="inlineStr">
        <is>
          <t>Debt and Lease Obligation</t>
        </is>
      </c>
      <c r="B115" s="5" t="n">
        <v>7730</v>
      </c>
      <c r="C115" s="5" t="n">
        <v>7730</v>
      </c>
    </row>
    <row r="116">
      <c r="A116" s="4" t="inlineStr">
        <is>
          <t>Interest rate per annum (as a percent)</t>
        </is>
      </c>
      <c r="B116" s="4" t="inlineStr">
        <is>
          <t>5.50%</t>
        </is>
      </c>
      <c r="C116" s="4" t="inlineStr">
        <is>
          <t>5.50%</t>
        </is>
      </c>
    </row>
    <row r="117">
      <c r="A117" s="4" t="inlineStr">
        <is>
          <t>State Water Project due 2035</t>
        </is>
      </c>
    </row>
    <row r="118">
      <c r="A118" s="3" t="inlineStr">
        <is>
          <t>Long-Term Debt</t>
        </is>
      </c>
    </row>
    <row r="119">
      <c r="A119" s="4" t="inlineStr">
        <is>
          <t>Debt and Lease Obligation</t>
        </is>
      </c>
      <c r="B119" s="5" t="n">
        <v>3322</v>
      </c>
      <c r="C119" s="5" t="n">
        <v>3563</v>
      </c>
    </row>
    <row r="120">
      <c r="A120" s="4" t="inlineStr">
        <is>
          <t>State Water Project due 2035 | GSWC</t>
        </is>
      </c>
    </row>
    <row r="121">
      <c r="A121" s="3" t="inlineStr">
        <is>
          <t>Long-Term Debt</t>
        </is>
      </c>
    </row>
    <row r="122">
      <c r="A122" s="4" t="inlineStr">
        <is>
          <t>Debt and Lease Obligation</t>
        </is>
      </c>
      <c r="B122" s="6" t="n">
        <v>3322</v>
      </c>
      <c r="C122" s="6" t="n">
        <v>3563</v>
      </c>
    </row>
    <row r="123">
      <c r="A123" s="4" t="inlineStr">
        <is>
          <t>American Recovery and Reinvestment Act Obligation due 2033</t>
        </is>
      </c>
    </row>
    <row r="124">
      <c r="A124" s="3" t="inlineStr">
        <is>
          <t>Long-Term Debt</t>
        </is>
      </c>
    </row>
    <row r="125">
      <c r="A125" s="4" t="inlineStr">
        <is>
          <t>Debt and Lease Obligation</t>
        </is>
      </c>
      <c r="B125" s="6" t="n">
        <v>3219</v>
      </c>
      <c r="C125" s="6" t="n">
        <v>3406</v>
      </c>
    </row>
    <row r="126">
      <c r="A126" s="4" t="inlineStr">
        <is>
          <t>American Recovery and Reinvestment Act Obligation due 2033 | GSWC</t>
        </is>
      </c>
    </row>
    <row r="127">
      <c r="A127" s="3" t="inlineStr">
        <is>
          <t>Long-Term Debt</t>
        </is>
      </c>
    </row>
    <row r="128">
      <c r="A128" s="4" t="inlineStr">
        <is>
          <t>Debt and Lease Obligation</t>
        </is>
      </c>
      <c r="B128" s="5" t="n">
        <v>3219</v>
      </c>
      <c r="C128" s="5" t="n">
        <v>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Public Utility Property, Plant, and Equipment [Table Text Block]</t>
        </is>
      </c>
      <c r="B4" s="4" t="inlineStr">
        <is>
          <t>Estimated useful lives of regulated utilities’ utility plant, as authorized by the CPUC, are as follows: Source of water supply 30 years to 50 years Pumping 25 years to 40 years Water treatment 20 years to 35 years Transmission and distribution 25 years to 55 years Generation 40 years Other plant 7 years to 40 years</t>
        </is>
      </c>
    </row>
    <row r="5">
      <c r="A5" s="4" t="inlineStr">
        <is>
          <t>Schedule of Carrying Values and Estimated Fair Values of Debt Instruments [Table Text Block]</t>
        </is>
      </c>
      <c r="B5" s="4" t="inlineStr">
        <is>
          <t>The table below estimates the fair value of long-term debt issued by GSWC. Rates available to GSWC at December 31, 2020 and 2019 for debt with similar terms and remaining maturities were used to estimate fair value for long-term debt. Changes in the assumptions will produce differing results. 2020 2019 (dollars in thousands) Carrying Amount Fair Value Carrying Amount Fair Value Long-term debt—GSWC (1) $ 444,271 $ 559,752 $ 284,699 $ 376,467 (1) Excludes debt issuance costs and redemption premiums.</t>
        </is>
      </c>
    </row>
    <row r="6">
      <c r="A6" s="4" t="inlineStr">
        <is>
          <t>Fair Value, Liabilities Measured on Recurring Basis [Table Text Block]</t>
        </is>
      </c>
      <c r="B6" s="4" t="inlineStr">
        <is>
          <t xml:space="preserve">The following table sets forth by level, within the fair value hierarchy, GSWC’s long-term debt measured at fair value as of December 31, 2020: (dollars in thousands) Level 1 Level 2 Level 3 Total Long-term debt—GSWC — $ 559,752 — $ 559,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dollar in thousands) For The Year Ended December 31, 2020 For The Year Ended December 31, 2019 For The Year Ended December 31, 2018 Water: Tariff-based revenues $ 329,670 $ 305,244 298,818 CPUC-approved surcharges (cost-recovery activities) 3,736 4,322 2,962 Other 2,100 2,006 1,813 Water revenues from contracts with customers 335,506 311,572 303,593 WRAM under/(over)-collection (alternative revenue program) (4,869) 8,258 (8,335) Total water revenues 330,637 319,830 295,258 Electric: Tariff-based revenues 35,283 36,628 34,501 CPUC-approved surcharges (cost-recovery activities) 686 410 214 Electric revenues from contracts with customers 35,969 37,038 34,715 BRRAM under/(over)-collection (alternative revenue program) 1,055 2,510 (365) Total electric revenues 37,024 39,548 34,350 Contracted services: Water 74,898 59,868 62,273 Wastewater 45,684 54,623 44,935 Contracted services revenues from contracts with customers 120,582 114,491 107,208 Total revenues $ 488,243 $ 473,869 $ 436,816 </t>
        </is>
      </c>
    </row>
    <row r="5">
      <c r="A5" s="4" t="inlineStr">
        <is>
          <t>Contract with Customer, Contract Asset, Contract Liability, and Receivable [Table Text Block]</t>
        </is>
      </c>
      <c r="B5" s="4" t="inlineStr">
        <is>
          <t xml:space="preserve">The opening and closing balances of the receivable from the U.S. government, contract assets and contract liabilities from contracts with customers, which related entirely to ASUS, are as follows: (dollar in thousands) December 31, 2020 December 31, 2019 Unbilled receivables $ 14,924 $ 10,467 Receivable from the U.S. government $ 74,670 $ 64,819 Contract assets $ 10,257 $ 15,631 Contract liabilities $ 1,800 $ 11,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 less regulatory liabilities in the consolidated balance sheets for continuing operations</t>
        </is>
      </c>
      <c r="B4" s="4" t="inlineStr">
        <is>
          <t>: December 31, (dollars in thousands) 2020 2019 GSWC Water Revenue Adjustment Mechanism, net of the Modified Cost Balancing Account $ 13,741 $ 22,535 Costs deferred for future recovery on Aerojet case 6,751 8,292 Pensions and other post-retirement obligations (Note 12) 65,576 40,693 Derivative unrealized loss (Note 5) — 3,171 COVID-19 memorandum account 4,119 — Other regulatory assets 10,670 23,662 Excess deferred income taxes (Note 11) (74,185) (79,886) Flow-through taxes, net (Note 11) (9,722) (12,439) Various refunds to customers (4,577) (8,478) Total GSWC $ 12,373 $ (2,450) BVESI Derivative unrealized loss (Note 5) 1,537 — Other regulatory assets 2,629 — Total AWR $ 16,539 $ (2,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tility Plant and Intangible Assets (Tables)</t>
        </is>
      </c>
      <c r="B1" s="2" t="inlineStr">
        <is>
          <t>12 Months Ended</t>
        </is>
      </c>
    </row>
    <row r="2">
      <c r="B2" s="2" t="inlineStr">
        <is>
          <t>Dec. 31, 2020</t>
        </is>
      </c>
    </row>
    <row r="3">
      <c r="A3" s="3" t="inlineStr">
        <is>
          <t>Utility Plant and Intangible Assets</t>
        </is>
      </c>
    </row>
    <row r="4">
      <c r="A4" s="4" t="inlineStr">
        <is>
          <t>Schedule of Public Utility Property Plant and Equipment Components [Table Text Block]</t>
        </is>
      </c>
      <c r="B4" s="4" t="inlineStr">
        <is>
          <t>The following table shows Registrant’s utility plant (regulated utility plant and non-regulated utility property) by major asset class: AWR GSWC (dollars in thousands) 2020 2019 2020 2019 Water Land $ 18,234 $ 18,066 $ 18,234 $ 18,066 Intangible assets 28,906 28,578 28,906 28,578 Source of water supply 92,166 91,685 92,166 91,685 Pumping 190,901 178,058 190,901 178,058 Water treatment 81,272 78,048 81,272 78,048 Transmission and distribution 1,277,361 1,219,285 1,277,361 1,219,285 Other 128,877 117,276 95,562 86,722 1,817,717 1,730,996 1,784,402 1,700,442 Electric (Note 20) Transmission and distribution 87,461 84,018 — 84,018 Generation 12,583 12,583 — 12,583 Other (1) 12,463 11,824 — 11,824 112,507 108,425 — 108,425 Less — accumulated depreciation (568,326) (543,263) (502,283) (531,801) Construction work in progress 150,145 119,547 118,370 117,676 Net utility plant $ 1,512,043 $ 1,415,705 $ 1,400,489 $ 1,394,742 (1) Includes intangible assets of $1.2 million for the years ended December 31, 2020 and 2019 for studies performed in association with the electric segment.</t>
        </is>
      </c>
    </row>
    <row r="5">
      <c r="A5" s="4" t="inlineStr">
        <is>
          <t>Schedule of components of intangible assets</t>
        </is>
      </c>
      <c r="B5" s="4" t="inlineStr">
        <is>
          <t xml:space="preserve">As of December 31, 2020 and 2019, intangible assets consist of the following: Weighted Average Amortization AWR December 31, GSWC December 31, (dollars in thousands) Period 2020 2019 2020 2019 Intangible assets : Conservation programs 3 years $ 9,486 $ 9,486 $ 9,486 $ 9,486 Water and service rights (2) 30 years 8,694 8,695 8,124 8,124 Water planning studies 14 years 12,141 11,808 10,898 11,808 Total intangible assets 30,321 29,989 28,508 29,418 Less — accumulated amortization (24,460) (24,309) (24,305) (24,166) Intangible assets, net of amortization $ 5,861 $ 5,680 $ 4,203 $ 5,252 Intangible assets not subject to amortization (3) $ 399 $ 402 $ 399 $ 402 </t>
        </is>
      </c>
    </row>
    <row r="6">
      <c r="A6" s="4" t="inlineStr">
        <is>
          <t>Schedule of estimated future consolidated amortization expenses related to intangible assets</t>
        </is>
      </c>
      <c r="B6" s="4" t="inlineStr">
        <is>
          <t xml:space="preserve">Estimated future consolidated amortization expense related to intangible assets for the succeeding five years are (in thousands): Amortization 2021 $ 142 2022 114 2023 114 2024 74 2025 — Total $ 444 </t>
        </is>
      </c>
    </row>
    <row r="7">
      <c r="A7" s="4" t="inlineStr">
        <is>
          <t>Schedule of reconciliation of the beginning and ending aggregate carrying amount of the asset retirement obligations</t>
        </is>
      </c>
      <c r="B7" s="4" t="inlineStr">
        <is>
          <t xml:space="preserve">The following is a reconciliation of the beginning and ending aggregate carrying amount of asset retirement obligations, which are included in “Other Credits” on the balance sheets as of December 31, 2020 and 2019: (dollars in thousands) GSWC Obligation at December 31, 2018 $ 5,228 Additional liabilities incurred 271 Liabilities settled (173) Accretion 86 Revision of previous estimates $ 3,451 Obligation at December 31, 2019 $ 8,863 Additional liabilities incurred 165 Liabilities settled (58) Accretion 350 Obligation at December 31, 2020 $ 9,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Instruments (Tables)</t>
        </is>
      </c>
      <c r="B1" s="2" t="inlineStr">
        <is>
          <t>12 Months Ended</t>
        </is>
      </c>
    </row>
    <row r="2">
      <c r="B2" s="2" t="inlineStr">
        <is>
          <t>Dec. 31, 2020</t>
        </is>
      </c>
    </row>
    <row r="3">
      <c r="A3" s="4" t="inlineStr">
        <is>
          <t>GSWC</t>
        </is>
      </c>
    </row>
    <row r="4">
      <c r="A4" s="3" t="inlineStr">
        <is>
          <t>Derivative instruments</t>
        </is>
      </c>
    </row>
    <row r="5">
      <c r="A5" s="4" t="inlineStr">
        <is>
          <t>Schedule of changes in the fair value of the derivative</t>
        </is>
      </c>
      <c r="B5" s="4" t="inlineStr">
        <is>
          <t>The following table presents changes in the fair value of BVESI’s derivatives for the years 2020 and 2019: (dollars in thousands) 2020 2019 Balance, at beginning of the period $ (3,171) $ (311) Unrealized (loss) gain on purchased power contracts 1,634 (2,860) Balance, at end of the period $ (1,537) $ (3,1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apital Stock (Tables)</t>
        </is>
      </c>
      <c r="B1" s="2" t="inlineStr">
        <is>
          <t>12 Months Ended</t>
        </is>
      </c>
    </row>
    <row r="2">
      <c r="B2" s="2" t="inlineStr">
        <is>
          <t>Dec. 31, 2020</t>
        </is>
      </c>
    </row>
    <row r="3">
      <c r="A3" s="3" t="inlineStr">
        <is>
          <t>Earnings Per Share [Abstract]</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for calculating basic net income per share: Basic: For The Years Ended December 31, (in thousands, except per share amounts) 2020 2019 2018 Net income $ 86,425 $ 84,342 $ 63,871 Less: (a) Distributed earnings to common shareholders 47,206 42,702 38,937 Distributed earnings to participating securities 158 180 204 Undistributed earnings 39,061 41,460 24,730 (b) Undistributed earnings allocated to common shareholders 38,930 41,285 24,601 Undistributed earnings allocated to participating securities 131 175 129 Total income available to common shareholders, basic (a)+(b) $ 86,136 $ 83,987 $ 63,538 Weighted average Common Shares outstanding, basic 36,880 36,814 36,733 Basic earnings per Common Share $ 2.34 $ 2.28 $ 1.73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Years Ended December 31, (in thousands, except per share amounts) 2020 2019 2018 Common shareholders earnings, basic $ 86,136 $ 83,987 $ 63,538 Undistributed earnings for dilutive stock options and restricted stock units 131 175 129 Total common shareholders earnings, diluted $ 86,267 $ 84,162 $ 63,667 Weighted average Common Shares outstanding, basic 36,880 36,814 36,733 Stock-based compensation (1) 115 150 203 Weighted average Common Shares outstanding, diluted 36,995 36,964 36,936 Diluted earnings per Common Share $ 2.33 $ 2.28 $ 1.72 (1) In applying the treasury stock method of reflecting the dilutive effect of outstanding stock-based compensation in the calculation of diluted EPS, 127,298 restricted stock units, including performance awards, at December 31, 2020 were deemed to be outstanding in accordance with accounting guidance on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 Debt (Tables)</t>
        </is>
      </c>
      <c r="B1" s="2" t="inlineStr">
        <is>
          <t>12 Months Ended</t>
        </is>
      </c>
    </row>
    <row r="2">
      <c r="B2" s="2" t="inlineStr">
        <is>
          <t>Dec. 31, 2020</t>
        </is>
      </c>
    </row>
    <row r="3">
      <c r="A3" s="3" t="inlineStr">
        <is>
          <t>Bank Debt</t>
        </is>
      </c>
    </row>
    <row r="4">
      <c r="A4" s="4" t="inlineStr">
        <is>
          <t>Schedule of Short-term Debt [Table Text Block]</t>
        </is>
      </c>
      <c r="B4" s="4" t="inlineStr">
        <is>
          <t xml:space="preserve">Registrant’s borrowing activities (excluding letters of credit) for the years ended December 31, 2020 and 2019 were as follows: December 31, (in thousands, except percent) 2020 2019 Balance Outstanding at December 31, $ 134,200 $ 205,000 Interest Rate at December 31, 1.19% ~ 1.90% 2.44 % Average Amount Outstanding $ 162,995 $ 167,392 Weighted Average Annual Interest Rate 1.47 % 2.88 % Maximum Amount Outstanding $ 249,200 $ 205,500 AWR’s (parent) borrowing activities (excluding letters of credit) for the years ended December 31, 2020 and 2019 were as follows: December 31, (in thousands, except percent) 2020 2019 Balance Outstanding at December 31, $ 114,000 $ 205,000 Interest Rate at December 31, 1.19 % 2.44 % Average Amount Outstanding 160,495 $ 167,392 Weighted Average Annual Interest Rate 1.47 % 2.88 % Maximum Amount Outstanding $ 249,000 $ 205,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annual maturities of all long-term debt, including capitalized leases</t>
        </is>
      </c>
      <c r="B4" s="4" t="inlineStr">
        <is>
          <t xml:space="preserve">Annual maturities of all long-term debt at December 31, 2020 are as follows (in thousands): 2021 $ 358 2022 382 2023 406 2024 430 2025 449 Thereafter 442,246 Total $ 444,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significant components of the deferred tax assets and liabilities from continuing operations</t>
        </is>
      </c>
      <c r="B4" s="4" t="inlineStr">
        <is>
          <t>The significant components of the deferred tax assets and liabilities as reflected in the balance sheets at December 31, 2020 and 2019 are: AWR GSWC December 31, December 31, (dollars in thousands) 2020 2019 2020 2019 Deferred tax assets: Regulatory-liability-related (1) $ 32,640 $ 33,080 $ 30,782 $ 33,080 Contributions and advances 6,390 5,777 6,771 6,158 Other 6,092 5,792 6,663 6,618 Total deferred tax assets $ 45,122 $ 44,649 $ 44,216 $ 45,856 Deferred tax liabilities: Fixed assets $ (146,688) $ (144,444) $ (141,422) $ (147,759) Regulatory-asset-related: depreciation and other (22,205) (20,641) (21,060) (20,641) Balancing and memorandum accounts (non-flow-through) (7,401) (4,868) (6,315) (5,262) Total deferred tax liabilities (176,294) (169,953) (168,797) (173,662) Accumulated deferred income taxes - net $ (131,172) $ (125,304) $ (124,581) $ (127,806)</t>
        </is>
      </c>
    </row>
    <row r="5">
      <c r="A5" s="4" t="inlineStr">
        <is>
          <t>Schedule of current and deferred components of income tax expense from continuing operations</t>
        </is>
      </c>
      <c r="B5" s="4" t="inlineStr">
        <is>
          <t xml:space="preserve">The current and deferred components of income tax expense are as follows: AWR Year Ended December 31, (dollars in thousands) 2020 2019 2018 Current Federal $ 19,240 $ 12,507 $ 17,252 State 6,714 5,540 6,538 Total current tax expense $ 25,954 $ 18,047 $ 23,790 Deferred Federal $ 1,814 $ 6,407 $ (4,334) State 429 216 (1,439) Total deferred tax (benefit) expense 2,243 6,623 (5,773) Total income tax expense $ 28,197 $ 24,670 $ 18,017 GSWC Year Ended December 31, (dollars in thousands) 2020 2019 2018 Current Federal $ 14,674 $ 9,616 $ 14,488 State 5,849 5,480 5,932 Total current tax expense $ 20,523 $ 15,096 $ 20,420 Deferred Federal $ 949 $ 4,924 $ (5,531) State 232 157 (1,286) Total deferred tax (benefit) expense 1,181 5,081 (6,817) Total income tax expense $ 21,704 $ 20,177 $ 13,603 </t>
        </is>
      </c>
    </row>
    <row r="6">
      <c r="A6" s="4" t="inlineStr">
        <is>
          <t>Schedule of reconciliations of the effective tax rates to the federal statutory rate</t>
        </is>
      </c>
      <c r="B6" s="4" t="inlineStr">
        <is>
          <t>The reconciliations of the effective tax rates to the federal statutory rate are as follows: AWR Year Ended December 31, (dollars in thousands) 2020 2019 2018 Federal taxes on pretax income at statutory rate $ 24,071 $ 22,872 $ 17,196 Increase (decrease) in taxes resulting from: State income tax, net of federal benefit 5,764 4,758 3,693 Excess deferred tax amortization (1,550) (1,579) (2,101) Flow-through on fixed assets 1,056 1,244 429 Flow-through on removal costs (1,031) (1,582) (1,445) Investment tax credit (71) (71) (69) Other – net (42) (972) 314 Total income tax expense from operations $ 28,197 $ 24,670 $ 18,017 Pretax income from operations $ 114,622 $ 109,012 $ 81,888 Effective income tax rate 24.6 % 22.6 % 22.0 % GSWC Year Ended December 31, (dollars in thousands) 2020 2019 2018 Federal taxes on pretax income at statutory rate $ 18,202 $ 18,236 $ 12,939 Increase (decrease) in taxes resulting from: State income tax, net of federal benefit 4,920 4,656 3,335 Excess deferred tax amortization (1,477) (1,579) (2,101) Flow-through on fixed assets 1,042 1,244 429 Flow-through on removal costs (1,026) (1,582) (1,445) Investment tax credit (71) (71) (69) Other – net 114 (727) 515 Total income tax expense from operations $ 21,704 $ 20,177 $ 13,603 Pretax income from operations $ 86,675 $ 86,840 $ 61,615 Effective income tax rate 25.0 % 23.2 % 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Pension Plan's funded status and amounts recognized in balance sheets and the components of net pension cost and accrued post-retirement liability</t>
        </is>
      </c>
      <c r="B4" s="4" t="inlineStr">
        <is>
          <t>The following table sets forth the Pension Plan’s and post-retirement medical plan’s funded status and amounts recognized in Registrant’s balance sheets and the components of net pension cost and accrued liability at December 31, 2020 and 2019: Pension Benefits Post-Retirement Medical (dollars in thousands) 2020 2019 2020 2019 Change in Projected Benefit Obligation: Projected benefit obligation at beginning of year $ 231,852 $ 196,082 $ 7,395 $ 7,886 Service cost 5,558 4,441 171 186 Interest cost 7,880 8,527 208 285 Actuarial (gain) loss 35,453 29,784 (1,604) (538) Benefits/expenses paid (7,957) (6,982) (264) (424) Projected benefit obligation at end of year $ 272,786 $ 231,852 $ 5,906 $ 7,395 Changes in Plan Assets: Fair value of plan assets at beginning of year $ 192,477 $ 162,529 $ 11,271 $ 10,010 Actual return on plan assets 24,909 33,018 1,307 1,685 Employer contributions 3,718 3,913 269 170 Benefits/expenses paid (7,957) (6,983) (534) (594) Fair value of plan assets at end of year $ 213,147 $ 192,477 $ 12,313 $ 11,271 Funded Status: Net amount recognized as accrued pension cost $ (59,639) $ (39,375) $ 6,407 $ 3,876 The increase in the underfunded status of the pension was due primarily to a decrease in the discount rate, which decreased from 3.43% as of December 31, 2019 to 2.55% as of December 31, 2020 as noted in the following tables. Pension Benefits Post-Retirement (dollars in thousands) 2020 2019 2020 2019 Amounts recognized on the balance sheets: Non-current assets $ — $ — $ 6,407 $ 3,876 Current liabilities — — — — Non-current liabilities (59,639) (39,375) — — Net amount recognized $ (59,639) $ (39,375) $ 6,407 $ 3,876 Amounts recognized in regulatory assets consist of: Prior service cost (credit) $ 2,757 $ 3,191 $ — $ — Net (gain) loss 57,716 37,309 (6,855) (5,432) Regulatory assets (liabilities) 60,473 40,500 (6,855) (5,432) Unfunded accrued pension cost (834) (1,125) 448 1,556 Net liability (asset) recognized $ 59,639 $ 39,375 $ (6,407) $ (3,876) Changes in plan assets and benefit obligations recognized in regulatory assets: Regulatory asset at beginning of year $ 40,500 $ 35,213 $ (5,432) $ (4,459) Net loss (gain) 22,343 7,140 (2,400) (1,775) New prior service cost — — — — Amortization of prior service (cost) credit (435) (434) — — Amortization of net gain (loss) (1,935) (1,419) 977 802 Total change in regulatory asset 19,973 5,287 (1,423) (973) Regulatory asset (liability) at end of year $ 60,473 $ 40,500 $ (6,855) $ (5,432) Net periodic pension costs $ 4,010 $ 4,447 $ (1,108) $ (779) Change in regulatory asset 19,973 5,287 (1,423) (973) Total recognized in net periodic pension cost and regulatory asset (liability) $ 23,983 $ 9,734 $ (2,531) $ (1,752) Additional year-end information for plans with an accumulated benefit obligation in excess of plan assets: Projected benefit obligation $ 272,786 $ 231,852 $ 5,906 $ 7,395 Accumulated benefit obligation $ 253,108 $ 215,996 N/A N/A Fair value of plan assets $ 213,147 $ 192,477 $ 12,313 $ 11,271 Weighted-average assumptions used to determine benefit obligations at December 31: Discount rate 2.55 % 3.43 % 2.20 % 3.12 % Rate of compensation increase * * N/A N/A • Age-graded ranging from 3.0% to 8.0%.</t>
        </is>
      </c>
    </row>
    <row r="5">
      <c r="A5" s="4" t="inlineStr">
        <is>
          <t>Schedule of components of net periodic pension and post-retirement benefits cost, before allocation to the overhead pool</t>
        </is>
      </c>
      <c r="B5" s="4" t="inlineStr">
        <is>
          <t>The components of net periodic pension and post-retirement benefits cost, before allocation to the overhead pool, for 2020, 2019 and 2018 are as follows: Pension Benefits Post-Retirement (dollars in thousands, except percent) 2020 2019 2018 2020 2019 2018 Components of Net Periodic Benefits Cost: Service cost $ 5,558 $ 4,441 $ 5,342 $ 171 $ 186 $ 218 Interest cost 7,880 8,527 7,646 208 285 292 Expected return on plan assets (11,798) (10,374) (11,172) (510) (449) (493) Amortization of prior service cost (credit) 435 434 — — — Amortization of actuarial (gain) loss 1,935 1,419 1,254 (977) (801) (769) Net periodic pension cost under accounting standards $ 4,010 $ 4,447 $ 3,070 $ (1,108) $ (779) $ (752) Regulatory adjustment (483) (593) — — — — Total expense recognized, before surcharges and allocation to overhead pool $ 3,527 $ 3,854 $ 3,070 $ (1,108) $ (779) $ (752) Weighted-average assumptions used to determine net periodic cost: Discount rate 3.43 % 4.43 % 3.76 % 3.12 % 4.20 % 3.52 % Expected long-term return on plan assets 6.25 % 6.50 % 6.50 % * * * Rate of compensation increase ** ** ** N/A N/A N/A *6.0% for union plan and 4.2% for non-union (net of income taxes) in 2020, 2019 and 2018. ** Age-graded ranging from 3.0% to 8.0%.</t>
        </is>
      </c>
    </row>
    <row r="6">
      <c r="A6" s="4" t="inlineStr">
        <is>
          <t>Schedule of actual allocation of plan assets</t>
        </is>
      </c>
      <c r="B6" s="4" t="inlineStr">
        <is>
          <t>The Committee approves the target asset allocations. Registrant’s pension and post-retirement plan weighted-average asset allocations at December 31, 2020 and 2019, by asset category are as follows: Pension Benefits Post-Retirement Asset Category 2020 2019 2020 2019 Actual Asset Allocations : Equity securities 59 % 56 % 63 % 61 % Debt securities 36 % 39 % 36 % 38 % Real Estate Funds 5 % 5 % — % — % Cash equivalents — % — % 1 % 1 % Total 100 % 100 % 100 % 100 %</t>
        </is>
      </c>
    </row>
    <row r="7">
      <c r="A7" s="4" t="inlineStr">
        <is>
          <t>Schedule of pension and post-retirement plan target asset allocations</t>
        </is>
      </c>
      <c r="B7" s="4" t="inlineStr">
        <is>
          <t>Equity securities did not include AWR’s Common Shares as of December 31, 2020 and 2019. Target Asset Allocations: Pension Benefits Post-retirement Equity securities 60 % 60 % Debt securities 40 % 40 % Total 100 % 100 %</t>
        </is>
      </c>
    </row>
    <row r="8">
      <c r="A8" s="4" t="inlineStr">
        <is>
          <t>Summary of fair value, measured by net asset value, of the pension investment assets</t>
        </is>
      </c>
      <c r="B8" s="4" t="inlineStr">
        <is>
          <t xml:space="preserve">The following tables set forth the fair value, measured by net asset value, of the pension investment assets as of December 31, 2020 and 2019: Net Asset Value as of December 31, 2020 (dollars in thousands) Fair Value Unfunded Commitments Redemption Frequency Redemption Notice Period Cash equivalents $ 589 — N/A N/A Fixed income fund $ 76,221 — Daily Daily Equity securities : U.S. small/mid cap funds 21,837 — Daily Daily U.S. large cap funds 53,677 — Daily Daily International funds 50,488 — Daily Daily Total equity funds 126,002 — Real estate funds 10,335 — Daily Daily Total $ 213,147 — Net Asset Value as of December 31, 2019 (dollars in thousands) Fair Value Unfunded Commitments Redemption Frequency Redemption Notice Period Cash equivalents $ 600 — N/A N/A Fixed income fund 74,123 — Daily Daily Equity securities : U.S. small/mid cap funds 17,865 — Daily Daily U.S. large cap funds 47,132 — Daily Daily International funds 43,778 — Daily Daily Total equity funds 108,775 Real estate funds 8,979 — Daily Daily Total $ 192,477 — </t>
        </is>
      </c>
    </row>
    <row r="9">
      <c r="A9" s="4" t="inlineStr">
        <is>
          <t>Schedule of pension and post-retirement plans' investment assets measured at fair value</t>
        </is>
      </c>
      <c r="B9" s="4" t="inlineStr">
        <is>
          <t xml:space="preserve">The following tables set forth by level, within the fair value hierarchy, the post-retirement plan's investment assets measured at fair value as of December 31, 2020 and 2019: Fair Value as of December 31, 2020 (dollars in thousands) Level 1 Level 2 Level 3 Total Fair Value of Post-Retirement Plan Assets: Cash equivalents $ 169 — — $ 169 Fixed income 4,436 — — 4,436 U.S. equity securities 7,707 — — 7,707 Total investments measured at fair value $ 12,312 — — $ 12,312 Fair Value as of December 31, 2019 (dollars in thousands) Level 1 Level 2 Level 3 Total Fair Value of Post-Retirement Plan Assets: Cash equivalents $ 69 — — $ 69 Fixed income 4,279 — — 4,279 U.S. equity securities 6,923 — — 6,923 Total investments measured at fair value $ 11,271 — — $ 11,271 </t>
        </is>
      </c>
    </row>
    <row r="10">
      <c r="A10" s="4" t="inlineStr">
        <is>
          <t>Schedule of estimated future benefit payments</t>
        </is>
      </c>
      <c r="B10" s="4" t="inlineStr">
        <is>
          <t xml:space="preserve">Estimated future benefit payments at December 31, 2020 for the next five years and thereafter are as follows (in thousands): Pension Benefits Post-Retirement Medical Benefits 2021 $ 8,572 $ 486 2022 9,262 503 2023 9,880 516 2024 10,494 489 2025 11,142 476 Thereafter 63,680 1,813 Total $ 113,030 $ 4,283 </t>
        </is>
      </c>
    </row>
    <row r="11">
      <c r="A11" s="4" t="inlineStr">
        <is>
          <t>SERP</t>
        </is>
      </c>
    </row>
    <row r="12">
      <c r="A12" s="3" t="inlineStr">
        <is>
          <t>Employee benefit plans</t>
        </is>
      </c>
    </row>
    <row r="13">
      <c r="A13" s="4" t="inlineStr">
        <is>
          <t>Schedule of Pension Plan's funded status and amounts recognized in balance sheets and the components of net pension cost and accrued post-retirement liability</t>
        </is>
      </c>
      <c r="B13" s="4" t="inlineStr">
        <is>
          <t>The following provides a reconciliation of benefit obligations, funded status of the SERP, as well as a summary of significant estimates at December 31, 2020 and 2019: (dollars in thousands) 2020 2019 Change in Benefit Obligation: Benefit obligation at beginning of year $ 29,703 $ 24,517 Service cost 1,029 1,193 Interest cost 988 1,069 Actuarial (gain) loss 5,479 3,419 Benefits paid (597) (495) Benefit obligation at end of year $ 36,602 $ 29,703 Changes in Plan Assets: Fair value of plan assets at beginning and end of year — — Funded Status: Net amount recognized as accrued cost $ (36,602) $ (29,703) (in thousands) 2020 2019 Amounts recognized on the balance sheets: Current liabilities $ (602) $ (609) Non-current liabilities (36,000) (29,094) Net amount recognized $ (36,602) $ (29,703) Amounts recognized in regulatory assets consist of: Prior service cost $ — $ — Net loss 12,988 8,352 Regulatory assets 12,988 8,352 Unfunded accrued cost 23,614 21,351 Net liability recognized $ 36,602 $ 29,703 Changes in plan assets and benefit obligations recognized in regulatory assets consist of: Regulatory asset at beginning of year $ 8,352 $ 5,403 Net (gain) loss 5,479 3,419 Amortization of prior service credit — — Amortization of net loss (843) (470) Total change in regulatory asset 4,636 2,949 Regulatory asset at end of year $ 12,988 $ 8,352 Net periodic pension cost $ 2,860 $ 2,733 Change in regulatory asset 4,636 2,949 Total recognized in net periodic pension and regulatory asset $ 7,496 $ 5,682 Additional year-end information for plans with an accumulated benefit obligation in excess of plan assets: Projected benefit obligation $ 36,602 $ 29,703 Accumulated benefit obligation 30,428 26,251 Fair value of plan assets — — Weighted-average assumptions used to determine benefit obligations: Discount rate 2.52 % 3.36 % Rate of compensation increase 4.00 % 4.00 %</t>
        </is>
      </c>
    </row>
    <row r="14">
      <c r="A14" s="4" t="inlineStr">
        <is>
          <t>Schedule of components of net periodic pension and post-retirement benefits cost, before allocation to the overhead pool</t>
        </is>
      </c>
      <c r="B14" s="4" t="inlineStr">
        <is>
          <t>The components of SERP expense, before allocation to the overhead pool, for 2020, 2019 and 2018 are as follows: (dollars in thousands, except percent) 2020 2019 2018 Components of Net Periodic Benefits Cost: Service cost $ 1,029 $ 1,193 $ 1,096 Interest cost 988 1,069 888 Amortization of prior service cost — — — Amortization of net loss 843 471 1,049 Net periodic pension cost $ 2,860 $ 2,733 $ 3,033 Weighted-average assumptions used to determine net periodic cost: Discount rate 3.36 % 4.40 % 3.72 % Rate of compensation increase 4.00 % 4.00 % 4.00 %</t>
        </is>
      </c>
    </row>
    <row r="15">
      <c r="A15" s="4" t="inlineStr">
        <is>
          <t>Schedule of pension and post-retirement plans' investment assets measured at fair value</t>
        </is>
      </c>
      <c r="B15" s="4" t="inlineStr">
        <is>
          <t xml:space="preserve">The following tables set forth by level, within the fair value hierarchy, the Rabbi Trust investment assets measured at fair value as of December 31, 2020 and 2019: Fair Value as of December 31, 2020 (dollars in thousands) Level 1 Level 2 Level 3 Total Fair Value of Assets held in Rabbi Trust: Cash equivalents $ 8 — — $ 8 Fixed income securities 10,201 — — 10,201 Equity securities 15,703 — — 15,703 Total investments measured at fair value $ 25,912 — — $ 25,912 Fair Value as of December 31, 2019 (dollars in thousands) Level 1 Level 2 Level 3 Total Fair Value of Assets held in Rabbi Trust: Cash equivalents $ 72 — — $ 72 Fixed income securities 8,427 — — 8,427 Equity securities 13,054 — — 13,054 Total investments measured at fair value $ 21,553 — — $ 21,553 </t>
        </is>
      </c>
    </row>
    <row r="16">
      <c r="A16" s="4" t="inlineStr">
        <is>
          <t>Schedule of estimated future benefit payments</t>
        </is>
      </c>
      <c r="B16" s="4" t="inlineStr">
        <is>
          <t xml:space="preserve">Estimated future benefit payments for the SERP at December 31, 2020 for the next five years and thereafter are as follows (in thousands): 2021 $ 602 2022 792 2023 787 2024 1,039 2025 1,029 Thereafter 11,937 Total $ 16,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Water</t>
        </is>
      </c>
      <c r="B4" s="5" t="n">
        <v>330637</v>
      </c>
      <c r="C4" s="5" t="n">
        <v>319830</v>
      </c>
      <c r="D4" s="5" t="n">
        <v>295258</v>
      </c>
    </row>
    <row r="5">
      <c r="A5" s="4" t="inlineStr">
        <is>
          <t>Electric</t>
        </is>
      </c>
      <c r="B5" s="6" t="n">
        <v>37024</v>
      </c>
      <c r="C5" s="6" t="n">
        <v>39548</v>
      </c>
      <c r="D5" s="6" t="n">
        <v>34350</v>
      </c>
    </row>
    <row r="6">
      <c r="A6" s="4" t="inlineStr">
        <is>
          <t>Contracted services</t>
        </is>
      </c>
      <c r="B6" s="6" t="n">
        <v>120582</v>
      </c>
      <c r="C6" s="6" t="n">
        <v>114491</v>
      </c>
      <c r="D6" s="6" t="n">
        <v>107208</v>
      </c>
    </row>
    <row r="7">
      <c r="A7" s="4" t="inlineStr">
        <is>
          <t>Total operating revenues</t>
        </is>
      </c>
      <c r="B7" s="6" t="n">
        <v>488243</v>
      </c>
      <c r="C7" s="6" t="n">
        <v>473869</v>
      </c>
      <c r="D7" s="6" t="n">
        <v>436816</v>
      </c>
    </row>
    <row r="8">
      <c r="A8" s="3" t="inlineStr">
        <is>
          <t>Operating Expenses</t>
        </is>
      </c>
    </row>
    <row r="9">
      <c r="A9" s="4" t="inlineStr">
        <is>
          <t>Water purchased</t>
        </is>
      </c>
      <c r="B9" s="6" t="n">
        <v>74554</v>
      </c>
      <c r="C9" s="6" t="n">
        <v>72289</v>
      </c>
      <c r="D9" s="6" t="n">
        <v>68904</v>
      </c>
    </row>
    <row r="10">
      <c r="A10" s="4" t="inlineStr">
        <is>
          <t>Power purchased for pumping</t>
        </is>
      </c>
      <c r="B10" s="6" t="n">
        <v>10134</v>
      </c>
      <c r="C10" s="6" t="n">
        <v>8660</v>
      </c>
      <c r="D10" s="6" t="n">
        <v>8971</v>
      </c>
    </row>
    <row r="11">
      <c r="A11" s="4" t="inlineStr">
        <is>
          <t>Groundwater production assessment</t>
        </is>
      </c>
      <c r="B11" s="6" t="n">
        <v>20392</v>
      </c>
      <c r="C11" s="6" t="n">
        <v>18962</v>
      </c>
      <c r="D11" s="6" t="n">
        <v>19440</v>
      </c>
    </row>
    <row r="12">
      <c r="A12" s="4" t="inlineStr">
        <is>
          <t>Power purchased for resale</t>
        </is>
      </c>
      <c r="B12" s="6" t="n">
        <v>10423</v>
      </c>
      <c r="C12" s="6" t="n">
        <v>11796</v>
      </c>
      <c r="D12" s="6" t="n">
        <v>11590</v>
      </c>
    </row>
    <row r="13">
      <c r="A13" s="4" t="inlineStr">
        <is>
          <t>Supply cost balancing accounts</t>
        </is>
      </c>
      <c r="B13" s="6" t="n">
        <v>-11803</v>
      </c>
      <c r="C13" s="6" t="n">
        <v>-7026</v>
      </c>
      <c r="D13" s="6" t="n">
        <v>-15649</v>
      </c>
    </row>
    <row r="14">
      <c r="A14" s="4" t="inlineStr">
        <is>
          <t>Other operation</t>
        </is>
      </c>
      <c r="B14" s="6" t="n">
        <v>33236</v>
      </c>
      <c r="C14" s="6" t="n">
        <v>32756</v>
      </c>
      <c r="D14" s="6" t="n">
        <v>31650</v>
      </c>
    </row>
    <row r="15">
      <c r="A15" s="4" t="inlineStr">
        <is>
          <t>Administrative and general</t>
        </is>
      </c>
      <c r="B15" s="6" t="n">
        <v>83615</v>
      </c>
      <c r="C15" s="6" t="n">
        <v>83034</v>
      </c>
      <c r="D15" s="6" t="n">
        <v>82595</v>
      </c>
    </row>
    <row r="16">
      <c r="A16" s="4" t="inlineStr">
        <is>
          <t>Depreciation and amortization</t>
        </is>
      </c>
      <c r="B16" s="6" t="n">
        <v>36850</v>
      </c>
      <c r="C16" s="6" t="n">
        <v>35397</v>
      </c>
      <c r="D16" s="6" t="n">
        <v>40425</v>
      </c>
    </row>
    <row r="17">
      <c r="A17" s="4" t="inlineStr">
        <is>
          <t>Maintenance</t>
        </is>
      </c>
      <c r="B17" s="6" t="n">
        <v>15702</v>
      </c>
      <c r="C17" s="6" t="n">
        <v>15466</v>
      </c>
      <c r="D17" s="6" t="n">
        <v>15682</v>
      </c>
    </row>
    <row r="18">
      <c r="A18" s="4" t="inlineStr">
        <is>
          <t>Property and other taxes</t>
        </is>
      </c>
      <c r="B18" s="6" t="n">
        <v>22199</v>
      </c>
      <c r="C18" s="6" t="n">
        <v>20042</v>
      </c>
      <c r="D18" s="6" t="n">
        <v>18404</v>
      </c>
    </row>
    <row r="19">
      <c r="A19" s="4" t="inlineStr">
        <is>
          <t>ASUS construction</t>
        </is>
      </c>
      <c r="B19" s="6" t="n">
        <v>62411</v>
      </c>
      <c r="C19" s="6" t="n">
        <v>55673</v>
      </c>
      <c r="D19" s="6" t="n">
        <v>53906</v>
      </c>
    </row>
    <row r="20">
      <c r="A20" s="4" t="inlineStr">
        <is>
          <t>(Gain) loss on sale of assets</t>
        </is>
      </c>
      <c r="B20" s="6" t="n">
        <v>31</v>
      </c>
      <c r="C20" s="6" t="n">
        <v>-253</v>
      </c>
      <c r="D20" s="6" t="n">
        <v>-85</v>
      </c>
    </row>
    <row r="21">
      <c r="A21" s="4" t="inlineStr">
        <is>
          <t>Total operating expenses</t>
        </is>
      </c>
      <c r="B21" s="6" t="n">
        <v>357744</v>
      </c>
      <c r="C21" s="6" t="n">
        <v>346796</v>
      </c>
      <c r="D21" s="6" t="n">
        <v>335833</v>
      </c>
    </row>
    <row r="22">
      <c r="A22" s="4" t="inlineStr">
        <is>
          <t>Operating Income</t>
        </is>
      </c>
      <c r="B22" s="6" t="n">
        <v>130499</v>
      </c>
      <c r="C22" s="6" t="n">
        <v>127073</v>
      </c>
      <c r="D22" s="6" t="n">
        <v>100983</v>
      </c>
    </row>
    <row r="23">
      <c r="A23" s="3" t="inlineStr">
        <is>
          <t>Other Income and Expenses</t>
        </is>
      </c>
    </row>
    <row r="24">
      <c r="A24" s="4" t="inlineStr">
        <is>
          <t>Interest expense</t>
        </is>
      </c>
      <c r="B24" s="6" t="n">
        <v>-22531</v>
      </c>
      <c r="C24" s="6" t="n">
        <v>-24586</v>
      </c>
      <c r="D24" s="6" t="n">
        <v>-23433</v>
      </c>
    </row>
    <row r="25">
      <c r="A25" s="4" t="inlineStr">
        <is>
          <t>Interest income</t>
        </is>
      </c>
      <c r="B25" s="6" t="n">
        <v>1801</v>
      </c>
      <c r="C25" s="6" t="n">
        <v>3249</v>
      </c>
      <c r="D25" s="6" t="n">
        <v>3578</v>
      </c>
    </row>
    <row r="26">
      <c r="A26" s="4" t="inlineStr">
        <is>
          <t>Other, net</t>
        </is>
      </c>
      <c r="B26" s="6" t="n">
        <v>4853</v>
      </c>
      <c r="C26" s="6" t="n">
        <v>3276</v>
      </c>
      <c r="D26" s="6" t="n">
        <v>760</v>
      </c>
    </row>
    <row r="27">
      <c r="A27" s="4" t="inlineStr">
        <is>
          <t>Total other income and expenses</t>
        </is>
      </c>
      <c r="B27" s="6" t="n">
        <v>-15877</v>
      </c>
      <c r="C27" s="6" t="n">
        <v>-18061</v>
      </c>
      <c r="D27" s="6" t="n">
        <v>-19095</v>
      </c>
    </row>
    <row r="28">
      <c r="A28" s="4" t="inlineStr">
        <is>
          <t>Income before income tax expense</t>
        </is>
      </c>
      <c r="B28" s="6" t="n">
        <v>114622</v>
      </c>
      <c r="C28" s="6" t="n">
        <v>109012</v>
      </c>
      <c r="D28" s="6" t="n">
        <v>81888</v>
      </c>
    </row>
    <row r="29">
      <c r="A29" s="4" t="inlineStr">
        <is>
          <t>Income tax expense</t>
        </is>
      </c>
      <c r="B29" s="6" t="n">
        <v>28197</v>
      </c>
      <c r="C29" s="6" t="n">
        <v>24670</v>
      </c>
      <c r="D29" s="6" t="n">
        <v>18017</v>
      </c>
    </row>
    <row r="30">
      <c r="A30" s="4" t="inlineStr">
        <is>
          <t>Net Income</t>
        </is>
      </c>
      <c r="B30" s="5" t="n">
        <v>86425</v>
      </c>
      <c r="C30" s="5" t="n">
        <v>84342</v>
      </c>
      <c r="D30" s="5" t="n">
        <v>63871</v>
      </c>
    </row>
    <row r="31">
      <c r="A31" s="3" t="inlineStr">
        <is>
          <t>Basic Earnings Per Common Share</t>
        </is>
      </c>
    </row>
    <row r="32">
      <c r="A32" s="4" t="inlineStr">
        <is>
          <t>Weighted Average Number of Shares Outstanding (in shares)</t>
        </is>
      </c>
      <c r="B32" s="6" t="n">
        <v>36880</v>
      </c>
      <c r="C32" s="6" t="n">
        <v>36814</v>
      </c>
      <c r="D32" s="6" t="n">
        <v>36733</v>
      </c>
    </row>
    <row r="33">
      <c r="A33" s="4" t="inlineStr">
        <is>
          <t>Earnings Per Share, Basic</t>
        </is>
      </c>
      <c r="B33" s="7" t="n">
        <v>2.34</v>
      </c>
      <c r="C33" s="7" t="n">
        <v>2.28</v>
      </c>
      <c r="D33" s="7" t="n">
        <v>1.73</v>
      </c>
    </row>
    <row r="34">
      <c r="A34" s="3" t="inlineStr">
        <is>
          <t>Fully Diluted Earnings Per Share</t>
        </is>
      </c>
    </row>
    <row r="35">
      <c r="A35" s="4" t="inlineStr">
        <is>
          <t>Weighted Average Number of Diluted Shares (in shares)</t>
        </is>
      </c>
      <c r="B35" s="6" t="n">
        <v>36995</v>
      </c>
      <c r="C35" s="6" t="n">
        <v>36964</v>
      </c>
      <c r="D35" s="6" t="n">
        <v>36936</v>
      </c>
    </row>
    <row r="36">
      <c r="A36" s="4" t="inlineStr">
        <is>
          <t>Earnings Per Share, Diluted</t>
        </is>
      </c>
      <c r="B36" s="7" t="n">
        <v>2.33</v>
      </c>
      <c r="C36" s="7" t="n">
        <v>2.28</v>
      </c>
      <c r="D36" s="7" t="n">
        <v>1.72</v>
      </c>
    </row>
    <row r="37">
      <c r="A37" s="4" t="inlineStr">
        <is>
          <t>Dividends Paid Per Common Share</t>
        </is>
      </c>
      <c r="B37" s="7" t="n">
        <v>1.28</v>
      </c>
      <c r="C37" s="7" t="n">
        <v>1.16</v>
      </c>
      <c r="D37" s="7" t="n">
        <v>1.06</v>
      </c>
    </row>
    <row r="38">
      <c r="A38" s="4" t="inlineStr">
        <is>
          <t>GSWC</t>
        </is>
      </c>
    </row>
    <row r="39">
      <c r="A39" s="3" t="inlineStr">
        <is>
          <t>Operating Revenues</t>
        </is>
      </c>
    </row>
    <row r="40">
      <c r="A40" s="4" t="inlineStr">
        <is>
          <t>Water</t>
        </is>
      </c>
      <c r="B40" s="5" t="n">
        <v>330637</v>
      </c>
      <c r="C40" s="5" t="n">
        <v>319830</v>
      </c>
      <c r="D40" s="5" t="n">
        <v>295258</v>
      </c>
    </row>
    <row r="41">
      <c r="A41" s="4" t="inlineStr">
        <is>
          <t>Electric</t>
        </is>
      </c>
      <c r="B41" s="6" t="n">
        <v>18647</v>
      </c>
      <c r="C41" s="6" t="n">
        <v>39548</v>
      </c>
      <c r="D41" s="6" t="n">
        <v>34350</v>
      </c>
    </row>
    <row r="42">
      <c r="A42" s="4" t="inlineStr">
        <is>
          <t>Total operating revenues</t>
        </is>
      </c>
      <c r="B42" s="6" t="n">
        <v>349284</v>
      </c>
      <c r="C42" s="6" t="n">
        <v>359378</v>
      </c>
      <c r="D42" s="6" t="n">
        <v>329608</v>
      </c>
    </row>
    <row r="43">
      <c r="A43" s="3" t="inlineStr">
        <is>
          <t>Operating Expenses</t>
        </is>
      </c>
    </row>
    <row r="44">
      <c r="A44" s="4" t="inlineStr">
        <is>
          <t>Water purchased</t>
        </is>
      </c>
      <c r="B44" s="6" t="n">
        <v>74554</v>
      </c>
      <c r="C44" s="6" t="n">
        <v>72289</v>
      </c>
      <c r="D44" s="6" t="n">
        <v>68904</v>
      </c>
    </row>
    <row r="45">
      <c r="A45" s="4" t="inlineStr">
        <is>
          <t>Power purchased for pumping</t>
        </is>
      </c>
      <c r="B45" s="6" t="n">
        <v>10134</v>
      </c>
      <c r="C45" s="6" t="n">
        <v>8660</v>
      </c>
      <c r="D45" s="6" t="n">
        <v>8971</v>
      </c>
    </row>
    <row r="46">
      <c r="A46" s="4" t="inlineStr">
        <is>
          <t>Groundwater production assessment</t>
        </is>
      </c>
      <c r="B46" s="6" t="n">
        <v>20392</v>
      </c>
      <c r="C46" s="6" t="n">
        <v>18962</v>
      </c>
      <c r="D46" s="6" t="n">
        <v>19440</v>
      </c>
    </row>
    <row r="47">
      <c r="A47" s="4" t="inlineStr">
        <is>
          <t>Power purchased for resale</t>
        </is>
      </c>
      <c r="B47" s="6" t="n">
        <v>5010</v>
      </c>
      <c r="C47" s="6" t="n">
        <v>11796</v>
      </c>
      <c r="D47" s="6" t="n">
        <v>11590</v>
      </c>
    </row>
    <row r="48">
      <c r="A48" s="4" t="inlineStr">
        <is>
          <t>Supply cost balancing accounts</t>
        </is>
      </c>
      <c r="B48" s="6" t="n">
        <v>-11749</v>
      </c>
      <c r="C48" s="6" t="n">
        <v>-7026</v>
      </c>
      <c r="D48" s="6" t="n">
        <v>-15649</v>
      </c>
    </row>
    <row r="49">
      <c r="A49" s="4" t="inlineStr">
        <is>
          <t>Other operation</t>
        </is>
      </c>
      <c r="B49" s="6" t="n">
        <v>25194</v>
      </c>
      <c r="C49" s="6" t="n">
        <v>26336</v>
      </c>
      <c r="D49" s="6" t="n">
        <v>25334</v>
      </c>
    </row>
    <row r="50">
      <c r="A50" s="4" t="inlineStr">
        <is>
          <t>Administrative and general</t>
        </is>
      </c>
      <c r="B50" s="6" t="n">
        <v>59385</v>
      </c>
      <c r="C50" s="6" t="n">
        <v>59905</v>
      </c>
      <c r="D50" s="6" t="n">
        <v>62156</v>
      </c>
    </row>
    <row r="51">
      <c r="A51" s="4" t="inlineStr">
        <is>
          <t>Depreciation and amortization</t>
        </is>
      </c>
      <c r="B51" s="6" t="n">
        <v>32184</v>
      </c>
      <c r="C51" s="6" t="n">
        <v>32441</v>
      </c>
      <c r="D51" s="6" t="n">
        <v>38395</v>
      </c>
    </row>
    <row r="52">
      <c r="A52" s="4" t="inlineStr">
        <is>
          <t>Maintenance</t>
        </is>
      </c>
      <c r="B52" s="6" t="n">
        <v>12424</v>
      </c>
      <c r="C52" s="6" t="n">
        <v>12843</v>
      </c>
      <c r="D52" s="6" t="n">
        <v>13104</v>
      </c>
    </row>
    <row r="53">
      <c r="A53" s="4" t="inlineStr">
        <is>
          <t>Property and other taxes</t>
        </is>
      </c>
      <c r="B53" s="6" t="n">
        <v>18860</v>
      </c>
      <c r="C53" s="6" t="n">
        <v>18168</v>
      </c>
      <c r="D53" s="6" t="n">
        <v>16809</v>
      </c>
    </row>
    <row r="54">
      <c r="A54" s="4" t="inlineStr">
        <is>
          <t>(Gain) loss on sale of assets</t>
        </is>
      </c>
      <c r="B54" s="6" t="n">
        <v>0</v>
      </c>
      <c r="C54" s="6" t="n">
        <v>-88</v>
      </c>
      <c r="D54" s="6" t="n">
        <v>-8</v>
      </c>
    </row>
    <row r="55">
      <c r="A55" s="4" t="inlineStr">
        <is>
          <t>Total operating expenses</t>
        </is>
      </c>
      <c r="B55" s="6" t="n">
        <v>246388</v>
      </c>
      <c r="C55" s="6" t="n">
        <v>254286</v>
      </c>
      <c r="D55" s="6" t="n">
        <v>249046</v>
      </c>
    </row>
    <row r="56">
      <c r="A56" s="4" t="inlineStr">
        <is>
          <t>Operating Income</t>
        </is>
      </c>
      <c r="B56" s="6" t="n">
        <v>102896</v>
      </c>
      <c r="C56" s="6" t="n">
        <v>105092</v>
      </c>
      <c r="D56" s="6" t="n">
        <v>80562</v>
      </c>
    </row>
    <row r="57">
      <c r="A57" s="3" t="inlineStr">
        <is>
          <t>Other Income and Expenses</t>
        </is>
      </c>
    </row>
    <row r="58">
      <c r="A58" s="4" t="inlineStr">
        <is>
          <t>Interest expense</t>
        </is>
      </c>
      <c r="B58" s="6" t="n">
        <v>-21495</v>
      </c>
      <c r="C58" s="6" t="n">
        <v>-23399</v>
      </c>
      <c r="D58" s="6" t="n">
        <v>-22621</v>
      </c>
    </row>
    <row r="59">
      <c r="A59" s="4" t="inlineStr">
        <is>
          <t>Interest income</t>
        </is>
      </c>
      <c r="B59" s="6" t="n">
        <v>718</v>
      </c>
      <c r="C59" s="6" t="n">
        <v>1867</v>
      </c>
      <c r="D59" s="6" t="n">
        <v>2890</v>
      </c>
    </row>
    <row r="60">
      <c r="A60" s="4" t="inlineStr">
        <is>
          <t>Other, net</t>
        </is>
      </c>
      <c r="B60" s="6" t="n">
        <v>4556</v>
      </c>
      <c r="C60" s="6" t="n">
        <v>3280</v>
      </c>
      <c r="D60" s="6" t="n">
        <v>784</v>
      </c>
    </row>
    <row r="61">
      <c r="A61" s="4" t="inlineStr">
        <is>
          <t>Total other income and expenses</t>
        </is>
      </c>
      <c r="B61" s="6" t="n">
        <v>-16221</v>
      </c>
      <c r="C61" s="6" t="n">
        <v>-18252</v>
      </c>
      <c r="D61" s="6" t="n">
        <v>-18947</v>
      </c>
    </row>
    <row r="62">
      <c r="A62" s="4" t="inlineStr">
        <is>
          <t>Income before income tax expense</t>
        </is>
      </c>
      <c r="B62" s="6" t="n">
        <v>86675</v>
      </c>
      <c r="C62" s="6" t="n">
        <v>86840</v>
      </c>
      <c r="D62" s="6" t="n">
        <v>61615</v>
      </c>
    </row>
    <row r="63">
      <c r="A63" s="4" t="inlineStr">
        <is>
          <t>Income tax expense</t>
        </is>
      </c>
      <c r="B63" s="6" t="n">
        <v>21704</v>
      </c>
      <c r="C63" s="6" t="n">
        <v>20177</v>
      </c>
      <c r="D63" s="6" t="n">
        <v>13603</v>
      </c>
    </row>
    <row r="64">
      <c r="A64" s="4" t="inlineStr">
        <is>
          <t>Net Income</t>
        </is>
      </c>
      <c r="B64" s="5" t="n">
        <v>64971</v>
      </c>
      <c r="C64" s="5" t="n">
        <v>66663</v>
      </c>
      <c r="D64" s="5" t="n">
        <v>48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expenses</t>
        </is>
      </c>
      <c r="B4" s="4" t="inlineStr">
        <is>
          <t xml:space="preserve">The following table presents share-based compensation expenses for the years ended December 31, 2020, 2019 and 2018. These expenses resulting from restricted stock units, including performance awards, are included in administrative and general expenses in AWR's and GSWC’s statements of income: AWR GSWC For The Years Ended December 31, For The Years Ended December 31, (in thousands) 2020 2019 2018 2020 2019 2018 Stock-based compensation related to: Restricted stock units $ 2,463 $ 2,517 $ 3,851 $ 2,349 $ 2,253 $ 3,397 Total stock-based compensation expense $ 2,463 $ 2,517 $ 3,851 $ 2,349 $ 2,253 $ 3,397 </t>
        </is>
      </c>
    </row>
    <row r="5">
      <c r="A5" s="4" t="inlineStr">
        <is>
          <t>Schedule of assumptions used to estimate fair value of each option grant on the grant date using the Black-Scholes option-pricing model</t>
        </is>
      </c>
      <c r="B5" s="4" t="inlineStr">
        <is>
          <t xml:space="preserve">will be earned based on Registrant’s TSR compared to the TSR for a specific peer group of investor-owned water companies. A summary of the status of Registrant’s outstanding performance awards to officers as of December 31, 2020, and changes during the year ended December 31, 2020, is presented below: Number of Weighted Average Performance awards at January 1, 2020 84,649 $ 51.85 Granted 16,375 89.15 Performance criteria adjustment (670) 38.14 Vested (41,434) 44.80 Forfeited (960) 82.47 Performance awards at December 31, 2020 57,960 $ 66.40 </t>
        </is>
      </c>
    </row>
    <row r="6">
      <c r="A6" s="4" t="inlineStr">
        <is>
          <t>Summary of the status of Registrant's outstanding restricted stock units to employees and directors</t>
        </is>
      </c>
      <c r="B6" s="4" t="inlineStr">
        <is>
          <t xml:space="preserve">A summary of the status of Registrant’s outstanding RSUs, excluding performance awards, to employees and directors as of December 31, 2020, and changes during the year ended December 31, 2020, is presented below: Number of Weighted Average Restricted share units at January 1, 2020 75,071 $ 46.92 Granted 19,307 86.41 Vested (23,713) 58.56 Forfeited (1,326) 78.24 Restricted share units at December 31, 2020 69,339 $ 5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Risks and Uncertainties [Abstract]</t>
        </is>
      </c>
    </row>
    <row r="4">
      <c r="A4" s="4" t="inlineStr">
        <is>
          <t>Schedule of estimated future minimum payments under purchased water supply commitments</t>
        </is>
      </c>
      <c r="B4" s="4" t="inlineStr">
        <is>
          <t xml:space="preserve">GSWC’s estimated future minimum payments under these purchased water supply commitments at December 31, 2020 are as follows (in thousands): 2021 $ 426 2022 426 2023 426 2024 426 2025 383 Thereafter 1,675 Total $ 3,7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lease information</t>
        </is>
      </c>
      <c r="B4" s="4" t="inlineStr">
        <is>
          <t>Registrant's supplemental lease information for the year ended December 31, 2020 is as follows (in thousands, except for weighted average data): For The Year Ended December 31, 2020 For The Year Ended December 31, 2019 Operating lease costs $2,873 $3,166 Short-term lease costs 143 159 Weighted average remaining lease term (in years) 6.62 7.24 Weighted-average discount rate 3.6% 3.5% Non-cash transactions Lease liabilities arising from obtaining right-of-use assets $27 $18,034</t>
        </is>
      </c>
    </row>
    <row r="5">
      <c r="A5" s="4" t="inlineStr">
        <is>
          <t>Maturities of operating lease liabilities</t>
        </is>
      </c>
      <c r="B5" s="4" t="inlineStr">
        <is>
          <t xml:space="preserve">.Registrant’s future minimum payments under long-term non-cancelable operating leases are as follows (in thousands): December 31, 2020 2021 $ 2,561 2022 2,318 2023 1,825 2024 1,503 2025 1,324 Thereafter 3,925 Total lease payments 13,456 Less: imputed interest 1,807 Total lease obligations 11,649 Less: current obligations 2,013 Long-term lease obligations $ 9,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reporting segments information</t>
        </is>
      </c>
      <c r="B4" s="4" t="inlineStr">
        <is>
          <t xml:space="preserve">Capital additions reflect capital expenditures paid in cash and exclude U.S. government-funded and third-party prime funded capital expenditures for ASUS and property installed by developers and conveyed to GSWC and BVESI. As Of And For The Year Ended December 31, 2020 AWR Consolidated (dollars in thousands) Water Electric ASUS Parent AWR Operating revenues $ 330,637 $ 37,024 $ 120,582 $ — $ 488,243 Operating income (loss) 97,896 10,303 22,309 (9) 130,499 Interest expense, net 20,312 584 (496) 330 20,730 Utility Plant 1,400,489 89,308 22,246 — 1,512,043 Depreciation and amortization expense (1) 30,969 2,479 3,402 — 36,850 Income tax expense (benefit) 20,515 2,689 5,201 (208) 28,197 Capital additions 107,355 18,393 4,675 — 130,423 As Of And For The Year Ended December 31, 2019 GSWC AWR Consolidated (dollars in thousands) Water Electric ASUS Parent AWR Operating revenues $ 319,830 $ 39,548 $ 114,491 $ — $ 473,869 Operating income (loss) 93,895 11,197 21,990 (9) 127,073 Interest expense, net 20,304 1,228 (734) 539 21,337 Utility Plant 1,322,062 72,680 20,963 — 1,415,705 Depreciation and amortization expense (1) 29,956 2,485 2,956 — 35,397 Income tax expense/(benefit) 17,295 2,882 5,202 (709) 24,670 Capital additions 131,353 11,499 9,088 — 151,940 As Of And For The Year Ended December 31, 2018 GSWC AWR Consolidated (dollars in thousands) Water Electric ASUS Parent AWR Operating revenues $ 295,258 $ 34,350 $ 107,208 $ — $ 436,816 Operating income 74,342 6,220 20,414 7 100,983 Interest expense, net 18,403 1,328 (327) 451 19,855 Utility Plant 1,218,468 62,624 15,218 — 1,296,310 Depreciation and amortization expense (1) 36,137 2,258 2,030 — 40,425 Income tax expense/(benefit) 12,391 1,212 4,939 (525) 18,017 Capital additions 110,934 5,420 10,207 — 126,561 </t>
        </is>
      </c>
    </row>
    <row r="5">
      <c r="A5" s="4" t="inlineStr">
        <is>
          <t>Schedule of reconciliation of total utility plant (a key figure for rate-making) to total consolidated assets</t>
        </is>
      </c>
      <c r="B5" s="4" t="inlineStr">
        <is>
          <t xml:space="preserve">The following table reconciles total utility plant (a key figure for rate-making) to total consolidated assets (in thousands): December 31, 2020 2019 Total utility plant $ 1,512,043 $ 1,415,705 Other assets 279,560 225,626 Total consolidated assets $ 1,791,603 $ 1,641,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Allowance for Doubtful Accounts</t>
        </is>
      </c>
    </row>
    <row r="4">
      <c r="A4" s="4" t="inlineStr">
        <is>
          <t>Schedule of provision for doubtful accounts charged to expense and accounts written off, net of recoveries</t>
        </is>
      </c>
      <c r="B4" s="4" t="inlineStr">
        <is>
          <t xml:space="preserve">The table below presents Registrant’s provision for doubtful accounts charged to expense and accounts written off, net of recoveries. Provisions included in 2020, 2019, and 2018 for AWR and GSWC are as follows: AWR December 31, (dollars in thousands) 2020 2019 2018 Balance at beginning of year $ 916 $ 951 $ 1,041 Provision charged to expense 5,016 609 841 Accounts written off, net of recoveries (616) (644) (931) Balance at end of year $ 5,316 $ 916 $ 951 Allowance for doubtful accounts related to accounts receivable-customer $ 5,263 $ 857 $ 892 Allowance for doubtful accounts related to other accounts receivable 53 59 59 Total allowance for doubtful accounts $ 5,316 $ 916 $ 951 GSWC December 31, (dollars in thousands) 2020 2019 2018 Balance at beginning of year $ 916 $ 951 $ 865 Provision charged to expense 4,703 607 850 Balance transfer to BVESI (Note 20) (79) — — Accounts written off, net of recoveries (580) (642) (764) Balance at end of year $ 4,960 $ 916 $ 951 Allowance for doubtful accounts related to accounts receivable-customer $ 4,907 $ 857 $ 892 Allowance for doubtful accounts related to other accounts receivable 53 59 59 Total allowance for doubtful accounts $ 4,960 $ 916 $ 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12 Months Ended</t>
        </is>
      </c>
    </row>
    <row r="2">
      <c r="B2" s="2" t="inlineStr">
        <is>
          <t>Dec. 31, 2020</t>
        </is>
      </c>
    </row>
    <row r="3">
      <c r="A3" s="3" t="inlineStr">
        <is>
          <t>Supplemental Cash Flow Elements [Abstract]</t>
        </is>
      </c>
    </row>
    <row r="4">
      <c r="A4" s="4" t="inlineStr">
        <is>
          <t>Schedule of non-cash financing and investing activities and other cash flow information</t>
        </is>
      </c>
      <c r="B4" s="4" t="inlineStr">
        <is>
          <t xml:space="preserve">The following table sets forth non-cash financing and investing activities and other cash flow information (in thousands). AWR GSWC December 31, December 31, 2020 2019 2018 2020 2019 2018 Taxes and Interest Paid: Income taxes paid, net $ 13,684 $ 22,496 $ 21,084 $ 8,184 $ 17,206 $ 19,448 Interest paid, net of capitalized interest 19,941 25,080 23,471 19,681 23,925 22,721 Non-Cash Transactions: Accrued payables for investment in utility plant 27,861 23,736 27,403 25,633 23,736 27,403 Property installed by developers and conveyed 3,102 6,220 2,082 3,102 6,220 2,082 Transfer of electric segment net assets (net of cash) for BVESI common shares (Note 20) — — — 71,324 — — Distribution of BVESI common shares to AWR parent (Note 20) — — — 71,34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letion of Electric Utility Reorganization Plan (Tables)</t>
        </is>
      </c>
      <c r="B1" s="2" t="inlineStr">
        <is>
          <t>12 Months Ended</t>
        </is>
      </c>
    </row>
    <row r="2">
      <c r="B2" s="2" t="inlineStr">
        <is>
          <t>Dec. 31, 2020</t>
        </is>
      </c>
    </row>
    <row r="3">
      <c r="A3" s="3" t="inlineStr">
        <is>
          <t>Restructuring and Related Activities [Abstract]</t>
        </is>
      </c>
    </row>
    <row r="4">
      <c r="A4" s="4" t="inlineStr">
        <is>
          <t>Completion of Electric Utility Reorganization Plan-selected information for the results of operations and its cashflow</t>
        </is>
      </c>
      <c r="B4" s="4" t="inlineStr">
        <is>
          <t>The table below sets forth selected information relating to the electric segment's results of operations for the six months ended December 31, 2020 and 2019, and its cash flows for the six months ended December 31, 2020 (in thousands): Six Months Ended December 31, 2020 2019 (1) (Subsidiary of AWR) (Division of GSWC) Electric revenues $ 18,377 $ 21,510 Operating expenses 13,074 13,153 Operating income 5,303 8,357 Net income $ 3,870 $ 5,422 Six Months Ended December 31, 2020 (Subsidiary of AWR) Net cash provided from operating activities $ 1,887 Net cash used in investing activities (capital expenditures) (9,339) Net cash provided from financing activities (2) 7,799 Net change in cash and cash equivalents 347 Cash and cash equivalents, beginning of period 20 Cash and cash equivalents, end of period $ 367 (1) Operating income for the six months ended December 31, 2019 included the retroactive impact of the CPUC's August 2019 final decision on the electric general rate case, which totaled approximately $3.7 million for periods prior to July 1, 2019. (2) Effective July 1, 2020, BVESI entered into a 3-year, $35.0 million revolving credit facility agreement with a bank and began borrowing under this facility. As of December 31, 2020, there was $20.2 million outstanding under this new facility. Under the terms of the credit agreement, BVESI has the option to request an increase in the facility by an additional $15.0 million. Offsetting the increase from borrowings under this credit facility was dividends in the amount of $12.4 million that were paid to AWR by BVESI during the fourth quarter of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Registrant's business is seasonal, and it is management’s opinion that comparisons of earnings for the quarterly periods do not reflect overall trends and changes in Registrant’s operations. AWR For The Year Ended December 31, 2020 (in thousands, except per share amounts) First Second Third Fourth Year Operating revenues $ 109,077 $ 121,278 $ 133,688 $ 124,200 $ 488,243 Operating income 25,699 35,716 39,807 29,277 130,499 Net income 14,072 25,612 26,530 20,211 86,425 Basic earnings per share 0.38 0.69 0.72 0.55 2.34 Diluted earnings per share 0.38 0.69 0.72 0.54 2.33 GSWC For The Year Ended December 31, 2020 (in thousands) First Second Third Fourth Year (1) Operating revenues $ 82,392 $ 94,753 $ 98,701 $ 73,438 $ 349,284 Operating income 22,092 30,175 33,149 17,480 102,896 Net income 11,202 20,919 21,143 11,707 64,971 AWR For The Year Ended December 31, 2019 (in thousands, except per share amounts) First Second Third Fourth Year Operating revenues $ 101,733 $ 124,647 $ 134,496 $ 112,993 $ 473,869 Operating income 20,195 39,430 42,724 24,724 127,073 Net income 12,852 26,784 28,006 16,700 84,342 Basic earnings per share 0.35 0.72 0.76 0.45 2.28 Diluted earnings per share 0.35 0.72 0.76 0.45 2.28 GSWC For The Year Ended December 31, 2019 (in thousands) First Second Third Fourth Year Operating revenues $ 75,352 $ 95,548 $ 107,245 $ 81,233 $ 359,378 Operating income 15,327 34,037 36,982 18,746 105,092 Net income 9,022 22,298 23,362 11,981 66,663 (1) As a result of GSWC's transfer of electric net assets to BVESI, from July 1, 2020 onward, operating results of the electric segment are no longer included in GSWC's financial statements, but continue to be included in AWR's consolidated financial statements. GSWC's operating revenues, operating income and net income for 2020 includes the electric segment's results through June 30, 2020. (2) The second quarter of 2019 includes approximately $4.0 million of operating income related to the first quarter of 2019 as a result of the final CPUC decision on the water general rate case, which was received in May 2019 and was retroactive to January 1, 2019. (3) The third quarter of 2019 includes the retroactive impact of the final decision on the electric general rate case approved by the CPUC in August 2019, which was retroactive to January 1, 2018. Included in the third quarter of 2019 results are approximately $1.4 million of pretax income related to the first two quarters of 2019 and approximately $2.3 million of pretax income related to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0</t>
        </is>
      </c>
    </row>
    <row r="3">
      <c r="A3" s="3" t="inlineStr">
        <is>
          <t>Condensed Financial Information Disclosure [Abstract]</t>
        </is>
      </c>
    </row>
    <row r="4">
      <c r="A4" s="4" t="inlineStr">
        <is>
          <t>Schedule of Short-term Debt [Table Text Block]</t>
        </is>
      </c>
      <c r="B4" s="4" t="inlineStr">
        <is>
          <t xml:space="preserve">Registrant’s borrowing activities (excluding letters of credit) for the years ended December 31, 2020 and 2019 were as follows: December 31, (in thousands, except percent) 2020 2019 Balance Outstanding at December 31, $ 134,200 $ 205,000 Interest Rate at December 31, 1.19% ~ 1.90% 2.44 % Average Amount Outstanding $ 162,995 $ 167,392 Weighted Average Annual Interest Rate 1.47 % 2.88 % Maximum Amount Outstanding $ 249,200 $ 205,500 AWR’s (parent) borrowing activities (excluding letters of credit) for the years ended December 31, 2020 and 2019 were as follows: December 31, (in thousands, except percent) 2020 2019 Balance Outstanding at December 31, $ 114,000 $ 205,000 Interest Rate at December 31, 1.19 % 2.44 % Average Amount Outstanding 160,495 $ 167,392 Weighted Average Annual Interest Rate 1.47 % 2.88 % Maximum Amount Outstanding $ 249,000 $ 205,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s>
  <sheetData>
    <row r="1">
      <c r="A1" s="1" t="inlineStr">
        <is>
          <t>Summary of Significant Accounting Policies (Details)</t>
        </is>
      </c>
      <c r="B1" s="2" t="inlineStr">
        <is>
          <t>12 Months Ended</t>
        </is>
      </c>
    </row>
    <row r="2">
      <c r="B2" s="2" t="inlineStr">
        <is>
          <t>Dec. 31, 2020USD ($)customerregistrantshares</t>
        </is>
      </c>
      <c r="C2" s="2" t="inlineStr">
        <is>
          <t>Dec. 31, 2019USD ($)shares</t>
        </is>
      </c>
      <c r="D2" s="2" t="inlineStr">
        <is>
          <t>Dec. 31, 2018USD ($)shares</t>
        </is>
      </c>
    </row>
    <row r="3">
      <c r="A3" s="3" t="inlineStr">
        <is>
          <t>Nature of Operations:</t>
        </is>
      </c>
    </row>
    <row r="4">
      <c r="A4" s="4" t="inlineStr">
        <is>
          <t>Number of customers served | customer</t>
        </is>
      </c>
      <c r="B4" s="6" t="n">
        <v>1000000</v>
      </c>
    </row>
    <row r="5">
      <c r="A5" s="4" t="inlineStr">
        <is>
          <t>Number of States in which Entity Operates</t>
        </is>
      </c>
      <c r="B5" s="6" t="n">
        <v>9</v>
      </c>
    </row>
    <row r="6">
      <c r="A6" s="4" t="inlineStr">
        <is>
          <t>Number of registrants filing combined report | registrant</t>
        </is>
      </c>
      <c r="B6" s="6" t="n">
        <v>2</v>
      </c>
    </row>
    <row r="7">
      <c r="A7" s="3" t="inlineStr">
        <is>
          <t>Related Party Transactions</t>
        </is>
      </c>
    </row>
    <row r="8">
      <c r="A8" s="4" t="inlineStr">
        <is>
          <t>Related Party Transaction, Amounts of Transaction</t>
        </is>
      </c>
      <c r="B8" s="5" t="n">
        <v>4900000</v>
      </c>
      <c r="C8" s="5" t="n">
        <v>4700000</v>
      </c>
      <c r="D8" s="5" t="n">
        <v>4200000</v>
      </c>
    </row>
    <row r="9">
      <c r="A9" s="4" t="inlineStr">
        <is>
          <t>Exercise of stock options and other issuance of Common Shares</t>
        </is>
      </c>
      <c r="B9" s="6" t="n">
        <v>30000</v>
      </c>
      <c r="C9" s="6" t="n">
        <v>519000</v>
      </c>
      <c r="D9" s="6" t="n">
        <v>546000</v>
      </c>
    </row>
    <row r="10">
      <c r="A10" s="4" t="inlineStr">
        <is>
          <t>Line of Credit Facility, Current Borrowing Capacity</t>
        </is>
      </c>
      <c r="B10" s="6" t="n">
        <v>200000000</v>
      </c>
    </row>
    <row r="11">
      <c r="A11" s="4" t="inlineStr">
        <is>
          <t>Regulatory Asset CEMA</t>
        </is>
      </c>
      <c r="B11" s="6" t="n">
        <v>4400000</v>
      </c>
    </row>
    <row r="12">
      <c r="A12" s="3" t="inlineStr">
        <is>
          <t>Impairment of Long-Lived Assets</t>
        </is>
      </c>
    </row>
    <row r="13">
      <c r="A13" s="4" t="inlineStr">
        <is>
          <t>Asset Retirement Obligation, Legally Restricted Assets, Fair Value</t>
        </is>
      </c>
      <c r="B13" s="6" t="n">
        <v>0</v>
      </c>
    </row>
    <row r="14">
      <c r="A14" s="4" t="inlineStr">
        <is>
          <t>Impairment of long-lived assets</t>
        </is>
      </c>
      <c r="B14" s="6" t="n">
        <v>0</v>
      </c>
      <c r="C14" s="6" t="n">
        <v>0</v>
      </c>
      <c r="D14" s="6" t="n">
        <v>0</v>
      </c>
    </row>
    <row r="15">
      <c r="A15" s="3" t="inlineStr">
        <is>
          <t>Goodwill</t>
        </is>
      </c>
    </row>
    <row r="16">
      <c r="A16" s="4" t="inlineStr">
        <is>
          <t>Goodwill arose from acquisition of subcontractor's business</t>
        </is>
      </c>
      <c r="B16" s="5" t="n">
        <v>1100000</v>
      </c>
      <c r="C16" s="6" t="n">
        <v>1100000</v>
      </c>
    </row>
    <row r="17">
      <c r="A17" s="3" t="inlineStr">
        <is>
          <t>Advances for Construction and Contributions in aid of Constructions</t>
        </is>
      </c>
    </row>
    <row r="18">
      <c r="A18" s="4" t="inlineStr">
        <is>
          <t>Period for refund of advances for construction</t>
        </is>
      </c>
      <c r="B18" s="4" t="inlineStr">
        <is>
          <t>40 years</t>
        </is>
      </c>
    </row>
    <row r="19">
      <c r="A19" s="3" t="inlineStr">
        <is>
          <t>Fair Value of Financial Instruments</t>
        </is>
      </c>
    </row>
    <row r="20">
      <c r="A20" s="4" t="inlineStr">
        <is>
          <t>Short-term Debt, Terms</t>
        </is>
      </c>
      <c r="B20" s="4" t="inlineStr">
        <is>
          <t>24</t>
        </is>
      </c>
    </row>
    <row r="21">
      <c r="A21" s="4" t="inlineStr">
        <is>
          <t>Common Stock [Member]</t>
        </is>
      </c>
    </row>
    <row r="22">
      <c r="A22" s="3" t="inlineStr">
        <is>
          <t>Related Party Transactions</t>
        </is>
      </c>
    </row>
    <row r="23">
      <c r="A23" s="4" t="inlineStr">
        <is>
          <t>Exercise of stock options and other issuance of Common Shares</t>
        </is>
      </c>
      <c r="B23" s="5" t="n">
        <v>30000</v>
      </c>
      <c r="C23" s="5" t="n">
        <v>519000</v>
      </c>
      <c r="D23" s="5" t="n">
        <v>546000</v>
      </c>
    </row>
    <row r="24">
      <c r="A24" s="4" t="inlineStr">
        <is>
          <t>Stock Issued During Period, Shares, New Issues | shares</t>
        </is>
      </c>
      <c r="B24" s="6" t="n">
        <v>42000</v>
      </c>
      <c r="C24" s="6" t="n">
        <v>89000</v>
      </c>
      <c r="D24" s="6" t="n">
        <v>77000</v>
      </c>
    </row>
    <row r="25">
      <c r="A25" s="4" t="inlineStr">
        <is>
          <t>GSWC</t>
        </is>
      </c>
    </row>
    <row r="26">
      <c r="A26" s="3" t="inlineStr">
        <is>
          <t>Related Party Transactions</t>
        </is>
      </c>
    </row>
    <row r="27">
      <c r="A27" s="4" t="inlineStr">
        <is>
          <t>Exercise of stock options and other issuance of Common Shares</t>
        </is>
      </c>
      <c r="B27" s="5" t="n">
        <v>60000000</v>
      </c>
      <c r="D27" s="5" t="n">
        <v>47500000</v>
      </c>
    </row>
    <row r="28">
      <c r="A28" s="4" t="inlineStr">
        <is>
          <t>Due to Related Parties</t>
        </is>
      </c>
      <c r="B28" s="6" t="n">
        <v>0</v>
      </c>
    </row>
    <row r="29">
      <c r="A29" s="4" t="inlineStr">
        <is>
          <t>Regulatory Asset CEMA</t>
        </is>
      </c>
      <c r="B29" s="5" t="n">
        <v>4100000</v>
      </c>
    </row>
    <row r="30">
      <c r="A30" s="3" t="inlineStr">
        <is>
          <t>Property and Depreciation</t>
        </is>
      </c>
    </row>
    <row r="31">
      <c r="A31" s="4" t="inlineStr">
        <is>
          <t>Aggregate composite rate for depreciation (as a percent)</t>
        </is>
      </c>
      <c r="B31" s="4" t="inlineStr">
        <is>
          <t>2.20%</t>
        </is>
      </c>
      <c r="C31" s="4" t="inlineStr">
        <is>
          <t>2.20%</t>
        </is>
      </c>
      <c r="D31" s="4" t="inlineStr">
        <is>
          <t>2.70%</t>
        </is>
      </c>
    </row>
    <row r="32">
      <c r="A32" s="4" t="inlineStr">
        <is>
          <t>Depreciation</t>
        </is>
      </c>
      <c r="B32" s="5" t="n">
        <v>32900000</v>
      </c>
      <c r="C32" s="5" t="n">
        <v>31700000</v>
      </c>
      <c r="D32" s="5" t="n">
        <v>37300000</v>
      </c>
    </row>
    <row r="33">
      <c r="A33" s="4" t="inlineStr">
        <is>
          <t>Depreciation on transportation equipment</t>
        </is>
      </c>
      <c r="B33" s="5" t="n">
        <v>353000</v>
      </c>
      <c r="C33" s="6" t="n">
        <v>316000</v>
      </c>
      <c r="D33" s="6" t="n">
        <v>238000</v>
      </c>
    </row>
    <row r="34">
      <c r="A34" s="3" t="inlineStr">
        <is>
          <t>Estimated useful lives of utility plant, as authorized by the CPUC</t>
        </is>
      </c>
    </row>
    <row r="35">
      <c r="A35" s="4" t="inlineStr">
        <is>
          <t>Generation</t>
        </is>
      </c>
      <c r="B35" s="4" t="inlineStr">
        <is>
          <t>40 years</t>
        </is>
      </c>
    </row>
    <row r="36">
      <c r="A36" s="3" t="inlineStr">
        <is>
          <t>Fair Value of Financial Instruments</t>
        </is>
      </c>
    </row>
    <row r="37">
      <c r="A37" s="4" t="inlineStr">
        <is>
          <t>Long-term debt-GSWC</t>
        </is>
      </c>
      <c r="B37" s="5" t="n">
        <v>559752000</v>
      </c>
    </row>
    <row r="38">
      <c r="A38" s="4" t="inlineStr">
        <is>
          <t>GSWC | Level 1</t>
        </is>
      </c>
    </row>
    <row r="39">
      <c r="A39" s="3" t="inlineStr">
        <is>
          <t>Fair Value of Financial Instruments</t>
        </is>
      </c>
    </row>
    <row r="40">
      <c r="A40" s="4" t="inlineStr">
        <is>
          <t>Long-term debt-GSWC</t>
        </is>
      </c>
      <c r="B40" s="6" t="n">
        <v>0</v>
      </c>
    </row>
    <row r="41">
      <c r="A41" s="4" t="inlineStr">
        <is>
          <t>GSWC | Level 3</t>
        </is>
      </c>
    </row>
    <row r="42">
      <c r="A42" s="3" t="inlineStr">
        <is>
          <t>Fair Value of Financial Instruments</t>
        </is>
      </c>
    </row>
    <row r="43">
      <c r="A43" s="4" t="inlineStr">
        <is>
          <t>Long-term debt-GSWC</t>
        </is>
      </c>
      <c r="B43" s="6" t="n">
        <v>0</v>
      </c>
    </row>
    <row r="44">
      <c r="A44" s="4" t="inlineStr">
        <is>
          <t>GSWC | Carrying Amount</t>
        </is>
      </c>
    </row>
    <row r="45">
      <c r="A45" s="3" t="inlineStr">
        <is>
          <t>Fair Value of Financial Instruments</t>
        </is>
      </c>
    </row>
    <row r="46">
      <c r="A46" s="4" t="inlineStr">
        <is>
          <t>Long-term debt-GSWC</t>
        </is>
      </c>
      <c r="B46" s="6" t="n">
        <v>444271000</v>
      </c>
      <c r="C46" s="6" t="n">
        <v>284699000</v>
      </c>
    </row>
    <row r="47">
      <c r="A47" s="4" t="inlineStr">
        <is>
          <t>GSWC | Fair Value</t>
        </is>
      </c>
    </row>
    <row r="48">
      <c r="A48" s="3" t="inlineStr">
        <is>
          <t>Fair Value of Financial Instruments</t>
        </is>
      </c>
    </row>
    <row r="49">
      <c r="A49" s="4" t="inlineStr">
        <is>
          <t>Long-term debt-GSWC</t>
        </is>
      </c>
      <c r="C49" s="5" t="n">
        <v>376467000</v>
      </c>
    </row>
    <row r="50">
      <c r="A50" s="4" t="inlineStr">
        <is>
          <t>GSWC | Fair Value | Level 2</t>
        </is>
      </c>
    </row>
    <row r="51">
      <c r="A51" s="3" t="inlineStr">
        <is>
          <t>Fair Value of Financial Instruments</t>
        </is>
      </c>
    </row>
    <row r="52">
      <c r="A52" s="4" t="inlineStr">
        <is>
          <t>Long-term debt-GSWC</t>
        </is>
      </c>
      <c r="B52" s="5" t="n">
        <v>559752000</v>
      </c>
    </row>
    <row r="53">
      <c r="A53" s="4" t="inlineStr">
        <is>
          <t>GSWC | Minimum</t>
        </is>
      </c>
    </row>
    <row r="54">
      <c r="A54" s="3" t="inlineStr">
        <is>
          <t>Estimated useful lives of utility plant, as authorized by the CPUC</t>
        </is>
      </c>
    </row>
    <row r="55">
      <c r="A55" s="4" t="inlineStr">
        <is>
          <t>Source of water supply</t>
        </is>
      </c>
      <c r="B55" s="4" t="inlineStr">
        <is>
          <t>30 years</t>
        </is>
      </c>
    </row>
    <row r="56">
      <c r="A56" s="4" t="inlineStr">
        <is>
          <t>Pumping</t>
        </is>
      </c>
      <c r="B56" s="4" t="inlineStr">
        <is>
          <t>25 years</t>
        </is>
      </c>
    </row>
    <row r="57">
      <c r="A57" s="4" t="inlineStr">
        <is>
          <t>Water treatment</t>
        </is>
      </c>
      <c r="B57" s="4" t="inlineStr">
        <is>
          <t>20 years</t>
        </is>
      </c>
    </row>
    <row r="58">
      <c r="A58" s="4" t="inlineStr">
        <is>
          <t>Transmission and Distribution</t>
        </is>
      </c>
      <c r="B58" s="4" t="inlineStr">
        <is>
          <t>25 years</t>
        </is>
      </c>
    </row>
    <row r="59">
      <c r="A59" s="4" t="inlineStr">
        <is>
          <t>Other plant</t>
        </is>
      </c>
      <c r="B59" s="4" t="inlineStr">
        <is>
          <t>7 years</t>
        </is>
      </c>
    </row>
    <row r="60">
      <c r="A60" s="4" t="inlineStr">
        <is>
          <t>GSWC | Maximum</t>
        </is>
      </c>
    </row>
    <row r="61">
      <c r="A61" s="3" t="inlineStr">
        <is>
          <t>Estimated useful lives of utility plant, as authorized by the CPUC</t>
        </is>
      </c>
    </row>
    <row r="62">
      <c r="A62" s="4" t="inlineStr">
        <is>
          <t>Source of water supply</t>
        </is>
      </c>
      <c r="B62" s="4" t="inlineStr">
        <is>
          <t>50 years</t>
        </is>
      </c>
    </row>
    <row r="63">
      <c r="A63" s="4" t="inlineStr">
        <is>
          <t>Pumping</t>
        </is>
      </c>
      <c r="B63" s="4" t="inlineStr">
        <is>
          <t>40 years</t>
        </is>
      </c>
    </row>
    <row r="64">
      <c r="A64" s="4" t="inlineStr">
        <is>
          <t>Water treatment</t>
        </is>
      </c>
      <c r="B64" s="4" t="inlineStr">
        <is>
          <t>35 years</t>
        </is>
      </c>
    </row>
    <row r="65">
      <c r="A65" s="4" t="inlineStr">
        <is>
          <t>Transmission and Distribution</t>
        </is>
      </c>
      <c r="B65" s="4" t="inlineStr">
        <is>
          <t>55 years</t>
        </is>
      </c>
    </row>
    <row r="66">
      <c r="A66" s="4" t="inlineStr">
        <is>
          <t>Other plant</t>
        </is>
      </c>
      <c r="B66" s="4" t="inlineStr">
        <is>
          <t>40 years</t>
        </is>
      </c>
    </row>
    <row r="67">
      <c r="A67" s="4" t="inlineStr">
        <is>
          <t>GSWC | Common Stock [Member]</t>
        </is>
      </c>
    </row>
    <row r="68">
      <c r="A68" s="3" t="inlineStr">
        <is>
          <t>Related Party Transactions</t>
        </is>
      </c>
    </row>
    <row r="69">
      <c r="A69" s="4" t="inlineStr">
        <is>
          <t>Exercise of stock options and other issuance of Common Shares</t>
        </is>
      </c>
      <c r="B69" s="5" t="n">
        <v>60000000</v>
      </c>
      <c r="D69" s="5" t="n">
        <v>47500000</v>
      </c>
    </row>
    <row r="70">
      <c r="A70" s="4" t="inlineStr">
        <is>
          <t>Stock Issued During Period, Shares, New Issues | shares</t>
        </is>
      </c>
      <c r="B70" s="6" t="n">
        <v>5</v>
      </c>
      <c r="C70" s="6" t="n">
        <v>0</v>
      </c>
      <c r="D70" s="6" t="n">
        <v>19</v>
      </c>
    </row>
    <row r="71">
      <c r="A71" s="4" t="inlineStr">
        <is>
          <t>Bear Valley Electric Service, Inc.</t>
        </is>
      </c>
    </row>
    <row r="72">
      <c r="A72" s="3" t="inlineStr">
        <is>
          <t>Related Party Transactions</t>
        </is>
      </c>
    </row>
    <row r="73">
      <c r="A73" s="4" t="inlineStr">
        <is>
          <t>Related Party Transaction, Amounts of Transaction</t>
        </is>
      </c>
      <c r="B73" s="5" t="n">
        <v>1300000</v>
      </c>
    </row>
    <row r="74">
      <c r="A74" s="4" t="inlineStr">
        <is>
          <t>Regulatory Asset CEMA</t>
        </is>
      </c>
      <c r="B74" s="6" t="n">
        <v>295000</v>
      </c>
    </row>
    <row r="75">
      <c r="A75" s="3" t="inlineStr">
        <is>
          <t>Interest</t>
        </is>
      </c>
    </row>
    <row r="76">
      <c r="A76" s="4" t="inlineStr">
        <is>
          <t>Public Utilities, Allowance for Funds Used During Construction, Additions</t>
        </is>
      </c>
      <c r="B76" s="6" t="n">
        <v>200000</v>
      </c>
    </row>
    <row r="77">
      <c r="A77" s="4" t="inlineStr">
        <is>
          <t>Parent [Member]</t>
        </is>
      </c>
    </row>
    <row r="78">
      <c r="A78" s="3" t="inlineStr">
        <is>
          <t>Related Party Transactions</t>
        </is>
      </c>
    </row>
    <row r="79">
      <c r="A79" s="4" t="inlineStr">
        <is>
          <t>Line of Credit Facility, Current Borrowing Capacity</t>
        </is>
      </c>
      <c r="B79" s="6" t="n">
        <v>30000000</v>
      </c>
    </row>
    <row r="80">
      <c r="A80" s="4" t="inlineStr">
        <is>
          <t>Notes Receivable, Related Parties</t>
        </is>
      </c>
      <c r="B80" s="6" t="n">
        <v>6000000</v>
      </c>
    </row>
    <row r="81">
      <c r="A81" s="4" t="inlineStr">
        <is>
          <t>Notes Payable, Related Parties</t>
        </is>
      </c>
      <c r="B81" s="5" t="n">
        <v>0</v>
      </c>
    </row>
    <row r="82">
      <c r="A82" s="4" t="inlineStr">
        <is>
          <t>Water: | GSWC</t>
        </is>
      </c>
    </row>
    <row r="83">
      <c r="A83" s="3" t="inlineStr">
        <is>
          <t>Nature of Operations:</t>
        </is>
      </c>
    </row>
    <row r="84">
      <c r="A84" s="4" t="inlineStr">
        <is>
          <t>Number of customers served | customer</t>
        </is>
      </c>
      <c r="B84" s="6" t="n">
        <v>261800</v>
      </c>
    </row>
    <row r="85">
      <c r="A85" s="4" t="inlineStr">
        <is>
          <t>Electric: | Bear Valley Electric Service, Inc.</t>
        </is>
      </c>
    </row>
    <row r="86">
      <c r="A86" s="3" t="inlineStr">
        <is>
          <t>Nature of Operations:</t>
        </is>
      </c>
    </row>
    <row r="87">
      <c r="A87" s="4" t="inlineStr">
        <is>
          <t>Number of customers served | customer</t>
        </is>
      </c>
      <c r="B87" s="6" t="n">
        <v>24500</v>
      </c>
    </row>
    <row r="88">
      <c r="A88" s="4" t="inlineStr">
        <is>
          <t>Contracted services: | American States Utility Services [Member]</t>
        </is>
      </c>
    </row>
    <row r="89">
      <c r="A89" s="3" t="inlineStr">
        <is>
          <t>Nature of Operations:</t>
        </is>
      </c>
    </row>
    <row r="90">
      <c r="A90" s="4" t="inlineStr">
        <is>
          <t>Period of fixed price contracts to operate and maintain the water and/or wastewater systems at various military bases</t>
        </is>
      </c>
      <c r="B90" s="4" t="inlineStr">
        <is>
          <t>5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6" customWidth="1" min="5" max="5"/>
    <col width="36" customWidth="1" min="6" max="6"/>
    <col width="40" customWidth="1" min="7" max="7"/>
  </cols>
  <sheetData>
    <row r="1">
      <c r="A1" s="1" t="inlineStr">
        <is>
          <t>CONSOLIDATED STATEMENTS OF CHANGES IN COMMON SHAREHOLDERS' EQUITY - USD ($) $ in Thousands</t>
        </is>
      </c>
      <c r="B1" s="2" t="inlineStr">
        <is>
          <t>Total</t>
        </is>
      </c>
      <c r="C1" s="2" t="inlineStr">
        <is>
          <t>GSWC</t>
        </is>
      </c>
      <c r="D1" s="2" t="inlineStr">
        <is>
          <t>Common Stock [Member]</t>
        </is>
      </c>
      <c r="E1" s="2" t="inlineStr">
        <is>
          <t>Common Stock [Member]GSWC</t>
        </is>
      </c>
      <c r="F1" s="2" t="inlineStr">
        <is>
          <t>Earnings Reinvested in the Business</t>
        </is>
      </c>
      <c r="G1" s="2" t="inlineStr">
        <is>
          <t>Earnings Reinvested in the BusinessGSWC</t>
        </is>
      </c>
    </row>
    <row r="2">
      <c r="A2" s="4" t="inlineStr">
        <is>
          <t>Common stock, shares outstanding</t>
        </is>
      </c>
      <c r="D2" s="6" t="n">
        <v>36681000</v>
      </c>
      <c r="E2" s="6" t="n">
        <v>146</v>
      </c>
    </row>
    <row r="3">
      <c r="A3" s="4" t="inlineStr">
        <is>
          <t>Balances at Dec. 31, 2017</t>
        </is>
      </c>
      <c r="B3" s="5" t="n">
        <v>529945</v>
      </c>
      <c r="C3" s="5" t="n">
        <v>474374</v>
      </c>
      <c r="D3" s="5" t="n">
        <v>250124</v>
      </c>
      <c r="E3" s="5" t="n">
        <v>242181</v>
      </c>
      <c r="F3" s="5" t="n">
        <v>279821</v>
      </c>
      <c r="G3" s="5" t="n">
        <v>232193</v>
      </c>
    </row>
    <row r="4">
      <c r="A4" s="3" t="inlineStr">
        <is>
          <t>Add:</t>
        </is>
      </c>
    </row>
    <row r="5">
      <c r="A5" s="4" t="inlineStr">
        <is>
          <t>Net Income</t>
        </is>
      </c>
      <c r="B5" s="6" t="n">
        <v>63871</v>
      </c>
      <c r="C5" s="6" t="n">
        <v>48012</v>
      </c>
      <c r="F5" s="6" t="n">
        <v>63871</v>
      </c>
      <c r="G5" s="6" t="n">
        <v>48012</v>
      </c>
    </row>
    <row r="6">
      <c r="A6" s="4" t="inlineStr">
        <is>
          <t>Exercise of stock options and other issuance of Common Shares</t>
        </is>
      </c>
      <c r="D6" s="6" t="n">
        <v>77000</v>
      </c>
      <c r="E6" s="6" t="n">
        <v>19</v>
      </c>
    </row>
    <row r="7">
      <c r="A7" s="4" t="inlineStr">
        <is>
          <t>Exercise of stock options and other issuance of Common Shares</t>
        </is>
      </c>
      <c r="B7" s="6" t="n">
        <v>546</v>
      </c>
      <c r="C7" s="6" t="n">
        <v>47500</v>
      </c>
      <c r="D7" s="5" t="n">
        <v>546</v>
      </c>
      <c r="E7" s="5" t="n">
        <v>47500</v>
      </c>
    </row>
    <row r="8">
      <c r="A8" s="4" t="inlineStr">
        <is>
          <t>Stock-based compensation, net of taxes paid from shares withheld from employees related to net share settlements</t>
        </is>
      </c>
      <c r="B8" s="6" t="n">
        <v>2798</v>
      </c>
      <c r="C8" s="6" t="n">
        <v>2539</v>
      </c>
      <c r="D8" s="6" t="n">
        <v>2798</v>
      </c>
      <c r="E8" s="6" t="n">
        <v>2539</v>
      </c>
    </row>
    <row r="9">
      <c r="A9" s="4" t="inlineStr">
        <is>
          <t>Dividend equivalent rights on stock-based awards not paid in cash</t>
        </is>
      </c>
      <c r="B9" s="6" t="n">
        <v>221</v>
      </c>
      <c r="C9" s="6" t="n">
        <v>192</v>
      </c>
      <c r="D9" s="6" t="n">
        <v>221</v>
      </c>
      <c r="E9" s="6" t="n">
        <v>192</v>
      </c>
    </row>
    <row r="10">
      <c r="A10" s="3" t="inlineStr">
        <is>
          <t>Deduct:</t>
        </is>
      </c>
    </row>
    <row r="11">
      <c r="A11" s="4" t="inlineStr">
        <is>
          <t>Dividends on Common Shares</t>
        </is>
      </c>
      <c r="B11" s="6" t="n">
        <v>38937</v>
      </c>
      <c r="C11" s="6" t="n">
        <v>68850</v>
      </c>
      <c r="F11" s="6" t="n">
        <v>38937</v>
      </c>
      <c r="G11" s="6" t="n">
        <v>68850</v>
      </c>
    </row>
    <row r="12">
      <c r="A12" s="4" t="inlineStr">
        <is>
          <t>Dividend equivalent rights on stock-based awards</t>
        </is>
      </c>
      <c r="B12" s="6" t="n">
        <v>221</v>
      </c>
      <c r="C12" s="6" t="n">
        <v>192</v>
      </c>
      <c r="F12" s="6" t="n">
        <v>221</v>
      </c>
      <c r="G12" s="6" t="n">
        <v>192</v>
      </c>
    </row>
    <row r="13">
      <c r="A13" s="4" t="inlineStr">
        <is>
          <t>Balances at Dec. 31, 2018</t>
        </is>
      </c>
      <c r="B13" s="6" t="n">
        <v>558223</v>
      </c>
      <c r="C13" s="6" t="n">
        <v>503575</v>
      </c>
      <c r="D13" s="5" t="n">
        <v>253689</v>
      </c>
      <c r="E13" s="5" t="n">
        <v>292412</v>
      </c>
      <c r="F13" s="6" t="n">
        <v>304534</v>
      </c>
      <c r="G13" s="6" t="n">
        <v>211163</v>
      </c>
    </row>
    <row r="14">
      <c r="A14" s="4" t="inlineStr">
        <is>
          <t>Common stock, shares outstanding</t>
        </is>
      </c>
      <c r="D14" s="6" t="n">
        <v>36758000</v>
      </c>
      <c r="E14" s="6" t="n">
        <v>165</v>
      </c>
    </row>
    <row r="15">
      <c r="A15" s="3" t="inlineStr">
        <is>
          <t>Add:</t>
        </is>
      </c>
    </row>
    <row r="16">
      <c r="A16" s="4" t="inlineStr">
        <is>
          <t>Net Income</t>
        </is>
      </c>
      <c r="B16" s="6" t="n">
        <v>84342</v>
      </c>
      <c r="C16" s="6" t="n">
        <v>66663</v>
      </c>
      <c r="F16" s="6" t="n">
        <v>84342</v>
      </c>
      <c r="G16" s="6" t="n">
        <v>66663</v>
      </c>
    </row>
    <row r="17">
      <c r="A17" s="4" t="inlineStr">
        <is>
          <t>Exercise of stock options and other issuance of Common Shares</t>
        </is>
      </c>
      <c r="D17" s="6" t="n">
        <v>89000</v>
      </c>
      <c r="E17" s="6" t="n">
        <v>0</v>
      </c>
    </row>
    <row r="18">
      <c r="A18" s="4" t="inlineStr">
        <is>
          <t>Exercise of stock options and other issuance of Common Shares</t>
        </is>
      </c>
      <c r="B18" s="6" t="n">
        <v>519</v>
      </c>
      <c r="D18" s="5" t="n">
        <v>519</v>
      </c>
    </row>
    <row r="19">
      <c r="A19" s="4" t="inlineStr">
        <is>
          <t>Stock-based compensation, net of taxes paid from shares withheld from employees related to net share settlements</t>
        </is>
      </c>
      <c r="B19" s="6" t="n">
        <v>1148</v>
      </c>
      <c r="C19" s="6" t="n">
        <v>1150</v>
      </c>
      <c r="D19" s="6" t="n">
        <v>1148</v>
      </c>
      <c r="E19" s="5" t="n">
        <v>1150</v>
      </c>
    </row>
    <row r="20">
      <c r="A20" s="4" t="inlineStr">
        <is>
          <t>Dividend equivalent rights on stock-based awards not paid in cash</t>
        </is>
      </c>
      <c r="B20" s="6" t="n">
        <v>210</v>
      </c>
      <c r="C20" s="6" t="n">
        <v>192</v>
      </c>
      <c r="D20" s="6" t="n">
        <v>210</v>
      </c>
      <c r="E20" s="6" t="n">
        <v>192</v>
      </c>
    </row>
    <row r="21">
      <c r="A21" s="3" t="inlineStr">
        <is>
          <t>Deduct:</t>
        </is>
      </c>
    </row>
    <row r="22">
      <c r="A22" s="4" t="inlineStr">
        <is>
          <t>Dividends on Common Shares</t>
        </is>
      </c>
      <c r="B22" s="6" t="n">
        <v>42702</v>
      </c>
      <c r="C22" s="6" t="n">
        <v>20200</v>
      </c>
      <c r="F22" s="6" t="n">
        <v>42702</v>
      </c>
      <c r="G22" s="6" t="n">
        <v>20200</v>
      </c>
    </row>
    <row r="23">
      <c r="A23" s="4" t="inlineStr">
        <is>
          <t>Dividend equivalent rights on stock-based awards</t>
        </is>
      </c>
      <c r="B23" s="6" t="n">
        <v>210</v>
      </c>
      <c r="C23" s="6" t="n">
        <v>192</v>
      </c>
      <c r="F23" s="6" t="n">
        <v>210</v>
      </c>
      <c r="G23" s="6" t="n">
        <v>192</v>
      </c>
    </row>
    <row r="24">
      <c r="A24" s="4" t="inlineStr">
        <is>
          <t>Balances at Dec. 31, 2019</t>
        </is>
      </c>
      <c r="B24" s="5" t="n">
        <v>601530</v>
      </c>
      <c r="C24" s="5" t="n">
        <v>551188</v>
      </c>
      <c r="D24" s="5" t="n">
        <v>255566</v>
      </c>
      <c r="E24" s="5" t="n">
        <v>293754</v>
      </c>
      <c r="F24" s="6" t="n">
        <v>345964</v>
      </c>
      <c r="G24" s="6" t="n">
        <v>257434</v>
      </c>
    </row>
    <row r="25">
      <c r="A25" s="4" t="inlineStr">
        <is>
          <t>Common stock, shares outstanding</t>
        </is>
      </c>
      <c r="B25" s="6" t="n">
        <v>36846614</v>
      </c>
      <c r="C25" s="6" t="n">
        <v>165</v>
      </c>
      <c r="D25" s="6" t="n">
        <v>36847000</v>
      </c>
      <c r="E25" s="6" t="n">
        <v>165</v>
      </c>
    </row>
    <row r="26">
      <c r="A26" s="3" t="inlineStr">
        <is>
          <t>Add:</t>
        </is>
      </c>
    </row>
    <row r="27">
      <c r="A27" s="4" t="inlineStr">
        <is>
          <t>Net Income</t>
        </is>
      </c>
      <c r="B27" s="5" t="n">
        <v>86425</v>
      </c>
      <c r="C27" s="5" t="n">
        <v>64971</v>
      </c>
      <c r="F27" s="6" t="n">
        <v>86425</v>
      </c>
      <c r="G27" s="6" t="n">
        <v>64971</v>
      </c>
    </row>
    <row r="28">
      <c r="A28" s="4" t="inlineStr">
        <is>
          <t>Exercise of stock options and other issuance of Common Shares</t>
        </is>
      </c>
      <c r="D28" s="6" t="n">
        <v>42000</v>
      </c>
      <c r="E28" s="6" t="n">
        <v>5</v>
      </c>
    </row>
    <row r="29">
      <c r="A29" s="4" t="inlineStr">
        <is>
          <t>Exercise of stock options and other issuance of Common Shares</t>
        </is>
      </c>
      <c r="B29" s="6" t="n">
        <v>30</v>
      </c>
      <c r="C29" s="6" t="n">
        <v>60000</v>
      </c>
      <c r="D29" s="5" t="n">
        <v>30</v>
      </c>
      <c r="E29" s="5" t="n">
        <v>60000</v>
      </c>
    </row>
    <row r="30">
      <c r="A30" s="4" t="inlineStr">
        <is>
          <t>Stock-based compensation, net of taxes paid from shares withheld from employees related to net share settlements</t>
        </is>
      </c>
      <c r="B30" s="6" t="n">
        <v>894</v>
      </c>
      <c r="C30" s="6" t="n">
        <v>983</v>
      </c>
      <c r="D30" s="6" t="n">
        <v>894</v>
      </c>
      <c r="E30" s="6" t="n">
        <v>983</v>
      </c>
    </row>
    <row r="31">
      <c r="A31" s="4" t="inlineStr">
        <is>
          <t>Dividend equivalent rights on stock-based awards not paid in cash</t>
        </is>
      </c>
      <c r="B31" s="6" t="n">
        <v>176</v>
      </c>
      <c r="C31" s="6" t="n">
        <v>169</v>
      </c>
      <c r="D31" s="6" t="n">
        <v>176</v>
      </c>
      <c r="E31" s="6" t="n">
        <v>169</v>
      </c>
    </row>
    <row r="32">
      <c r="A32" s="3" t="inlineStr">
        <is>
          <t>Deduct:</t>
        </is>
      </c>
    </row>
    <row r="33">
      <c r="A33" s="4" t="inlineStr">
        <is>
          <t>Dividends on Common Shares</t>
        </is>
      </c>
      <c r="B33" s="6" t="n">
        <v>47206</v>
      </c>
      <c r="C33" s="6" t="n">
        <v>22500</v>
      </c>
      <c r="F33" s="6" t="n">
        <v>47206</v>
      </c>
      <c r="G33" s="6" t="n">
        <v>22500</v>
      </c>
    </row>
    <row r="34">
      <c r="A34" s="4" t="inlineStr">
        <is>
          <t>Dividends</t>
        </is>
      </c>
      <c r="C34" s="6" t="n">
        <v>71344</v>
      </c>
      <c r="G34" s="6" t="n">
        <v>71344</v>
      </c>
    </row>
    <row r="35">
      <c r="A35" s="4" t="inlineStr">
        <is>
          <t>Dividend equivalent rights on stock-based awards</t>
        </is>
      </c>
      <c r="B35" s="6" t="n">
        <v>176</v>
      </c>
      <c r="C35" s="6" t="n">
        <v>169</v>
      </c>
      <c r="F35" s="6" t="n">
        <v>176</v>
      </c>
      <c r="G35" s="6" t="n">
        <v>169</v>
      </c>
    </row>
    <row r="36">
      <c r="A36" s="4" t="inlineStr">
        <is>
          <t>Balances at Dec. 31, 2020</t>
        </is>
      </c>
      <c r="B36" s="5" t="n">
        <v>641673</v>
      </c>
      <c r="C36" s="5" t="n">
        <v>583298</v>
      </c>
      <c r="D36" s="5" t="n">
        <v>256666</v>
      </c>
      <c r="E36" s="5" t="n">
        <v>354906</v>
      </c>
      <c r="F36" s="5" t="n">
        <v>385007</v>
      </c>
      <c r="G36" s="5" t="n">
        <v>228392</v>
      </c>
    </row>
    <row r="37">
      <c r="A37" s="4" t="inlineStr">
        <is>
          <t>Common stock, shares outstanding</t>
        </is>
      </c>
      <c r="B37" s="6" t="n">
        <v>36889103</v>
      </c>
      <c r="C37" s="6" t="n">
        <v>170</v>
      </c>
      <c r="D37" s="6" t="n">
        <v>36889000</v>
      </c>
      <c r="E37" s="6" t="n">
        <v>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Performance Obligation, Payment Terms</t>
        </is>
      </c>
      <c r="B4" s="4" t="inlineStr">
        <is>
          <t>20 days</t>
        </is>
      </c>
    </row>
    <row r="5">
      <c r="A5" s="4" t="inlineStr">
        <is>
          <t>Cost of services</t>
        </is>
      </c>
      <c r="B5" s="5" t="n">
        <v>62411</v>
      </c>
      <c r="C5" s="5" t="n">
        <v>55673</v>
      </c>
      <c r="D5" s="5" t="n">
        <v>53906</v>
      </c>
    </row>
    <row r="6">
      <c r="A6" s="4" t="inlineStr">
        <is>
          <t>GSWC</t>
        </is>
      </c>
    </row>
    <row r="7">
      <c r="A7" s="3" t="inlineStr">
        <is>
          <t>Disaggregation of Revenue [Line Items]</t>
        </is>
      </c>
    </row>
    <row r="8">
      <c r="A8" s="4" t="inlineStr">
        <is>
          <t>Period within which Expected Additional Revenue Collection is Recorded Subject to Undercollection of Revenue</t>
        </is>
      </c>
      <c r="B8" s="4" t="inlineStr">
        <is>
          <t>24 months</t>
        </is>
      </c>
    </row>
    <row r="9">
      <c r="A9" s="4" t="inlineStr">
        <is>
          <t>Contracted services: | American States Utility Services [Member]</t>
        </is>
      </c>
    </row>
    <row r="10">
      <c r="A10" s="3" t="inlineStr">
        <is>
          <t>Disaggregation of Revenue [Line Items]</t>
        </is>
      </c>
    </row>
    <row r="11">
      <c r="A11" s="4" t="inlineStr">
        <is>
          <t>Period of Fixed Price Contracts to Operate and Maintain Water Systems at Various Military Bases</t>
        </is>
      </c>
      <c r="B11" s="4" t="inlineStr">
        <is>
          <t>50 years</t>
        </is>
      </c>
    </row>
    <row r="12">
      <c r="A12" s="4" t="inlineStr">
        <is>
          <t>Sales [Member] | Water: | GSWC</t>
        </is>
      </c>
    </row>
    <row r="13">
      <c r="A13" s="3" t="inlineStr">
        <is>
          <t>Disaggregation of Revenue [Line Items]</t>
        </is>
      </c>
    </row>
    <row r="14">
      <c r="A14" s="4" t="inlineStr">
        <is>
          <t>Percentage of total revenues</t>
        </is>
      </c>
      <c r="B14" s="4" t="inlineStr">
        <is>
          <t>90.00%</t>
        </is>
      </c>
    </row>
    <row r="15">
      <c r="A15" s="4" t="inlineStr">
        <is>
          <t>Sales [Member] | Electric: | Golden State Water Company and Bear Valley Electric Service, Inc. [Member]</t>
        </is>
      </c>
    </row>
    <row r="16">
      <c r="A16" s="3" t="inlineStr">
        <is>
          <t>Disaggregation of Revenue [Line Items]</t>
        </is>
      </c>
    </row>
    <row r="17">
      <c r="A17" s="4" t="inlineStr">
        <is>
          <t>Percentage of total revenues</t>
        </is>
      </c>
      <c r="B17" s="4" t="inlineStr">
        <is>
          <t>90.00%</t>
        </is>
      </c>
    </row>
    <row r="18">
      <c r="A18" s="4" t="inlineStr">
        <is>
          <t>Franchisor | GSWC</t>
        </is>
      </c>
    </row>
    <row r="19">
      <c r="A19" s="3" t="inlineStr">
        <is>
          <t>Disaggregation of Revenue [Line Items]</t>
        </is>
      </c>
    </row>
    <row r="20">
      <c r="A20" s="4" t="inlineStr">
        <is>
          <t>Cost of services</t>
        </is>
      </c>
      <c r="B20" s="5" t="n">
        <v>3800</v>
      </c>
      <c r="C20" s="5" t="n">
        <v>4000</v>
      </c>
      <c r="D20" s="5" t="n">
        <v>3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s>
  <sheetData>
    <row r="1">
      <c r="A1" s="1" t="inlineStr">
        <is>
          <t>Revenues Disaggregation of Revenue (Details) $ in Thousands</t>
        </is>
      </c>
      <c r="B1" s="2" t="inlineStr">
        <is>
          <t>3 Months Ended</t>
        </is>
      </c>
      <c r="J1" s="2" t="inlineStr">
        <is>
          <t>6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9USD ($)</t>
        </is>
      </c>
      <c r="K2" s="2" t="inlineStr">
        <is>
          <t>Dec. 31, 2020USD ($)unit</t>
        </is>
      </c>
      <c r="L2" s="2" t="inlineStr">
        <is>
          <t>Dec. 31, 2019USD ($)</t>
        </is>
      </c>
      <c r="M2" s="2" t="inlineStr">
        <is>
          <t>Dec. 31, 2018USD ($)</t>
        </is>
      </c>
    </row>
    <row r="3">
      <c r="A3" s="3" t="inlineStr">
        <is>
          <t>Disaggregation of Revenue [Line Items]</t>
        </is>
      </c>
    </row>
    <row r="4">
      <c r="A4" s="4" t="inlineStr">
        <is>
          <t>Electric</t>
        </is>
      </c>
      <c r="K4" s="5" t="n">
        <v>37024</v>
      </c>
      <c r="L4" s="5" t="n">
        <v>39548</v>
      </c>
      <c r="M4" s="5" t="n">
        <v>34350</v>
      </c>
    </row>
    <row r="5">
      <c r="A5" s="4" t="inlineStr">
        <is>
          <t>Operating revenues</t>
        </is>
      </c>
      <c r="B5" s="5" t="n">
        <v>124200</v>
      </c>
      <c r="C5" s="5" t="n">
        <v>133688</v>
      </c>
      <c r="D5" s="5" t="n">
        <v>121278</v>
      </c>
      <c r="E5" s="5" t="n">
        <v>109077</v>
      </c>
      <c r="F5" s="5" t="n">
        <v>112993</v>
      </c>
      <c r="G5" s="5" t="n">
        <v>134496</v>
      </c>
      <c r="H5" s="5" t="n">
        <v>124647</v>
      </c>
      <c r="I5" s="5" t="n">
        <v>101733</v>
      </c>
      <c r="K5" s="6" t="n">
        <v>488243</v>
      </c>
      <c r="L5" s="6" t="n">
        <v>473869</v>
      </c>
      <c r="M5" s="6" t="n">
        <v>436816</v>
      </c>
    </row>
    <row r="6">
      <c r="A6" s="4" t="inlineStr">
        <is>
          <t>GSWC</t>
        </is>
      </c>
    </row>
    <row r="7">
      <c r="A7" s="3" t="inlineStr">
        <is>
          <t>Disaggregation of Revenue [Line Items]</t>
        </is>
      </c>
    </row>
    <row r="8">
      <c r="A8" s="4" t="inlineStr">
        <is>
          <t>Electric</t>
        </is>
      </c>
      <c r="K8" s="6" t="n">
        <v>18647</v>
      </c>
      <c r="L8" s="6" t="n">
        <v>39548</v>
      </c>
      <c r="M8" s="6" t="n">
        <v>34350</v>
      </c>
    </row>
    <row r="9">
      <c r="A9" s="4" t="inlineStr">
        <is>
          <t>Operating revenues</t>
        </is>
      </c>
      <c r="B9" s="5" t="n">
        <v>73438</v>
      </c>
      <c r="C9" s="5" t="n">
        <v>98701</v>
      </c>
      <c r="D9" s="5" t="n">
        <v>94753</v>
      </c>
      <c r="E9" s="5" t="n">
        <v>82392</v>
      </c>
      <c r="F9" s="5" t="n">
        <v>81233</v>
      </c>
      <c r="G9" s="5" t="n">
        <v>107245</v>
      </c>
      <c r="H9" s="5" t="n">
        <v>95548</v>
      </c>
      <c r="I9" s="5" t="n">
        <v>75352</v>
      </c>
      <c r="K9" s="6" t="n">
        <v>349284</v>
      </c>
      <c r="L9" s="6" t="n">
        <v>359378</v>
      </c>
      <c r="M9" s="6" t="n">
        <v>329608</v>
      </c>
    </row>
    <row r="10">
      <c r="A10" s="4" t="inlineStr">
        <is>
          <t>GSWC | Water:</t>
        </is>
      </c>
    </row>
    <row r="11">
      <c r="A11" s="3" t="inlineStr">
        <is>
          <t>Disaggregation of Revenue [Line Items]</t>
        </is>
      </c>
    </row>
    <row r="12">
      <c r="A12" s="4" t="inlineStr">
        <is>
          <t>Revenue from contract with customers</t>
        </is>
      </c>
      <c r="K12" s="6" t="n">
        <v>335506</v>
      </c>
      <c r="L12" s="6" t="n">
        <v>311572</v>
      </c>
      <c r="M12" s="6" t="n">
        <v>303593</v>
      </c>
    </row>
    <row r="13">
      <c r="A13" s="4" t="inlineStr">
        <is>
          <t>Operating revenues</t>
        </is>
      </c>
      <c r="K13" s="6" t="n">
        <v>330637</v>
      </c>
      <c r="L13" s="6" t="n">
        <v>319830</v>
      </c>
      <c r="M13" s="6" t="n">
        <v>295258</v>
      </c>
    </row>
    <row r="14">
      <c r="A14" s="4" t="inlineStr">
        <is>
          <t>GSWC | Water: | Tariff-based revenues</t>
        </is>
      </c>
    </row>
    <row r="15">
      <c r="A15" s="3" t="inlineStr">
        <is>
          <t>Disaggregation of Revenue [Line Items]</t>
        </is>
      </c>
    </row>
    <row r="16">
      <c r="A16" s="4" t="inlineStr">
        <is>
          <t>Revenue from contract with customers</t>
        </is>
      </c>
      <c r="K16" s="6" t="n">
        <v>329670</v>
      </c>
      <c r="L16" s="6" t="n">
        <v>305244</v>
      </c>
      <c r="M16" s="6" t="n">
        <v>298818</v>
      </c>
    </row>
    <row r="17">
      <c r="A17" s="4" t="inlineStr">
        <is>
          <t>GSWC | Water: | CPUC-approved surcharges (cost-recovery activities)</t>
        </is>
      </c>
    </row>
    <row r="18">
      <c r="A18" s="3" t="inlineStr">
        <is>
          <t>Disaggregation of Revenue [Line Items]</t>
        </is>
      </c>
    </row>
    <row r="19">
      <c r="A19" s="4" t="inlineStr">
        <is>
          <t>Revenue from contract with customers</t>
        </is>
      </c>
      <c r="K19" s="6" t="n">
        <v>3736</v>
      </c>
      <c r="L19" s="6" t="n">
        <v>4322</v>
      </c>
      <c r="M19" s="6" t="n">
        <v>2962</v>
      </c>
    </row>
    <row r="20">
      <c r="A20" s="4" t="inlineStr">
        <is>
          <t>GSWC | Water: | Other</t>
        </is>
      </c>
    </row>
    <row r="21">
      <c r="A21" s="3" t="inlineStr">
        <is>
          <t>Disaggregation of Revenue [Line Items]</t>
        </is>
      </c>
    </row>
    <row r="22">
      <c r="A22" s="4" t="inlineStr">
        <is>
          <t>Revenue from contract with customers</t>
        </is>
      </c>
      <c r="K22" s="6" t="n">
        <v>2100</v>
      </c>
      <c r="L22" s="6" t="n">
        <v>2006</v>
      </c>
      <c r="M22" s="6" t="n">
        <v>1813</v>
      </c>
    </row>
    <row r="23">
      <c r="A23" s="4" t="inlineStr">
        <is>
          <t>GSWC | Water: | Alternative revenue program</t>
        </is>
      </c>
    </row>
    <row r="24">
      <c r="A24" s="3" t="inlineStr">
        <is>
          <t>Disaggregation of Revenue [Line Items]</t>
        </is>
      </c>
    </row>
    <row r="25">
      <c r="A25" s="4" t="inlineStr">
        <is>
          <t>Regulated Operating Revenue</t>
        </is>
      </c>
      <c r="K25" s="5" t="n">
        <v>-4869</v>
      </c>
      <c r="L25" s="6" t="n">
        <v>-8258</v>
      </c>
      <c r="M25" s="6" t="n">
        <v>-8335</v>
      </c>
    </row>
    <row r="26">
      <c r="A26" s="4" t="inlineStr">
        <is>
          <t>GSWC | Electric:</t>
        </is>
      </c>
    </row>
    <row r="27">
      <c r="A27" s="3" t="inlineStr">
        <is>
          <t>Disaggregation of Revenue [Line Items]</t>
        </is>
      </c>
    </row>
    <row r="28">
      <c r="A28" s="4" t="inlineStr">
        <is>
          <t>Revenue from contract with customers</t>
        </is>
      </c>
      <c r="L28" s="6" t="n">
        <v>37038</v>
      </c>
    </row>
    <row r="29">
      <c r="A29" s="4" t="inlineStr">
        <is>
          <t>Electric</t>
        </is>
      </c>
      <c r="J29" s="5" t="n">
        <v>21510</v>
      </c>
      <c r="L29" s="6" t="n">
        <v>2510</v>
      </c>
    </row>
    <row r="30">
      <c r="A30" s="4" t="inlineStr">
        <is>
          <t>Operating revenues</t>
        </is>
      </c>
      <c r="L30" s="6" t="n">
        <v>39548</v>
      </c>
      <c r="M30" s="6" t="n">
        <v>34350</v>
      </c>
    </row>
    <row r="31">
      <c r="A31" s="4" t="inlineStr">
        <is>
          <t>GSWC | Electric: | Tariff-based revenues</t>
        </is>
      </c>
    </row>
    <row r="32">
      <c r="A32" s="3" t="inlineStr">
        <is>
          <t>Disaggregation of Revenue [Line Items]</t>
        </is>
      </c>
    </row>
    <row r="33">
      <c r="A33" s="4" t="inlineStr">
        <is>
          <t>Revenue from contract with customers</t>
        </is>
      </c>
      <c r="L33" s="6" t="n">
        <v>36628</v>
      </c>
    </row>
    <row r="34">
      <c r="A34" s="4" t="inlineStr">
        <is>
          <t>GSWC | Electric: | CPUC-approved surcharges (cost-recovery activities)</t>
        </is>
      </c>
    </row>
    <row r="35">
      <c r="A35" s="3" t="inlineStr">
        <is>
          <t>Disaggregation of Revenue [Line Items]</t>
        </is>
      </c>
    </row>
    <row r="36">
      <c r="A36" s="4" t="inlineStr">
        <is>
          <t>Revenue from contract with customers</t>
        </is>
      </c>
      <c r="L36" s="6" t="n">
        <v>410</v>
      </c>
    </row>
    <row r="37">
      <c r="A37" s="4" t="inlineStr">
        <is>
          <t>American States Utility Services [Member] | Contracted services:</t>
        </is>
      </c>
    </row>
    <row r="38">
      <c r="A38" s="3" t="inlineStr">
        <is>
          <t>Disaggregation of Revenue [Line Items]</t>
        </is>
      </c>
    </row>
    <row r="39">
      <c r="A39" s="4" t="inlineStr">
        <is>
          <t>Period of Fixed Price Contracts to Operate and Maintain Water Systems at Various Military Bases</t>
        </is>
      </c>
      <c r="K39" s="4" t="inlineStr">
        <is>
          <t>50 years</t>
        </is>
      </c>
    </row>
    <row r="40">
      <c r="A40" s="4" t="inlineStr">
        <is>
          <t>Revenue from contract with customers</t>
        </is>
      </c>
      <c r="K40" s="5" t="n">
        <v>120582</v>
      </c>
      <c r="L40" s="6" t="n">
        <v>114491</v>
      </c>
      <c r="M40" s="6" t="n">
        <v>107208</v>
      </c>
    </row>
    <row r="41">
      <c r="A41" s="4" t="inlineStr">
        <is>
          <t>Operating revenues</t>
        </is>
      </c>
      <c r="K41" s="5" t="n">
        <v>120582</v>
      </c>
      <c r="L41" s="6" t="n">
        <v>114491</v>
      </c>
      <c r="M41" s="6" t="n">
        <v>107208</v>
      </c>
    </row>
    <row r="42">
      <c r="A42" s="4" t="inlineStr">
        <is>
          <t>Number of construction performance obligation | unit</t>
        </is>
      </c>
      <c r="K42" s="6" t="n">
        <v>1</v>
      </c>
    </row>
    <row r="43">
      <c r="A43" s="4" t="inlineStr">
        <is>
          <t>American States Utility Services [Member] | Contracted services: | Water</t>
        </is>
      </c>
    </row>
    <row r="44">
      <c r="A44" s="3" t="inlineStr">
        <is>
          <t>Disaggregation of Revenue [Line Items]</t>
        </is>
      </c>
    </row>
    <row r="45">
      <c r="A45" s="4" t="inlineStr">
        <is>
          <t>Revenue from contract with customers</t>
        </is>
      </c>
      <c r="K45" s="5" t="n">
        <v>74898</v>
      </c>
      <c r="L45" s="6" t="n">
        <v>59868</v>
      </c>
      <c r="M45" s="6" t="n">
        <v>62273</v>
      </c>
    </row>
    <row r="46">
      <c r="A46" s="4" t="inlineStr">
        <is>
          <t>American States Utility Services [Member] | Contracted services: | Wastewater</t>
        </is>
      </c>
    </row>
    <row r="47">
      <c r="A47" s="3" t="inlineStr">
        <is>
          <t>Disaggregation of Revenue [Line Items]</t>
        </is>
      </c>
    </row>
    <row r="48">
      <c r="A48" s="4" t="inlineStr">
        <is>
          <t>Revenue from contract with customers</t>
        </is>
      </c>
      <c r="K48" s="6" t="n">
        <v>45684</v>
      </c>
      <c r="L48" s="5" t="n">
        <v>54623</v>
      </c>
      <c r="M48" s="6" t="n">
        <v>44935</v>
      </c>
    </row>
    <row r="49">
      <c r="A49" s="4" t="inlineStr">
        <is>
          <t>Golden State Water Company and Bear Valley Electric Service, Inc. [Member] | Electric:</t>
        </is>
      </c>
    </row>
    <row r="50">
      <c r="A50" s="3" t="inlineStr">
        <is>
          <t>Disaggregation of Revenue [Line Items]</t>
        </is>
      </c>
    </row>
    <row r="51">
      <c r="A51" s="4" t="inlineStr">
        <is>
          <t>Revenue from contract with customers</t>
        </is>
      </c>
      <c r="K51" s="6" t="n">
        <v>35969</v>
      </c>
      <c r="M51" s="6" t="n">
        <v>34715</v>
      </c>
    </row>
    <row r="52">
      <c r="A52" s="4" t="inlineStr">
        <is>
          <t>Electric</t>
        </is>
      </c>
      <c r="K52" s="6" t="n">
        <v>1055</v>
      </c>
      <c r="M52" s="6" t="n">
        <v>365</v>
      </c>
    </row>
    <row r="53">
      <c r="A53" s="4" t="inlineStr">
        <is>
          <t>Operating revenues</t>
        </is>
      </c>
      <c r="K53" s="6" t="n">
        <v>37024</v>
      </c>
      <c r="M53" s="6" t="n">
        <v>34350</v>
      </c>
    </row>
    <row r="54">
      <c r="A54" s="4" t="inlineStr">
        <is>
          <t>Golden State Water Company and Bear Valley Electric Service, Inc. [Member] | Electric: | Tariff-based revenues</t>
        </is>
      </c>
    </row>
    <row r="55">
      <c r="A55" s="3" t="inlineStr">
        <is>
          <t>Disaggregation of Revenue [Line Items]</t>
        </is>
      </c>
    </row>
    <row r="56">
      <c r="A56" s="4" t="inlineStr">
        <is>
          <t>Revenue from contract with customers</t>
        </is>
      </c>
      <c r="K56" s="6" t="n">
        <v>35283</v>
      </c>
      <c r="M56" s="6" t="n">
        <v>34501</v>
      </c>
    </row>
    <row r="57">
      <c r="A57" s="4" t="inlineStr">
        <is>
          <t>Golden State Water Company and Bear Valley Electric Service, Inc. [Member] | Electric: | CPUC-approved surcharges (cost-recovery activities)</t>
        </is>
      </c>
    </row>
    <row r="58">
      <c r="A58" s="3" t="inlineStr">
        <is>
          <t>Disaggregation of Revenue [Line Items]</t>
        </is>
      </c>
    </row>
    <row r="59">
      <c r="A59" s="4" t="inlineStr">
        <is>
          <t>Revenue from contract with customers</t>
        </is>
      </c>
      <c r="K59" s="5" t="n">
        <v>686</v>
      </c>
      <c r="M59" s="5" t="n">
        <v>214</v>
      </c>
    </row>
  </sheetData>
  <mergeCells count="3">
    <mergeCell ref="A1:A2"/>
    <mergeCell ref="B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Contract assets and Contract Liabilities (Details) - USD ($) $ in Thousands</t>
        </is>
      </c>
      <c r="B1" s="2" t="inlineStr">
        <is>
          <t>12 Months Ended</t>
        </is>
      </c>
    </row>
    <row r="2">
      <c r="B2" s="2" t="inlineStr">
        <is>
          <t>Dec. 31, 2020</t>
        </is>
      </c>
      <c r="C2" s="2" t="inlineStr">
        <is>
          <t>Dec. 31, 2019</t>
        </is>
      </c>
    </row>
    <row r="3">
      <c r="A3" s="3" t="inlineStr">
        <is>
          <t>Contract with Customer, Asset and Liability [Line Items]</t>
        </is>
      </c>
    </row>
    <row r="4">
      <c r="A4" s="4" t="inlineStr">
        <is>
          <t>Contract with Customer, Liability, Revenue Recognized</t>
        </is>
      </c>
      <c r="B4" s="5" t="n">
        <v>10900</v>
      </c>
    </row>
    <row r="5">
      <c r="A5" s="4" t="inlineStr">
        <is>
          <t>Revenue, Remaining Performance Obligation, Amount</t>
        </is>
      </c>
      <c r="B5" s="6" t="n">
        <v>3200000</v>
      </c>
    </row>
    <row r="6">
      <c r="A6" s="4" t="inlineStr">
        <is>
          <t>American States Utility Services [Member]</t>
        </is>
      </c>
    </row>
    <row r="7">
      <c r="A7" s="3" t="inlineStr">
        <is>
          <t>Contract with Customer, Asset and Liability [Line Items]</t>
        </is>
      </c>
    </row>
    <row r="8">
      <c r="A8" s="4" t="inlineStr">
        <is>
          <t>Unbilled Contracts Receivable</t>
        </is>
      </c>
      <c r="B8" s="6" t="n">
        <v>14924</v>
      </c>
      <c r="C8" s="5" t="n">
        <v>10467</v>
      </c>
    </row>
    <row r="9">
      <c r="A9" s="4" t="inlineStr">
        <is>
          <t>Government Contract Receivable</t>
        </is>
      </c>
      <c r="B9" s="6" t="n">
        <v>74670</v>
      </c>
      <c r="C9" s="6" t="n">
        <v>64819</v>
      </c>
    </row>
    <row r="10">
      <c r="A10" s="4" t="inlineStr">
        <is>
          <t>Contract assets</t>
        </is>
      </c>
      <c r="B10" s="6" t="n">
        <v>10257</v>
      </c>
      <c r="C10" s="6" t="n">
        <v>15631</v>
      </c>
    </row>
    <row r="11">
      <c r="A11" s="4" t="inlineStr">
        <is>
          <t>Contract liabilities</t>
        </is>
      </c>
      <c r="B11" s="5" t="n">
        <v>1800</v>
      </c>
      <c r="C11" s="5" t="n">
        <v>11167</v>
      </c>
    </row>
    <row r="12">
      <c r="A12" s="4" t="inlineStr">
        <is>
          <t>Minimum | American States Utility Services [Member]</t>
        </is>
      </c>
    </row>
    <row r="13">
      <c r="A13" s="3" t="inlineStr">
        <is>
          <t>Contract with Customer, Asset and Liability [Line Items]</t>
        </is>
      </c>
    </row>
    <row r="14">
      <c r="A14" s="4" t="inlineStr">
        <is>
          <t>Revenue, Remaining Performance Obligation, Expected Timing of Satisfaction, Period</t>
        </is>
      </c>
      <c r="B14" s="4" t="inlineStr">
        <is>
          <t>34 years</t>
        </is>
      </c>
    </row>
    <row r="15">
      <c r="A15" s="4" t="inlineStr">
        <is>
          <t>Maximum | American States Utility Services [Member]</t>
        </is>
      </c>
    </row>
    <row r="16">
      <c r="A16" s="3" t="inlineStr">
        <is>
          <t>Contract with Customer, Asset and Liability [Line Items]</t>
        </is>
      </c>
    </row>
    <row r="17">
      <c r="A17" s="4" t="inlineStr">
        <is>
          <t>Revenue, Remaining Performance Obligation, Expected Timing of Satisfaction, Period</t>
        </is>
      </c>
      <c r="B17" s="4" t="inlineStr">
        <is>
          <t>48 years</t>
        </is>
      </c>
    </row>
    <row r="18">
      <c r="A18" s="4" t="inlineStr">
        <is>
          <t>Contracted services: | American States Utility Services [Member]</t>
        </is>
      </c>
    </row>
    <row r="19">
      <c r="A19" s="3" t="inlineStr">
        <is>
          <t>Contract with Customer, Asset and Liability [Line Items]</t>
        </is>
      </c>
    </row>
    <row r="20">
      <c r="A20" s="4" t="inlineStr">
        <is>
          <t>Period of Fixed Price Contracts to Operate and Maintain Water Systems at Various Military Bases</t>
        </is>
      </c>
      <c r="B20" s="4" t="inlineStr">
        <is>
          <t>50 years</t>
        </is>
      </c>
    </row>
    <row r="21">
      <c r="A21" s="4" t="inlineStr">
        <is>
          <t>Revenue, Performance Obligation, Description of Payment Terms</t>
        </is>
      </c>
      <c r="B21" s="4" t="inlineStr">
        <is>
          <t>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gulatory Matters (Details) - USD ($)</t>
        </is>
      </c>
      <c r="B1" s="2" t="inlineStr">
        <is>
          <t>1 Months Ended</t>
        </is>
      </c>
      <c r="D1" s="2" t="inlineStr">
        <is>
          <t>12 Months Ended</t>
        </is>
      </c>
    </row>
    <row r="2">
      <c r="B2" s="2" t="inlineStr">
        <is>
          <t>Oct. 31, 2005</t>
        </is>
      </c>
      <c r="C2" s="2" t="inlineStr">
        <is>
          <t>Jul. 31, 2005</t>
        </is>
      </c>
      <c r="D2" s="2" t="inlineStr">
        <is>
          <t>Dec. 31, 2020</t>
        </is>
      </c>
      <c r="E2" s="2" t="inlineStr">
        <is>
          <t>Dec. 31, 2019</t>
        </is>
      </c>
    </row>
    <row r="3">
      <c r="A3" s="3" t="inlineStr">
        <is>
          <t>Regulatory matters:</t>
        </is>
      </c>
    </row>
    <row r="4">
      <c r="A4" s="4" t="inlineStr">
        <is>
          <t>Total</t>
        </is>
      </c>
      <c r="D4" s="5" t="n">
        <v>16539000</v>
      </c>
      <c r="E4" s="5" t="n">
        <v>-2450000</v>
      </c>
    </row>
    <row r="5">
      <c r="A5" s="4" t="inlineStr">
        <is>
          <t>Regulatory Asset Not Accruing Carrying Costs</t>
        </is>
      </c>
      <c r="D5" s="6" t="n">
        <v>19800000</v>
      </c>
    </row>
    <row r="6">
      <c r="A6" s="4" t="inlineStr">
        <is>
          <t>Regulatory Asset CEMA</t>
        </is>
      </c>
      <c r="D6" s="6" t="n">
        <v>4400000</v>
      </c>
    </row>
    <row r="7">
      <c r="A7" s="4" t="inlineStr">
        <is>
          <t>Water Revenue Adjustment Mechanism [Member]</t>
        </is>
      </c>
    </row>
    <row r="8">
      <c r="A8" s="3" t="inlineStr">
        <is>
          <t>Regulatory matters:</t>
        </is>
      </c>
    </row>
    <row r="9">
      <c r="A9" s="4" t="inlineStr">
        <is>
          <t>Regulatory adjustment</t>
        </is>
      </c>
      <c r="D9" s="6" t="n">
        <v>5900000</v>
      </c>
    </row>
    <row r="10">
      <c r="A10" s="4" t="inlineStr">
        <is>
          <t>Pension Costs and Other Postretirement Benefit Costs</t>
        </is>
      </c>
    </row>
    <row r="11">
      <c r="A11" s="3" t="inlineStr">
        <is>
          <t>Regulatory matters:</t>
        </is>
      </c>
    </row>
    <row r="12">
      <c r="A12" s="4" t="inlineStr">
        <is>
          <t>Regulatory Asset Not Accruing Carrying Costs</t>
        </is>
      </c>
      <c r="D12" s="6" t="n">
        <v>66600000</v>
      </c>
    </row>
    <row r="13">
      <c r="A13" s="4" t="inlineStr">
        <is>
          <t>Flow-through taxes, net</t>
        </is>
      </c>
    </row>
    <row r="14">
      <c r="A14" s="3" t="inlineStr">
        <is>
          <t>Regulatory matters:</t>
        </is>
      </c>
    </row>
    <row r="15">
      <c r="A15" s="4" t="inlineStr">
        <is>
          <t>Total</t>
        </is>
      </c>
      <c r="D15" s="6" t="n">
        <v>-10400000</v>
      </c>
    </row>
    <row r="16">
      <c r="A16" s="4" t="inlineStr">
        <is>
          <t>Excess deferred income taxes</t>
        </is>
      </c>
    </row>
    <row r="17">
      <c r="A17" s="3" t="inlineStr">
        <is>
          <t>Regulatory matters:</t>
        </is>
      </c>
    </row>
    <row r="18">
      <c r="A18" s="4" t="inlineStr">
        <is>
          <t>Total</t>
        </is>
      </c>
      <c r="D18" s="6" t="n">
        <v>-78300000</v>
      </c>
    </row>
    <row r="19">
      <c r="A19" s="4" t="inlineStr">
        <is>
          <t>GSWC</t>
        </is>
      </c>
    </row>
    <row r="20">
      <c r="A20" s="3" t="inlineStr">
        <is>
          <t>Regulatory matters:</t>
        </is>
      </c>
    </row>
    <row r="21">
      <c r="A21" s="4" t="inlineStr">
        <is>
          <t>Total</t>
        </is>
      </c>
      <c r="D21" s="6" t="n">
        <v>12373000</v>
      </c>
      <c r="E21" s="6" t="n">
        <v>-2450000</v>
      </c>
    </row>
    <row r="22">
      <c r="A22" s="4" t="inlineStr">
        <is>
          <t>Regulatory Asset CEMA</t>
        </is>
      </c>
      <c r="D22" s="6" t="n">
        <v>4100000</v>
      </c>
    </row>
    <row r="23">
      <c r="A23" s="4" t="inlineStr">
        <is>
          <t>GSWC | Various refunds to customers</t>
        </is>
      </c>
    </row>
    <row r="24">
      <c r="A24" s="3" t="inlineStr">
        <is>
          <t>Regulatory matters:</t>
        </is>
      </c>
    </row>
    <row r="25">
      <c r="A25" s="4" t="inlineStr">
        <is>
          <t>Total</t>
        </is>
      </c>
      <c r="D25" s="6" t="n">
        <v>-4577000</v>
      </c>
      <c r="E25" s="6" t="n">
        <v>-8478000</v>
      </c>
    </row>
    <row r="26">
      <c r="A26" s="4" t="inlineStr">
        <is>
          <t>GSWC | WRAM, net of MCBA</t>
        </is>
      </c>
    </row>
    <row r="27">
      <c r="A27" s="3" t="inlineStr">
        <is>
          <t>Regulatory matters:</t>
        </is>
      </c>
    </row>
    <row r="28">
      <c r="A28" s="4" t="inlineStr">
        <is>
          <t>Total</t>
        </is>
      </c>
      <c r="D28" s="6" t="n">
        <v>13741000</v>
      </c>
      <c r="E28" s="6" t="n">
        <v>22535000</v>
      </c>
    </row>
    <row r="29">
      <c r="A29" s="4" t="inlineStr">
        <is>
          <t>GSWC | Water Revenue Adjustment Mechanism [Member]</t>
        </is>
      </c>
    </row>
    <row r="30">
      <c r="A30" s="3" t="inlineStr">
        <is>
          <t>Regulatory matters:</t>
        </is>
      </c>
    </row>
    <row r="31">
      <c r="A31" s="4" t="inlineStr">
        <is>
          <t>Total</t>
        </is>
      </c>
      <c r="D31" s="6" t="n">
        <v>-3600000</v>
      </c>
    </row>
    <row r="32">
      <c r="A32" s="4" t="inlineStr">
        <is>
          <t>Deferred Revenues</t>
        </is>
      </c>
      <c r="D32" s="6" t="n">
        <v>0</v>
      </c>
    </row>
    <row r="33">
      <c r="A33" s="4" t="inlineStr">
        <is>
          <t>GSWC | Costs deferred for future recovery on Aerojet case</t>
        </is>
      </c>
    </row>
    <row r="34">
      <c r="A34" s="3" t="inlineStr">
        <is>
          <t>Regulatory matters:</t>
        </is>
      </c>
    </row>
    <row r="35">
      <c r="A35" s="4" t="inlineStr">
        <is>
          <t>Total</t>
        </is>
      </c>
      <c r="D35" s="6" t="n">
        <v>6751000</v>
      </c>
      <c r="E35" s="6" t="n">
        <v>8292000</v>
      </c>
    </row>
    <row r="36">
      <c r="A36" s="4" t="inlineStr">
        <is>
          <t>Regulatory Asset Recovery Periods</t>
        </is>
      </c>
      <c r="C36" s="4" t="inlineStr">
        <is>
          <t>20 years</t>
        </is>
      </c>
    </row>
    <row r="37">
      <c r="A37" s="4" t="inlineStr">
        <is>
          <t>Increase in Revenue Requirement, Recoverable through Surcharges</t>
        </is>
      </c>
      <c r="C37" s="5" t="n">
        <v>21300000</v>
      </c>
    </row>
    <row r="38">
      <c r="A38" s="4" t="inlineStr">
        <is>
          <t>GSWC | Pension Costs and Other Postretirement Benefit Costs</t>
        </is>
      </c>
    </row>
    <row r="39">
      <c r="A39" s="3" t="inlineStr">
        <is>
          <t>Regulatory matters:</t>
        </is>
      </c>
    </row>
    <row r="40">
      <c r="A40" s="4" t="inlineStr">
        <is>
          <t>Regulatory Assets</t>
        </is>
      </c>
      <c r="D40" s="6" t="n">
        <v>66600000</v>
      </c>
    </row>
    <row r="41">
      <c r="A41" s="4" t="inlineStr">
        <is>
          <t>Total</t>
        </is>
      </c>
      <c r="D41" s="6" t="n">
        <v>65576000</v>
      </c>
      <c r="E41" s="6" t="n">
        <v>40693000</v>
      </c>
    </row>
    <row r="42">
      <c r="A42" s="4" t="inlineStr">
        <is>
          <t>GSWC | Gain (Loss) on Derivative Instruments [Member]</t>
        </is>
      </c>
    </row>
    <row r="43">
      <c r="A43" s="3" t="inlineStr">
        <is>
          <t>Regulatory matters:</t>
        </is>
      </c>
    </row>
    <row r="44">
      <c r="A44" s="4" t="inlineStr">
        <is>
          <t>Total</t>
        </is>
      </c>
      <c r="D44" s="6" t="n">
        <v>0</v>
      </c>
      <c r="E44" s="6" t="n">
        <v>3171000</v>
      </c>
    </row>
    <row r="45">
      <c r="A45" s="4" t="inlineStr">
        <is>
          <t>GSWC | COVID-19 memorandum account</t>
        </is>
      </c>
    </row>
    <row r="46">
      <c r="A46" s="3" t="inlineStr">
        <is>
          <t>Regulatory matters:</t>
        </is>
      </c>
    </row>
    <row r="47">
      <c r="A47" s="4" t="inlineStr">
        <is>
          <t>Total</t>
        </is>
      </c>
      <c r="D47" s="6" t="n">
        <v>4119000</v>
      </c>
      <c r="E47" s="6" t="n">
        <v>0</v>
      </c>
    </row>
    <row r="48">
      <c r="A48" s="4" t="inlineStr">
        <is>
          <t>GSWC | Flow-through taxes, net</t>
        </is>
      </c>
    </row>
    <row r="49">
      <c r="A49" s="3" t="inlineStr">
        <is>
          <t>Regulatory matters:</t>
        </is>
      </c>
    </row>
    <row r="50">
      <c r="A50" s="4" t="inlineStr">
        <is>
          <t>Total</t>
        </is>
      </c>
      <c r="D50" s="6" t="n">
        <v>-9722000</v>
      </c>
      <c r="E50" s="6" t="n">
        <v>-12439000</v>
      </c>
    </row>
    <row r="51">
      <c r="A51" s="4" t="inlineStr">
        <is>
          <t>GSWC | Excess deferred income taxes</t>
        </is>
      </c>
    </row>
    <row r="52">
      <c r="A52" s="3" t="inlineStr">
        <is>
          <t>Regulatory matters:</t>
        </is>
      </c>
    </row>
    <row r="53">
      <c r="A53" s="4" t="inlineStr">
        <is>
          <t>Total</t>
        </is>
      </c>
      <c r="D53" s="6" t="n">
        <v>-74185000</v>
      </c>
      <c r="E53" s="6" t="n">
        <v>-79886000</v>
      </c>
    </row>
    <row r="54">
      <c r="A54" s="4" t="inlineStr">
        <is>
          <t>GSWC | Other Regulatory Assets</t>
        </is>
      </c>
    </row>
    <row r="55">
      <c r="A55" s="3" t="inlineStr">
        <is>
          <t>Regulatory matters:</t>
        </is>
      </c>
    </row>
    <row r="56">
      <c r="A56" s="4" t="inlineStr">
        <is>
          <t>Total</t>
        </is>
      </c>
      <c r="D56" s="6" t="n">
        <v>10670000</v>
      </c>
      <c r="E56" s="6" t="n">
        <v>23662000</v>
      </c>
    </row>
    <row r="57">
      <c r="A57" s="4" t="inlineStr">
        <is>
          <t>Bear Valley Electric Service, Inc.</t>
        </is>
      </c>
    </row>
    <row r="58">
      <c r="A58" s="3" t="inlineStr">
        <is>
          <t>Regulatory matters:</t>
        </is>
      </c>
    </row>
    <row r="59">
      <c r="A59" s="4" t="inlineStr">
        <is>
          <t>Regulatory Asset CEMA</t>
        </is>
      </c>
      <c r="D59" s="6" t="n">
        <v>295000</v>
      </c>
    </row>
    <row r="60">
      <c r="A60" s="4" t="inlineStr">
        <is>
          <t>Bear Valley Electric Service, Inc. | Gain (Loss) on Derivative Instruments [Member]</t>
        </is>
      </c>
    </row>
    <row r="61">
      <c r="A61" s="3" t="inlineStr">
        <is>
          <t>Regulatory matters:</t>
        </is>
      </c>
    </row>
    <row r="62">
      <c r="A62" s="4" t="inlineStr">
        <is>
          <t>Total</t>
        </is>
      </c>
      <c r="D62" s="6" t="n">
        <v>1537000</v>
      </c>
      <c r="E62" s="6" t="n">
        <v>0</v>
      </c>
    </row>
    <row r="63">
      <c r="A63" s="4" t="inlineStr">
        <is>
          <t>Bear Valley Electric Service, Inc. | Other Regulatory Assets</t>
        </is>
      </c>
    </row>
    <row r="64">
      <c r="A64" s="3" t="inlineStr">
        <is>
          <t>Regulatory matters:</t>
        </is>
      </c>
    </row>
    <row r="65">
      <c r="A65" s="4" t="inlineStr">
        <is>
          <t>Total</t>
        </is>
      </c>
      <c r="D65" s="5" t="n">
        <v>2629000</v>
      </c>
      <c r="E65" s="5" t="n">
        <v>0</v>
      </c>
    </row>
    <row r="66">
      <c r="A66" s="4" t="inlineStr">
        <is>
          <t>Maximum | GSWC | WRAM, net of MCBA</t>
        </is>
      </c>
    </row>
    <row r="67">
      <c r="A67" s="3" t="inlineStr">
        <is>
          <t>Regulatory matters:</t>
        </is>
      </c>
    </row>
    <row r="68">
      <c r="A68" s="4" t="inlineStr">
        <is>
          <t>Regulatory Asset Recovery Periods</t>
        </is>
      </c>
      <c r="D68" s="4" t="inlineStr">
        <is>
          <t>24 months</t>
        </is>
      </c>
    </row>
    <row r="69">
      <c r="A69" s="4" t="inlineStr">
        <is>
          <t>Maximum | GSWC | Costs deferred for future recovery on Aerojet case</t>
        </is>
      </c>
    </row>
    <row r="70">
      <c r="A70" s="3" t="inlineStr">
        <is>
          <t>Regulatory matters:</t>
        </is>
      </c>
    </row>
    <row r="71">
      <c r="A71" s="4" t="inlineStr">
        <is>
          <t>Regulatory Asset Recovery Periods</t>
        </is>
      </c>
      <c r="B71" s="4" t="inlineStr">
        <is>
          <t>2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Regulatory Matters 2 (Details) - USD ($)</t>
        </is>
      </c>
      <c r="B1" s="2" t="inlineStr">
        <is>
          <t>1 Months Ended</t>
        </is>
      </c>
      <c r="D1" s="2" t="inlineStr">
        <is>
          <t>12 Months Ended</t>
        </is>
      </c>
    </row>
    <row r="2">
      <c r="B2" s="2" t="inlineStr">
        <is>
          <t>Oct. 31, 2005</t>
        </is>
      </c>
      <c r="C2" s="2" t="inlineStr">
        <is>
          <t>Jul. 31, 2005</t>
        </is>
      </c>
      <c r="D2" s="2" t="inlineStr">
        <is>
          <t>Dec. 31, 2020</t>
        </is>
      </c>
      <c r="E2" s="2" t="inlineStr">
        <is>
          <t>Dec. 31, 2019</t>
        </is>
      </c>
      <c r="F2" s="2" t="inlineStr">
        <is>
          <t>Dec. 31, 2018</t>
        </is>
      </c>
    </row>
    <row r="3">
      <c r="A3" s="3" t="inlineStr">
        <is>
          <t>Regulatory matters:</t>
        </is>
      </c>
    </row>
    <row r="4">
      <c r="A4" s="4" t="inlineStr">
        <is>
          <t>Regulatory Asset Not Accruing Carrying Costs</t>
        </is>
      </c>
      <c r="D4" s="5" t="n">
        <v>19800000</v>
      </c>
    </row>
    <row r="5">
      <c r="A5" s="4" t="inlineStr">
        <is>
          <t>Under (over) collection</t>
        </is>
      </c>
      <c r="D5" s="6" t="n">
        <v>-16539000</v>
      </c>
      <c r="E5" s="5" t="n">
        <v>2450000</v>
      </c>
    </row>
    <row r="6">
      <c r="A6" s="4" t="inlineStr">
        <is>
          <t>Water</t>
        </is>
      </c>
      <c r="D6" s="6" t="n">
        <v>330637000</v>
      </c>
      <c r="E6" s="6" t="n">
        <v>319830000</v>
      </c>
      <c r="F6" s="5" t="n">
        <v>295258000</v>
      </c>
    </row>
    <row r="7">
      <c r="A7" s="4" t="inlineStr">
        <is>
          <t>Excess deferred income taxes</t>
        </is>
      </c>
    </row>
    <row r="8">
      <c r="A8" s="3" t="inlineStr">
        <is>
          <t>Regulatory matters:</t>
        </is>
      </c>
    </row>
    <row r="9">
      <c r="A9" s="4" t="inlineStr">
        <is>
          <t>Under (over) collection</t>
        </is>
      </c>
      <c r="D9" s="6" t="n">
        <v>78300000</v>
      </c>
    </row>
    <row r="10">
      <c r="A10" s="4" t="inlineStr">
        <is>
          <t>Flow-through taxes, net</t>
        </is>
      </c>
    </row>
    <row r="11">
      <c r="A11" s="3" t="inlineStr">
        <is>
          <t>Regulatory matters:</t>
        </is>
      </c>
    </row>
    <row r="12">
      <c r="A12" s="4" t="inlineStr">
        <is>
          <t>Under (over) collection</t>
        </is>
      </c>
      <c r="D12" s="6" t="n">
        <v>10400000</v>
      </c>
    </row>
    <row r="13">
      <c r="A13" s="4" t="inlineStr">
        <is>
          <t>WRAM</t>
        </is>
      </c>
    </row>
    <row r="14">
      <c r="A14" s="3" t="inlineStr">
        <is>
          <t>Regulatory matters:</t>
        </is>
      </c>
    </row>
    <row r="15">
      <c r="A15" s="4" t="inlineStr">
        <is>
          <t>Regulatory adjustment</t>
        </is>
      </c>
      <c r="D15" s="6" t="n">
        <v>5900000</v>
      </c>
    </row>
    <row r="16">
      <c r="A16" s="4" t="inlineStr">
        <is>
          <t>Pension Costs and Other Postretirement Benefit Costs</t>
        </is>
      </c>
    </row>
    <row r="17">
      <c r="A17" s="3" t="inlineStr">
        <is>
          <t>Regulatory matters:</t>
        </is>
      </c>
    </row>
    <row r="18">
      <c r="A18" s="4" t="inlineStr">
        <is>
          <t>Regulatory Asset Not Accruing Carrying Costs</t>
        </is>
      </c>
      <c r="D18" s="6" t="n">
        <v>66600000</v>
      </c>
    </row>
    <row r="19">
      <c r="A19" s="4" t="inlineStr">
        <is>
          <t>GSWC</t>
        </is>
      </c>
    </row>
    <row r="20">
      <c r="A20" s="3" t="inlineStr">
        <is>
          <t>Regulatory matters:</t>
        </is>
      </c>
    </row>
    <row r="21">
      <c r="A21" s="4" t="inlineStr">
        <is>
          <t>Under (over) collection</t>
        </is>
      </c>
      <c r="D21" s="6" t="n">
        <v>-12373000</v>
      </c>
      <c r="E21" s="6" t="n">
        <v>2450000</v>
      </c>
    </row>
    <row r="22">
      <c r="A22" s="4" t="inlineStr">
        <is>
          <t>Water</t>
        </is>
      </c>
      <c r="D22" s="6" t="n">
        <v>330637000</v>
      </c>
      <c r="E22" s="6" t="n">
        <v>319830000</v>
      </c>
      <c r="F22" s="5" t="n">
        <v>295258000</v>
      </c>
    </row>
    <row r="23">
      <c r="A23" s="4" t="inlineStr">
        <is>
          <t>GSWC | Excess deferred income taxes</t>
        </is>
      </c>
    </row>
    <row r="24">
      <c r="A24" s="3" t="inlineStr">
        <is>
          <t>Regulatory matters:</t>
        </is>
      </c>
    </row>
    <row r="25">
      <c r="A25" s="4" t="inlineStr">
        <is>
          <t>Under (over) collection</t>
        </is>
      </c>
      <c r="D25" s="6" t="n">
        <v>74185000</v>
      </c>
      <c r="E25" s="6" t="n">
        <v>79886000</v>
      </c>
    </row>
    <row r="26">
      <c r="A26" s="4" t="inlineStr">
        <is>
          <t>GSWC | Costs deferred for future recovery on Aerojet case</t>
        </is>
      </c>
    </row>
    <row r="27">
      <c r="A27" s="3" t="inlineStr">
        <is>
          <t>Regulatory matters:</t>
        </is>
      </c>
    </row>
    <row r="28">
      <c r="A28" s="4" t="inlineStr">
        <is>
          <t>Under (over) collection</t>
        </is>
      </c>
      <c r="D28" s="6" t="n">
        <v>-6751000</v>
      </c>
      <c r="E28" s="6" t="n">
        <v>-8292000</v>
      </c>
    </row>
    <row r="29">
      <c r="A29" s="4" t="inlineStr">
        <is>
          <t>Recovery period</t>
        </is>
      </c>
      <c r="C29" s="4" t="inlineStr">
        <is>
          <t>20 years</t>
        </is>
      </c>
    </row>
    <row r="30">
      <c r="A30" s="4" t="inlineStr">
        <is>
          <t>Increase in Revenue Requirement, Recoverable through Surcharges</t>
        </is>
      </c>
      <c r="C30" s="5" t="n">
        <v>21300000</v>
      </c>
    </row>
    <row r="31">
      <c r="A31" s="4" t="inlineStr">
        <is>
          <t>Deferred Costs, Noncurrent</t>
        </is>
      </c>
      <c r="D31" s="6" t="n">
        <v>17500000</v>
      </c>
    </row>
    <row r="32">
      <c r="A32" s="4" t="inlineStr">
        <is>
          <t>GSWC | Costs deferred for future recovery on Aerojet case | Maximum</t>
        </is>
      </c>
    </row>
    <row r="33">
      <c r="A33" s="3" t="inlineStr">
        <is>
          <t>Regulatory matters:</t>
        </is>
      </c>
    </row>
    <row r="34">
      <c r="A34" s="4" t="inlineStr">
        <is>
          <t>Recovery period</t>
        </is>
      </c>
      <c r="B34" s="4" t="inlineStr">
        <is>
          <t>20 years</t>
        </is>
      </c>
    </row>
    <row r="35">
      <c r="A35" s="4" t="inlineStr">
        <is>
          <t>GSWC | Gain (Loss) on Derivative Instruments [Member]</t>
        </is>
      </c>
    </row>
    <row r="36">
      <c r="A36" s="3" t="inlineStr">
        <is>
          <t>Regulatory matters:</t>
        </is>
      </c>
    </row>
    <row r="37">
      <c r="A37" s="4" t="inlineStr">
        <is>
          <t>Under (over) collection</t>
        </is>
      </c>
      <c r="D37" s="6" t="n">
        <v>0</v>
      </c>
      <c r="E37" s="6" t="n">
        <v>-3171000</v>
      </c>
    </row>
    <row r="38">
      <c r="A38" s="4" t="inlineStr">
        <is>
          <t>GSWC | Flow-through taxes, net</t>
        </is>
      </c>
    </row>
    <row r="39">
      <c r="A39" s="3" t="inlineStr">
        <is>
          <t>Regulatory matters:</t>
        </is>
      </c>
    </row>
    <row r="40">
      <c r="A40" s="4" t="inlineStr">
        <is>
          <t>Under (over) collection</t>
        </is>
      </c>
      <c r="D40" s="5" t="n">
        <v>9722000</v>
      </c>
      <c r="E40" s="6" t="n">
        <v>12439000</v>
      </c>
    </row>
    <row r="41">
      <c r="A41" s="4" t="inlineStr">
        <is>
          <t>GSWC | WRAM, net of MCBA</t>
        </is>
      </c>
    </row>
    <row r="42">
      <c r="A42" s="3" t="inlineStr">
        <is>
          <t>Regulatory matters:</t>
        </is>
      </c>
    </row>
    <row r="43">
      <c r="A43" s="4" t="inlineStr">
        <is>
          <t>Commercial paper, term</t>
        </is>
      </c>
      <c r="D43" s="4" t="inlineStr">
        <is>
          <t>90 days</t>
        </is>
      </c>
    </row>
    <row r="44">
      <c r="A44" s="4" t="inlineStr">
        <is>
          <t>Amount billed to customers as surcharges</t>
        </is>
      </c>
      <c r="D44" s="5" t="n">
        <v>14700000</v>
      </c>
    </row>
    <row r="45">
      <c r="A45" s="4" t="inlineStr">
        <is>
          <t>Under (over) collection</t>
        </is>
      </c>
      <c r="D45" s="5" t="n">
        <v>-13741000</v>
      </c>
      <c r="E45" s="6" t="n">
        <v>-22535000</v>
      </c>
    </row>
    <row r="46">
      <c r="A46" s="4" t="inlineStr">
        <is>
          <t>GSWC | WRAM, net of MCBA | Maximum</t>
        </is>
      </c>
    </row>
    <row r="47">
      <c r="A47" s="3" t="inlineStr">
        <is>
          <t>Regulatory matters:</t>
        </is>
      </c>
    </row>
    <row r="48">
      <c r="A48" s="4" t="inlineStr">
        <is>
          <t>Recovery period</t>
        </is>
      </c>
      <c r="D48" s="4" t="inlineStr">
        <is>
          <t>24 months</t>
        </is>
      </c>
    </row>
    <row r="49">
      <c r="A49" s="4" t="inlineStr">
        <is>
          <t>GSWC | WRAM</t>
        </is>
      </c>
    </row>
    <row r="50">
      <c r="A50" s="3" t="inlineStr">
        <is>
          <t>Regulatory matters:</t>
        </is>
      </c>
    </row>
    <row r="51">
      <c r="A51" s="4" t="inlineStr">
        <is>
          <t>Under (over) collection</t>
        </is>
      </c>
      <c r="D51" s="5" t="n">
        <v>3600000</v>
      </c>
    </row>
    <row r="52">
      <c r="A52" s="4" t="inlineStr">
        <is>
          <t>Deferred Revenues</t>
        </is>
      </c>
      <c r="D52" s="6" t="n">
        <v>0</v>
      </c>
    </row>
    <row r="53">
      <c r="A53" s="4" t="inlineStr">
        <is>
          <t>GSWC | Modified Cost Balancing Account</t>
        </is>
      </c>
    </row>
    <row r="54">
      <c r="A54" s="3" t="inlineStr">
        <is>
          <t>Regulatory matters:</t>
        </is>
      </c>
    </row>
    <row r="55">
      <c r="A55" s="4" t="inlineStr">
        <is>
          <t>Under (over) collection</t>
        </is>
      </c>
      <c r="D55" s="6" t="n">
        <v>-17300000</v>
      </c>
    </row>
    <row r="56">
      <c r="A56" s="4" t="inlineStr">
        <is>
          <t>GSWC | Pension Costs and Other Postretirement Benefit Costs</t>
        </is>
      </c>
    </row>
    <row r="57">
      <c r="A57" s="3" t="inlineStr">
        <is>
          <t>Regulatory matters:</t>
        </is>
      </c>
    </row>
    <row r="58">
      <c r="A58" s="4" t="inlineStr">
        <is>
          <t>Under (over) collection</t>
        </is>
      </c>
      <c r="D58" s="6" t="n">
        <v>-65576000</v>
      </c>
      <c r="E58" s="6" t="n">
        <v>-40693000</v>
      </c>
    </row>
    <row r="59">
      <c r="A59" s="4" t="inlineStr">
        <is>
          <t>Regulatory Assets</t>
        </is>
      </c>
      <c r="D59" s="6" t="n">
        <v>66600000</v>
      </c>
    </row>
    <row r="60">
      <c r="A60" s="4" t="inlineStr">
        <is>
          <t>Various refunds to customers | GSWC</t>
        </is>
      </c>
    </row>
    <row r="61">
      <c r="A61" s="3" t="inlineStr">
        <is>
          <t>Regulatory matters:</t>
        </is>
      </c>
    </row>
    <row r="62">
      <c r="A62" s="4" t="inlineStr">
        <is>
          <t>Under (over) collection</t>
        </is>
      </c>
      <c r="D62" s="5" t="n">
        <v>4577000</v>
      </c>
      <c r="E62" s="5" t="n">
        <v>8478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3 (Details) - USD ($) $ in Thousands</t>
        </is>
      </c>
      <c r="B1" s="2" t="inlineStr">
        <is>
          <t>Dec. 31, 2020</t>
        </is>
      </c>
      <c r="C1" s="2" t="inlineStr">
        <is>
          <t>Dec. 31, 2019</t>
        </is>
      </c>
    </row>
    <row r="2">
      <c r="A2" s="3" t="inlineStr">
        <is>
          <t>Regulatory matters:</t>
        </is>
      </c>
    </row>
    <row r="3">
      <c r="A3" s="4" t="inlineStr">
        <is>
          <t>Under (over) collection</t>
        </is>
      </c>
      <c r="B3" s="5" t="n">
        <v>16539</v>
      </c>
      <c r="C3" s="5" t="n">
        <v>-2450</v>
      </c>
    </row>
    <row r="4">
      <c r="A4" s="4" t="inlineStr">
        <is>
          <t>Other Liabilities, Current</t>
        </is>
      </c>
      <c r="B4" s="6" t="n">
        <v>10437</v>
      </c>
      <c r="C4" s="6" t="n">
        <v>10341</v>
      </c>
    </row>
    <row r="5">
      <c r="A5" s="4" t="inlineStr">
        <is>
          <t>GSWC</t>
        </is>
      </c>
    </row>
    <row r="6">
      <c r="A6" s="3" t="inlineStr">
        <is>
          <t>Regulatory matters:</t>
        </is>
      </c>
    </row>
    <row r="7">
      <c r="A7" s="4" t="inlineStr">
        <is>
          <t>Under (over) collection</t>
        </is>
      </c>
      <c r="B7" s="6" t="n">
        <v>12373</v>
      </c>
      <c r="C7" s="6" t="n">
        <v>-2450</v>
      </c>
    </row>
    <row r="8">
      <c r="A8" s="4" t="inlineStr">
        <is>
          <t>Other Liabilities, Current</t>
        </is>
      </c>
      <c r="B8" s="6" t="n">
        <v>9403</v>
      </c>
      <c r="C8" s="6" t="n">
        <v>9745</v>
      </c>
    </row>
    <row r="9">
      <c r="A9" s="4" t="inlineStr">
        <is>
          <t>Other Regulatory Assets | GSWC</t>
        </is>
      </c>
    </row>
    <row r="10">
      <c r="A10" s="3" t="inlineStr">
        <is>
          <t>Regulatory matters:</t>
        </is>
      </c>
    </row>
    <row r="11">
      <c r="A11" s="4" t="inlineStr">
        <is>
          <t>Under (over) collection</t>
        </is>
      </c>
      <c r="B11" s="6" t="n">
        <v>10670</v>
      </c>
      <c r="C11" s="6" t="n">
        <v>23662</v>
      </c>
    </row>
    <row r="12">
      <c r="A12" s="4" t="inlineStr">
        <is>
          <t>Other Regulatory Assets | Bear Valley Electric Service, Inc.</t>
        </is>
      </c>
    </row>
    <row r="13">
      <c r="A13" s="3" t="inlineStr">
        <is>
          <t>Regulatory matters:</t>
        </is>
      </c>
    </row>
    <row r="14">
      <c r="A14" s="4" t="inlineStr">
        <is>
          <t>Under (over) collection</t>
        </is>
      </c>
      <c r="B14" s="6" t="n">
        <v>2629</v>
      </c>
      <c r="C14" s="6" t="n">
        <v>0</v>
      </c>
    </row>
    <row r="15">
      <c r="A15" s="4" t="inlineStr">
        <is>
          <t>Pension Costs and Other Postretirement Benefit Costs | GSWC</t>
        </is>
      </c>
    </row>
    <row r="16">
      <c r="A16" s="3" t="inlineStr">
        <is>
          <t>Regulatory matters:</t>
        </is>
      </c>
    </row>
    <row r="17">
      <c r="A17" s="4" t="inlineStr">
        <is>
          <t>Regulatory asset authorized under settlement</t>
        </is>
      </c>
      <c r="B17" s="6" t="n">
        <v>66600</v>
      </c>
    </row>
    <row r="18">
      <c r="A18" s="4" t="inlineStr">
        <is>
          <t>Under (over) collection</t>
        </is>
      </c>
      <c r="B18" s="6" t="n">
        <v>65576</v>
      </c>
      <c r="C18" s="5" t="n">
        <v>40693</v>
      </c>
    </row>
    <row r="19">
      <c r="A19" s="4" t="inlineStr">
        <is>
          <t>Under Collection in Two Way Pension Balancing Account [Member] | Pension Costs and Other Postretirement Benefit Costs | Bear Valley Electric Service, Inc.</t>
        </is>
      </c>
    </row>
    <row r="20">
      <c r="A20" s="3" t="inlineStr">
        <is>
          <t>Regulatory matters:</t>
        </is>
      </c>
    </row>
    <row r="21">
      <c r="A21" s="4" t="inlineStr">
        <is>
          <t>Under (over) collection</t>
        </is>
      </c>
      <c r="B21" s="6" t="n">
        <v>-206</v>
      </c>
    </row>
    <row r="22">
      <c r="A22" s="4" t="inlineStr">
        <is>
          <t>Under Collection in Two Way Pension Balancing Account [Member] | Pension Costs and Other Postretirement Benefit Costs | Golden State Water Company and Bear Valley Electric Service, Inc. [Member]</t>
        </is>
      </c>
    </row>
    <row r="23">
      <c r="A23" s="3" t="inlineStr">
        <is>
          <t>Regulatory matters:</t>
        </is>
      </c>
    </row>
    <row r="24">
      <c r="A24" s="4" t="inlineStr">
        <is>
          <t>Under (over) collection</t>
        </is>
      </c>
      <c r="B24"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Matters 4 (Details) - USD ($) $ in Millions</t>
        </is>
      </c>
      <c r="B1" s="2" t="inlineStr">
        <is>
          <t>1 Months Ended</t>
        </is>
      </c>
      <c r="D1" s="2" t="inlineStr">
        <is>
          <t>12 Months Ended</t>
        </is>
      </c>
    </row>
    <row r="2">
      <c r="B2" s="2" t="inlineStr">
        <is>
          <t>Oct. 31, 2005</t>
        </is>
      </c>
      <c r="C2" s="2" t="inlineStr">
        <is>
          <t>Jul. 31, 2005</t>
        </is>
      </c>
      <c r="D2" s="2" t="inlineStr">
        <is>
          <t>Dec. 31, 2020</t>
        </is>
      </c>
    </row>
    <row r="3">
      <c r="A3" s="4" t="inlineStr">
        <is>
          <t>GSWC | Costs deferred for future recovery on Aerojet case</t>
        </is>
      </c>
    </row>
    <row r="4">
      <c r="A4" s="3" t="inlineStr">
        <is>
          <t>Regulatory matters:</t>
        </is>
      </c>
    </row>
    <row r="5">
      <c r="A5" s="4" t="inlineStr">
        <is>
          <t>Increase in Revenue Requirement, Recoverable through Surcharges</t>
        </is>
      </c>
      <c r="C5" s="8" t="n">
        <v>21.3</v>
      </c>
    </row>
    <row r="6">
      <c r="A6" s="4" t="inlineStr">
        <is>
          <t>Recovery period</t>
        </is>
      </c>
      <c r="C6" s="4" t="inlineStr">
        <is>
          <t>20 years</t>
        </is>
      </c>
    </row>
    <row r="7">
      <c r="A7" s="4" t="inlineStr">
        <is>
          <t>Reimbursement to recover costs</t>
        </is>
      </c>
      <c r="D7" s="8" t="n">
        <v>17.5</v>
      </c>
    </row>
    <row r="8">
      <c r="A8" s="4" t="inlineStr">
        <is>
          <t>GSWC | Costs deferred for future recovery on Aerojet case | Maximum</t>
        </is>
      </c>
    </row>
    <row r="9">
      <c r="A9" s="3" t="inlineStr">
        <is>
          <t>Regulatory matters:</t>
        </is>
      </c>
    </row>
    <row r="10">
      <c r="A10" s="4" t="inlineStr">
        <is>
          <t>Recovery period</t>
        </is>
      </c>
      <c r="B10" s="4" t="inlineStr">
        <is>
          <t>20 years</t>
        </is>
      </c>
    </row>
    <row r="11">
      <c r="A11" s="4" t="inlineStr">
        <is>
          <t>GSWC | Water Revenue Adjustment Mechanism Net of Modified Cost Balancing Account [Member] | Maximum</t>
        </is>
      </c>
    </row>
    <row r="12">
      <c r="A12" s="3" t="inlineStr">
        <is>
          <t>Regulatory matters:</t>
        </is>
      </c>
    </row>
    <row r="13">
      <c r="A13" s="4" t="inlineStr">
        <is>
          <t>Recovery period</t>
        </is>
      </c>
      <c r="D13" s="4" t="inlineStr">
        <is>
          <t>24 months</t>
        </is>
      </c>
    </row>
    <row r="14">
      <c r="A14" s="4" t="inlineStr">
        <is>
          <t>Bear Valley Electric Service, Inc. | Renewables Portfolio Standard [Member]</t>
        </is>
      </c>
    </row>
    <row r="15">
      <c r="A15" s="3" t="inlineStr">
        <is>
          <t>Regulatory matters:</t>
        </is>
      </c>
    </row>
    <row r="16">
      <c r="A16" s="4" t="inlineStr">
        <is>
          <t>Derivative, Term of Contract</t>
        </is>
      </c>
      <c r="D16" s="4" t="inlineStr">
        <is>
          <t>ten</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gulatory Matters 5 (Details) - USD ($) $ in Thousands</t>
        </is>
      </c>
      <c r="B1" s="2" t="inlineStr">
        <is>
          <t>Dec. 31, 2020</t>
        </is>
      </c>
      <c r="C1" s="2" t="inlineStr">
        <is>
          <t>Dec. 31, 2019</t>
        </is>
      </c>
    </row>
    <row r="2">
      <c r="A2" s="3" t="inlineStr">
        <is>
          <t>Regulatory matters:</t>
        </is>
      </c>
    </row>
    <row r="3">
      <c r="A3" s="4" t="inlineStr">
        <is>
          <t>Total</t>
        </is>
      </c>
      <c r="B3" s="5" t="n">
        <v>16539</v>
      </c>
      <c r="C3" s="5" t="n">
        <v>-2450</v>
      </c>
    </row>
    <row r="4">
      <c r="A4" s="4" t="inlineStr">
        <is>
          <t>GSWC</t>
        </is>
      </c>
    </row>
    <row r="5">
      <c r="A5" s="3" t="inlineStr">
        <is>
          <t>Regulatory matters:</t>
        </is>
      </c>
    </row>
    <row r="6">
      <c r="A6" s="4" t="inlineStr">
        <is>
          <t>Total</t>
        </is>
      </c>
      <c r="B6" s="6" t="n">
        <v>12373</v>
      </c>
      <c r="C6" s="6" t="n">
        <v>-2450</v>
      </c>
    </row>
    <row r="7">
      <c r="A7" s="4" t="inlineStr">
        <is>
          <t>GSWC | Pension Costs and Other Postretirement Benefit Costs</t>
        </is>
      </c>
    </row>
    <row r="8">
      <c r="A8" s="3" t="inlineStr">
        <is>
          <t>Regulatory matters:</t>
        </is>
      </c>
    </row>
    <row r="9">
      <c r="A9" s="4" t="inlineStr">
        <is>
          <t>Regulatory Assets</t>
        </is>
      </c>
      <c r="B9" s="6" t="n">
        <v>66600</v>
      </c>
    </row>
    <row r="10">
      <c r="A10" s="4" t="inlineStr">
        <is>
          <t>Total</t>
        </is>
      </c>
      <c r="B10" s="5" t="n">
        <v>65576</v>
      </c>
      <c r="C10" s="5" t="n">
        <v>40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Regulatory Matters 6 (Details) $ in Thousands</t>
        </is>
      </c>
      <c r="B1" s="2" t="inlineStr">
        <is>
          <t>12 Months Ended</t>
        </is>
      </c>
    </row>
    <row r="2">
      <c r="B2" s="2" t="inlineStr">
        <is>
          <t>Dec. 31, 2020USD ($)unit</t>
        </is>
      </c>
      <c r="C2" s="2" t="inlineStr">
        <is>
          <t>Dec. 31, 2019USD ($)</t>
        </is>
      </c>
    </row>
    <row r="3">
      <c r="A3" s="3" t="inlineStr">
        <is>
          <t>Regulatory matters:</t>
        </is>
      </c>
    </row>
    <row r="4">
      <c r="A4" s="4" t="inlineStr">
        <is>
          <t>Net regulatory assets</t>
        </is>
      </c>
      <c r="B4" s="5" t="n">
        <v>16539</v>
      </c>
      <c r="C4" s="5" t="n">
        <v>-2450</v>
      </c>
    </row>
    <row r="5">
      <c r="A5" s="4" t="inlineStr">
        <is>
          <t>Bear Valley Electric Service, Inc.</t>
        </is>
      </c>
    </row>
    <row r="6">
      <c r="A6" s="3" t="inlineStr">
        <is>
          <t>Regulatory matters:</t>
        </is>
      </c>
    </row>
    <row r="7">
      <c r="A7" s="4" t="inlineStr">
        <is>
          <t>Number of renewable energy credits that would be purchased | unit</t>
        </is>
      </c>
      <c r="B7" s="6" t="n">
        <v>578000</v>
      </c>
    </row>
    <row r="8">
      <c r="A8" s="4" t="inlineStr">
        <is>
          <t>Bear Valley Electric Service, Inc. | Renewables Portfolio Standard [Member]</t>
        </is>
      </c>
    </row>
    <row r="9">
      <c r="A9" s="3" t="inlineStr">
        <is>
          <t>Regulatory matters:</t>
        </is>
      </c>
    </row>
    <row r="10">
      <c r="A10" s="4" t="inlineStr">
        <is>
          <t>Derivative, Term of Contract</t>
        </is>
      </c>
      <c r="B10" s="4" t="inlineStr">
        <is>
          <t>ten</t>
        </is>
      </c>
    </row>
    <row r="11">
      <c r="A11" s="4" t="inlineStr">
        <is>
          <t>GSWC</t>
        </is>
      </c>
    </row>
    <row r="12">
      <c r="A12" s="3" t="inlineStr">
        <is>
          <t>Regulatory matters:</t>
        </is>
      </c>
    </row>
    <row r="13">
      <c r="A13" s="4" t="inlineStr">
        <is>
          <t>Net regulatory assets</t>
        </is>
      </c>
      <c r="B13" s="5" t="n">
        <v>12373</v>
      </c>
      <c r="C13" s="6" t="n">
        <v>-2450</v>
      </c>
    </row>
    <row r="14">
      <c r="A14" s="4" t="inlineStr">
        <is>
          <t>Various refunds to customers | GSWC</t>
        </is>
      </c>
    </row>
    <row r="15">
      <c r="A15" s="3" t="inlineStr">
        <is>
          <t>Regulatory matters:</t>
        </is>
      </c>
    </row>
    <row r="16">
      <c r="A16" s="4" t="inlineStr">
        <is>
          <t>Net regulatory assets</t>
        </is>
      </c>
      <c r="B16" s="5" t="n">
        <v>-4577</v>
      </c>
      <c r="C16" s="5" t="n">
        <v>-84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tility Plant and Intangible Assets (Details) - USD ($) $ in Thousands</t>
        </is>
      </c>
      <c r="C1" s="2" t="inlineStr">
        <is>
          <t>Dec. 31, 2020</t>
        </is>
      </c>
      <c r="D1" s="2" t="inlineStr">
        <is>
          <t>Dec. 31, 2019</t>
        </is>
      </c>
      <c r="E1" s="2" t="inlineStr">
        <is>
          <t>Dec. 31, 2018</t>
        </is>
      </c>
    </row>
    <row r="2">
      <c r="A2" s="3" t="inlineStr">
        <is>
          <t>Utility plant utilized in continuing operations by major asset class</t>
        </is>
      </c>
    </row>
    <row r="3">
      <c r="A3" s="4" t="inlineStr">
        <is>
          <t>Total amortized intangible assets</t>
        </is>
      </c>
      <c r="C3" s="5" t="n">
        <v>30321</v>
      </c>
      <c r="D3" s="5" t="n">
        <v>29989</v>
      </c>
    </row>
    <row r="4">
      <c r="A4" s="4" t="inlineStr">
        <is>
          <t>Total utility plant, at cost</t>
        </is>
      </c>
      <c r="C4" s="6" t="n">
        <v>1930224</v>
      </c>
      <c r="D4" s="6" t="n">
        <v>1839421</v>
      </c>
    </row>
    <row r="5">
      <c r="A5" s="4" t="inlineStr">
        <is>
          <t>Less - accumulated depreciation</t>
        </is>
      </c>
      <c r="C5" s="6" t="n">
        <v>-568326</v>
      </c>
      <c r="D5" s="6" t="n">
        <v>-543263</v>
      </c>
    </row>
    <row r="6">
      <c r="A6" s="4" t="inlineStr">
        <is>
          <t>Construction work in progress</t>
        </is>
      </c>
      <c r="C6" s="6" t="n">
        <v>-150145</v>
      </c>
      <c r="D6" s="6" t="n">
        <v>-119547</v>
      </c>
    </row>
    <row r="7">
      <c r="A7" s="4" t="inlineStr">
        <is>
          <t>Net utility plant</t>
        </is>
      </c>
      <c r="C7" s="6" t="n">
        <v>1512043</v>
      </c>
      <c r="D7" s="6" t="n">
        <v>1415705</v>
      </c>
      <c r="E7" s="5" t="n">
        <v>1296310</v>
      </c>
    </row>
    <row r="8">
      <c r="A8" s="4" t="inlineStr">
        <is>
          <t>American States Utility Services [Member] | Intangible Assets [Member]</t>
        </is>
      </c>
    </row>
    <row r="9">
      <c r="A9" s="3" t="inlineStr">
        <is>
          <t>Utility plant utilized in continuing operations by major asset class</t>
        </is>
      </c>
    </row>
    <row r="10">
      <c r="A10" s="4" t="inlineStr">
        <is>
          <t>Total utility plant, at cost</t>
        </is>
      </c>
      <c r="C10" s="6" t="n">
        <v>571</v>
      </c>
      <c r="D10" s="6" t="n">
        <v>571</v>
      </c>
    </row>
    <row r="11">
      <c r="A11" s="4" t="inlineStr">
        <is>
          <t>Water Service Utility Operations [Member]</t>
        </is>
      </c>
    </row>
    <row r="12">
      <c r="A12" s="3" t="inlineStr">
        <is>
          <t>Utility plant utilized in continuing operations by major asset class</t>
        </is>
      </c>
    </row>
    <row r="13">
      <c r="A13" s="4" t="inlineStr">
        <is>
          <t>Total utility plant, at cost</t>
        </is>
      </c>
      <c r="C13" s="6" t="n">
        <v>1817717</v>
      </c>
      <c r="D13" s="6" t="n">
        <v>1730996</v>
      </c>
    </row>
    <row r="14">
      <c r="A14" s="4" t="inlineStr">
        <is>
          <t>Water Service Utility Operations [Member] | Land</t>
        </is>
      </c>
    </row>
    <row r="15">
      <c r="A15" s="3" t="inlineStr">
        <is>
          <t>Utility plant utilized in continuing operations by major asset class</t>
        </is>
      </c>
    </row>
    <row r="16">
      <c r="A16" s="4" t="inlineStr">
        <is>
          <t>Total utility plant, at cost</t>
        </is>
      </c>
      <c r="C16" s="6" t="n">
        <v>18234</v>
      </c>
      <c r="D16" s="6" t="n">
        <v>18066</v>
      </c>
    </row>
    <row r="17">
      <c r="A17" s="4" t="inlineStr">
        <is>
          <t>Water Service Utility Operations [Member] | Intangible Assets [Member]</t>
        </is>
      </c>
    </row>
    <row r="18">
      <c r="A18" s="3" t="inlineStr">
        <is>
          <t>Utility plant utilized in continuing operations by major asset class</t>
        </is>
      </c>
    </row>
    <row r="19">
      <c r="A19" s="4" t="inlineStr">
        <is>
          <t>Total utility plant, at cost</t>
        </is>
      </c>
      <c r="C19" s="6" t="n">
        <v>28906</v>
      </c>
      <c r="D19" s="6" t="n">
        <v>28578</v>
      </c>
    </row>
    <row r="20">
      <c r="A20" s="4" t="inlineStr">
        <is>
          <t>Water Service Utility Operations [Member] | Source of water supply</t>
        </is>
      </c>
    </row>
    <row r="21">
      <c r="A21" s="3" t="inlineStr">
        <is>
          <t>Utility plant utilized in continuing operations by major asset class</t>
        </is>
      </c>
    </row>
    <row r="22">
      <c r="A22" s="4" t="inlineStr">
        <is>
          <t>Total utility plant, at cost</t>
        </is>
      </c>
      <c r="C22" s="6" t="n">
        <v>92166</v>
      </c>
      <c r="D22" s="6" t="n">
        <v>91685</v>
      </c>
    </row>
    <row r="23">
      <c r="A23" s="4" t="inlineStr">
        <is>
          <t>Water Service Utility Operations [Member] | Pumping</t>
        </is>
      </c>
    </row>
    <row r="24">
      <c r="A24" s="3" t="inlineStr">
        <is>
          <t>Utility plant utilized in continuing operations by major asset class</t>
        </is>
      </c>
    </row>
    <row r="25">
      <c r="A25" s="4" t="inlineStr">
        <is>
          <t>Total utility plant, at cost</t>
        </is>
      </c>
      <c r="C25" s="6" t="n">
        <v>190901</v>
      </c>
      <c r="D25" s="6" t="n">
        <v>178058</v>
      </c>
    </row>
    <row r="26">
      <c r="A26" s="4" t="inlineStr">
        <is>
          <t>Water Service Utility Operations [Member] | Water treatment</t>
        </is>
      </c>
    </row>
    <row r="27">
      <c r="A27" s="3" t="inlineStr">
        <is>
          <t>Utility plant utilized in continuing operations by major asset class</t>
        </is>
      </c>
    </row>
    <row r="28">
      <c r="A28" s="4" t="inlineStr">
        <is>
          <t>Total utility plant, at cost</t>
        </is>
      </c>
      <c r="C28" s="6" t="n">
        <v>81272</v>
      </c>
      <c r="D28" s="6" t="n">
        <v>78048</v>
      </c>
    </row>
    <row r="29">
      <c r="A29" s="4" t="inlineStr">
        <is>
          <t>Water Service Utility Operations [Member] | Transmission and distribution</t>
        </is>
      </c>
    </row>
    <row r="30">
      <c r="A30" s="3" t="inlineStr">
        <is>
          <t>Utility plant utilized in continuing operations by major asset class</t>
        </is>
      </c>
    </row>
    <row r="31">
      <c r="A31" s="4" t="inlineStr">
        <is>
          <t>Total utility plant, at cost</t>
        </is>
      </c>
      <c r="C31" s="6" t="n">
        <v>1277361</v>
      </c>
      <c r="D31" s="6" t="n">
        <v>1219285</v>
      </c>
    </row>
    <row r="32">
      <c r="A32" s="4" t="inlineStr">
        <is>
          <t>Water Service Utility Operations [Member] | General</t>
        </is>
      </c>
    </row>
    <row r="33">
      <c r="A33" s="3" t="inlineStr">
        <is>
          <t>Utility plant utilized in continuing operations by major asset class</t>
        </is>
      </c>
    </row>
    <row r="34">
      <c r="A34" s="4" t="inlineStr">
        <is>
          <t>Total utility plant, at cost</t>
        </is>
      </c>
      <c r="C34" s="6" t="n">
        <v>128877</v>
      </c>
      <c r="D34" s="6" t="n">
        <v>117276</v>
      </c>
    </row>
    <row r="35">
      <c r="A35" s="4" t="inlineStr">
        <is>
          <t>Electric:</t>
        </is>
      </c>
    </row>
    <row r="36">
      <c r="A36" s="3" t="inlineStr">
        <is>
          <t>Utility plant utilized in continuing operations by major asset class</t>
        </is>
      </c>
    </row>
    <row r="37">
      <c r="A37" s="4" t="inlineStr">
        <is>
          <t>Total utility plant, at cost</t>
        </is>
      </c>
      <c r="C37" s="6" t="n">
        <v>112507</v>
      </c>
      <c r="D37" s="6" t="n">
        <v>108425</v>
      </c>
    </row>
    <row r="38">
      <c r="A38" s="4" t="inlineStr">
        <is>
          <t>Electric: | Intangible Assets [Member]</t>
        </is>
      </c>
    </row>
    <row r="39">
      <c r="A39" s="3" t="inlineStr">
        <is>
          <t>Utility plant utilized in continuing operations by major asset class</t>
        </is>
      </c>
    </row>
    <row r="40">
      <c r="A40" s="4" t="inlineStr">
        <is>
          <t>Total utility plant, at cost</t>
        </is>
      </c>
      <c r="C40" s="6" t="n">
        <v>1200</v>
      </c>
      <c r="D40" s="6" t="n">
        <v>1200</v>
      </c>
    </row>
    <row r="41">
      <c r="A41" s="4" t="inlineStr">
        <is>
          <t>Electric: | Transmission and distribution</t>
        </is>
      </c>
    </row>
    <row r="42">
      <c r="A42" s="3" t="inlineStr">
        <is>
          <t>Utility plant utilized in continuing operations by major asset class</t>
        </is>
      </c>
    </row>
    <row r="43">
      <c r="A43" s="4" t="inlineStr">
        <is>
          <t>Total utility plant, at cost</t>
        </is>
      </c>
      <c r="C43" s="6" t="n">
        <v>87461</v>
      </c>
      <c r="D43" s="6" t="n">
        <v>84018</v>
      </c>
    </row>
    <row r="44">
      <c r="A44" s="4" t="inlineStr">
        <is>
          <t>Electric: | Generation</t>
        </is>
      </c>
    </row>
    <row r="45">
      <c r="A45" s="3" t="inlineStr">
        <is>
          <t>Utility plant utilized in continuing operations by major asset class</t>
        </is>
      </c>
    </row>
    <row r="46">
      <c r="A46" s="4" t="inlineStr">
        <is>
          <t>Total utility plant, at cost</t>
        </is>
      </c>
      <c r="C46" s="6" t="n">
        <v>12583</v>
      </c>
      <c r="D46" s="6" t="n">
        <v>12583</v>
      </c>
    </row>
    <row r="47">
      <c r="A47" s="4" t="inlineStr">
        <is>
          <t>Electric: | General</t>
        </is>
      </c>
    </row>
    <row r="48">
      <c r="A48" s="3" t="inlineStr">
        <is>
          <t>Utility plant utilized in continuing operations by major asset class</t>
        </is>
      </c>
    </row>
    <row r="49">
      <c r="A49" s="4" t="inlineStr">
        <is>
          <t>Total utility plant, at cost</t>
        </is>
      </c>
      <c r="B49" s="4" t="inlineStr">
        <is>
          <t>[1]</t>
        </is>
      </c>
      <c r="C49" s="6" t="n">
        <v>12463</v>
      </c>
      <c r="D49" s="6" t="n">
        <v>11824</v>
      </c>
    </row>
    <row r="50">
      <c r="A50" s="4" t="inlineStr">
        <is>
          <t>GSWC</t>
        </is>
      </c>
    </row>
    <row r="51">
      <c r="A51" s="3" t="inlineStr">
        <is>
          <t>Utility plant utilized in continuing operations by major asset class</t>
        </is>
      </c>
    </row>
    <row r="52">
      <c r="A52" s="4" t="inlineStr">
        <is>
          <t>Total amortized intangible assets</t>
        </is>
      </c>
      <c r="C52" s="6" t="n">
        <v>28508</v>
      </c>
      <c r="D52" s="6" t="n">
        <v>29418</v>
      </c>
    </row>
    <row r="53">
      <c r="A53" s="4" t="inlineStr">
        <is>
          <t>Total utility plant, at cost</t>
        </is>
      </c>
      <c r="C53" s="6" t="n">
        <v>1784402</v>
      </c>
      <c r="D53" s="6" t="n">
        <v>1808867</v>
      </c>
    </row>
    <row r="54">
      <c r="A54" s="4" t="inlineStr">
        <is>
          <t>Less - accumulated depreciation</t>
        </is>
      </c>
      <c r="C54" s="6" t="n">
        <v>-502283</v>
      </c>
      <c r="D54" s="6" t="n">
        <v>-531801</v>
      </c>
    </row>
    <row r="55">
      <c r="A55" s="4" t="inlineStr">
        <is>
          <t>Construction work in progress</t>
        </is>
      </c>
      <c r="C55" s="6" t="n">
        <v>-118370</v>
      </c>
      <c r="D55" s="6" t="n">
        <v>-117676</v>
      </c>
    </row>
    <row r="56">
      <c r="A56" s="4" t="inlineStr">
        <is>
          <t>Net utility plant</t>
        </is>
      </c>
      <c r="C56" s="6" t="n">
        <v>1400489</v>
      </c>
      <c r="D56" s="6" t="n">
        <v>1394742</v>
      </c>
    </row>
    <row r="57">
      <c r="A57" s="4" t="inlineStr">
        <is>
          <t>GSWC | Water Service Utility Operations [Member]</t>
        </is>
      </c>
    </row>
    <row r="58">
      <c r="A58" s="3" t="inlineStr">
        <is>
          <t>Utility plant utilized in continuing operations by major asset class</t>
        </is>
      </c>
    </row>
    <row r="59">
      <c r="A59" s="4" t="inlineStr">
        <is>
          <t>Total utility plant, at cost</t>
        </is>
      </c>
      <c r="C59" s="6" t="n">
        <v>1784402</v>
      </c>
      <c r="D59" s="6" t="n">
        <v>1700442</v>
      </c>
    </row>
    <row r="60">
      <c r="A60" s="4" t="inlineStr">
        <is>
          <t>Net utility plant</t>
        </is>
      </c>
      <c r="C60" s="6" t="n">
        <v>1400489</v>
      </c>
      <c r="D60" s="6" t="n">
        <v>1322062</v>
      </c>
      <c r="E60" s="6" t="n">
        <v>1218468</v>
      </c>
    </row>
    <row r="61">
      <c r="A61" s="4" t="inlineStr">
        <is>
          <t>GSWC | Water Service Utility Operations [Member] | Land</t>
        </is>
      </c>
    </row>
    <row r="62">
      <c r="A62" s="3" t="inlineStr">
        <is>
          <t>Utility plant utilized in continuing operations by major asset class</t>
        </is>
      </c>
    </row>
    <row r="63">
      <c r="A63" s="4" t="inlineStr">
        <is>
          <t>Total utility plant, at cost</t>
        </is>
      </c>
      <c r="C63" s="6" t="n">
        <v>18234</v>
      </c>
      <c r="D63" s="6" t="n">
        <v>18066</v>
      </c>
    </row>
    <row r="64">
      <c r="A64" s="4" t="inlineStr">
        <is>
          <t>GSWC | Water Service Utility Operations [Member] | Intangible Assets [Member]</t>
        </is>
      </c>
    </row>
    <row r="65">
      <c r="A65" s="3" t="inlineStr">
        <is>
          <t>Utility plant utilized in continuing operations by major asset class</t>
        </is>
      </c>
    </row>
    <row r="66">
      <c r="A66" s="4" t="inlineStr">
        <is>
          <t>Total utility plant, at cost</t>
        </is>
      </c>
      <c r="C66" s="6" t="n">
        <v>28906</v>
      </c>
      <c r="D66" s="6" t="n">
        <v>28578</v>
      </c>
    </row>
    <row r="67">
      <c r="A67" s="4" t="inlineStr">
        <is>
          <t>GSWC | Water Service Utility Operations [Member] | Source of water supply</t>
        </is>
      </c>
    </row>
    <row r="68">
      <c r="A68" s="3" t="inlineStr">
        <is>
          <t>Utility plant utilized in continuing operations by major asset class</t>
        </is>
      </c>
    </row>
    <row r="69">
      <c r="A69" s="4" t="inlineStr">
        <is>
          <t>Total utility plant, at cost</t>
        </is>
      </c>
      <c r="C69" s="6" t="n">
        <v>92166</v>
      </c>
      <c r="D69" s="6" t="n">
        <v>91685</v>
      </c>
    </row>
    <row r="70">
      <c r="A70" s="4" t="inlineStr">
        <is>
          <t>GSWC | Water Service Utility Operations [Member] | Pumping</t>
        </is>
      </c>
    </row>
    <row r="71">
      <c r="A71" s="3" t="inlineStr">
        <is>
          <t>Utility plant utilized in continuing operations by major asset class</t>
        </is>
      </c>
    </row>
    <row r="72">
      <c r="A72" s="4" t="inlineStr">
        <is>
          <t>Total utility plant, at cost</t>
        </is>
      </c>
      <c r="C72" s="6" t="n">
        <v>190901</v>
      </c>
      <c r="D72" s="6" t="n">
        <v>178058</v>
      </c>
    </row>
    <row r="73">
      <c r="A73" s="4" t="inlineStr">
        <is>
          <t>GSWC | Water Service Utility Operations [Member] | Water treatment</t>
        </is>
      </c>
    </row>
    <row r="74">
      <c r="A74" s="3" t="inlineStr">
        <is>
          <t>Utility plant utilized in continuing operations by major asset class</t>
        </is>
      </c>
    </row>
    <row r="75">
      <c r="A75" s="4" t="inlineStr">
        <is>
          <t>Total utility plant, at cost</t>
        </is>
      </c>
      <c r="C75" s="6" t="n">
        <v>81272</v>
      </c>
      <c r="D75" s="6" t="n">
        <v>78048</v>
      </c>
    </row>
    <row r="76">
      <c r="A76" s="4" t="inlineStr">
        <is>
          <t>GSWC | Water Service Utility Operations [Member] | Transmission and distribution</t>
        </is>
      </c>
    </row>
    <row r="77">
      <c r="A77" s="3" t="inlineStr">
        <is>
          <t>Utility plant utilized in continuing operations by major asset class</t>
        </is>
      </c>
    </row>
    <row r="78">
      <c r="A78" s="4" t="inlineStr">
        <is>
          <t>Total utility plant, at cost</t>
        </is>
      </c>
      <c r="C78" s="6" t="n">
        <v>1277361</v>
      </c>
      <c r="D78" s="6" t="n">
        <v>1219285</v>
      </c>
    </row>
    <row r="79">
      <c r="A79" s="4" t="inlineStr">
        <is>
          <t>GSWC | Water Service Utility Operations [Member] | General</t>
        </is>
      </c>
    </row>
    <row r="80">
      <c r="A80" s="3" t="inlineStr">
        <is>
          <t>Utility plant utilized in continuing operations by major asset class</t>
        </is>
      </c>
    </row>
    <row r="81">
      <c r="A81" s="4" t="inlineStr">
        <is>
          <t>Total utility plant, at cost</t>
        </is>
      </c>
      <c r="C81" s="6" t="n">
        <v>95562</v>
      </c>
      <c r="D81" s="6" t="n">
        <v>86722</v>
      </c>
    </row>
    <row r="82">
      <c r="A82" s="4" t="inlineStr">
        <is>
          <t>GSWC | Electric:</t>
        </is>
      </c>
    </row>
    <row r="83">
      <c r="A83" s="3" t="inlineStr">
        <is>
          <t>Utility plant utilized in continuing operations by major asset class</t>
        </is>
      </c>
    </row>
    <row r="84">
      <c r="A84" s="4" t="inlineStr">
        <is>
          <t>Total utility plant, at cost</t>
        </is>
      </c>
      <c r="C84" s="6" t="n">
        <v>0</v>
      </c>
      <c r="D84" s="6" t="n">
        <v>108425</v>
      </c>
    </row>
    <row r="85">
      <c r="A85" s="4" t="inlineStr">
        <is>
          <t>Net utility plant</t>
        </is>
      </c>
      <c r="D85" s="6" t="n">
        <v>72680</v>
      </c>
      <c r="E85" s="5" t="n">
        <v>62624</v>
      </c>
    </row>
    <row r="86">
      <c r="A86" s="4" t="inlineStr">
        <is>
          <t>GSWC | Electric: | Transmission and distribution</t>
        </is>
      </c>
    </row>
    <row r="87">
      <c r="A87" s="3" t="inlineStr">
        <is>
          <t>Utility plant utilized in continuing operations by major asset class</t>
        </is>
      </c>
    </row>
    <row r="88">
      <c r="A88" s="4" t="inlineStr">
        <is>
          <t>Total utility plant, at cost</t>
        </is>
      </c>
      <c r="C88" s="6" t="n">
        <v>0</v>
      </c>
      <c r="D88" s="6" t="n">
        <v>84018</v>
      </c>
    </row>
    <row r="89">
      <c r="A89" s="4" t="inlineStr">
        <is>
          <t>GSWC | Electric: | Generation</t>
        </is>
      </c>
    </row>
    <row r="90">
      <c r="A90" s="3" t="inlineStr">
        <is>
          <t>Utility plant utilized in continuing operations by major asset class</t>
        </is>
      </c>
    </row>
    <row r="91">
      <c r="A91" s="4" t="inlineStr">
        <is>
          <t>Total utility plant, at cost</t>
        </is>
      </c>
      <c r="C91" s="6" t="n">
        <v>0</v>
      </c>
      <c r="D91" s="6" t="n">
        <v>12583</v>
      </c>
    </row>
    <row r="92">
      <c r="A92" s="4" t="inlineStr">
        <is>
          <t>GSWC | Electric: | General</t>
        </is>
      </c>
    </row>
    <row r="93">
      <c r="A93" s="3" t="inlineStr">
        <is>
          <t>Utility plant utilized in continuing operations by major asset class</t>
        </is>
      </c>
    </row>
    <row r="94">
      <c r="A94" s="4" t="inlineStr">
        <is>
          <t>Total utility plant, at cost</t>
        </is>
      </c>
      <c r="B94" s="4" t="inlineStr">
        <is>
          <t>[1]</t>
        </is>
      </c>
      <c r="C94" s="6" t="n">
        <v>0</v>
      </c>
      <c r="D94" s="6" t="n">
        <v>11824</v>
      </c>
    </row>
    <row r="95">
      <c r="A95" s="4" t="inlineStr">
        <is>
          <t>Conservation [Member]</t>
        </is>
      </c>
    </row>
    <row r="96">
      <c r="A96" s="3" t="inlineStr">
        <is>
          <t>Utility plant utilized in continuing operations by major asset class</t>
        </is>
      </c>
    </row>
    <row r="97">
      <c r="A97" s="4" t="inlineStr">
        <is>
          <t>Total amortized intangible assets</t>
        </is>
      </c>
      <c r="C97" s="6" t="n">
        <v>9486</v>
      </c>
      <c r="D97" s="6" t="n">
        <v>9486</v>
      </c>
    </row>
    <row r="98">
      <c r="A98" s="4" t="inlineStr">
        <is>
          <t>Conservation [Member] | GSWC</t>
        </is>
      </c>
    </row>
    <row r="99">
      <c r="A99" s="3" t="inlineStr">
        <is>
          <t>Utility plant utilized in continuing operations by major asset class</t>
        </is>
      </c>
    </row>
    <row r="100">
      <c r="A100" s="4" t="inlineStr">
        <is>
          <t>Total amortized intangible assets</t>
        </is>
      </c>
      <c r="C100" s="5" t="n">
        <v>9486</v>
      </c>
      <c r="D100" s="5" t="n">
        <v>9486</v>
      </c>
    </row>
    <row r="101"/>
    <row r="102">
      <c r="A102" s="4" t="inlineStr">
        <is>
          <t>[1]</t>
        </is>
      </c>
      <c r="B102" s="4" t="inlineStr">
        <is>
          <t xml:space="preserve">     Includes intangible assets of $1.2 million for the years ended December 31, 2020 and 2019 for studies performed in association with the electric segment.</t>
        </is>
      </c>
    </row>
  </sheetData>
  <mergeCells count="3">
    <mergeCell ref="A1:B1"/>
    <mergeCell ref="A101:D101"/>
    <mergeCell ref="B102:D10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6425</v>
      </c>
      <c r="C4" s="5" t="n">
        <v>84342</v>
      </c>
      <c r="D4" s="5" t="n">
        <v>63871</v>
      </c>
    </row>
    <row r="5">
      <c r="A5" s="3" t="inlineStr">
        <is>
          <t>Adjustments to reconcile net income to net cash provided by operating activities:</t>
        </is>
      </c>
    </row>
    <row r="6">
      <c r="A6" s="4" t="inlineStr">
        <is>
          <t>Depreciation and amortization</t>
        </is>
      </c>
      <c r="B6" s="6" t="n">
        <v>37204</v>
      </c>
      <c r="C6" s="6" t="n">
        <v>35713</v>
      </c>
      <c r="D6" s="6" t="n">
        <v>40663</v>
      </c>
    </row>
    <row r="7">
      <c r="A7" s="4" t="inlineStr">
        <is>
          <t>Provision for doubtful accounts</t>
        </is>
      </c>
      <c r="B7" s="6" t="n">
        <v>1433</v>
      </c>
      <c r="C7" s="6" t="n">
        <v>608</v>
      </c>
      <c r="D7" s="6" t="n">
        <v>841</v>
      </c>
    </row>
    <row r="8">
      <c r="A8" s="4" t="inlineStr">
        <is>
          <t>Deferred income taxes and investment tax credits</t>
        </is>
      </c>
      <c r="B8" s="6" t="n">
        <v>2243</v>
      </c>
      <c r="C8" s="6" t="n">
        <v>6623</v>
      </c>
      <c r="D8" s="6" t="n">
        <v>-5773</v>
      </c>
    </row>
    <row r="9">
      <c r="A9" s="4" t="inlineStr">
        <is>
          <t>Stock-based compensation expense</t>
        </is>
      </c>
      <c r="B9" s="6" t="n">
        <v>2463</v>
      </c>
      <c r="C9" s="6" t="n">
        <v>2517</v>
      </c>
      <c r="D9" s="6" t="n">
        <v>3851</v>
      </c>
    </row>
    <row r="10">
      <c r="A10" s="4" t="inlineStr">
        <is>
          <t>(Gain) loss on sale of assets</t>
        </is>
      </c>
      <c r="B10" s="6" t="n">
        <v>31</v>
      </c>
      <c r="C10" s="6" t="n">
        <v>-253</v>
      </c>
      <c r="D10" s="6" t="n">
        <v>-85</v>
      </c>
    </row>
    <row r="11">
      <c r="A11" s="4" t="inlineStr">
        <is>
          <t>(Gain) loss on investments held in a trust</t>
        </is>
      </c>
      <c r="B11" s="6" t="n">
        <v>-3024</v>
      </c>
      <c r="C11" s="6" t="n">
        <v>-3580</v>
      </c>
      <c r="D11" s="6" t="n">
        <v>558</v>
      </c>
    </row>
    <row r="12">
      <c r="A12" s="4" t="inlineStr">
        <is>
          <t>Other - net</t>
        </is>
      </c>
      <c r="B12" s="6" t="n">
        <v>-908</v>
      </c>
      <c r="C12" s="6" t="n">
        <v>526</v>
      </c>
      <c r="D12" s="6" t="n">
        <v>97</v>
      </c>
    </row>
    <row r="13">
      <c r="A13" s="3" t="inlineStr">
        <is>
          <t>Changes in assets and liabilities:</t>
        </is>
      </c>
    </row>
    <row r="14">
      <c r="A14" s="4" t="inlineStr">
        <is>
          <t>Accounts receivable - customers</t>
        </is>
      </c>
      <c r="B14" s="6" t="n">
        <v>-13272</v>
      </c>
      <c r="C14" s="6" t="n">
        <v>1882</v>
      </c>
      <c r="D14" s="6" t="n">
        <v>1882</v>
      </c>
    </row>
    <row r="15">
      <c r="A15" s="4" t="inlineStr">
        <is>
          <t>Unbilled revenue- receivable</t>
        </is>
      </c>
      <c r="B15" s="6" t="n">
        <v>6678</v>
      </c>
      <c r="C15" s="6" t="n">
        <v>5515</v>
      </c>
      <c r="D15" s="6" t="n">
        <v>-2823</v>
      </c>
    </row>
    <row r="16">
      <c r="A16" s="4" t="inlineStr">
        <is>
          <t>Other accounts receivable</t>
        </is>
      </c>
      <c r="B16" s="6" t="n">
        <v>-1204</v>
      </c>
      <c r="C16" s="6" t="n">
        <v>214</v>
      </c>
      <c r="D16" s="6" t="n">
        <v>5151</v>
      </c>
    </row>
    <row r="17">
      <c r="A17" s="4" t="inlineStr">
        <is>
          <t>Receivable from the U.S. government</t>
        </is>
      </c>
      <c r="B17" s="6" t="n">
        <v>3889</v>
      </c>
      <c r="C17" s="6" t="n">
        <v>-1144</v>
      </c>
      <c r="D17" s="6" t="n">
        <v>20976</v>
      </c>
    </row>
    <row r="18">
      <c r="A18" s="4" t="inlineStr">
        <is>
          <t>Materials and supplies</t>
        </is>
      </c>
      <c r="B18" s="6" t="n">
        <v>-2190</v>
      </c>
      <c r="C18" s="6" t="n">
        <v>-654</v>
      </c>
      <c r="D18" s="6" t="n">
        <v>-980</v>
      </c>
    </row>
    <row r="19">
      <c r="A19" s="4" t="inlineStr">
        <is>
          <t>Prepayments and other assets</t>
        </is>
      </c>
      <c r="B19" s="6" t="n">
        <v>1686</v>
      </c>
      <c r="C19" s="6" t="n">
        <v>3978</v>
      </c>
      <c r="D19" s="6" t="n">
        <v>-519</v>
      </c>
    </row>
    <row r="20">
      <c r="A20" s="4" t="inlineStr">
        <is>
          <t>Contract Assets</t>
        </is>
      </c>
      <c r="B20" s="6" t="n">
        <v>-588</v>
      </c>
      <c r="C20" s="6" t="n">
        <v>3979</v>
      </c>
      <c r="D20" s="6" t="n">
        <v>5941</v>
      </c>
    </row>
    <row r="21">
      <c r="A21" s="4" t="inlineStr">
        <is>
          <t>Regulatory Assets / Liabilities</t>
        </is>
      </c>
      <c r="B21" s="6" t="n">
        <v>10150</v>
      </c>
      <c r="C21" s="6" t="n">
        <v>-11597</v>
      </c>
      <c r="D21" s="6" t="n">
        <v>33834</v>
      </c>
    </row>
    <row r="22">
      <c r="A22" s="4" t="inlineStr">
        <is>
          <t>Accounts payable</t>
        </is>
      </c>
      <c r="B22" s="6" t="n">
        <v>5348</v>
      </c>
      <c r="C22" s="6" t="n">
        <v>-249</v>
      </c>
      <c r="D22" s="6" t="n">
        <v>1282</v>
      </c>
    </row>
    <row r="23">
      <c r="A23" s="4" t="inlineStr">
        <is>
          <t>Income taxes receivable / payable</t>
        </is>
      </c>
      <c r="B23" s="6" t="n">
        <v>12270</v>
      </c>
      <c r="C23" s="6" t="n">
        <v>-3786</v>
      </c>
      <c r="D23" s="6" t="n">
        <v>2708</v>
      </c>
    </row>
    <row r="24">
      <c r="A24" s="4" t="inlineStr">
        <is>
          <t>Contract liabilities</t>
        </is>
      </c>
      <c r="B24" s="6" t="n">
        <v>-9367</v>
      </c>
      <c r="C24" s="6" t="n">
        <v>3637</v>
      </c>
      <c r="D24" s="6" t="n">
        <v>3619</v>
      </c>
    </row>
    <row r="25">
      <c r="A25" s="4" t="inlineStr">
        <is>
          <t>Accrued pension and other post-retirement benefits</t>
        </is>
      </c>
      <c r="B25" s="6" t="n">
        <v>1444</v>
      </c>
      <c r="C25" s="6" t="n">
        <v>1994</v>
      </c>
      <c r="D25" s="6" t="n">
        <v>-1086</v>
      </c>
    </row>
    <row r="26">
      <c r="A26" s="4" t="inlineStr">
        <is>
          <t>Other liabilities</t>
        </is>
      </c>
      <c r="B26" s="6" t="n">
        <v>2593</v>
      </c>
      <c r="C26" s="6" t="n">
        <v>-4659</v>
      </c>
      <c r="D26" s="6" t="n">
        <v>-928</v>
      </c>
    </row>
    <row r="27">
      <c r="A27" s="4" t="inlineStr">
        <is>
          <t>Cash Flows From Operating Activities</t>
        </is>
      </c>
      <c r="B27" s="6" t="n">
        <v>122170</v>
      </c>
      <c r="C27" s="6" t="n">
        <v>116864</v>
      </c>
      <c r="D27" s="6" t="n">
        <v>136774</v>
      </c>
    </row>
    <row r="28">
      <c r="A28" s="3" t="inlineStr">
        <is>
          <t>Cash Flows From Investing Activities:</t>
        </is>
      </c>
    </row>
    <row r="29">
      <c r="A29" s="4" t="inlineStr">
        <is>
          <t>Capital expenditures</t>
        </is>
      </c>
      <c r="B29" s="6" t="n">
        <v>-130423</v>
      </c>
      <c r="C29" s="6" t="n">
        <v>-151940</v>
      </c>
      <c r="D29" s="6" t="n">
        <v>-126561</v>
      </c>
    </row>
    <row r="30">
      <c r="A30" s="4" t="inlineStr">
        <is>
          <t>Proceeds from sale of assets</t>
        </is>
      </c>
      <c r="B30" s="6" t="n">
        <v>88</v>
      </c>
      <c r="C30" s="6" t="n">
        <v>169</v>
      </c>
      <c r="D30" s="6" t="n">
        <v>72</v>
      </c>
    </row>
    <row r="31">
      <c r="A31" s="4" t="inlineStr">
        <is>
          <t>Other investments</t>
        </is>
      </c>
      <c r="B31" s="6" t="n">
        <v>1275</v>
      </c>
      <c r="C31" s="6" t="n">
        <v>1424</v>
      </c>
      <c r="D31" s="6" t="n">
        <v>1553</v>
      </c>
    </row>
    <row r="32">
      <c r="A32" s="4" t="inlineStr">
        <is>
          <t>Net Cash Provided by (Used in) Investing Activities</t>
        </is>
      </c>
      <c r="B32" s="6" t="n">
        <v>-131610</v>
      </c>
      <c r="C32" s="6" t="n">
        <v>-153195</v>
      </c>
      <c r="D32" s="6" t="n">
        <v>-128042</v>
      </c>
    </row>
    <row r="33">
      <c r="A33" s="3" t="inlineStr">
        <is>
          <t>Cash Flows From Financing Activities:</t>
        </is>
      </c>
    </row>
    <row r="34">
      <c r="A34" s="4" t="inlineStr">
        <is>
          <t>Proceeds from stock option exercises</t>
        </is>
      </c>
      <c r="B34" s="6" t="n">
        <v>30</v>
      </c>
      <c r="C34" s="6" t="n">
        <v>519</v>
      </c>
      <c r="D34" s="6" t="n">
        <v>546</v>
      </c>
    </row>
    <row r="35">
      <c r="A35" s="4" t="inlineStr">
        <is>
          <t>Proceeds from Advances for Construction</t>
        </is>
      </c>
      <c r="B35" s="6" t="n">
        <v>9338</v>
      </c>
      <c r="C35" s="6" t="n">
        <v>10171</v>
      </c>
      <c r="D35" s="6" t="n">
        <v>5551</v>
      </c>
    </row>
    <row r="36">
      <c r="A36" s="4" t="inlineStr">
        <is>
          <t>Refunds on advances for construction</t>
        </is>
      </c>
      <c r="B36" s="6" t="n">
        <v>3729</v>
      </c>
      <c r="C36" s="6" t="n">
        <v>5005</v>
      </c>
      <c r="D36" s="6" t="n">
        <v>3886</v>
      </c>
    </row>
    <row r="37">
      <c r="A37" s="4" t="inlineStr">
        <is>
          <t>Retirement or repayments of long-term debt</t>
        </is>
      </c>
      <c r="B37" s="6" t="n">
        <v>-336</v>
      </c>
      <c r="C37" s="6" t="n">
        <v>-40325</v>
      </c>
      <c r="D37" s="6" t="n">
        <v>-326</v>
      </c>
    </row>
    <row r="38">
      <c r="A38" s="4" t="inlineStr">
        <is>
          <t>Increase (Decrease) in Notes Payable, Current</t>
        </is>
      </c>
      <c r="B38" s="6" t="n">
        <v>-70800</v>
      </c>
      <c r="C38" s="6" t="n">
        <v>109500</v>
      </c>
      <c r="D38" s="6" t="n">
        <v>36500</v>
      </c>
    </row>
    <row r="39">
      <c r="A39" s="4" t="inlineStr">
        <is>
          <t>Proceeds from issuance of long-term debt, net of issuance costs</t>
        </is>
      </c>
      <c r="B39" s="6" t="n">
        <v>159413</v>
      </c>
      <c r="C39" s="6" t="n">
        <v>0</v>
      </c>
      <c r="D39" s="6" t="n">
        <v>0</v>
      </c>
    </row>
    <row r="40">
      <c r="A40" s="4" t="inlineStr">
        <is>
          <t>Dividends paid</t>
        </is>
      </c>
      <c r="B40" s="6" t="n">
        <v>-47206</v>
      </c>
      <c r="C40" s="6" t="n">
        <v>-42702</v>
      </c>
      <c r="D40" s="6" t="n">
        <v>-38937</v>
      </c>
    </row>
    <row r="41">
      <c r="A41" s="4" t="inlineStr">
        <is>
          <t>Other</t>
        </is>
      </c>
      <c r="B41" s="6" t="n">
        <v>-1867</v>
      </c>
      <c r="C41" s="6" t="n">
        <v>-1634</v>
      </c>
      <c r="D41" s="6" t="n">
        <v>-1253</v>
      </c>
    </row>
    <row r="42">
      <c r="A42" s="4" t="inlineStr">
        <is>
          <t>Net Cash Provided by (Used in) Financing Activities</t>
        </is>
      </c>
      <c r="B42" s="6" t="n">
        <v>44843</v>
      </c>
      <c r="C42" s="6" t="n">
        <v>30524</v>
      </c>
      <c r="D42" s="6" t="n">
        <v>-1805</v>
      </c>
    </row>
    <row r="43">
      <c r="A43" s="4" t="inlineStr">
        <is>
          <t>Net change in cash and cash equivalents</t>
        </is>
      </c>
      <c r="B43" s="6" t="n">
        <v>35403</v>
      </c>
      <c r="C43" s="6" t="n">
        <v>-5807</v>
      </c>
      <c r="D43" s="6" t="n">
        <v>6927</v>
      </c>
    </row>
    <row r="44">
      <c r="A44" s="4" t="inlineStr">
        <is>
          <t>Cash and cash equivalents, beginning of period</t>
        </is>
      </c>
      <c r="B44" s="6" t="n">
        <v>1334</v>
      </c>
      <c r="C44" s="6" t="n">
        <v>7141</v>
      </c>
      <c r="D44" s="6" t="n">
        <v>214</v>
      </c>
    </row>
    <row r="45">
      <c r="A45" s="4" t="inlineStr">
        <is>
          <t>Cash and cash equivalents, end of year</t>
        </is>
      </c>
      <c r="B45" s="6" t="n">
        <v>36737</v>
      </c>
      <c r="C45" s="6" t="n">
        <v>1334</v>
      </c>
      <c r="D45" s="6" t="n">
        <v>7141</v>
      </c>
    </row>
    <row r="46">
      <c r="A46" s="4" t="inlineStr">
        <is>
          <t>GSWC</t>
        </is>
      </c>
    </row>
    <row r="47">
      <c r="A47" s="3" t="inlineStr">
        <is>
          <t>Cash Flows From Operating Activities:</t>
        </is>
      </c>
    </row>
    <row r="48">
      <c r="A48" s="4" t="inlineStr">
        <is>
          <t>Net Income</t>
        </is>
      </c>
      <c r="B48" s="6" t="n">
        <v>64971</v>
      </c>
      <c r="C48" s="6" t="n">
        <v>66663</v>
      </c>
      <c r="D48" s="6" t="n">
        <v>48012</v>
      </c>
    </row>
    <row r="49">
      <c r="A49" s="3" t="inlineStr">
        <is>
          <t>Adjustments to reconcile net income to net cash provided by operating activities:</t>
        </is>
      </c>
    </row>
    <row r="50">
      <c r="A50" s="4" t="inlineStr">
        <is>
          <t>Depreciation and amortization</t>
        </is>
      </c>
      <c r="B50" s="6" t="n">
        <v>32477</v>
      </c>
      <c r="C50" s="6" t="n">
        <v>32757</v>
      </c>
      <c r="D50" s="6" t="n">
        <v>38633</v>
      </c>
    </row>
    <row r="51">
      <c r="A51" s="4" t="inlineStr">
        <is>
          <t>Provision for doubtful accounts</t>
        </is>
      </c>
      <c r="B51" s="6" t="n">
        <v>1018</v>
      </c>
      <c r="C51" s="6" t="n">
        <v>606</v>
      </c>
      <c r="D51" s="6" t="n">
        <v>850</v>
      </c>
    </row>
    <row r="52">
      <c r="A52" s="4" t="inlineStr">
        <is>
          <t>Deferred income taxes and investment tax credits</t>
        </is>
      </c>
      <c r="B52" s="6" t="n">
        <v>1181</v>
      </c>
      <c r="C52" s="6" t="n">
        <v>5081</v>
      </c>
      <c r="D52" s="6" t="n">
        <v>-6817</v>
      </c>
    </row>
    <row r="53">
      <c r="A53" s="4" t="inlineStr">
        <is>
          <t>Stock-based compensation expense</t>
        </is>
      </c>
      <c r="B53" s="6" t="n">
        <v>2349</v>
      </c>
      <c r="C53" s="6" t="n">
        <v>2253</v>
      </c>
      <c r="D53" s="6" t="n">
        <v>3397</v>
      </c>
    </row>
    <row r="54">
      <c r="A54" s="4" t="inlineStr">
        <is>
          <t>(Gain) loss on sale of assets</t>
        </is>
      </c>
      <c r="B54" s="6" t="n">
        <v>0</v>
      </c>
      <c r="C54" s="6" t="n">
        <v>-88</v>
      </c>
      <c r="D54" s="6" t="n">
        <v>-8</v>
      </c>
    </row>
    <row r="55">
      <c r="A55" s="4" t="inlineStr">
        <is>
          <t>(Gain) loss on investments held in a trust</t>
        </is>
      </c>
      <c r="B55" s="6" t="n">
        <v>-3024</v>
      </c>
      <c r="C55" s="6" t="n">
        <v>-3580</v>
      </c>
      <c r="D55" s="6" t="n">
        <v>558</v>
      </c>
    </row>
    <row r="56">
      <c r="A56" s="4" t="inlineStr">
        <is>
          <t>Other - net</t>
        </is>
      </c>
      <c r="B56" s="6" t="n">
        <v>-576</v>
      </c>
      <c r="C56" s="6" t="n">
        <v>58</v>
      </c>
      <c r="D56" s="6" t="n">
        <v>27</v>
      </c>
    </row>
    <row r="57">
      <c r="A57" s="3" t="inlineStr">
        <is>
          <t>Changes in assets and liabilities:</t>
        </is>
      </c>
    </row>
    <row r="58">
      <c r="A58" s="4" t="inlineStr">
        <is>
          <t>Accounts receivable - customers</t>
        </is>
      </c>
      <c r="B58" s="6" t="n">
        <v>-12126</v>
      </c>
      <c r="C58" s="6" t="n">
        <v>1882</v>
      </c>
      <c r="D58" s="6" t="n">
        <v>1882</v>
      </c>
    </row>
    <row r="59">
      <c r="A59" s="4" t="inlineStr">
        <is>
          <t>Unbilled revenue- receivable</t>
        </is>
      </c>
      <c r="B59" s="6" t="n">
        <v>1693</v>
      </c>
      <c r="C59" s="6" t="n">
        <v>744</v>
      </c>
      <c r="D59" s="6" t="n">
        <v>-960</v>
      </c>
    </row>
    <row r="60">
      <c r="A60" s="4" t="inlineStr">
        <is>
          <t>Other accounts receivable</t>
        </is>
      </c>
      <c r="B60" s="6" t="n">
        <v>-1364</v>
      </c>
      <c r="C60" s="6" t="n">
        <v>311</v>
      </c>
      <c r="D60" s="6" t="n">
        <v>4140</v>
      </c>
    </row>
    <row r="61">
      <c r="A61" s="4" t="inlineStr">
        <is>
          <t>Materials and supplies</t>
        </is>
      </c>
      <c r="B61" s="6" t="n">
        <v>-2166</v>
      </c>
      <c r="C61" s="6" t="n">
        <v>-123</v>
      </c>
      <c r="D61" s="6" t="n">
        <v>-751</v>
      </c>
    </row>
    <row r="62">
      <c r="A62" s="4" t="inlineStr">
        <is>
          <t>Prepayments and other assets</t>
        </is>
      </c>
      <c r="B62" s="6" t="n">
        <v>1124</v>
      </c>
      <c r="C62" s="6" t="n">
        <v>4230</v>
      </c>
      <c r="D62" s="6" t="n">
        <v>-154</v>
      </c>
    </row>
    <row r="63">
      <c r="A63" s="4" t="inlineStr">
        <is>
          <t>Regulatory Assets / Liabilities</t>
        </is>
      </c>
      <c r="B63" s="6" t="n">
        <v>13278</v>
      </c>
      <c r="C63" s="6" t="n">
        <v>-11597</v>
      </c>
      <c r="D63" s="6" t="n">
        <v>33834</v>
      </c>
    </row>
    <row r="64">
      <c r="A64" s="4" t="inlineStr">
        <is>
          <t>Accounts payable</t>
        </is>
      </c>
      <c r="B64" s="6" t="n">
        <v>1810</v>
      </c>
      <c r="C64" s="6" t="n">
        <v>1558</v>
      </c>
      <c r="D64" s="6" t="n">
        <v>-1907</v>
      </c>
    </row>
    <row r="65">
      <c r="A65" s="4" t="inlineStr">
        <is>
          <t>Inter-company receivable / payable</t>
        </is>
      </c>
      <c r="B65" s="6" t="n">
        <v>-1911</v>
      </c>
      <c r="C65" s="6" t="n">
        <v>1056</v>
      </c>
      <c r="D65" s="6" t="n">
        <v>-47</v>
      </c>
    </row>
    <row r="66">
      <c r="A66" s="4" t="inlineStr">
        <is>
          <t>Income taxes receivable / payable</t>
        </is>
      </c>
      <c r="B66" s="6" t="n">
        <v>12339</v>
      </c>
      <c r="C66" s="6" t="n">
        <v>-2110</v>
      </c>
      <c r="D66" s="6" t="n">
        <v>973</v>
      </c>
    </row>
    <row r="67">
      <c r="A67" s="4" t="inlineStr">
        <is>
          <t>Accrued pension and other post-retirement benefits</t>
        </is>
      </c>
      <c r="B67" s="6" t="n">
        <v>1390</v>
      </c>
      <c r="C67" s="6" t="n">
        <v>1994</v>
      </c>
      <c r="D67" s="6" t="n">
        <v>-1086</v>
      </c>
    </row>
    <row r="68">
      <c r="A68" s="4" t="inlineStr">
        <is>
          <t>Other liabilities</t>
        </is>
      </c>
      <c r="B68" s="6" t="n">
        <v>1260</v>
      </c>
      <c r="C68" s="6" t="n">
        <v>-3579</v>
      </c>
      <c r="D68" s="6" t="n">
        <v>-2057</v>
      </c>
    </row>
    <row r="69">
      <c r="A69" s="4" t="inlineStr">
        <is>
          <t>Cash Flows From Operating Activities</t>
        </is>
      </c>
      <c r="B69" s="6" t="n">
        <v>110337</v>
      </c>
      <c r="C69" s="6" t="n">
        <v>96628</v>
      </c>
      <c r="D69" s="6" t="n">
        <v>120439</v>
      </c>
    </row>
    <row r="70">
      <c r="A70" s="3" t="inlineStr">
        <is>
          <t>Cash Flows From Investing Activities:</t>
        </is>
      </c>
    </row>
    <row r="71">
      <c r="A71" s="4" t="inlineStr">
        <is>
          <t>Capital expenditures</t>
        </is>
      </c>
      <c r="B71" s="6" t="n">
        <v>-116409</v>
      </c>
      <c r="C71" s="6" t="n">
        <v>-142852</v>
      </c>
      <c r="D71" s="6" t="n">
        <v>-116354</v>
      </c>
    </row>
    <row r="72">
      <c r="A72" s="4" t="inlineStr">
        <is>
          <t>Note receivable from AWR parent</t>
        </is>
      </c>
      <c r="B72" s="6" t="n">
        <v>-6000</v>
      </c>
      <c r="C72" s="6" t="n">
        <v>0</v>
      </c>
      <c r="D72" s="6" t="n">
        <v>0</v>
      </c>
    </row>
    <row r="73">
      <c r="A73" s="4" t="inlineStr">
        <is>
          <t>Receipt of payment of note receivable from AWR parent</t>
        </is>
      </c>
      <c r="B73" s="6" t="n">
        <v>6000</v>
      </c>
      <c r="C73" s="6" t="n">
        <v>0</v>
      </c>
      <c r="D73" s="6" t="n">
        <v>0</v>
      </c>
    </row>
    <row r="74">
      <c r="A74" s="4" t="inlineStr">
        <is>
          <t>Proceeds from sale of assets</t>
        </is>
      </c>
      <c r="B74" s="6" t="n">
        <v>0</v>
      </c>
      <c r="C74" s="6" t="n">
        <v>88</v>
      </c>
      <c r="D74" s="6" t="n">
        <v>9</v>
      </c>
    </row>
    <row r="75">
      <c r="A75" s="4" t="inlineStr">
        <is>
          <t>Other investments</t>
        </is>
      </c>
      <c r="B75" s="6" t="n">
        <v>1275</v>
      </c>
      <c r="C75" s="6" t="n">
        <v>1424</v>
      </c>
      <c r="D75" s="6" t="n">
        <v>1553</v>
      </c>
    </row>
    <row r="76">
      <c r="A76" s="4" t="inlineStr">
        <is>
          <t>Net Cash Provided by (Used in) Investing Activities</t>
        </is>
      </c>
      <c r="B76" s="6" t="n">
        <v>-117684</v>
      </c>
      <c r="C76" s="6" t="n">
        <v>-144188</v>
      </c>
      <c r="D76" s="6" t="n">
        <v>-117898</v>
      </c>
    </row>
    <row r="77">
      <c r="A77" s="3" t="inlineStr">
        <is>
          <t>Cash Flows From Financing Activities:</t>
        </is>
      </c>
    </row>
    <row r="78">
      <c r="A78" s="4" t="inlineStr">
        <is>
          <t>Proceeds from issuance of Common Shares to Parent</t>
        </is>
      </c>
      <c r="B78" s="6" t="n">
        <v>60000</v>
      </c>
      <c r="C78" s="6" t="n">
        <v>0</v>
      </c>
      <c r="D78" s="6" t="n">
        <v>47500</v>
      </c>
    </row>
    <row r="79">
      <c r="A79" s="4" t="inlineStr">
        <is>
          <t>Proceeds from Advances for Construction</t>
        </is>
      </c>
      <c r="B79" s="6" t="n">
        <v>9338</v>
      </c>
      <c r="C79" s="6" t="n">
        <v>10171</v>
      </c>
      <c r="D79" s="6" t="n">
        <v>5551</v>
      </c>
    </row>
    <row r="80">
      <c r="A80" s="4" t="inlineStr">
        <is>
          <t>Refunds on advances for construction</t>
        </is>
      </c>
      <c r="B80" s="6" t="n">
        <v>3729</v>
      </c>
      <c r="C80" s="6" t="n">
        <v>5005</v>
      </c>
      <c r="D80" s="6" t="n">
        <v>3886</v>
      </c>
    </row>
    <row r="81">
      <c r="A81" s="4" t="inlineStr">
        <is>
          <t>Retirement or repayments of long-term debt</t>
        </is>
      </c>
      <c r="B81" s="6" t="n">
        <v>-336</v>
      </c>
      <c r="C81" s="6" t="n">
        <v>-40325</v>
      </c>
      <c r="D81" s="6" t="n">
        <v>-326</v>
      </c>
    </row>
    <row r="82">
      <c r="A82" s="4" t="inlineStr">
        <is>
          <t>Proceeds from issuance of long-term debt, net of issuance costs</t>
        </is>
      </c>
      <c r="B82" s="6" t="n">
        <v>159413</v>
      </c>
      <c r="C82" s="6" t="n">
        <v>0</v>
      </c>
      <c r="D82" s="6" t="n">
        <v>0</v>
      </c>
    </row>
    <row r="83">
      <c r="A83" s="4" t="inlineStr">
        <is>
          <t>Net change in inter-company borrowings</t>
        </is>
      </c>
      <c r="B83" s="6" t="n">
        <v>158000</v>
      </c>
      <c r="C83" s="6" t="n">
        <v>-100500</v>
      </c>
      <c r="D83" s="6" t="n">
        <v>-22500</v>
      </c>
    </row>
    <row r="84">
      <c r="A84" s="4" t="inlineStr">
        <is>
          <t>Dividends paid</t>
        </is>
      </c>
      <c r="B84" s="6" t="n">
        <v>-22500</v>
      </c>
      <c r="C84" s="6" t="n">
        <v>-20200</v>
      </c>
      <c r="D84" s="6" t="n">
        <v>-68850</v>
      </c>
    </row>
    <row r="85">
      <c r="A85" s="4" t="inlineStr">
        <is>
          <t>Other</t>
        </is>
      </c>
      <c r="B85" s="6" t="n">
        <v>-1662</v>
      </c>
      <c r="C85" s="6" t="n">
        <v>-1367</v>
      </c>
      <c r="D85" s="6" t="n">
        <v>-1057</v>
      </c>
    </row>
    <row r="86">
      <c r="A86" s="4" t="inlineStr">
        <is>
          <t>Net Cash Provided by (Used in) Financing Activities</t>
        </is>
      </c>
      <c r="B86" s="6" t="n">
        <v>42524</v>
      </c>
      <c r="C86" s="6" t="n">
        <v>43774</v>
      </c>
      <c r="D86" s="6" t="n">
        <v>1432</v>
      </c>
    </row>
    <row r="87">
      <c r="A87" s="4" t="inlineStr">
        <is>
          <t>Net change in cash and cash equivalents</t>
        </is>
      </c>
      <c r="B87" s="6" t="n">
        <v>35177</v>
      </c>
      <c r="C87" s="6" t="n">
        <v>-3786</v>
      </c>
      <c r="D87" s="6" t="n">
        <v>3973</v>
      </c>
    </row>
    <row r="88">
      <c r="A88" s="4" t="inlineStr">
        <is>
          <t>Cash and cash equivalents, beginning of period</t>
        </is>
      </c>
      <c r="B88" s="6" t="n">
        <v>401</v>
      </c>
      <c r="C88" s="6" t="n">
        <v>4187</v>
      </c>
      <c r="D88" s="6" t="n">
        <v>214</v>
      </c>
    </row>
    <row r="89">
      <c r="A89" s="4" t="inlineStr">
        <is>
          <t>Cash and cash equivalents, end of year</t>
        </is>
      </c>
      <c r="B89" s="5" t="n">
        <v>35578</v>
      </c>
      <c r="C89" s="5" t="n">
        <v>401</v>
      </c>
      <c r="D89" s="5" t="n">
        <v>41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tility Plant and Intangible Assets 2 (Details) - USD ($) $ in Thousands</t>
        </is>
      </c>
      <c r="C1" s="2" t="inlineStr">
        <is>
          <t>12 Months Ended</t>
        </is>
      </c>
    </row>
    <row r="2">
      <c r="C2" s="2" t="inlineStr">
        <is>
          <t>Dec. 31, 2020</t>
        </is>
      </c>
      <c r="D2" s="2" t="inlineStr">
        <is>
          <t>Dec. 31, 2019</t>
        </is>
      </c>
      <c r="E2" s="2" t="inlineStr">
        <is>
          <t>Dec. 31, 2018</t>
        </is>
      </c>
    </row>
    <row r="3">
      <c r="A3" s="3" t="inlineStr">
        <is>
          <t>Intangible assets</t>
        </is>
      </c>
    </row>
    <row r="4">
      <c r="A4" s="4" t="inlineStr">
        <is>
          <t>Total utility plant, at cost</t>
        </is>
      </c>
      <c r="C4" s="5" t="n">
        <v>1930224</v>
      </c>
      <c r="D4" s="5" t="n">
        <v>1839421</v>
      </c>
    </row>
    <row r="5">
      <c r="A5" s="4" t="inlineStr">
        <is>
          <t>Total amortized intangible assets</t>
        </is>
      </c>
      <c r="C5" s="6" t="n">
        <v>30321</v>
      </c>
      <c r="D5" s="6" t="n">
        <v>29989</v>
      </c>
    </row>
    <row r="6">
      <c r="A6" s="4" t="inlineStr">
        <is>
          <t>Less - accumulated amortization</t>
        </is>
      </c>
      <c r="C6" s="6" t="n">
        <v>-24460</v>
      </c>
      <c r="D6" s="6" t="n">
        <v>-24309</v>
      </c>
    </row>
    <row r="7">
      <c r="A7" s="4" t="inlineStr">
        <is>
          <t>Intangible assets, net of amortization</t>
        </is>
      </c>
      <c r="C7" s="6" t="n">
        <v>5861</v>
      </c>
      <c r="D7" s="6" t="n">
        <v>5680</v>
      </c>
    </row>
    <row r="8">
      <c r="A8" s="4" t="inlineStr">
        <is>
          <t>Unamortized intangible assets</t>
        </is>
      </c>
      <c r="B8" s="4" t="inlineStr">
        <is>
          <t>[1]</t>
        </is>
      </c>
      <c r="C8" s="6" t="n">
        <v>399</v>
      </c>
      <c r="D8" s="6" t="n">
        <v>402</v>
      </c>
    </row>
    <row r="9">
      <c r="A9" s="4" t="inlineStr">
        <is>
          <t>Amortization of intangible assets</t>
        </is>
      </c>
      <c r="C9" s="6" t="n">
        <v>654</v>
      </c>
      <c r="D9" s="5" t="n">
        <v>1300</v>
      </c>
      <c r="E9" s="5" t="n">
        <v>1100</v>
      </c>
    </row>
    <row r="10">
      <c r="A10" s="3" t="inlineStr">
        <is>
          <t>Estimated future consolidated amortization expenses related to intangible assets</t>
        </is>
      </c>
    </row>
    <row r="11">
      <c r="A11" s="4" t="inlineStr">
        <is>
          <t>2014</t>
        </is>
      </c>
      <c r="C11" s="6" t="n">
        <v>142</v>
      </c>
    </row>
    <row r="12">
      <c r="A12" s="4" t="inlineStr">
        <is>
          <t>2015</t>
        </is>
      </c>
      <c r="C12" s="6" t="n">
        <v>114</v>
      </c>
    </row>
    <row r="13">
      <c r="A13" s="4" t="inlineStr">
        <is>
          <t>2016</t>
        </is>
      </c>
      <c r="C13" s="6" t="n">
        <v>114</v>
      </c>
    </row>
    <row r="14">
      <c r="A14" s="4" t="inlineStr">
        <is>
          <t>2017</t>
        </is>
      </c>
      <c r="C14" s="6" t="n">
        <v>74</v>
      </c>
    </row>
    <row r="15">
      <c r="A15" s="4" t="inlineStr">
        <is>
          <t>2018</t>
        </is>
      </c>
      <c r="C15" s="6" t="n">
        <v>0</v>
      </c>
    </row>
    <row r="16">
      <c r="A16" s="4" t="inlineStr">
        <is>
          <t>Total</t>
        </is>
      </c>
      <c r="C16" s="5" t="n">
        <v>444</v>
      </c>
    </row>
    <row r="17">
      <c r="A17" s="4" t="inlineStr">
        <is>
          <t>Conservation [Member]</t>
        </is>
      </c>
    </row>
    <row r="18">
      <c r="A18" s="3" t="inlineStr">
        <is>
          <t>Intangible assets</t>
        </is>
      </c>
    </row>
    <row r="19">
      <c r="A19" s="4" t="inlineStr">
        <is>
          <t>Acquired Finite-lived Intangible Assets, Weighted Average Useful Life</t>
        </is>
      </c>
      <c r="C19" s="4" t="inlineStr">
        <is>
          <t>3 years</t>
        </is>
      </c>
      <c r="D19" s="4" t="inlineStr">
        <is>
          <t>3 years</t>
        </is>
      </c>
    </row>
    <row r="20">
      <c r="A20" s="4" t="inlineStr">
        <is>
          <t>Total amortized intangible assets</t>
        </is>
      </c>
      <c r="C20" s="5" t="n">
        <v>9486</v>
      </c>
      <c r="D20" s="5" t="n">
        <v>9486</v>
      </c>
    </row>
    <row r="21">
      <c r="A21" s="4" t="inlineStr">
        <is>
          <t>Water and water service rights</t>
        </is>
      </c>
    </row>
    <row r="22">
      <c r="A22" s="3" t="inlineStr">
        <is>
          <t>Intangible assets</t>
        </is>
      </c>
    </row>
    <row r="23">
      <c r="A23" s="4" t="inlineStr">
        <is>
          <t>Acquired Finite-lived Intangible Assets, Weighted Average Useful Life</t>
        </is>
      </c>
      <c r="C23" s="4" t="inlineStr">
        <is>
          <t>30 years</t>
        </is>
      </c>
      <c r="D23" s="4" t="inlineStr">
        <is>
          <t>30 years</t>
        </is>
      </c>
    </row>
    <row r="24">
      <c r="A24" s="4" t="inlineStr">
        <is>
          <t>Total amortized intangible assets</t>
        </is>
      </c>
      <c r="B24" s="4" t="inlineStr">
        <is>
          <t>[2]</t>
        </is>
      </c>
      <c r="C24" s="5" t="n">
        <v>8694</v>
      </c>
      <c r="D24" s="5" t="n">
        <v>8695</v>
      </c>
    </row>
    <row r="25">
      <c r="A25" s="4" t="inlineStr">
        <is>
          <t>Water planning studies</t>
        </is>
      </c>
    </row>
    <row r="26">
      <c r="A26" s="3" t="inlineStr">
        <is>
          <t>Intangible assets</t>
        </is>
      </c>
    </row>
    <row r="27">
      <c r="A27" s="4" t="inlineStr">
        <is>
          <t>Acquired Finite-lived Intangible Assets, Weighted Average Useful Life</t>
        </is>
      </c>
      <c r="C27" s="4" t="inlineStr">
        <is>
          <t>14 years</t>
        </is>
      </c>
      <c r="D27" s="4" t="inlineStr">
        <is>
          <t>14 years</t>
        </is>
      </c>
    </row>
    <row r="28">
      <c r="A28" s="4" t="inlineStr">
        <is>
          <t>Total amortized intangible assets</t>
        </is>
      </c>
      <c r="C28" s="5" t="n">
        <v>12141</v>
      </c>
      <c r="D28" s="5" t="n">
        <v>11808</v>
      </c>
    </row>
    <row r="29">
      <c r="A29" s="4" t="inlineStr">
        <is>
          <t>GSWC</t>
        </is>
      </c>
    </row>
    <row r="30">
      <c r="A30" s="3" t="inlineStr">
        <is>
          <t>Intangible assets</t>
        </is>
      </c>
    </row>
    <row r="31">
      <c r="A31" s="4" t="inlineStr">
        <is>
          <t>Total utility plant, at cost</t>
        </is>
      </c>
      <c r="C31" s="6" t="n">
        <v>1784402</v>
      </c>
      <c r="D31" s="6" t="n">
        <v>1808867</v>
      </c>
    </row>
    <row r="32">
      <c r="A32" s="4" t="inlineStr">
        <is>
          <t>Total amortized intangible assets</t>
        </is>
      </c>
      <c r="C32" s="6" t="n">
        <v>28508</v>
      </c>
      <c r="D32" s="6" t="n">
        <v>29418</v>
      </c>
    </row>
    <row r="33">
      <c r="A33" s="4" t="inlineStr">
        <is>
          <t>Less - accumulated amortization</t>
        </is>
      </c>
      <c r="C33" s="6" t="n">
        <v>-24305</v>
      </c>
      <c r="D33" s="6" t="n">
        <v>-24166</v>
      </c>
    </row>
    <row r="34">
      <c r="A34" s="4" t="inlineStr">
        <is>
          <t>Intangible assets, net of amortization</t>
        </is>
      </c>
      <c r="C34" s="6" t="n">
        <v>4203</v>
      </c>
      <c r="D34" s="6" t="n">
        <v>5252</v>
      </c>
    </row>
    <row r="35">
      <c r="A35" s="4" t="inlineStr">
        <is>
          <t>Unamortized intangible assets</t>
        </is>
      </c>
      <c r="B35" s="4" t="inlineStr">
        <is>
          <t>[1]</t>
        </is>
      </c>
      <c r="C35" s="5" t="n">
        <v>399</v>
      </c>
      <c r="D35" s="5" t="n">
        <v>402</v>
      </c>
    </row>
    <row r="36">
      <c r="A36" s="4" t="inlineStr">
        <is>
          <t>GSWC | Conservation [Member]</t>
        </is>
      </c>
    </row>
    <row r="37">
      <c r="A37" s="3" t="inlineStr">
        <is>
          <t>Intangible assets</t>
        </is>
      </c>
    </row>
    <row r="38">
      <c r="A38" s="4" t="inlineStr">
        <is>
          <t>Acquired Finite-lived Intangible Assets, Weighted Average Useful Life</t>
        </is>
      </c>
      <c r="C38" s="4" t="inlineStr">
        <is>
          <t>3 years</t>
        </is>
      </c>
      <c r="D38" s="4" t="inlineStr">
        <is>
          <t>3 years</t>
        </is>
      </c>
    </row>
    <row r="39">
      <c r="A39" s="4" t="inlineStr">
        <is>
          <t>Total amortized intangible assets</t>
        </is>
      </c>
      <c r="C39" s="5" t="n">
        <v>9486</v>
      </c>
      <c r="D39" s="5" t="n">
        <v>9486</v>
      </c>
    </row>
    <row r="40">
      <c r="A40" s="4" t="inlineStr">
        <is>
          <t>GSWC | Water and water service rights</t>
        </is>
      </c>
    </row>
    <row r="41">
      <c r="A41" s="3" t="inlineStr">
        <is>
          <t>Intangible assets</t>
        </is>
      </c>
    </row>
    <row r="42">
      <c r="A42" s="4" t="inlineStr">
        <is>
          <t>Acquired Finite-lived Intangible Assets, Weighted Average Useful Life</t>
        </is>
      </c>
      <c r="C42" s="4" t="inlineStr">
        <is>
          <t>30 years</t>
        </is>
      </c>
      <c r="D42" s="4" t="inlineStr">
        <is>
          <t>30 years</t>
        </is>
      </c>
    </row>
    <row r="43">
      <c r="A43" s="4" t="inlineStr">
        <is>
          <t>Total amortized intangible assets</t>
        </is>
      </c>
      <c r="B43" s="4" t="inlineStr">
        <is>
          <t>[2]</t>
        </is>
      </c>
      <c r="C43" s="5" t="n">
        <v>8124</v>
      </c>
      <c r="D43" s="5" t="n">
        <v>8124</v>
      </c>
    </row>
    <row r="44">
      <c r="A44" s="4" t="inlineStr">
        <is>
          <t>GSWC | Water planning studies</t>
        </is>
      </c>
    </row>
    <row r="45">
      <c r="A45" s="3" t="inlineStr">
        <is>
          <t>Intangible assets</t>
        </is>
      </c>
    </row>
    <row r="46">
      <c r="A46" s="4" t="inlineStr">
        <is>
          <t>Acquired Finite-lived Intangible Assets, Weighted Average Useful Life</t>
        </is>
      </c>
      <c r="C46" s="4" t="inlineStr">
        <is>
          <t>14 years</t>
        </is>
      </c>
      <c r="D46" s="4" t="inlineStr">
        <is>
          <t>14 years</t>
        </is>
      </c>
    </row>
    <row r="47">
      <c r="A47" s="4" t="inlineStr">
        <is>
          <t>Total amortized intangible assets</t>
        </is>
      </c>
      <c r="C47" s="5" t="n">
        <v>10898</v>
      </c>
      <c r="D47" s="5" t="n">
        <v>11808</v>
      </c>
    </row>
    <row r="48">
      <c r="A48" s="4" t="inlineStr">
        <is>
          <t>Intangible Assets [Member] | American States Utility Services [Member]</t>
        </is>
      </c>
    </row>
    <row r="49">
      <c r="A49" s="3" t="inlineStr">
        <is>
          <t>Intangible assets</t>
        </is>
      </c>
    </row>
    <row r="50">
      <c r="A50" s="4" t="inlineStr">
        <is>
          <t>Total utility plant, at cost</t>
        </is>
      </c>
      <c r="C50" s="5" t="n">
        <v>571</v>
      </c>
      <c r="D50" s="5" t="n">
        <v>571</v>
      </c>
    </row>
    <row r="51"/>
    <row r="52">
      <c r="A52" s="4" t="inlineStr">
        <is>
          <t>[1]</t>
        </is>
      </c>
      <c r="B52" s="4" t="inlineStr">
        <is>
          <t>The intangible assets not subject to amortization primarily consist of organization and consent fees.</t>
        </is>
      </c>
    </row>
    <row r="53">
      <c r="A53" s="4" t="inlineStr">
        <is>
          <t>[2]</t>
        </is>
      </c>
      <c r="B53" s="4" t="inlineStr">
        <is>
          <t xml:space="preserve">   Includes intangible assets of $571,000 for contracted services included in "Other Property and Investments" on the consolidated balance sheets as of December 31, 2020 and 2019.</t>
        </is>
      </c>
    </row>
  </sheetData>
  <mergeCells count="5">
    <mergeCell ref="A1:B2"/>
    <mergeCell ref="C1:E1"/>
    <mergeCell ref="A51:D51"/>
    <mergeCell ref="B52:D52"/>
    <mergeCell ref="B53:D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Intangible Assets 3 (Details) - USD ($) $ in Thousands</t>
        </is>
      </c>
      <c r="B1" s="2" t="inlineStr">
        <is>
          <t>12 Months Ended</t>
        </is>
      </c>
    </row>
    <row r="2">
      <c r="B2" s="2" t="inlineStr">
        <is>
          <t>Dec. 31, 2020</t>
        </is>
      </c>
      <c r="C2" s="2" t="inlineStr">
        <is>
          <t>Dec. 31, 2019</t>
        </is>
      </c>
    </row>
    <row r="3">
      <c r="A3" s="3" t="inlineStr">
        <is>
          <t>Reconciliation of the beginning and ending aggregate carrying amount of the asset retirement obligations</t>
        </is>
      </c>
    </row>
    <row r="4">
      <c r="A4" s="4" t="inlineStr">
        <is>
          <t>Obligation at the beginning of the period</t>
        </is>
      </c>
      <c r="B4" s="5" t="n">
        <v>8863</v>
      </c>
      <c r="C4" s="5" t="n">
        <v>5228</v>
      </c>
    </row>
    <row r="5">
      <c r="A5" s="4" t="inlineStr">
        <is>
          <t>Additional liabilities incurred</t>
        </is>
      </c>
      <c r="B5" s="6" t="n">
        <v>165</v>
      </c>
      <c r="C5" s="6" t="n">
        <v>271</v>
      </c>
    </row>
    <row r="6">
      <c r="A6" s="4" t="inlineStr">
        <is>
          <t>Liabilities settled</t>
        </is>
      </c>
      <c r="B6" s="6" t="n">
        <v>-58</v>
      </c>
      <c r="C6" s="6" t="n">
        <v>-173</v>
      </c>
    </row>
    <row r="7">
      <c r="A7" s="4" t="inlineStr">
        <is>
          <t>Accretion</t>
        </is>
      </c>
      <c r="B7" s="6" t="n">
        <v>350</v>
      </c>
      <c r="C7" s="6" t="n">
        <v>86</v>
      </c>
    </row>
    <row r="8">
      <c r="A8" s="4" t="inlineStr">
        <is>
          <t>Asset Retirement Obligation, Revision of Estimate</t>
        </is>
      </c>
      <c r="C8" s="6" t="n">
        <v>3451</v>
      </c>
    </row>
    <row r="9">
      <c r="A9" s="4" t="inlineStr">
        <is>
          <t>Obligation at the end of the period</t>
        </is>
      </c>
      <c r="B9" s="5" t="n">
        <v>9320</v>
      </c>
      <c r="C9" s="5" t="n">
        <v>8863</v>
      </c>
    </row>
    <row r="10">
      <c r="A10" s="4" t="inlineStr">
        <is>
          <t>Wells and Related Equipment and Facilities [Member]</t>
        </is>
      </c>
    </row>
    <row r="11">
      <c r="A11" s="3" t="inlineStr">
        <is>
          <t>Intangible assets</t>
        </is>
      </c>
    </row>
    <row r="12">
      <c r="A12" s="4" t="inlineStr">
        <is>
          <t>Acquired Finite-lived Intangible Assets, Weighted Average Useful Life</t>
        </is>
      </c>
      <c r="B12" s="4" t="inlineStr">
        <is>
          <t>5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Instruments (Details) $ in Thousands</t>
        </is>
      </c>
      <c r="B1" s="2" t="inlineStr">
        <is>
          <t>12 Months Ended</t>
        </is>
      </c>
    </row>
    <row r="2">
      <c r="B2" s="2" t="inlineStr">
        <is>
          <t>Dec. 31, 2020USD ($)MWh</t>
        </is>
      </c>
      <c r="C2" s="2" t="inlineStr">
        <is>
          <t>Dec. 31, 2019USD ($)</t>
        </is>
      </c>
    </row>
    <row r="3">
      <c r="A3" s="4" t="inlineStr">
        <is>
          <t>GSWC | Purchase power contract</t>
        </is>
      </c>
    </row>
    <row r="4">
      <c r="A4" s="3" t="inlineStr">
        <is>
          <t>Changes in the fair value of the derivative</t>
        </is>
      </c>
    </row>
    <row r="5">
      <c r="A5" s="4" t="inlineStr">
        <is>
          <t>Balance, at beginning of the period</t>
        </is>
      </c>
      <c r="B5" s="5" t="n">
        <v>3171</v>
      </c>
      <c r="C5" s="5" t="n">
        <v>311</v>
      </c>
    </row>
    <row r="6">
      <c r="A6" s="4" t="inlineStr">
        <is>
          <t>Unrealized (loss) gain on purchased power contracts</t>
        </is>
      </c>
      <c r="C6" s="6" t="n">
        <v>-2860</v>
      </c>
    </row>
    <row r="7">
      <c r="A7" s="4" t="inlineStr">
        <is>
          <t>Balance, at end of the period</t>
        </is>
      </c>
      <c r="C7" s="5" t="n">
        <v>3171</v>
      </c>
    </row>
    <row r="8">
      <c r="A8" s="4" t="inlineStr">
        <is>
          <t>Bear Valley Electric Service, Inc.</t>
        </is>
      </c>
    </row>
    <row r="9">
      <c r="A9" s="3" t="inlineStr">
        <is>
          <t>Derivative instruments</t>
        </is>
      </c>
    </row>
    <row r="10">
      <c r="A10" s="4" t="inlineStr">
        <is>
          <t>Derivative Activity Volume | MWh</t>
        </is>
      </c>
      <c r="B10" s="6" t="n">
        <v>487000</v>
      </c>
    </row>
    <row r="11">
      <c r="A11" s="3" t="inlineStr">
        <is>
          <t>Changes in the fair value of the derivative</t>
        </is>
      </c>
    </row>
    <row r="12">
      <c r="A12" s="4" t="inlineStr">
        <is>
          <t>Fair Value, Net Derivative Asset (Liability) Measured on Recurring Basis with Unobservable Inputs</t>
        </is>
      </c>
      <c r="B12" s="5" t="n">
        <v>-1500</v>
      </c>
    </row>
    <row r="13">
      <c r="A13" s="4" t="inlineStr">
        <is>
          <t>Bear Valley Electric Service, Inc. | Purchase power contract</t>
        </is>
      </c>
    </row>
    <row r="14">
      <c r="A14" s="3" t="inlineStr">
        <is>
          <t>Changes in the fair value of the derivative</t>
        </is>
      </c>
    </row>
    <row r="15">
      <c r="A15" s="4" t="inlineStr">
        <is>
          <t>Unrealized (loss) gain on purchased power contracts</t>
        </is>
      </c>
      <c r="B15" s="6" t="n">
        <v>1634</v>
      </c>
    </row>
    <row r="16">
      <c r="A16" s="4" t="inlineStr">
        <is>
          <t>Balance, at end of the period</t>
        </is>
      </c>
      <c r="B16" s="5" t="n">
        <v>-1537</v>
      </c>
    </row>
    <row r="17">
      <c r="A17" s="4" t="inlineStr">
        <is>
          <t>Minimum | Bear Valley Electric Service, Inc.</t>
        </is>
      </c>
    </row>
    <row r="18">
      <c r="A18" s="3" t="inlineStr">
        <is>
          <t>Derivative instruments</t>
        </is>
      </c>
    </row>
    <row r="19">
      <c r="A19" s="4" t="inlineStr">
        <is>
          <t>Derivative, Term of Contract</t>
        </is>
      </c>
      <c r="B19" s="4" t="inlineStr">
        <is>
          <t>3 years</t>
        </is>
      </c>
    </row>
    <row r="20">
      <c r="A20" s="4" t="inlineStr">
        <is>
          <t>Minimum | Bear Valley Electric Service, Inc. | Purchase power contract</t>
        </is>
      </c>
    </row>
    <row r="21">
      <c r="A21" s="3" t="inlineStr">
        <is>
          <t>Derivative instruments</t>
        </is>
      </c>
    </row>
    <row r="22">
      <c r="A22" s="4" t="inlineStr">
        <is>
          <t>Derivative, Term of Contract</t>
        </is>
      </c>
      <c r="B22" s="4" t="inlineStr">
        <is>
          <t>3 years</t>
        </is>
      </c>
    </row>
    <row r="23">
      <c r="A23" s="4" t="inlineStr">
        <is>
          <t>Maximum | Bear Valley Electric Service, Inc.</t>
        </is>
      </c>
    </row>
    <row r="24">
      <c r="A24" s="3" t="inlineStr">
        <is>
          <t>Derivative instruments</t>
        </is>
      </c>
    </row>
    <row r="25">
      <c r="A25" s="4" t="inlineStr">
        <is>
          <t>Derivative, Term of Contract</t>
        </is>
      </c>
      <c r="B25" s="4" t="inlineStr">
        <is>
          <t>5 years</t>
        </is>
      </c>
    </row>
    <row r="26">
      <c r="A26" s="4" t="inlineStr">
        <is>
          <t>Maximum | Bear Valley Electric Service, Inc. | Purchase power contract</t>
        </is>
      </c>
    </row>
    <row r="27">
      <c r="A27" s="3" t="inlineStr">
        <is>
          <t>Derivative instruments</t>
        </is>
      </c>
    </row>
    <row r="28">
      <c r="A28" s="4" t="inlineStr">
        <is>
          <t>Derivative, Term of Contract</t>
        </is>
      </c>
      <c r="B28"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Military Privatiz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c r="M2" s="2" t="inlineStr">
        <is>
          <t>Dec. 31, 2017USD ($)</t>
        </is>
      </c>
    </row>
    <row r="3">
      <c r="A3" s="3" t="inlineStr">
        <is>
          <t>Receivables from the U.S. government:</t>
        </is>
      </c>
    </row>
    <row r="4">
      <c r="A4" s="4" t="inlineStr">
        <is>
          <t>Less: allowance for doubtful accounts</t>
        </is>
      </c>
      <c r="B4" s="5" t="n">
        <v>-5316</v>
      </c>
      <c r="F4" s="5" t="n">
        <v>-916</v>
      </c>
      <c r="J4" s="5" t="n">
        <v>-5316</v>
      </c>
      <c r="K4" s="5" t="n">
        <v>-916</v>
      </c>
      <c r="L4" s="5" t="n">
        <v>-951</v>
      </c>
      <c r="M4" s="5" t="n">
        <v>-1041</v>
      </c>
    </row>
    <row r="5">
      <c r="A5" s="3" t="inlineStr">
        <is>
          <t>Pretax income</t>
        </is>
      </c>
    </row>
    <row r="6">
      <c r="A6" s="4" t="inlineStr">
        <is>
          <t>Increase in pretax operating income</t>
        </is>
      </c>
      <c r="B6" s="5" t="n">
        <v>29277</v>
      </c>
      <c r="C6" s="5" t="n">
        <v>39807</v>
      </c>
      <c r="D6" s="5" t="n">
        <v>35716</v>
      </c>
      <c r="E6" s="5" t="n">
        <v>25699</v>
      </c>
      <c r="F6" s="5" t="n">
        <v>24724</v>
      </c>
      <c r="G6" s="5" t="n">
        <v>42724</v>
      </c>
      <c r="H6" s="5" t="n">
        <v>39430</v>
      </c>
      <c r="I6" s="5" t="n">
        <v>20195</v>
      </c>
      <c r="J6" s="5" t="n">
        <v>130499</v>
      </c>
      <c r="K6" s="6" t="n">
        <v>127073</v>
      </c>
      <c r="L6" s="6" t="n">
        <v>100983</v>
      </c>
    </row>
    <row r="7">
      <c r="A7" s="4" t="inlineStr">
        <is>
          <t>Contracted services:</t>
        </is>
      </c>
    </row>
    <row r="8">
      <c r="A8" s="3" t="inlineStr">
        <is>
          <t>Military Privatization</t>
        </is>
      </c>
    </row>
    <row r="9">
      <c r="A9" s="4" t="inlineStr">
        <is>
          <t>Period of fixed price contracts to maintain water systems at various military bases</t>
        </is>
      </c>
      <c r="J9" s="4" t="inlineStr">
        <is>
          <t>50 years</t>
        </is>
      </c>
    </row>
    <row r="10">
      <c r="A10" s="4" t="inlineStr">
        <is>
          <t>Number of Operating Segments</t>
        </is>
      </c>
      <c r="J10" s="6" t="n">
        <v>7</v>
      </c>
    </row>
    <row r="11">
      <c r="A11" s="4" t="inlineStr">
        <is>
          <t>American States Utility Services [Member] | Contracted services:</t>
        </is>
      </c>
    </row>
    <row r="12">
      <c r="A12" s="3" t="inlineStr">
        <is>
          <t>Pretax income</t>
        </is>
      </c>
    </row>
    <row r="13">
      <c r="A13" s="4" t="inlineStr">
        <is>
          <t>Increase in pretax operating income</t>
        </is>
      </c>
      <c r="J13" s="5" t="n">
        <v>22309</v>
      </c>
      <c r="K13" s="5" t="n">
        <v>21990</v>
      </c>
      <c r="L13" s="5" t="n">
        <v>2041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and Capital Stock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Basic</t>
        </is>
      </c>
    </row>
    <row r="4">
      <c r="A4" s="4" t="inlineStr">
        <is>
          <t>Net Income</t>
        </is>
      </c>
      <c r="C4" s="5" t="n">
        <v>20211000</v>
      </c>
      <c r="D4" s="5" t="n">
        <v>26530000</v>
      </c>
      <c r="E4" s="5" t="n">
        <v>25612000</v>
      </c>
      <c r="F4" s="5" t="n">
        <v>14072000</v>
      </c>
      <c r="G4" s="5" t="n">
        <v>16700000</v>
      </c>
      <c r="H4" s="5" t="n">
        <v>28006000</v>
      </c>
      <c r="I4" s="5" t="n">
        <v>26784000</v>
      </c>
      <c r="J4" s="5" t="n">
        <v>12852000</v>
      </c>
      <c r="K4" s="5" t="n">
        <v>86425000</v>
      </c>
      <c r="L4" s="5" t="n">
        <v>84342000</v>
      </c>
      <c r="M4" s="5" t="n">
        <v>63871000</v>
      </c>
    </row>
    <row r="5">
      <c r="A5" s="4" t="inlineStr">
        <is>
          <t>Less: Distributed earnings to common shareholders</t>
        </is>
      </c>
      <c r="K5" s="6" t="n">
        <v>47206000</v>
      </c>
      <c r="L5" s="6" t="n">
        <v>42702000</v>
      </c>
      <c r="M5" s="6" t="n">
        <v>38937000</v>
      </c>
    </row>
    <row r="6">
      <c r="A6" s="4" t="inlineStr">
        <is>
          <t>Less: Distributed earnings to participating securities</t>
        </is>
      </c>
      <c r="K6" s="6" t="n">
        <v>158000</v>
      </c>
      <c r="L6" s="6" t="n">
        <v>180000</v>
      </c>
      <c r="M6" s="6" t="n">
        <v>204000</v>
      </c>
    </row>
    <row r="7">
      <c r="A7" s="4" t="inlineStr">
        <is>
          <t>Undistributed earnings</t>
        </is>
      </c>
      <c r="K7" s="6" t="n">
        <v>39061000</v>
      </c>
      <c r="L7" s="6" t="n">
        <v>41460000</v>
      </c>
      <c r="M7" s="6" t="n">
        <v>24730000</v>
      </c>
    </row>
    <row r="8">
      <c r="A8" s="4" t="inlineStr">
        <is>
          <t>Undistributed earnings allocated to common shareholders</t>
        </is>
      </c>
      <c r="K8" s="6" t="n">
        <v>38930000</v>
      </c>
      <c r="L8" s="6" t="n">
        <v>41285000</v>
      </c>
      <c r="M8" s="6" t="n">
        <v>24601000</v>
      </c>
    </row>
    <row r="9">
      <c r="A9" s="4" t="inlineStr">
        <is>
          <t>Undistributed earnings allocated to participating securities</t>
        </is>
      </c>
      <c r="L9" s="6" t="n">
        <v>175000</v>
      </c>
      <c r="M9" s="6" t="n">
        <v>129000</v>
      </c>
    </row>
    <row r="10">
      <c r="A10" s="4" t="inlineStr">
        <is>
          <t>Total income available to common shareholders, basic</t>
        </is>
      </c>
      <c r="K10" s="5" t="n">
        <v>86136000</v>
      </c>
      <c r="L10" s="5" t="n">
        <v>83987000</v>
      </c>
      <c r="M10" s="5" t="n">
        <v>63538000</v>
      </c>
    </row>
    <row r="11">
      <c r="A11" s="4" t="inlineStr">
        <is>
          <t>Weighted average Common Shares outstanding, basic</t>
        </is>
      </c>
      <c r="K11" s="6" t="n">
        <v>36880000</v>
      </c>
      <c r="L11" s="6" t="n">
        <v>36814000</v>
      </c>
      <c r="M11" s="6" t="n">
        <v>36733000</v>
      </c>
    </row>
    <row r="12">
      <c r="A12" s="3" t="inlineStr">
        <is>
          <t>Basic earnings per Common Share:</t>
        </is>
      </c>
    </row>
    <row r="13">
      <c r="A13" s="4" t="inlineStr">
        <is>
          <t>Earnings Per Share, Basic</t>
        </is>
      </c>
      <c r="C13" s="7" t="n">
        <v>0.55</v>
      </c>
      <c r="D13" s="7" t="n">
        <v>0.72</v>
      </c>
      <c r="E13" s="7" t="n">
        <v>0.6899999999999999</v>
      </c>
      <c r="F13" s="7" t="n">
        <v>0.38</v>
      </c>
      <c r="G13" s="7" t="n">
        <v>0.45</v>
      </c>
      <c r="H13" s="7" t="n">
        <v>0.76</v>
      </c>
      <c r="I13" s="7" t="n">
        <v>0.72</v>
      </c>
      <c r="J13" s="7" t="n">
        <v>0.35</v>
      </c>
      <c r="K13" s="7" t="n">
        <v>2.34</v>
      </c>
      <c r="L13" s="7" t="n">
        <v>2.28</v>
      </c>
      <c r="M13" s="7" t="n">
        <v>1.73</v>
      </c>
    </row>
    <row r="14">
      <c r="A14" s="3" t="inlineStr">
        <is>
          <t>Diluted</t>
        </is>
      </c>
    </row>
    <row r="15">
      <c r="A15" s="4" t="inlineStr">
        <is>
          <t>Total income available to common shareholders, basic</t>
        </is>
      </c>
      <c r="K15" s="5" t="n">
        <v>86136000</v>
      </c>
      <c r="L15" s="5" t="n">
        <v>83987000</v>
      </c>
      <c r="M15" s="5" t="n">
        <v>63538000</v>
      </c>
    </row>
    <row r="16">
      <c r="A16" s="4" t="inlineStr">
        <is>
          <t>Undistributed earnings for dilutive stock options</t>
        </is>
      </c>
      <c r="K16" s="6" t="n">
        <v>131000</v>
      </c>
      <c r="L16" s="6" t="n">
        <v>175000</v>
      </c>
      <c r="M16" s="6" t="n">
        <v>129000</v>
      </c>
    </row>
    <row r="17">
      <c r="A17" s="4" t="inlineStr">
        <is>
          <t>Total common shareholders earnings, diluted</t>
        </is>
      </c>
      <c r="K17" s="5" t="n">
        <v>86267000</v>
      </c>
      <c r="L17" s="5" t="n">
        <v>84162000</v>
      </c>
      <c r="M17" s="5" t="n">
        <v>63667000</v>
      </c>
    </row>
    <row r="18">
      <c r="A18" s="4" t="inlineStr">
        <is>
          <t>Weighted average Common Shares outstanding, basic</t>
        </is>
      </c>
      <c r="K18" s="6" t="n">
        <v>36880000</v>
      </c>
      <c r="L18" s="6" t="n">
        <v>36814000</v>
      </c>
      <c r="M18" s="6" t="n">
        <v>36733000</v>
      </c>
    </row>
    <row r="19">
      <c r="A19" s="4" t="inlineStr">
        <is>
          <t>Stock-based compensation (in shares)</t>
        </is>
      </c>
      <c r="B19" s="4" t="inlineStr">
        <is>
          <t>[1]</t>
        </is>
      </c>
      <c r="K19" s="6" t="n">
        <v>115000</v>
      </c>
      <c r="L19" s="6" t="n">
        <v>150000</v>
      </c>
      <c r="M19" s="6" t="n">
        <v>203000</v>
      </c>
    </row>
    <row r="20">
      <c r="A20" s="4" t="inlineStr">
        <is>
          <t>Weighted average common shares outstanding, diluted</t>
        </is>
      </c>
      <c r="K20" s="6" t="n">
        <v>36995000</v>
      </c>
      <c r="L20" s="6" t="n">
        <v>36964000</v>
      </c>
      <c r="M20" s="6" t="n">
        <v>36936000</v>
      </c>
    </row>
    <row r="21">
      <c r="A21" s="3" t="inlineStr">
        <is>
          <t>Diluted earnings per Common Share:</t>
        </is>
      </c>
    </row>
    <row r="22">
      <c r="A22" s="4" t="inlineStr">
        <is>
          <t>Earnings Per Share, Diluted</t>
        </is>
      </c>
      <c r="C22" s="7" t="n">
        <v>0.54</v>
      </c>
      <c r="D22" s="7" t="n">
        <v>0.72</v>
      </c>
      <c r="E22" s="7" t="n">
        <v>0.6899999999999999</v>
      </c>
      <c r="F22" s="7" t="n">
        <v>0.38</v>
      </c>
      <c r="G22" s="7" t="n">
        <v>0.45</v>
      </c>
      <c r="H22" s="7" t="n">
        <v>0.76</v>
      </c>
      <c r="I22" s="7" t="n">
        <v>0.72</v>
      </c>
      <c r="J22" s="7" t="n">
        <v>0.35</v>
      </c>
      <c r="K22" s="7" t="n">
        <v>2.33</v>
      </c>
      <c r="L22" s="7" t="n">
        <v>2.28</v>
      </c>
      <c r="M22" s="7" t="n">
        <v>1.72</v>
      </c>
    </row>
    <row r="23">
      <c r="A23" s="3" t="inlineStr">
        <is>
          <t>Share based compensation arrangement</t>
        </is>
      </c>
    </row>
    <row r="24">
      <c r="A24" s="4" t="inlineStr">
        <is>
          <t>Proceeds from Stock Options Exercised, Distributed to Subsidiaries</t>
        </is>
      </c>
      <c r="K24" s="5" t="n">
        <v>0</v>
      </c>
      <c r="L24" s="5" t="n">
        <v>0</v>
      </c>
      <c r="M24" s="5" t="n">
        <v>0</v>
      </c>
    </row>
    <row r="25">
      <c r="A25" s="4" t="inlineStr">
        <is>
          <t>Dividend Reinvestment Plan Common Stock Capital Shares Reserved for Future Issuance</t>
        </is>
      </c>
      <c r="C25" s="6" t="n">
        <v>1055948</v>
      </c>
      <c r="K25" s="6" t="n">
        <v>1055948</v>
      </c>
    </row>
    <row r="26">
      <c r="A26" s="4" t="inlineStr">
        <is>
          <t>Common Shares authorized for issuance but unissued under 401(k) Plan</t>
        </is>
      </c>
      <c r="C26" s="6" t="n">
        <v>387300</v>
      </c>
      <c r="K26" s="6" t="n">
        <v>387300</v>
      </c>
    </row>
    <row r="27">
      <c r="A27" s="4" t="inlineStr">
        <is>
          <t>Restricted Stock Units</t>
        </is>
      </c>
    </row>
    <row r="28">
      <c r="A28" s="3" t="inlineStr">
        <is>
          <t>Share based compensation arrangement</t>
        </is>
      </c>
    </row>
    <row r="29">
      <c r="A29" s="4" t="inlineStr">
        <is>
          <t>Restricted stock units outstanding (in shares)</t>
        </is>
      </c>
      <c r="C29" s="6" t="n">
        <v>127298</v>
      </c>
      <c r="K29" s="6" t="n">
        <v>127298</v>
      </c>
    </row>
    <row r="30"/>
    <row r="31">
      <c r="A31" s="4" t="inlineStr">
        <is>
          <t>[1]</t>
        </is>
      </c>
      <c r="B31" s="4" t="inlineStr">
        <is>
          <t>(1) In applying the treasury stock method of reflecting the dilutive effect of outstanding stock-based compensation in the calculation of diluted EPS, 127,298 restricted stock units, including performance awards, at December 31, 2020 were deemed to be outstanding in accordance with accounting guidance on earnings per share.</t>
        </is>
      </c>
    </row>
  </sheetData>
  <mergeCells count="5">
    <mergeCell ref="A1:B2"/>
    <mergeCell ref="C1:J1"/>
    <mergeCell ref="K1:M1"/>
    <mergeCell ref="A30:L30"/>
    <mergeCell ref="B31:L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Capital Stock 2 (Details) - USD ($)</t>
        </is>
      </c>
      <c r="B1" s="2" t="inlineStr">
        <is>
          <t>12 Months Ended</t>
        </is>
      </c>
    </row>
    <row r="2">
      <c r="B2" s="2" t="inlineStr">
        <is>
          <t>Dec. 31, 2020</t>
        </is>
      </c>
      <c r="C2" s="2" t="inlineStr">
        <is>
          <t>Dec. 31, 2019</t>
        </is>
      </c>
      <c r="D2" s="2" t="inlineStr">
        <is>
          <t>Dec. 31, 2018</t>
        </is>
      </c>
    </row>
    <row r="3">
      <c r="A3" s="3" t="inlineStr">
        <is>
          <t>Capital stock</t>
        </is>
      </c>
    </row>
    <row r="4">
      <c r="A4" s="4" t="inlineStr">
        <is>
          <t>Undistributed Earnings (Loss) Allocated to Participating Securities, Basic</t>
        </is>
      </c>
      <c r="C4" s="5" t="n">
        <v>-175000</v>
      </c>
      <c r="D4" s="5" t="n">
        <v>-129000</v>
      </c>
    </row>
    <row r="5">
      <c r="A5" s="3" t="inlineStr">
        <is>
          <t>Additional disclosure</t>
        </is>
      </c>
    </row>
    <row r="6">
      <c r="A6" s="4" t="inlineStr">
        <is>
          <t>Dividend Reinvestment Plan Common Stock Capital Shares Reserved for Future Issuance</t>
        </is>
      </c>
      <c r="B6" s="6" t="n">
        <v>1055948</v>
      </c>
    </row>
    <row r="7">
      <c r="A7" s="4" t="inlineStr">
        <is>
          <t>Common Shares authorized for issuance but unissued under 401(k) Plan</t>
        </is>
      </c>
      <c r="B7" s="6" t="n">
        <v>387300</v>
      </c>
    </row>
    <row r="8">
      <c r="A8" s="4" t="inlineStr">
        <is>
          <t>Common Shares issued as a result of the exercise of stock options</t>
        </is>
      </c>
      <c r="B8" s="6" t="n">
        <v>1800</v>
      </c>
      <c r="C8" s="6" t="n">
        <v>30998</v>
      </c>
      <c r="D8" s="6" t="n">
        <v>32142</v>
      </c>
    </row>
    <row r="9">
      <c r="A9" s="4" t="inlineStr">
        <is>
          <t>Cash proceeds from the exercise of stock options</t>
        </is>
      </c>
      <c r="B9" s="5" t="n">
        <v>30000</v>
      </c>
      <c r="C9" s="5" t="n">
        <v>519000</v>
      </c>
      <c r="D9" s="5" t="n">
        <v>546000</v>
      </c>
    </row>
    <row r="10">
      <c r="A10" s="4" t="inlineStr">
        <is>
          <t>Proceeds from Stock Options Exercised, Distributed to Subsidiaries</t>
        </is>
      </c>
      <c r="B10" s="6" t="n">
        <v>0</v>
      </c>
      <c r="C10" s="6" t="n">
        <v>0</v>
      </c>
      <c r="D10" s="6" t="n">
        <v>0</v>
      </c>
    </row>
    <row r="11">
      <c r="A11" s="4" t="inlineStr">
        <is>
          <t>Exercise of stock options and other issuance of Common Shares</t>
        </is>
      </c>
      <c r="B11" s="5" t="n">
        <v>30000</v>
      </c>
      <c r="C11" s="5" t="n">
        <v>519000</v>
      </c>
      <c r="D11" s="5" t="n">
        <v>546000</v>
      </c>
    </row>
    <row r="12">
      <c r="A12" s="4" t="inlineStr">
        <is>
          <t>2000 and 2008 Employee Plans</t>
        </is>
      </c>
    </row>
    <row r="13">
      <c r="A13" s="3" t="inlineStr">
        <is>
          <t>Additional disclosure</t>
        </is>
      </c>
    </row>
    <row r="14">
      <c r="A14" s="4" t="inlineStr">
        <is>
          <t>Exercise of stock options and other issuance of Common Shares</t>
        </is>
      </c>
      <c r="B14" s="6" t="n">
        <v>42489</v>
      </c>
      <c r="C14" s="6" t="n">
        <v>88772</v>
      </c>
      <c r="D14" s="6" t="n">
        <v>44906</v>
      </c>
    </row>
    <row r="15">
      <c r="A15" s="4" t="inlineStr">
        <is>
          <t>AWR</t>
        </is>
      </c>
    </row>
    <row r="16">
      <c r="A16" s="3" t="inlineStr">
        <is>
          <t>Additional disclosure</t>
        </is>
      </c>
    </row>
    <row r="17">
      <c r="A17" s="4" t="inlineStr">
        <is>
          <t>Cash proceeds from the exercise of stock options</t>
        </is>
      </c>
      <c r="B17" s="5" t="n">
        <v>30000</v>
      </c>
      <c r="C17" s="5" t="n">
        <v>519000</v>
      </c>
      <c r="D17" s="5" t="n">
        <v>546000</v>
      </c>
    </row>
    <row r="18">
      <c r="A18" s="4" t="inlineStr">
        <is>
          <t>GSWC</t>
        </is>
      </c>
    </row>
    <row r="19">
      <c r="A19" s="3" t="inlineStr">
        <is>
          <t>Additional disclosure</t>
        </is>
      </c>
    </row>
    <row r="20">
      <c r="A20" s="4" t="inlineStr">
        <is>
          <t>Exercise of stock options and other issuance of Common Shares</t>
        </is>
      </c>
      <c r="B20" s="5" t="n">
        <v>60000000</v>
      </c>
      <c r="D20" s="5" t="n">
        <v>47500000</v>
      </c>
    </row>
    <row r="21">
      <c r="A21" s="4" t="inlineStr">
        <is>
          <t>Common Stock [Member]</t>
        </is>
      </c>
    </row>
    <row r="22">
      <c r="A22" s="3" t="inlineStr">
        <is>
          <t>Additional disclosure</t>
        </is>
      </c>
    </row>
    <row r="23">
      <c r="A23" s="4" t="inlineStr">
        <is>
          <t>Exercise of stock options and other issuance of Common Shares</t>
        </is>
      </c>
      <c r="B23" s="6" t="n">
        <v>42000</v>
      </c>
      <c r="C23" s="6" t="n">
        <v>89000</v>
      </c>
      <c r="D23" s="6" t="n">
        <v>77000</v>
      </c>
    </row>
    <row r="24">
      <c r="A24" s="4" t="inlineStr">
        <is>
          <t>Exercise of stock options and other issuance of Common Shares</t>
        </is>
      </c>
      <c r="B24" s="5" t="n">
        <v>30000</v>
      </c>
      <c r="C24" s="5" t="n">
        <v>519000</v>
      </c>
      <c r="D24" s="5" t="n">
        <v>546000</v>
      </c>
    </row>
    <row r="25">
      <c r="A25" s="4" t="inlineStr">
        <is>
          <t>Common Stock [Member] | GSWC</t>
        </is>
      </c>
    </row>
    <row r="26">
      <c r="A26" s="3" t="inlineStr">
        <is>
          <t>Additional disclosure</t>
        </is>
      </c>
    </row>
    <row r="27">
      <c r="A27" s="4" t="inlineStr">
        <is>
          <t>Exercise of stock options and other issuance of Common Shares</t>
        </is>
      </c>
      <c r="B27" s="6" t="n">
        <v>5</v>
      </c>
      <c r="C27" s="6" t="n">
        <v>0</v>
      </c>
      <c r="D27" s="6" t="n">
        <v>19</v>
      </c>
    </row>
    <row r="28">
      <c r="A28" s="4" t="inlineStr">
        <is>
          <t>Exercise of stock options and other issuance of Common Shares</t>
        </is>
      </c>
      <c r="B28" s="5" t="n">
        <v>60000000</v>
      </c>
      <c r="D28" s="5" t="n">
        <v>47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idend Limitations (Detail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Dividend limitations</t>
        </is>
      </c>
    </row>
    <row r="4">
      <c r="A4" s="4" t="inlineStr">
        <is>
          <t>Common shareholder’s equity ( Note 20)</t>
        </is>
      </c>
      <c r="B4" s="5" t="n">
        <v>641673000</v>
      </c>
      <c r="C4" s="5" t="n">
        <v>601530000</v>
      </c>
      <c r="D4" s="5" t="n">
        <v>558223000</v>
      </c>
      <c r="E4" s="5" t="n">
        <v>529945000</v>
      </c>
    </row>
    <row r="5">
      <c r="A5" s="4" t="inlineStr">
        <is>
          <t>Reinvested earnings in the business</t>
        </is>
      </c>
      <c r="B5" s="6" t="n">
        <v>385007000</v>
      </c>
      <c r="C5" s="6" t="n">
        <v>345964000</v>
      </c>
    </row>
    <row r="6">
      <c r="A6" s="4" t="inlineStr">
        <is>
          <t>AWR</t>
        </is>
      </c>
    </row>
    <row r="7">
      <c r="A7" s="3" t="inlineStr">
        <is>
          <t>Dividend limitations</t>
        </is>
      </c>
    </row>
    <row r="8">
      <c r="A8" s="4" t="inlineStr">
        <is>
          <t>Common shareholder’s equity ( Note 20)</t>
        </is>
      </c>
      <c r="B8" s="6" t="n">
        <v>641673000</v>
      </c>
      <c r="C8" s="6" t="n">
        <v>601530000</v>
      </c>
    </row>
    <row r="9">
      <c r="A9" s="4" t="inlineStr">
        <is>
          <t>Subsidiaries [Member]</t>
        </is>
      </c>
    </row>
    <row r="10">
      <c r="A10" s="3" t="inlineStr">
        <is>
          <t>Dividend limitations</t>
        </is>
      </c>
    </row>
    <row r="11">
      <c r="A11" s="4" t="inlineStr">
        <is>
          <t>Dividends paid</t>
        </is>
      </c>
      <c r="B11" s="6" t="n">
        <v>47300000</v>
      </c>
      <c r="C11" s="6" t="n">
        <v>42700000</v>
      </c>
      <c r="D11" s="6" t="n">
        <v>79000000</v>
      </c>
    </row>
    <row r="12">
      <c r="A12" s="4" t="inlineStr">
        <is>
          <t>GSWC</t>
        </is>
      </c>
    </row>
    <row r="13">
      <c r="A13" s="3" t="inlineStr">
        <is>
          <t>Dividend limitations</t>
        </is>
      </c>
    </row>
    <row r="14">
      <c r="A14" s="4" t="inlineStr">
        <is>
          <t>Fixed amount in computing maximum ability to pay dividends</t>
        </is>
      </c>
      <c r="B14" s="5" t="n">
        <v>21000000</v>
      </c>
    </row>
    <row r="15">
      <c r="A15" s="4" t="inlineStr">
        <is>
          <t>Percentage of consolidated net income plus the aggregate net cash proceeds received from capital stock offerings or other instruments convertible into capital stock</t>
        </is>
      </c>
      <c r="B15" s="4" t="inlineStr">
        <is>
          <t>100.00%</t>
        </is>
      </c>
    </row>
    <row r="16">
      <c r="A16" s="4" t="inlineStr">
        <is>
          <t>Amount available to pay dividends under the most restrictive of the Note Agreements</t>
        </is>
      </c>
      <c r="B16" s="5" t="n">
        <v>576400000</v>
      </c>
    </row>
    <row r="17">
      <c r="A17" s="4" t="inlineStr">
        <is>
          <t>Dividends paid</t>
        </is>
      </c>
      <c r="B17" s="6" t="n">
        <v>22500000</v>
      </c>
      <c r="C17" s="6" t="n">
        <v>20200000</v>
      </c>
      <c r="D17" s="6" t="n">
        <v>68850000</v>
      </c>
    </row>
    <row r="18">
      <c r="A18" s="4" t="inlineStr">
        <is>
          <t>Common shareholder’s equity ( Note 20)</t>
        </is>
      </c>
      <c r="B18" s="5" t="n">
        <v>583298000</v>
      </c>
      <c r="C18" s="6" t="n">
        <v>551188000</v>
      </c>
      <c r="D18" s="6" t="n">
        <v>503575000</v>
      </c>
      <c r="E18" s="6" t="n">
        <v>474374000</v>
      </c>
    </row>
    <row r="19">
      <c r="A19" s="4" t="inlineStr">
        <is>
          <t>Ratio of Indebtedness to Net Capital</t>
        </is>
      </c>
      <c r="B19" s="9" t="n">
        <v>0.4306</v>
      </c>
    </row>
    <row r="20">
      <c r="A20" s="4" t="inlineStr">
        <is>
          <t>Reinvested earnings in the business</t>
        </is>
      </c>
      <c r="B20" s="5" t="n">
        <v>228392000</v>
      </c>
      <c r="C20" s="6" t="n">
        <v>257434000</v>
      </c>
    </row>
    <row r="21">
      <c r="A21" s="4" t="inlineStr">
        <is>
          <t>GSWC | Maximum</t>
        </is>
      </c>
    </row>
    <row r="22">
      <c r="A22" s="3" t="inlineStr">
        <is>
          <t>Dividend limitations</t>
        </is>
      </c>
    </row>
    <row r="23">
      <c r="A23" s="4" t="inlineStr">
        <is>
          <t>Ratio of Indebtedness to Net Capital</t>
        </is>
      </c>
      <c r="B23" s="9" t="n">
        <v>0.6667</v>
      </c>
    </row>
    <row r="24">
      <c r="A24" s="4" t="inlineStr">
        <is>
          <t>Earnings Reinvested in the Business</t>
        </is>
      </c>
    </row>
    <row r="25">
      <c r="A25" s="3" t="inlineStr">
        <is>
          <t>Dividend limitations</t>
        </is>
      </c>
    </row>
    <row r="26">
      <c r="A26" s="4" t="inlineStr">
        <is>
          <t>Common shareholder’s equity ( Note 20)</t>
        </is>
      </c>
      <c r="B26" s="5" t="n">
        <v>385007000</v>
      </c>
      <c r="C26" s="6" t="n">
        <v>345964000</v>
      </c>
      <c r="D26" s="6" t="n">
        <v>304534000</v>
      </c>
      <c r="E26" s="6" t="n">
        <v>279821000</v>
      </c>
    </row>
    <row r="27">
      <c r="A27" s="4" t="inlineStr">
        <is>
          <t>Earnings Reinvested in the Business | GSWC</t>
        </is>
      </c>
    </row>
    <row r="28">
      <c r="A28" s="3" t="inlineStr">
        <is>
          <t>Dividend limitations</t>
        </is>
      </c>
    </row>
    <row r="29">
      <c r="A29" s="4" t="inlineStr">
        <is>
          <t>Common shareholder’s equity ( Note 20)</t>
        </is>
      </c>
      <c r="B29" s="5" t="n">
        <v>228392000</v>
      </c>
      <c r="C29" s="5" t="n">
        <v>257434000</v>
      </c>
      <c r="D29" s="5" t="n">
        <v>211163000</v>
      </c>
      <c r="E29" s="5" t="n">
        <v>23219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nk Debt (Details)</t>
        </is>
      </c>
      <c r="B1" s="2" t="inlineStr">
        <is>
          <t>6 Months Ended</t>
        </is>
      </c>
      <c r="C1" s="2" t="inlineStr">
        <is>
          <t>12 Months Ended</t>
        </is>
      </c>
    </row>
    <row r="2">
      <c r="B2" s="2" t="inlineStr">
        <is>
          <t>Dec. 31, 2020USD ($)</t>
        </is>
      </c>
      <c r="C2" s="2" t="inlineStr">
        <is>
          <t>Dec. 31, 2020USD ($)</t>
        </is>
      </c>
      <c r="D2" s="2" t="inlineStr">
        <is>
          <t>Dec. 31, 2019USD ($)</t>
        </is>
      </c>
      <c r="E2" s="2" t="inlineStr">
        <is>
          <t>Jul. 01, 2020USD ($)</t>
        </is>
      </c>
    </row>
    <row r="3">
      <c r="A3" s="3" t="inlineStr">
        <is>
          <t>Bank debt</t>
        </is>
      </c>
    </row>
    <row r="4">
      <c r="A4" s="4" t="inlineStr">
        <is>
          <t>Maximum borrowing capacity</t>
        </is>
      </c>
      <c r="B4" s="5" t="n">
        <v>260000000</v>
      </c>
      <c r="C4" s="5" t="n">
        <v>260000000</v>
      </c>
    </row>
    <row r="5">
      <c r="A5" s="4" t="inlineStr">
        <is>
          <t>Line of Credit Facility, Current Borrowing Capacity</t>
        </is>
      </c>
      <c r="B5" s="6" t="n">
        <v>200000000</v>
      </c>
      <c r="C5" s="6" t="n">
        <v>200000000</v>
      </c>
    </row>
    <row r="6">
      <c r="A6" s="3" t="inlineStr">
        <is>
          <t>Short-term borrowing activities (excluding letters of credit)</t>
        </is>
      </c>
    </row>
    <row r="7">
      <c r="A7" s="4" t="inlineStr">
        <is>
          <t>Notes Payable to Bank</t>
        </is>
      </c>
      <c r="B7" s="5" t="n">
        <v>134200000</v>
      </c>
      <c r="C7" s="5" t="n">
        <v>134200000</v>
      </c>
    </row>
    <row r="8">
      <c r="A8" s="4" t="inlineStr">
        <is>
          <t>Bear Valley Electric Service, Inc.</t>
        </is>
      </c>
    </row>
    <row r="9">
      <c r="A9" s="3" t="inlineStr">
        <is>
          <t>Bank debt</t>
        </is>
      </c>
    </row>
    <row r="10">
      <c r="A10" s="4" t="inlineStr">
        <is>
          <t>Maximum borrowing capacity</t>
        </is>
      </c>
      <c r="E10" s="5" t="n">
        <v>35000000</v>
      </c>
    </row>
    <row r="11">
      <c r="A11" s="4" t="inlineStr">
        <is>
          <t>Debt instrument, term</t>
        </is>
      </c>
      <c r="B11" s="4" t="inlineStr">
        <is>
          <t>3 years</t>
        </is>
      </c>
      <c r="C11" s="4" t="inlineStr">
        <is>
          <t>3 years</t>
        </is>
      </c>
    </row>
    <row r="12">
      <c r="A12" s="4" t="inlineStr">
        <is>
          <t>Incremental expansion of borrowing capacity</t>
        </is>
      </c>
      <c r="B12" s="5" t="n">
        <v>15000000</v>
      </c>
      <c r="C12" s="5" t="n">
        <v>15000000</v>
      </c>
      <c r="E12" s="5" t="n">
        <v>35000000</v>
      </c>
    </row>
    <row r="13">
      <c r="A13" s="4" t="inlineStr">
        <is>
          <t>Notes Payable</t>
        </is>
      </c>
      <c r="B13" s="6" t="n">
        <v>20200000</v>
      </c>
      <c r="C13" s="6" t="n">
        <v>20200000</v>
      </c>
    </row>
    <row r="14">
      <c r="A14" s="4" t="inlineStr">
        <is>
          <t>Long-term Debt [Member]</t>
        </is>
      </c>
    </row>
    <row r="15">
      <c r="A15" s="3" t="inlineStr">
        <is>
          <t>Bank debt</t>
        </is>
      </c>
    </row>
    <row r="16">
      <c r="A16" s="4" t="inlineStr">
        <is>
          <t>Notes Payable, Current</t>
        </is>
      </c>
      <c r="B16" s="6" t="n">
        <v>134200000</v>
      </c>
      <c r="C16" s="6" t="n">
        <v>134200000</v>
      </c>
      <c r="D16" s="5" t="n">
        <v>205000000</v>
      </c>
    </row>
    <row r="17">
      <c r="A17" s="3" t="inlineStr">
        <is>
          <t>Short-term borrowing activities (excluding letters of credit)</t>
        </is>
      </c>
    </row>
    <row r="18">
      <c r="A18" s="4" t="inlineStr">
        <is>
          <t>Notes Payable, Current</t>
        </is>
      </c>
      <c r="B18" s="5" t="n">
        <v>134200000</v>
      </c>
      <c r="C18" s="6" t="n">
        <v>134200000</v>
      </c>
      <c r="D18" s="5" t="n">
        <v>205000000</v>
      </c>
    </row>
    <row r="19">
      <c r="A19" s="4" t="inlineStr">
        <is>
          <t>Short-term borrowing (excluding letters of credit)</t>
        </is>
      </c>
    </row>
    <row r="20">
      <c r="A20" s="3" t="inlineStr">
        <is>
          <t>Bank debt</t>
        </is>
      </c>
    </row>
    <row r="21">
      <c r="A21" s="4" t="inlineStr">
        <is>
          <t>Interest Rate at the end of the period (as a percent)</t>
        </is>
      </c>
      <c r="D21" s="4" t="inlineStr">
        <is>
          <t>2.44%</t>
        </is>
      </c>
    </row>
    <row r="22">
      <c r="A22" s="4" t="inlineStr">
        <is>
          <t>Average Amount Outstanding</t>
        </is>
      </c>
      <c r="C22" s="5" t="n">
        <v>162995000</v>
      </c>
      <c r="D22" s="5" t="n">
        <v>167392000</v>
      </c>
    </row>
    <row r="23">
      <c r="A23" s="4" t="inlineStr">
        <is>
          <t>Weighted Average Annual Interest Rate (as a percent)</t>
        </is>
      </c>
      <c r="B23" s="4" t="inlineStr">
        <is>
          <t>1.47%</t>
        </is>
      </c>
      <c r="C23" s="4" t="inlineStr">
        <is>
          <t>1.47%</t>
        </is>
      </c>
      <c r="D23" s="4" t="inlineStr">
        <is>
          <t>2.88%</t>
        </is>
      </c>
    </row>
    <row r="24">
      <c r="A24" s="4" t="inlineStr">
        <is>
          <t>Maximum Amount Outstanding</t>
        </is>
      </c>
      <c r="C24" s="5" t="n">
        <v>249200000</v>
      </c>
      <c r="D24" s="5" t="n">
        <v>205500000</v>
      </c>
    </row>
    <row r="25">
      <c r="A25" s="3" t="inlineStr">
        <is>
          <t>Short-term borrowing activities (excluding letters of credit)</t>
        </is>
      </c>
    </row>
    <row r="26">
      <c r="A26" s="4" t="inlineStr">
        <is>
          <t>Weighted Average Annual Interest Rate (as a percent)</t>
        </is>
      </c>
      <c r="B26" s="4" t="inlineStr">
        <is>
          <t>1.47%</t>
        </is>
      </c>
      <c r="C26" s="4" t="inlineStr">
        <is>
          <t>1.47%</t>
        </is>
      </c>
      <c r="D26" s="4" t="inlineStr">
        <is>
          <t>2.88%</t>
        </is>
      </c>
    </row>
    <row r="27">
      <c r="A27" s="4" t="inlineStr">
        <is>
          <t>Average Amount Outstanding</t>
        </is>
      </c>
      <c r="C27" s="5" t="n">
        <v>162995000</v>
      </c>
      <c r="D27" s="5" t="n">
        <v>167392000</v>
      </c>
    </row>
    <row r="28">
      <c r="A28" s="4" t="inlineStr">
        <is>
          <t>Maximum Amount Outstanding</t>
        </is>
      </c>
      <c r="C28" s="6" t="n">
        <v>249200000</v>
      </c>
      <c r="D28" s="5" t="n">
        <v>205500000</v>
      </c>
    </row>
    <row r="29">
      <c r="A29" s="4" t="inlineStr">
        <is>
          <t>Interest Rate at the end of the period (as a percent)</t>
        </is>
      </c>
      <c r="D29" s="4" t="inlineStr">
        <is>
          <t>2.44%</t>
        </is>
      </c>
    </row>
    <row r="30">
      <c r="A30" s="4" t="inlineStr">
        <is>
          <t>Average amount outstanding</t>
        </is>
      </c>
      <c r="C30" s="5" t="n">
        <v>162995000</v>
      </c>
      <c r="D30" s="5" t="n">
        <v>167392000</v>
      </c>
    </row>
    <row r="31">
      <c r="A31" s="4" t="inlineStr">
        <is>
          <t>Short-term borrowing (excluding letters of credit) | Minimum</t>
        </is>
      </c>
    </row>
    <row r="32">
      <c r="A32" s="3" t="inlineStr">
        <is>
          <t>Bank debt</t>
        </is>
      </c>
    </row>
    <row r="33">
      <c r="A33" s="4" t="inlineStr">
        <is>
          <t>Interest Rate at the end of the period (as a percent)</t>
        </is>
      </c>
      <c r="B33" s="4" t="inlineStr">
        <is>
          <t>1.19%</t>
        </is>
      </c>
      <c r="C33" s="4" t="inlineStr">
        <is>
          <t>1.19%</t>
        </is>
      </c>
    </row>
    <row r="34">
      <c r="A34" s="3" t="inlineStr">
        <is>
          <t>Short-term borrowing activities (excluding letters of credit)</t>
        </is>
      </c>
    </row>
    <row r="35">
      <c r="A35" s="4" t="inlineStr">
        <is>
          <t>Interest Rate at the end of the period (as a percent)</t>
        </is>
      </c>
      <c r="B35" s="4" t="inlineStr">
        <is>
          <t>1.19%</t>
        </is>
      </c>
      <c r="C35" s="4" t="inlineStr">
        <is>
          <t>1.19%</t>
        </is>
      </c>
    </row>
    <row r="36">
      <c r="A36" s="4" t="inlineStr">
        <is>
          <t>Short-term borrowing (excluding letters of credit) | Maximum</t>
        </is>
      </c>
    </row>
    <row r="37">
      <c r="A37" s="3" t="inlineStr">
        <is>
          <t>Bank debt</t>
        </is>
      </c>
    </row>
    <row r="38">
      <c r="A38" s="4" t="inlineStr">
        <is>
          <t>Interest Rate at the end of the period (as a percent)</t>
        </is>
      </c>
      <c r="B38" s="4" t="inlineStr">
        <is>
          <t>1.90%</t>
        </is>
      </c>
      <c r="C38" s="4" t="inlineStr">
        <is>
          <t>1.90%</t>
        </is>
      </c>
    </row>
    <row r="39">
      <c r="A39" s="3" t="inlineStr">
        <is>
          <t>Short-term borrowing activities (excluding letters of credit)</t>
        </is>
      </c>
    </row>
    <row r="40">
      <c r="A40" s="4" t="inlineStr">
        <is>
          <t>Interest Rate at the end of the period (as a percent)</t>
        </is>
      </c>
      <c r="B40" s="4" t="inlineStr">
        <is>
          <t>1.90%</t>
        </is>
      </c>
      <c r="C40" s="4" t="inlineStr">
        <is>
          <t>1.90%</t>
        </is>
      </c>
    </row>
    <row r="41">
      <c r="A41" s="4" t="inlineStr">
        <is>
          <t>Syndicated revolving credit facility</t>
        </is>
      </c>
    </row>
    <row r="42">
      <c r="A42" s="3" t="inlineStr">
        <is>
          <t>Bank debt</t>
        </is>
      </c>
    </row>
    <row r="43">
      <c r="A43" s="4" t="inlineStr">
        <is>
          <t>Variable rate basis</t>
        </is>
      </c>
      <c r="C43" s="4" t="inlineStr">
        <is>
          <t>Euro rate</t>
        </is>
      </c>
    </row>
    <row r="44">
      <c r="A44" s="4" t="inlineStr">
        <is>
          <t>Syndicated revolving credit facility | Bear Valley Electric Service, Inc.</t>
        </is>
      </c>
    </row>
    <row r="45">
      <c r="A45" s="3" t="inlineStr">
        <is>
          <t>Bank debt</t>
        </is>
      </c>
    </row>
    <row r="46">
      <c r="A46" s="4" t="inlineStr">
        <is>
          <t>Interest coverage ratio</t>
        </is>
      </c>
      <c r="C46" s="10" t="n">
        <v>35.6</v>
      </c>
    </row>
    <row r="47">
      <c r="A47" s="4" t="inlineStr">
        <is>
          <t>Total funded debt ratio</t>
        </is>
      </c>
      <c r="C47" s="11" t="n">
        <v>0.24</v>
      </c>
    </row>
    <row r="48">
      <c r="A48" s="3" t="inlineStr">
        <is>
          <t>Short-term borrowing activities (excluding letters of credit)</t>
        </is>
      </c>
    </row>
    <row r="49">
      <c r="A49" s="4" t="inlineStr">
        <is>
          <t>Interest coverage ratio</t>
        </is>
      </c>
      <c r="C49" s="10" t="n">
        <v>35.6</v>
      </c>
    </row>
    <row r="50">
      <c r="A50" s="4" t="inlineStr">
        <is>
          <t>Total funded debt ratio</t>
        </is>
      </c>
      <c r="C50" s="11" t="n">
        <v>0.24</v>
      </c>
    </row>
    <row r="51">
      <c r="A51" s="4" t="inlineStr">
        <is>
          <t>Syndicated revolving credit facility | Minimum</t>
        </is>
      </c>
    </row>
    <row r="52">
      <c r="A52" s="3" t="inlineStr">
        <is>
          <t>Bank debt</t>
        </is>
      </c>
    </row>
    <row r="53">
      <c r="A53" s="4" t="inlineStr">
        <is>
          <t>Interest coverage ratio</t>
        </is>
      </c>
      <c r="C53" s="11" t="n">
        <v>3.25</v>
      </c>
    </row>
    <row r="54">
      <c r="A54" s="3" t="inlineStr">
        <is>
          <t>Short-term borrowing activities (excluding letters of credit)</t>
        </is>
      </c>
    </row>
    <row r="55">
      <c r="A55" s="4" t="inlineStr">
        <is>
          <t>Interest coverage ratio</t>
        </is>
      </c>
      <c r="C55" s="11" t="n">
        <v>3.25</v>
      </c>
    </row>
    <row r="56">
      <c r="A56" s="4" t="inlineStr">
        <is>
          <t>Syndicated revolving credit facility | Maximum</t>
        </is>
      </c>
    </row>
    <row r="57">
      <c r="A57" s="3" t="inlineStr">
        <is>
          <t>Bank debt</t>
        </is>
      </c>
    </row>
    <row r="58">
      <c r="A58" s="4" t="inlineStr">
        <is>
          <t>Total funded debt ratio</t>
        </is>
      </c>
      <c r="C58" s="11" t="n">
        <v>0.65</v>
      </c>
    </row>
    <row r="59">
      <c r="A59" s="3" t="inlineStr">
        <is>
          <t>Short-term borrowing activities (excluding letters of credit)</t>
        </is>
      </c>
    </row>
    <row r="60">
      <c r="A60" s="4" t="inlineStr">
        <is>
          <t>Total funded debt ratio</t>
        </is>
      </c>
      <c r="C60" s="11" t="n">
        <v>0.65</v>
      </c>
    </row>
    <row r="61">
      <c r="A61" s="4" t="inlineStr">
        <is>
          <t>AWR</t>
        </is>
      </c>
    </row>
    <row r="62">
      <c r="A62" s="3" t="inlineStr">
        <is>
          <t>Bank debt</t>
        </is>
      </c>
    </row>
    <row r="63">
      <c r="A63" s="4" t="inlineStr">
        <is>
          <t>Line of Credit Facility, Current Borrowing Capacity</t>
        </is>
      </c>
      <c r="B63" s="5" t="n">
        <v>200000000</v>
      </c>
      <c r="C63" s="5" t="n">
        <v>200000000</v>
      </c>
    </row>
    <row r="64">
      <c r="A64" s="4" t="inlineStr">
        <is>
          <t>AWR | Long-term Debt [Member]</t>
        </is>
      </c>
    </row>
    <row r="65">
      <c r="A65" s="3" t="inlineStr">
        <is>
          <t>Bank debt</t>
        </is>
      </c>
    </row>
    <row r="66">
      <c r="A66" s="4" t="inlineStr">
        <is>
          <t>Notes Payable, Current</t>
        </is>
      </c>
      <c r="B66" s="6" t="n">
        <v>114000000</v>
      </c>
      <c r="C66" s="6" t="n">
        <v>114000000</v>
      </c>
      <c r="D66" s="6" t="n">
        <v>205000000</v>
      </c>
    </row>
    <row r="67">
      <c r="A67" s="3" t="inlineStr">
        <is>
          <t>Short-term borrowing activities (excluding letters of credit)</t>
        </is>
      </c>
    </row>
    <row r="68">
      <c r="A68" s="4" t="inlineStr">
        <is>
          <t>Notes Payable, Current</t>
        </is>
      </c>
      <c r="B68" s="5" t="n">
        <v>114000000</v>
      </c>
      <c r="C68" s="5" t="n">
        <v>114000000</v>
      </c>
      <c r="D68" s="5" t="n">
        <v>205000000</v>
      </c>
    </row>
    <row r="69">
      <c r="A69" s="4" t="inlineStr">
        <is>
          <t>AWR | Short-term borrowing (excluding letters of credit)</t>
        </is>
      </c>
    </row>
    <row r="70">
      <c r="A70" s="3" t="inlineStr">
        <is>
          <t>Bank debt</t>
        </is>
      </c>
    </row>
    <row r="71">
      <c r="A71" s="4" t="inlineStr">
        <is>
          <t>Interest Rate at the end of the period (as a percent)</t>
        </is>
      </c>
      <c r="B71" s="4" t="inlineStr">
        <is>
          <t>1.19%</t>
        </is>
      </c>
      <c r="C71" s="4" t="inlineStr">
        <is>
          <t>1.19%</t>
        </is>
      </c>
      <c r="D71" s="4" t="inlineStr">
        <is>
          <t>2.44%</t>
        </is>
      </c>
    </row>
    <row r="72">
      <c r="A72" s="4" t="inlineStr">
        <is>
          <t>Average Amount Outstanding</t>
        </is>
      </c>
      <c r="C72" s="5" t="n">
        <v>160495000</v>
      </c>
      <c r="D72" s="5" t="n">
        <v>167392000</v>
      </c>
    </row>
    <row r="73">
      <c r="A73" s="4" t="inlineStr">
        <is>
          <t>Weighted Average Annual Interest Rate (as a percent)</t>
        </is>
      </c>
      <c r="B73" s="4" t="inlineStr">
        <is>
          <t>1.47%</t>
        </is>
      </c>
      <c r="C73" s="4" t="inlineStr">
        <is>
          <t>1.47%</t>
        </is>
      </c>
      <c r="D73" s="4" t="inlineStr">
        <is>
          <t>2.88%</t>
        </is>
      </c>
    </row>
    <row r="74">
      <c r="A74" s="4" t="inlineStr">
        <is>
          <t>Maximum Amount Outstanding</t>
        </is>
      </c>
      <c r="C74" s="5" t="n">
        <v>249000000</v>
      </c>
      <c r="D74" s="5" t="n">
        <v>205500000</v>
      </c>
    </row>
    <row r="75">
      <c r="A75" s="3" t="inlineStr">
        <is>
          <t>Short-term borrowing activities (excluding letters of credit)</t>
        </is>
      </c>
    </row>
    <row r="76">
      <c r="A76" s="4" t="inlineStr">
        <is>
          <t>Weighted Average Annual Interest Rate (as a percent)</t>
        </is>
      </c>
      <c r="B76" s="4" t="inlineStr">
        <is>
          <t>1.47%</t>
        </is>
      </c>
      <c r="C76" s="4" t="inlineStr">
        <is>
          <t>1.47%</t>
        </is>
      </c>
      <c r="D76" s="4" t="inlineStr">
        <is>
          <t>2.88%</t>
        </is>
      </c>
    </row>
    <row r="77">
      <c r="A77" s="4" t="inlineStr">
        <is>
          <t>Average Amount Outstanding</t>
        </is>
      </c>
      <c r="C77" s="5" t="n">
        <v>160495000</v>
      </c>
      <c r="D77" s="5" t="n">
        <v>167392000</v>
      </c>
    </row>
    <row r="78">
      <c r="A78" s="4" t="inlineStr">
        <is>
          <t>Maximum Amount Outstanding</t>
        </is>
      </c>
      <c r="C78" s="5" t="n">
        <v>249000000</v>
      </c>
      <c r="D78" s="5" t="n">
        <v>205500000</v>
      </c>
    </row>
    <row r="79">
      <c r="A79" s="4" t="inlineStr">
        <is>
          <t>Interest Rate at the end of the period (as a percent)</t>
        </is>
      </c>
      <c r="B79" s="4" t="inlineStr">
        <is>
          <t>1.19%</t>
        </is>
      </c>
      <c r="C79" s="4" t="inlineStr">
        <is>
          <t>1.19%</t>
        </is>
      </c>
      <c r="D79" s="4" t="inlineStr">
        <is>
          <t>2.44%</t>
        </is>
      </c>
    </row>
    <row r="80">
      <c r="A80" s="4" t="inlineStr">
        <is>
          <t>Average amount outstanding</t>
        </is>
      </c>
      <c r="C80" s="5" t="n">
        <v>160495000</v>
      </c>
      <c r="D80" s="5" t="n">
        <v>167392000</v>
      </c>
    </row>
    <row r="81">
      <c r="A81" s="4" t="inlineStr">
        <is>
          <t>AWR | Syndicated revolving credit facility</t>
        </is>
      </c>
    </row>
    <row r="82">
      <c r="A82" s="3" t="inlineStr">
        <is>
          <t>Bank debt</t>
        </is>
      </c>
    </row>
    <row r="83">
      <c r="A83" s="4" t="inlineStr">
        <is>
          <t>Interest coverage ratio</t>
        </is>
      </c>
      <c r="C83" s="11" t="n">
        <v>7.74</v>
      </c>
    </row>
    <row r="84">
      <c r="A84" s="4" t="inlineStr">
        <is>
          <t>Total funded debt ratio</t>
        </is>
      </c>
      <c r="C84" s="11" t="n">
        <v>0.47</v>
      </c>
    </row>
    <row r="85">
      <c r="A85" s="3" t="inlineStr">
        <is>
          <t>Short-term borrowing activities (excluding letters of credit)</t>
        </is>
      </c>
    </row>
    <row r="86">
      <c r="A86" s="4" t="inlineStr">
        <is>
          <t>Interest coverage ratio</t>
        </is>
      </c>
      <c r="C86" s="11" t="n">
        <v>7.74</v>
      </c>
    </row>
    <row r="87">
      <c r="A87" s="4" t="inlineStr">
        <is>
          <t>Total funded debt ratio</t>
        </is>
      </c>
      <c r="C87" s="11" t="n">
        <v>0.47</v>
      </c>
    </row>
    <row r="88">
      <c r="A88" s="4" t="inlineStr">
        <is>
          <t>AWR | Syndicated revolving credit facility | Bear Valley Electric Service, Inc.</t>
        </is>
      </c>
    </row>
    <row r="89">
      <c r="A89" s="3" t="inlineStr">
        <is>
          <t>Bank debt</t>
        </is>
      </c>
    </row>
    <row r="90">
      <c r="A90" s="4" t="inlineStr">
        <is>
          <t>Total funded debt ratio</t>
        </is>
      </c>
      <c r="C90" s="11" t="n">
        <v>0.65</v>
      </c>
    </row>
    <row r="91">
      <c r="A91" s="3" t="inlineStr">
        <is>
          <t>Short-term borrowing activities (excluding letters of credit)</t>
        </is>
      </c>
    </row>
    <row r="92">
      <c r="A92" s="4" t="inlineStr">
        <is>
          <t>Total funded debt ratio</t>
        </is>
      </c>
      <c r="C92" s="11" t="n">
        <v>0.65</v>
      </c>
    </row>
    <row r="93">
      <c r="A93" s="4" t="inlineStr">
        <is>
          <t>AWR | Syndicated revolving credit facility | Minimum</t>
        </is>
      </c>
    </row>
    <row r="94">
      <c r="A94" s="3" t="inlineStr">
        <is>
          <t>Bank debt</t>
        </is>
      </c>
    </row>
    <row r="95">
      <c r="A95" s="4" t="inlineStr">
        <is>
          <t>Interest coverage ratio</t>
        </is>
      </c>
      <c r="C95" s="11" t="n">
        <v>3.25</v>
      </c>
    </row>
    <row r="96">
      <c r="A96" s="4" t="inlineStr">
        <is>
          <t>Total funded debt ratio</t>
        </is>
      </c>
      <c r="C96" s="11" t="n">
        <v>0.65</v>
      </c>
    </row>
    <row r="97">
      <c r="A97" s="3" t="inlineStr">
        <is>
          <t>Short-term borrowing activities (excluding letters of credit)</t>
        </is>
      </c>
    </row>
    <row r="98">
      <c r="A98" s="4" t="inlineStr">
        <is>
          <t>Interest coverage ratio</t>
        </is>
      </c>
      <c r="C98" s="11" t="n">
        <v>3.25</v>
      </c>
    </row>
    <row r="99">
      <c r="A99" s="4" t="inlineStr">
        <is>
          <t>Total funded debt ratio</t>
        </is>
      </c>
      <c r="C99" s="11" t="n">
        <v>0.65</v>
      </c>
    </row>
    <row r="100">
      <c r="A100" s="4" t="inlineStr">
        <is>
          <t>AWR | Syndicated revolving credit facility | Maximum</t>
        </is>
      </c>
    </row>
    <row r="101">
      <c r="A101" s="3" t="inlineStr">
        <is>
          <t>Bank debt</t>
        </is>
      </c>
    </row>
    <row r="102">
      <c r="A102" s="4" t="inlineStr">
        <is>
          <t>Total funded debt ratio</t>
        </is>
      </c>
      <c r="C102" s="6" t="n">
        <v>1</v>
      </c>
    </row>
    <row r="103">
      <c r="A103" s="3" t="inlineStr">
        <is>
          <t>Short-term borrowing activities (excluding letters of credit)</t>
        </is>
      </c>
    </row>
    <row r="104">
      <c r="A104" s="4" t="inlineStr">
        <is>
          <t>Total funded debt ratio</t>
        </is>
      </c>
      <c r="C104" s="6" t="n">
        <v>1</v>
      </c>
    </row>
    <row r="105">
      <c r="A105" s="4" t="inlineStr">
        <is>
          <t>AWR | Syndicated revolving credit facility | Letters of credit</t>
        </is>
      </c>
    </row>
    <row r="106">
      <c r="A106" s="3" t="inlineStr">
        <is>
          <t>Bank debt</t>
        </is>
      </c>
    </row>
    <row r="107">
      <c r="A107" s="4" t="inlineStr">
        <is>
          <t>Maximum borrowing capacity</t>
        </is>
      </c>
      <c r="B107" s="5" t="n">
        <v>25000000</v>
      </c>
      <c r="C107" s="5" t="n">
        <v>25000000</v>
      </c>
    </row>
    <row r="108">
      <c r="A108" s="4" t="inlineStr">
        <is>
          <t>Letter of credit, amount</t>
        </is>
      </c>
      <c r="B108" s="5" t="n">
        <v>455000</v>
      </c>
      <c r="C108" s="5" t="n">
        <v>455000</v>
      </c>
    </row>
    <row r="109">
      <c r="A109" s="4" t="inlineStr">
        <is>
          <t>Letter of credit fee (as a percent)</t>
        </is>
      </c>
      <c r="C109" s="4" t="inlineStr">
        <is>
          <t>0.65%</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5" customWidth="1" min="5" max="5"/>
    <col width="14" customWidth="1" min="6" max="6"/>
  </cols>
  <sheetData>
    <row r="1">
      <c r="A1" s="1" t="inlineStr">
        <is>
          <t>Long-Term Debt (Details) - USD ($)</t>
        </is>
      </c>
      <c r="B1" s="2" t="inlineStr">
        <is>
          <t>12 Months Ended</t>
        </is>
      </c>
    </row>
    <row r="2">
      <c r="B2" s="2" t="inlineStr">
        <is>
          <t>Dec. 31, 2020</t>
        </is>
      </c>
      <c r="C2" s="2" t="inlineStr">
        <is>
          <t>Jul. 08, 2020</t>
        </is>
      </c>
      <c r="D2" s="2" t="inlineStr">
        <is>
          <t>Dec. 31, 2019</t>
        </is>
      </c>
      <c r="E2" s="2" t="inlineStr">
        <is>
          <t>Dec. 31, 2014</t>
        </is>
      </c>
      <c r="F2" s="2" t="inlineStr">
        <is>
          <t>Dec. 31, 2013</t>
        </is>
      </c>
    </row>
    <row r="3">
      <c r="A3" s="4" t="inlineStr">
        <is>
          <t>GSWC</t>
        </is>
      </c>
    </row>
    <row r="4">
      <c r="A4" s="3" t="inlineStr">
        <is>
          <t>Debt Instrument [Line Items]</t>
        </is>
      </c>
    </row>
    <row r="5">
      <c r="A5" s="4" t="inlineStr">
        <is>
          <t>Ratio of Indebtedness to Net Capital</t>
        </is>
      </c>
      <c r="B5" s="9" t="n">
        <v>0.4306</v>
      </c>
    </row>
    <row r="6">
      <c r="A6" s="4" t="inlineStr">
        <is>
          <t>Ratio of Indebtedness to EBITDA</t>
        </is>
      </c>
      <c r="B6" s="10" t="n">
        <v>3.1</v>
      </c>
    </row>
    <row r="7">
      <c r="A7" s="4" t="inlineStr">
        <is>
          <t>GSWC | Maximum</t>
        </is>
      </c>
    </row>
    <row r="8">
      <c r="A8" s="3" t="inlineStr">
        <is>
          <t>Debt Instrument [Line Items]</t>
        </is>
      </c>
    </row>
    <row r="9">
      <c r="A9" s="4" t="inlineStr">
        <is>
          <t>Ratio of Indebtedness to Net Capital</t>
        </is>
      </c>
      <c r="B9" s="9" t="n">
        <v>0.6667</v>
      </c>
    </row>
    <row r="10">
      <c r="A10" s="4" t="inlineStr">
        <is>
          <t>Ratio of Indebtedness to EBITDA</t>
        </is>
      </c>
      <c r="B10" s="6" t="n">
        <v>8</v>
      </c>
    </row>
    <row r="11">
      <c r="A11" s="4" t="inlineStr">
        <is>
          <t>Private Placement Notes [Member] | GSWC</t>
        </is>
      </c>
    </row>
    <row r="12">
      <c r="A12" s="3" t="inlineStr">
        <is>
          <t>Debt Instrument [Line Items]</t>
        </is>
      </c>
    </row>
    <row r="13">
      <c r="A13" s="4" t="inlineStr">
        <is>
          <t>Interest coverage ratio</t>
        </is>
      </c>
      <c r="B13" s="6" t="n">
        <v>4</v>
      </c>
    </row>
    <row r="14">
      <c r="A14" s="4" t="inlineStr">
        <is>
          <t>Private Placement Notes [Member] | GSWC | Minimum</t>
        </is>
      </c>
    </row>
    <row r="15">
      <c r="A15" s="3" t="inlineStr">
        <is>
          <t>Debt Instrument [Line Items]</t>
        </is>
      </c>
    </row>
    <row r="16">
      <c r="A16" s="4" t="inlineStr">
        <is>
          <t>Interest coverage ratio</t>
        </is>
      </c>
      <c r="B16" s="6" t="n">
        <v>2</v>
      </c>
    </row>
    <row r="17">
      <c r="A17" s="4" t="inlineStr">
        <is>
          <t>9.56% notes due 2031</t>
        </is>
      </c>
    </row>
    <row r="18">
      <c r="A18" s="3" t="inlineStr">
        <is>
          <t>Debt Instrument [Line Items]</t>
        </is>
      </c>
    </row>
    <row r="19">
      <c r="A19" s="4" t="inlineStr">
        <is>
          <t>Interest rate (as a percent)</t>
        </is>
      </c>
      <c r="B19" s="4" t="inlineStr">
        <is>
          <t>9.56%</t>
        </is>
      </c>
      <c r="D19" s="4" t="inlineStr">
        <is>
          <t>9.56%</t>
        </is>
      </c>
    </row>
    <row r="20">
      <c r="A20" s="4" t="inlineStr">
        <is>
          <t>9.56% notes due 2031 | GSWC</t>
        </is>
      </c>
    </row>
    <row r="21">
      <c r="A21" s="3" t="inlineStr">
        <is>
          <t>Debt Instrument [Line Items]</t>
        </is>
      </c>
    </row>
    <row r="22">
      <c r="A22" s="4" t="inlineStr">
        <is>
          <t>Debt Instrument, Face Amount</t>
        </is>
      </c>
      <c r="B22" s="5" t="n">
        <v>28000000</v>
      </c>
    </row>
    <row r="23">
      <c r="A23" s="4" t="inlineStr">
        <is>
          <t>Interest rate (as a percent)</t>
        </is>
      </c>
      <c r="B23" s="4" t="inlineStr">
        <is>
          <t>9.56%</t>
        </is>
      </c>
      <c r="D23" s="4" t="inlineStr">
        <is>
          <t>9.56%</t>
        </is>
      </c>
    </row>
    <row r="24">
      <c r="A24" s="4" t="inlineStr">
        <is>
          <t>Debt Instrument Redemption Premium above Treasury Yield</t>
        </is>
      </c>
      <c r="B24" s="4" t="inlineStr">
        <is>
          <t>55.00%</t>
        </is>
      </c>
    </row>
    <row r="25">
      <c r="A25" s="4" t="inlineStr">
        <is>
          <t>9.56% notes due 2031 | GSWC | Maximum</t>
        </is>
      </c>
    </row>
    <row r="26">
      <c r="A26" s="3" t="inlineStr">
        <is>
          <t>Debt Instrument [Line Items]</t>
        </is>
      </c>
    </row>
    <row r="27">
      <c r="A27" s="4" t="inlineStr">
        <is>
          <t>Redemption premium after 2021 (as a percent)</t>
        </is>
      </c>
      <c r="B27" s="4" t="inlineStr">
        <is>
          <t>3.00%</t>
        </is>
      </c>
    </row>
    <row r="28">
      <c r="A28" s="4" t="inlineStr">
        <is>
          <t>5.87% notes due 2028</t>
        </is>
      </c>
    </row>
    <row r="29">
      <c r="A29" s="3" t="inlineStr">
        <is>
          <t>Debt Instrument [Line Items]</t>
        </is>
      </c>
    </row>
    <row r="30">
      <c r="A30" s="4" t="inlineStr">
        <is>
          <t>Interest rate (as a percent)</t>
        </is>
      </c>
      <c r="B30" s="4" t="inlineStr">
        <is>
          <t>5.87%</t>
        </is>
      </c>
      <c r="D30" s="4" t="inlineStr">
        <is>
          <t>5.87%</t>
        </is>
      </c>
    </row>
    <row r="31">
      <c r="A31" s="4" t="inlineStr">
        <is>
          <t>5.87% notes due 2028 | GSWC</t>
        </is>
      </c>
    </row>
    <row r="32">
      <c r="A32" s="3" t="inlineStr">
        <is>
          <t>Debt Instrument [Line Items]</t>
        </is>
      </c>
    </row>
    <row r="33">
      <c r="A33" s="4" t="inlineStr">
        <is>
          <t>Debt Instrument, Face Amount</t>
        </is>
      </c>
      <c r="B33" s="5" t="n">
        <v>40000000</v>
      </c>
    </row>
    <row r="34">
      <c r="A34" s="4" t="inlineStr">
        <is>
          <t>Interest rate (as a percent)</t>
        </is>
      </c>
      <c r="B34" s="4" t="inlineStr">
        <is>
          <t>5.87%</t>
        </is>
      </c>
      <c r="D34" s="4" t="inlineStr">
        <is>
          <t>5.87%</t>
        </is>
      </c>
    </row>
    <row r="35">
      <c r="A35" s="4" t="inlineStr">
        <is>
          <t>American Recovery and Reinvestment Act Obligation due 2033 | GSWC</t>
        </is>
      </c>
    </row>
    <row r="36">
      <c r="A36" s="3" t="inlineStr">
        <is>
          <t>Debt Instrument [Line Items]</t>
        </is>
      </c>
    </row>
    <row r="37">
      <c r="A37" s="4" t="inlineStr">
        <is>
          <t>Interest rate (as a percent)</t>
        </is>
      </c>
      <c r="F37" s="4" t="inlineStr">
        <is>
          <t>2.50%</t>
        </is>
      </c>
    </row>
    <row r="38">
      <c r="A38" s="4" t="inlineStr">
        <is>
          <t>3.45% notes due 2029</t>
        </is>
      </c>
    </row>
    <row r="39">
      <c r="A39" s="3" t="inlineStr">
        <is>
          <t>Debt Instrument [Line Items]</t>
        </is>
      </c>
    </row>
    <row r="40">
      <c r="A40" s="4" t="inlineStr">
        <is>
          <t>Interest rate (as a percent)</t>
        </is>
      </c>
      <c r="B40" s="4" t="inlineStr">
        <is>
          <t>3.45%</t>
        </is>
      </c>
      <c r="D40" s="4" t="inlineStr">
        <is>
          <t>3.45%</t>
        </is>
      </c>
    </row>
    <row r="41">
      <c r="A41" s="4" t="inlineStr">
        <is>
          <t>3.45% notes due 2029 | GSWC</t>
        </is>
      </c>
    </row>
    <row r="42">
      <c r="A42" s="3" t="inlineStr">
        <is>
          <t>Debt Instrument [Line Items]</t>
        </is>
      </c>
    </row>
    <row r="43">
      <c r="A43" s="4" t="inlineStr">
        <is>
          <t>Debt Instrument, Face Amount</t>
        </is>
      </c>
      <c r="E43" s="5" t="n">
        <v>15000000</v>
      </c>
    </row>
    <row r="44">
      <c r="A44" s="4" t="inlineStr">
        <is>
          <t>Interest rate (as a percent)</t>
        </is>
      </c>
      <c r="B44" s="4" t="inlineStr">
        <is>
          <t>3.45%</t>
        </is>
      </c>
      <c r="D44" s="4" t="inlineStr">
        <is>
          <t>3.45%</t>
        </is>
      </c>
    </row>
    <row r="45">
      <c r="A45" s="4" t="inlineStr">
        <is>
          <t>Private Placement Notes [Member] | GSWC</t>
        </is>
      </c>
    </row>
    <row r="46">
      <c r="A46" s="3" t="inlineStr">
        <is>
          <t>Debt Instrument [Line Items]</t>
        </is>
      </c>
    </row>
    <row r="47">
      <c r="A47" s="4" t="inlineStr">
        <is>
          <t>Debt Instrument, Face Amount</t>
        </is>
      </c>
      <c r="C47" s="5" t="n">
        <v>160000000</v>
      </c>
    </row>
    <row r="48">
      <c r="A48" s="4" t="inlineStr">
        <is>
          <t>Debt Instrument Redemption Premium above Treasury Yield</t>
        </is>
      </c>
      <c r="B48" s="4" t="inlineStr">
        <is>
          <t>50.00%</t>
        </is>
      </c>
    </row>
    <row r="49">
      <c r="A49" s="4" t="inlineStr">
        <is>
          <t>2.17% notes due 2030</t>
        </is>
      </c>
    </row>
    <row r="50">
      <c r="A50" s="3" t="inlineStr">
        <is>
          <t>Debt Instrument [Line Items]</t>
        </is>
      </c>
    </row>
    <row r="51">
      <c r="A51" s="4" t="inlineStr">
        <is>
          <t>Interest rate (as a percent)</t>
        </is>
      </c>
      <c r="B51" s="4" t="inlineStr">
        <is>
          <t>2.17%</t>
        </is>
      </c>
    </row>
    <row r="52">
      <c r="A52" s="4" t="inlineStr">
        <is>
          <t>2.17% notes due 2030 | GSWC</t>
        </is>
      </c>
    </row>
    <row r="53">
      <c r="A53" s="3" t="inlineStr">
        <is>
          <t>Debt Instrument [Line Items]</t>
        </is>
      </c>
    </row>
    <row r="54">
      <c r="A54" s="4" t="inlineStr">
        <is>
          <t>Debt Instrument, Face Amount</t>
        </is>
      </c>
      <c r="C54" s="5" t="n">
        <v>85000000</v>
      </c>
    </row>
    <row r="55">
      <c r="A55" s="4" t="inlineStr">
        <is>
          <t>Interest rate (as a percent)</t>
        </is>
      </c>
      <c r="B55" s="4" t="inlineStr">
        <is>
          <t>2.17%</t>
        </is>
      </c>
      <c r="C55" s="4" t="inlineStr">
        <is>
          <t>2.17%</t>
        </is>
      </c>
    </row>
    <row r="56">
      <c r="A56" s="4" t="inlineStr">
        <is>
          <t>2.90% notes due 2040</t>
        </is>
      </c>
    </row>
    <row r="57">
      <c r="A57" s="3" t="inlineStr">
        <is>
          <t>Debt Instrument [Line Items]</t>
        </is>
      </c>
    </row>
    <row r="58">
      <c r="A58" s="4" t="inlineStr">
        <is>
          <t>Interest rate (as a percent)</t>
        </is>
      </c>
      <c r="B58" s="4" t="inlineStr">
        <is>
          <t>2.90%</t>
        </is>
      </c>
    </row>
    <row r="59">
      <c r="A59" s="4" t="inlineStr">
        <is>
          <t>2.90% notes due 2040 | GSWC</t>
        </is>
      </c>
    </row>
    <row r="60">
      <c r="A60" s="3" t="inlineStr">
        <is>
          <t>Debt Instrument [Line Items]</t>
        </is>
      </c>
    </row>
    <row r="61">
      <c r="A61" s="4" t="inlineStr">
        <is>
          <t>Debt Instrument, Face Amount</t>
        </is>
      </c>
      <c r="C61" s="5" t="n">
        <v>75000000</v>
      </c>
    </row>
    <row r="62">
      <c r="A62" s="4" t="inlineStr">
        <is>
          <t>Interest rate (as a percent)</t>
        </is>
      </c>
      <c r="B62" s="4" t="inlineStr">
        <is>
          <t>2.90%</t>
        </is>
      </c>
      <c r="C62" s="4" t="inlineStr">
        <is>
          <t>2.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2 (Details) - USD ($) $ in Thousands</t>
        </is>
      </c>
      <c r="B1" s="2" t="inlineStr">
        <is>
          <t>Dec. 31, 2020</t>
        </is>
      </c>
      <c r="C1" s="2" t="inlineStr">
        <is>
          <t>Dec. 31, 2019</t>
        </is>
      </c>
    </row>
    <row r="2">
      <c r="A2" s="3" t="inlineStr">
        <is>
          <t>Annual maturities of all long-term debt, including capitalized leases</t>
        </is>
      </c>
    </row>
    <row r="3">
      <c r="A3" s="4" t="inlineStr">
        <is>
          <t>Total</t>
        </is>
      </c>
      <c r="B3" s="5" t="n">
        <v>444271</v>
      </c>
      <c r="C3" s="5" t="n">
        <v>284699</v>
      </c>
    </row>
    <row r="4">
      <c r="A4" s="4" t="inlineStr">
        <is>
          <t>GSWC</t>
        </is>
      </c>
    </row>
    <row r="5">
      <c r="A5" s="3" t="inlineStr">
        <is>
          <t>Annual maturities of all long-term debt, including capitalized leases</t>
        </is>
      </c>
    </row>
    <row r="6">
      <c r="A6" s="4" t="inlineStr">
        <is>
          <t>2021</t>
        </is>
      </c>
      <c r="B6" s="6" t="n">
        <v>358</v>
      </c>
    </row>
    <row r="7">
      <c r="A7" s="4" t="inlineStr">
        <is>
          <t>2022</t>
        </is>
      </c>
      <c r="B7" s="6" t="n">
        <v>382</v>
      </c>
    </row>
    <row r="8">
      <c r="A8" s="4" t="inlineStr">
        <is>
          <t>2023</t>
        </is>
      </c>
      <c r="B8" s="6" t="n">
        <v>406</v>
      </c>
    </row>
    <row r="9">
      <c r="A9" s="4" t="inlineStr">
        <is>
          <t>2024</t>
        </is>
      </c>
      <c r="B9" s="6" t="n">
        <v>430</v>
      </c>
    </row>
    <row r="10">
      <c r="A10" s="4" t="inlineStr">
        <is>
          <t>2025</t>
        </is>
      </c>
      <c r="B10" s="6" t="n">
        <v>449</v>
      </c>
    </row>
    <row r="11">
      <c r="A11" s="4" t="inlineStr">
        <is>
          <t>Thereafter</t>
        </is>
      </c>
      <c r="B11" s="6" t="n">
        <v>442246</v>
      </c>
    </row>
    <row r="12">
      <c r="A12" s="4" t="inlineStr">
        <is>
          <t>Total</t>
        </is>
      </c>
      <c r="B12" s="5" t="n">
        <v>444271</v>
      </c>
      <c r="C12" s="5" t="n">
        <v>284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20). This reorganization did not result in any substantive changes to AWR's operations and business segments. AWR, through its wholly owned subsidiaries, serves over one million people in nine states. GSWC and BVESI are both California public utilities, with GSWC engaged in the purchase, production, distribution and sale of water throughout California serving approximately 261,800 customers, while BVESI distributes electricity in several San Bernardino County mountain communities in California serving approximately 24,500 customers. The California Public Utilities Commission (“CPUC”) regulates GSWC’s and BVESI's businesses in matters including properties, rates, services, facilities, and transactions between GSWC, BVESI, and their affiliates. ASUS, through its Military Utility Privatization Subsidiaries, operates, maintains and performs construction activities (including renewal and replacement capital work) on water and/or wastewater systems at various U.S. military bases pursuant to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Related-Party Transactions : GSWC, BVESI and ASUS provide and/or receive various support services to and from their parent, AWR, and among themselves. GSWC also allocates certain corporate office administrative and general costs to its affiliates using allocation factors approved by the CPUC. During the years ended December 31, 2020, 2019 and 2018, GSWC allocated to ASUS approximately $4.9 million, $4.7 million and $4.2 million, respectively, of corporate office administrative and general costs. During the year ended December 31, 2020, GSWC allocated corporate office administrative and general costs to BVESI of approximately $1.3 million. Furthermore, AWR borrows under a credit facility, which expires in May 2023, and provides funds to GSWC and ASUS in support of their operations. The interest rate charged to GSWC and ASUS is sufficient to cover AWR’s interest expense under the credit facility. The CPUC requires GSWC to pay down all intercompany borrowings from AWR within a 24-month period, which was required by November 2020. In October 2020, the Board of Directors authorized AWR to invest equity in GSWC to enable the subsidiary to pay down all its intercompany borrowings. During the fourth quarter of 2020, AWR invested $60 million of equity in GSWC and received five shares of GSWC common stock. The majority of the proceeds from this stock issuance were used by GSWC to pay down its intercompany borrowings from AWR, satisfying the CPUC’s requirement. As a result, GSWC had no intercompany borrowings from AWR as of December 31, 2020. In October 2020, AWR issued an interest bearing promissory note to GSWC, which expires in May 2023. Under the terms of the note, AWR may borrow from GSWC amounts up to $30 million for working capital purposes. AWR agrees to pay any unpaid principal amounts outstanding under this note, plus accrued interest. In November 2020, AWR borrowed $6 million from GSWC under the terms of the note, which was subsequently repaid in December. As of December 31, 2020, there were no amounts outstanding under this note. COVID-19 Impact : GSWC, BVESI, and ASUS have continued their operations given that their water, wastewater, and electric utility services are deemed essential. AWR's responses take into account orders issued by the CPUC, and the guidance provided by federal, state, and local health authorities and other government officials to the COVID-19 pandemic. Some of the actions taken by GSWC and BVESI include: (i) suspending service disconnections for nonpayment pursuant to CPUC orders; (ii) increasing the number of employees telecommuting; and (iii) delaying some capital improvement projects at GSWC. In February 2021, the CPUC adopted a resolution that extended the existing emergency customer protections previously established by the CPUC through June 30, 2021, including the suspension of service disconnections for non-payment, in response to the on-going COVID-19 pandemic. Among other things, the resolution also extends the COVID-19-related memorandum accounts established to track incremental costs associated with complying with the resolution, and requires utilities in California to file transition plans to address the eventual discontinuance of the emergency customer protections. The goal of the transition plan is to effectively ease customers through a transition off the emergency customer protections by proactively communicating with customers to enroll them in programs to manage their utility bills and informing them of the changes to programs in which they are already enrolled. GSWC and BVESI are in the process of developing their transition plans, which are required to be finalized and filed with the CPUC by April 1, 2021. The pandemic has caused significant volatility on financial markets, resulting in significant fluctuations in the fair value of plan assets in GSWC's pension and other retirement plans, which could continue. In addition, due to expected future credit losses on utility customer bills, GSWC and BVESI have increased their allowance for doubtful accounts as of December 31, 2020. However,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to be filed with the CPUC for future recovery. GSWC and BVESI have recorded approximately $4.4 million in these accounts as regulatory assets, as it is believed such amounts are probable of recovery. CEMA and other emergency-type memorandum accounts are established as a result of a state/federal declared emergency, and are therefore recognized as regulatory assets for future recovery. As a result, the amounts recorded in the COVID-19-related memorandum accounts have not impacted GSWC's and BVESI's earnings in 2020. Thus far, the COVID-19 pandemic has not had a material impact on ASUS's operations. Utility Accounting : Registrant’s accounting policies conform to accounting principles generally accepted in the United States of America ("GAAP"), including the accounting principles for rate-regulated enterprises, which reflect the ratemaking policies of the CPUC and, to the extent applicable, the Federal Energy Regulatory Commission. GSWC and BVESI have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20 and 2019. Property and Depreciation : Registrant's property consists primarily of regulated utility plant at GSWC and BVESI. GSWC and BVESI capitalize,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CPUC, is recorded as an acquisition adjustment within utility plant. Depreciation is computed on the straight-line, remaining-life basis, group method, in accordance with the applicable ratemaking process. The provision for depreciation expressed as a percentage of the aggregate depreciable asset balances for regulated utilities was 2.2% for 2020, 2.2% for 2019, and 2.7% for 2018. Depreciation expense for regulated utilities, excluding amortization expense and depreciation on transportation equipment, totaled $32.9 million, $31.7 million and $37.3 million for the years ended December 31, 2020, 2019 and 2018, respectively. Depreciation computed on regulated utilities’ transportation equipment is recorded in other operating expenses and totaled $353,000, $316,000 and $238,000 for the years ended December 31, 2020, 2019 and 2018, respectively. Expenditures for maintenance and repairs are expensed as incurred. Retired property costs, including costs of removal, are charged to the accumulated provision for depreciation. Estimated useful lives of regulated utilities’ utility plant, as authorized by the CPUC, are as follows: Source of water supply 30 years to 50 years Pumping 25 years to 40 years Water treatment 20 years to 35 years Transmission and distribution 25 years to 55 years Generation 40 years Other plant 7 years to 40 years Non-regulated property consists primarily of equipment utilized by ASUS and its subsidiaries for its operations. This property is stated at cost, net of accumulated depreciation, which is calculated using the straight-line method over the useful lives of the assets. 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was based on third-party costs. 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20, 2019 and 2018, no impairment loss was incurred. Goodwill : At December 31, 2020 and 2019,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20, AWR’s assessment of qualitative factors did not indicate that an impairment had occurred for goodwill at ASUS. 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 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expected losses rather than incurred loss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8. Registrant adopted Accounting Standards Update 2016-13, Financial Instruments-Credit Losses (Topic 326): Measurement of Credit Losses on Financial Instruments effective January 1, 2020. Materials and Supplies : Materials and supplies are stated at the lower of cost or net realizable value. Cost is computed using weighted average cost. Major classes of materials include pipe, hydrants and valves. 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and BVESI may accrue an allowance for funds used during construction (“AFUDC”) on the incurred expenditures to offset the cost of financing project construction. For the year ended December 31, 2020, BVESI recorded $200,000 in AFUDC. For the years ended December 31, 2019 and 2018, the amount of AFUDC recorded was immaterial. Debt Issuance Costs and Redemption Premiums :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GSWC normally receives recovery of these costs in rates. Advances for Construction and Contributions in Aid of Construction : Advances for construction represent amounts advanced by developers for the cost to construct water system facilities in order to extend water service to their properties. Advances are refundable in equal annual installments, generally over 40 years.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and BVESI depreciate contributed property and amortizes contributions in aid of construction at the composite rate of the related property. Utility plant funded by advances and contributions is excluded from rate base. 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20 and 2019 for debt with similar terms and remaining maturities were used to estimate fair value for long-term debt. Changes in the assumptions will produce differing results. 2020 2019 (dollars in thousands) Carrying Amount Fair Value Carrying Amount Fair Value Long-term debt—GSWC (1) $ 444,271 $ 559,752 $ 284,699 $ 376,467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on its publicly issued notes, private placement notes and other long-term debt using current U.S. corporate bond yields for similar debt instruments. Under the fair value guidance, these are classified as Level 2, which consists of quoted prices in markets that are not active, or inputs which are observable, either directly or indirectly, for substantially the full term of the asset or liability. The following table sets forth by level, within the fair value hierarchy, GSWC’s long-term debt measured at fair value as of December 31, 2020: (dollars in thousands) Level 1 Level 2 Level 3 Total Long-term debt—GSWC — $ 559,752 — $ 559,752 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 Recently Issued Accounting Pronouncements : Accounting Pronouncements Adopted in 2020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2020, Registrant has increased its allowance for doubtful accounts for utility customer accounts receivable, largely due to Registrant's current estimate of the expected associated economic impact of the COVID-19 pandemic (see Note 18).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was adopted by Registrant effective December 31, 2020 and applied on a retrospective basis to all periods presented. The adoption of this guidance did not have a material impact on the Registrant's financial statements and disclosures. Accounting Pronouncements to be Adopted in Future Period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Registrant will adopt this guidance effective January 1, 2021, which is not expected to have a material impact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Long-Term Debt 3 (Details)</t>
        </is>
      </c>
      <c r="B1" s="2" t="inlineStr">
        <is>
          <t>3 Months Ended</t>
        </is>
      </c>
      <c r="C1" s="2" t="inlineStr">
        <is>
          <t>12 Months Ended</t>
        </is>
      </c>
    </row>
    <row r="2">
      <c r="B2" s="2" t="inlineStr">
        <is>
          <t>Dec. 31, 2009USD ($)</t>
        </is>
      </c>
      <c r="C2" s="2" t="inlineStr">
        <is>
          <t>Dec. 31, 2020USD ($)</t>
        </is>
      </c>
      <c r="D2" s="2" t="inlineStr">
        <is>
          <t>Dec. 31, 2019USD ($)</t>
        </is>
      </c>
      <c r="E2" s="2" t="inlineStr">
        <is>
          <t>Dec. 31, 2018USD ($)</t>
        </is>
      </c>
      <c r="F2" s="2" t="inlineStr">
        <is>
          <t>Dec. 31, 2013</t>
        </is>
      </c>
      <c r="G2" s="2" t="inlineStr">
        <is>
          <t>Dec. 31, 2014USD ($)</t>
        </is>
      </c>
      <c r="H2" s="2" t="inlineStr">
        <is>
          <t>Oct. 31, 2009USD ($)</t>
        </is>
      </c>
    </row>
    <row r="3">
      <c r="A3" s="3" t="inlineStr">
        <is>
          <t>Debt Instrument [Line Items]</t>
        </is>
      </c>
    </row>
    <row r="4">
      <c r="A4" s="4" t="inlineStr">
        <is>
          <t>Maximum borrowing capacity</t>
        </is>
      </c>
      <c r="C4" s="5" t="n">
        <v>260000000</v>
      </c>
    </row>
    <row r="5">
      <c r="A5" s="4" t="inlineStr">
        <is>
          <t>Loan proceeds received for reimbursement of costs of conversion</t>
        </is>
      </c>
      <c r="C5" s="5" t="n">
        <v>159413000</v>
      </c>
      <c r="D5" s="5" t="n">
        <v>0</v>
      </c>
      <c r="E5" s="5" t="n">
        <v>0</v>
      </c>
    </row>
    <row r="6">
      <c r="A6" s="4" t="inlineStr">
        <is>
          <t>3.45% notes due 2029</t>
        </is>
      </c>
    </row>
    <row r="7">
      <c r="A7" s="3" t="inlineStr">
        <is>
          <t>Debt Instrument [Line Items]</t>
        </is>
      </c>
    </row>
    <row r="8">
      <c r="A8" s="4" t="inlineStr">
        <is>
          <t>Interest rate (as a percent)</t>
        </is>
      </c>
      <c r="C8" s="4" t="inlineStr">
        <is>
          <t>3.45%</t>
        </is>
      </c>
      <c r="D8" s="4" t="inlineStr">
        <is>
          <t>3.45%</t>
        </is>
      </c>
    </row>
    <row r="9">
      <c r="A9" s="4" t="inlineStr">
        <is>
          <t>GSWC</t>
        </is>
      </c>
    </row>
    <row r="10">
      <c r="A10" s="3" t="inlineStr">
        <is>
          <t>Debt Instrument [Line Items]</t>
        </is>
      </c>
    </row>
    <row r="11">
      <c r="A11" s="4" t="inlineStr">
        <is>
          <t>Ratio of Indebtedness to EBITDA</t>
        </is>
      </c>
      <c r="C11" s="10" t="n">
        <v>3.1</v>
      </c>
    </row>
    <row r="12">
      <c r="A12" s="4" t="inlineStr">
        <is>
          <t>Loan proceeds received for reimbursement of costs of conversion</t>
        </is>
      </c>
      <c r="C12" s="5" t="n">
        <v>159413000</v>
      </c>
      <c r="D12" s="5" t="n">
        <v>0</v>
      </c>
      <c r="E12" s="5" t="n">
        <v>0</v>
      </c>
    </row>
    <row r="13">
      <c r="A13" s="4" t="inlineStr">
        <is>
          <t>GSWC | Maximum</t>
        </is>
      </c>
    </row>
    <row r="14">
      <c r="A14" s="3" t="inlineStr">
        <is>
          <t>Debt Instrument [Line Items]</t>
        </is>
      </c>
    </row>
    <row r="15">
      <c r="A15" s="4" t="inlineStr">
        <is>
          <t>Ratio of Indebtedness to EBITDA</t>
        </is>
      </c>
      <c r="C15" s="6" t="n">
        <v>8</v>
      </c>
    </row>
    <row r="16">
      <c r="A16" s="4" t="inlineStr">
        <is>
          <t>GSWC | Private Placement Notes [Member]</t>
        </is>
      </c>
    </row>
    <row r="17">
      <c r="A17" s="3" t="inlineStr">
        <is>
          <t>Debt Instrument [Line Items]</t>
        </is>
      </c>
    </row>
    <row r="18">
      <c r="A18" s="4" t="inlineStr">
        <is>
          <t>Debt Instrument Covenant Interest Coverage Ratio</t>
        </is>
      </c>
      <c r="C18" s="6" t="n">
        <v>4</v>
      </c>
    </row>
    <row r="19">
      <c r="A19" s="4" t="inlineStr">
        <is>
          <t>GSWC | Private Placement Notes [Member] | Minimum</t>
        </is>
      </c>
    </row>
    <row r="20">
      <c r="A20" s="3" t="inlineStr">
        <is>
          <t>Debt Instrument [Line Items]</t>
        </is>
      </c>
    </row>
    <row r="21">
      <c r="A21" s="4" t="inlineStr">
        <is>
          <t>Debt Instrument Covenant Interest Coverage Ratio</t>
        </is>
      </c>
      <c r="C21" s="6" t="n">
        <v>2</v>
      </c>
    </row>
    <row r="22">
      <c r="A22" s="4" t="inlineStr">
        <is>
          <t>GSWC | 3.45% notes due 2029</t>
        </is>
      </c>
    </row>
    <row r="23">
      <c r="A23" s="3" t="inlineStr">
        <is>
          <t>Debt Instrument [Line Items]</t>
        </is>
      </c>
    </row>
    <row r="24">
      <c r="A24" s="4" t="inlineStr">
        <is>
          <t>Debt Instrument, Face Amount</t>
        </is>
      </c>
      <c r="G24" s="5" t="n">
        <v>15000000</v>
      </c>
    </row>
    <row r="25">
      <c r="A25" s="4" t="inlineStr">
        <is>
          <t>Interest rate (as a percent)</t>
        </is>
      </c>
      <c r="C25" s="4" t="inlineStr">
        <is>
          <t>3.45%</t>
        </is>
      </c>
      <c r="D25" s="4" t="inlineStr">
        <is>
          <t>3.45%</t>
        </is>
      </c>
    </row>
    <row r="26">
      <c r="A26" s="4" t="inlineStr">
        <is>
          <t>GSWC | American Recovery and Reinvestment Act Obligation due 2033</t>
        </is>
      </c>
    </row>
    <row r="27">
      <c r="A27" s="3" t="inlineStr">
        <is>
          <t>Debt Instrument [Line Items]</t>
        </is>
      </c>
    </row>
    <row r="28">
      <c r="A28" s="4" t="inlineStr">
        <is>
          <t>Maximum borrowing capacity</t>
        </is>
      </c>
      <c r="H28" s="5" t="n">
        <v>9000000</v>
      </c>
    </row>
    <row r="29">
      <c r="A29" s="4" t="inlineStr">
        <is>
          <t>Interest rate (as a percent)</t>
        </is>
      </c>
      <c r="F29" s="4" t="inlineStr">
        <is>
          <t>2.50%</t>
        </is>
      </c>
    </row>
    <row r="30">
      <c r="A30" s="4" t="inlineStr">
        <is>
          <t>Maturity term</t>
        </is>
      </c>
      <c r="F30" s="4" t="inlineStr">
        <is>
          <t>20 years</t>
        </is>
      </c>
    </row>
    <row r="31">
      <c r="A31" s="4" t="inlineStr">
        <is>
          <t>Loan proceeds received for reimbursement of costs of conversion</t>
        </is>
      </c>
      <c r="B31" s="5" t="n">
        <v>8600000</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0</t>
        </is>
      </c>
      <c r="C2" s="2" t="inlineStr">
        <is>
          <t>Dec. 31, 2019</t>
        </is>
      </c>
      <c r="D2" s="2" t="inlineStr">
        <is>
          <t>Dec. 31, 2018</t>
        </is>
      </c>
    </row>
    <row r="3">
      <c r="A3" s="3" t="inlineStr">
        <is>
          <t>Taxes on income</t>
        </is>
      </c>
    </row>
    <row r="4">
      <c r="A4" s="4" t="inlineStr">
        <is>
          <t>Unrecognized Tax Benefits</t>
        </is>
      </c>
      <c r="B4" s="5" t="n">
        <v>0</v>
      </c>
      <c r="C4" s="5" t="n">
        <v>0</v>
      </c>
      <c r="D4" s="5" t="n">
        <v>0</v>
      </c>
    </row>
    <row r="5">
      <c r="A5" s="3" t="inlineStr">
        <is>
          <t>Deferred tax assets:</t>
        </is>
      </c>
    </row>
    <row r="6">
      <c r="A6" s="4" t="inlineStr">
        <is>
          <t>Regulatory-liability-related</t>
        </is>
      </c>
      <c r="B6" s="6" t="n">
        <v>32640000</v>
      </c>
      <c r="C6" s="6" t="n">
        <v>33080000</v>
      </c>
    </row>
    <row r="7">
      <c r="A7" s="4" t="inlineStr">
        <is>
          <t>Contributions and advances</t>
        </is>
      </c>
      <c r="B7" s="6" t="n">
        <v>6390000</v>
      </c>
      <c r="C7" s="6" t="n">
        <v>5777000</v>
      </c>
    </row>
    <row r="8">
      <c r="A8" s="4" t="inlineStr">
        <is>
          <t>Deferred Tax Assets, Other</t>
        </is>
      </c>
      <c r="B8" s="6" t="n">
        <v>6092000</v>
      </c>
      <c r="C8" s="6" t="n">
        <v>5792000</v>
      </c>
    </row>
    <row r="9">
      <c r="A9" s="4" t="inlineStr">
        <is>
          <t>Deferred tax assets</t>
        </is>
      </c>
      <c r="B9" s="6" t="n">
        <v>45122000</v>
      </c>
      <c r="C9" s="6" t="n">
        <v>44649000</v>
      </c>
    </row>
    <row r="10">
      <c r="A10" s="3" t="inlineStr">
        <is>
          <t>Deferred tax liabilities:</t>
        </is>
      </c>
    </row>
    <row r="11">
      <c r="A11" s="4" t="inlineStr">
        <is>
          <t>Fixed assets</t>
        </is>
      </c>
      <c r="B11" s="6" t="n">
        <v>-146688000</v>
      </c>
      <c r="C11" s="6" t="n">
        <v>-144444000</v>
      </c>
    </row>
    <row r="12">
      <c r="A12" s="4" t="inlineStr">
        <is>
          <t>Regulatory-asset-related: depreciation and other</t>
        </is>
      </c>
      <c r="B12" s="6" t="n">
        <v>-22205000</v>
      </c>
      <c r="C12" s="6" t="n">
        <v>-20641000</v>
      </c>
    </row>
    <row r="13">
      <c r="A13" s="4" t="inlineStr">
        <is>
          <t>Balancing and memorandum accounts (non-flow-through)</t>
        </is>
      </c>
      <c r="B13" s="6" t="n">
        <v>-7401000</v>
      </c>
      <c r="C13" s="6" t="n">
        <v>-4868000</v>
      </c>
    </row>
    <row r="14">
      <c r="A14" s="4" t="inlineStr">
        <is>
          <t>Deferred tax liabilities</t>
        </is>
      </c>
      <c r="B14" s="6" t="n">
        <v>-176294000</v>
      </c>
      <c r="C14" s="6" t="n">
        <v>-169953000</v>
      </c>
    </row>
    <row r="15">
      <c r="A15" s="4" t="inlineStr">
        <is>
          <t>Accumulated deferred income taxes - net</t>
        </is>
      </c>
      <c r="B15" s="6" t="n">
        <v>-131172000</v>
      </c>
      <c r="C15" s="6" t="n">
        <v>-125304000</v>
      </c>
    </row>
    <row r="16">
      <c r="A16" s="3" t="inlineStr">
        <is>
          <t>Current</t>
        </is>
      </c>
    </row>
    <row r="17">
      <c r="A17" s="4" t="inlineStr">
        <is>
          <t>Federal</t>
        </is>
      </c>
      <c r="B17" s="6" t="n">
        <v>19240000</v>
      </c>
      <c r="C17" s="6" t="n">
        <v>12507000</v>
      </c>
      <c r="D17" s="6" t="n">
        <v>17252000</v>
      </c>
    </row>
    <row r="18">
      <c r="A18" s="4" t="inlineStr">
        <is>
          <t>State</t>
        </is>
      </c>
      <c r="B18" s="6" t="n">
        <v>6714000</v>
      </c>
      <c r="C18" s="6" t="n">
        <v>5540000</v>
      </c>
      <c r="D18" s="6" t="n">
        <v>6538000</v>
      </c>
    </row>
    <row r="19">
      <c r="A19" s="4" t="inlineStr">
        <is>
          <t>Total current tax expense</t>
        </is>
      </c>
      <c r="B19" s="6" t="n">
        <v>25954000</v>
      </c>
      <c r="C19" s="6" t="n">
        <v>18047000</v>
      </c>
      <c r="D19" s="6" t="n">
        <v>23790000</v>
      </c>
    </row>
    <row r="20">
      <c r="A20" s="3" t="inlineStr">
        <is>
          <t>Deferred</t>
        </is>
      </c>
    </row>
    <row r="21">
      <c r="A21" s="4" t="inlineStr">
        <is>
          <t>Federal</t>
        </is>
      </c>
      <c r="B21" s="6" t="n">
        <v>1814000</v>
      </c>
      <c r="C21" s="6" t="n">
        <v>6407000</v>
      </c>
      <c r="D21" s="6" t="n">
        <v>-4334000</v>
      </c>
    </row>
    <row r="22">
      <c r="A22" s="4" t="inlineStr">
        <is>
          <t>State</t>
        </is>
      </c>
      <c r="B22" s="6" t="n">
        <v>429000</v>
      </c>
      <c r="C22" s="6" t="n">
        <v>216000</v>
      </c>
      <c r="D22" s="6" t="n">
        <v>-1439000</v>
      </c>
    </row>
    <row r="23">
      <c r="A23" s="4" t="inlineStr">
        <is>
          <t>Total deferred tax (benefit) expense</t>
        </is>
      </c>
      <c r="B23" s="6" t="n">
        <v>2243000</v>
      </c>
      <c r="C23" s="6" t="n">
        <v>6623000</v>
      </c>
      <c r="D23" s="6" t="n">
        <v>-5773000</v>
      </c>
    </row>
    <row r="24">
      <c r="A24" s="3" t="inlineStr">
        <is>
          <t>Reconciliations of the effective tax rates to the federal statutory rate</t>
        </is>
      </c>
    </row>
    <row r="25">
      <c r="A25" s="4" t="inlineStr">
        <is>
          <t>Federal taxes on pretax income at statutory rate (21% in 2018; 35% in 2017 and 2016)</t>
        </is>
      </c>
      <c r="B25" s="6" t="n">
        <v>24071000</v>
      </c>
      <c r="C25" s="6" t="n">
        <v>22872000</v>
      </c>
      <c r="D25" s="6" t="n">
        <v>17196000</v>
      </c>
    </row>
    <row r="26">
      <c r="A26" s="4" t="inlineStr">
        <is>
          <t>Increase (decrease) in taxes resulting from:</t>
        </is>
      </c>
      <c r="B26" s="6" t="n">
        <v>5764000</v>
      </c>
      <c r="C26" s="6" t="n">
        <v>4758000</v>
      </c>
      <c r="D26" s="6" t="n">
        <v>3693000</v>
      </c>
    </row>
    <row r="27">
      <c r="A27" s="4" t="inlineStr">
        <is>
          <t>Excess deferred tax amortization</t>
        </is>
      </c>
      <c r="B27" s="6" t="n">
        <v>-1550000</v>
      </c>
      <c r="C27" s="6" t="n">
        <v>-1579000</v>
      </c>
      <c r="D27" s="6" t="n">
        <v>-2101000</v>
      </c>
    </row>
    <row r="28">
      <c r="A28" s="4" t="inlineStr">
        <is>
          <t>Flow-through on fixed assets</t>
        </is>
      </c>
      <c r="B28" s="6" t="n">
        <v>1056000</v>
      </c>
      <c r="C28" s="6" t="n">
        <v>1244000</v>
      </c>
      <c r="D28" s="6" t="n">
        <v>429000</v>
      </c>
    </row>
    <row r="29">
      <c r="A29" s="4" t="inlineStr">
        <is>
          <t>Flow-through on removal costs</t>
        </is>
      </c>
      <c r="B29" s="6" t="n">
        <v>-1031000</v>
      </c>
      <c r="C29" s="6" t="n">
        <v>-1582000</v>
      </c>
      <c r="D29" s="6" t="n">
        <v>-1445000</v>
      </c>
    </row>
    <row r="30">
      <c r="A30" s="4" t="inlineStr">
        <is>
          <t>Investment tax credit</t>
        </is>
      </c>
      <c r="B30" s="6" t="n">
        <v>-71000</v>
      </c>
      <c r="C30" s="6" t="n">
        <v>-71000</v>
      </c>
      <c r="D30" s="6" t="n">
        <v>-69000</v>
      </c>
    </row>
    <row r="31">
      <c r="A31" s="4" t="inlineStr">
        <is>
          <t>Other- net</t>
        </is>
      </c>
      <c r="B31" s="6" t="n">
        <v>-42000</v>
      </c>
      <c r="C31" s="6" t="n">
        <v>-972000</v>
      </c>
      <c r="D31" s="6" t="n">
        <v>314000</v>
      </c>
    </row>
    <row r="32">
      <c r="A32" s="4" t="inlineStr">
        <is>
          <t>Total income tax expense operations</t>
        </is>
      </c>
      <c r="B32" s="6" t="n">
        <v>28197000</v>
      </c>
      <c r="C32" s="6" t="n">
        <v>24670000</v>
      </c>
      <c r="D32" s="6" t="n">
        <v>18017000</v>
      </c>
    </row>
    <row r="33">
      <c r="A33" s="4" t="inlineStr">
        <is>
          <t>Income before income tax expense</t>
        </is>
      </c>
      <c r="B33" s="5" t="n">
        <v>114622000</v>
      </c>
      <c r="C33" s="5" t="n">
        <v>109012000</v>
      </c>
      <c r="D33" s="5" t="n">
        <v>81888000</v>
      </c>
    </row>
    <row r="34">
      <c r="A34" s="4" t="inlineStr">
        <is>
          <t>Effective income tax rate (as a percent)</t>
        </is>
      </c>
      <c r="B34" s="4" t="inlineStr">
        <is>
          <t>24.60%</t>
        </is>
      </c>
      <c r="C34" s="4" t="inlineStr">
        <is>
          <t>22.60%</t>
        </is>
      </c>
      <c r="D34" s="4" t="inlineStr">
        <is>
          <t>22.00%</t>
        </is>
      </c>
    </row>
    <row r="35">
      <c r="A35" s="4" t="inlineStr">
        <is>
          <t>GSWC</t>
        </is>
      </c>
    </row>
    <row r="36">
      <c r="A36" s="3" t="inlineStr">
        <is>
          <t>Deferred tax assets:</t>
        </is>
      </c>
    </row>
    <row r="37">
      <c r="A37" s="4" t="inlineStr">
        <is>
          <t>Regulatory-liability-related</t>
        </is>
      </c>
      <c r="B37" s="5" t="n">
        <v>30782000</v>
      </c>
      <c r="C37" s="5" t="n">
        <v>33080000</v>
      </c>
    </row>
    <row r="38">
      <c r="A38" s="4" t="inlineStr">
        <is>
          <t>Contributions and advances</t>
        </is>
      </c>
      <c r="B38" s="6" t="n">
        <v>6771000</v>
      </c>
      <c r="C38" s="6" t="n">
        <v>6158000</v>
      </c>
    </row>
    <row r="39">
      <c r="A39" s="4" t="inlineStr">
        <is>
          <t>Deferred Tax Assets, Other</t>
        </is>
      </c>
      <c r="B39" s="6" t="n">
        <v>6663000</v>
      </c>
      <c r="C39" s="6" t="n">
        <v>6618000</v>
      </c>
    </row>
    <row r="40">
      <c r="A40" s="4" t="inlineStr">
        <is>
          <t>Deferred tax assets</t>
        </is>
      </c>
      <c r="B40" s="6" t="n">
        <v>44216000</v>
      </c>
      <c r="C40" s="6" t="n">
        <v>45856000</v>
      </c>
    </row>
    <row r="41">
      <c r="A41" s="3" t="inlineStr">
        <is>
          <t>Deferred tax liabilities:</t>
        </is>
      </c>
    </row>
    <row r="42">
      <c r="A42" s="4" t="inlineStr">
        <is>
          <t>Fixed assets</t>
        </is>
      </c>
      <c r="B42" s="6" t="n">
        <v>-141422000</v>
      </c>
      <c r="C42" s="6" t="n">
        <v>-147759000</v>
      </c>
    </row>
    <row r="43">
      <c r="A43" s="4" t="inlineStr">
        <is>
          <t>Regulatory-asset-related: depreciation and other</t>
        </is>
      </c>
      <c r="B43" s="6" t="n">
        <v>-21060000</v>
      </c>
      <c r="C43" s="6" t="n">
        <v>-20641000</v>
      </c>
    </row>
    <row r="44">
      <c r="A44" s="4" t="inlineStr">
        <is>
          <t>Balancing and memorandum accounts (non-flow-through)</t>
        </is>
      </c>
      <c r="B44" s="6" t="n">
        <v>-6315000</v>
      </c>
      <c r="C44" s="6" t="n">
        <v>-5262000</v>
      </c>
    </row>
    <row r="45">
      <c r="A45" s="4" t="inlineStr">
        <is>
          <t>Deferred tax liabilities</t>
        </is>
      </c>
      <c r="B45" s="6" t="n">
        <v>-168797000</v>
      </c>
      <c r="C45" s="6" t="n">
        <v>-173662000</v>
      </c>
    </row>
    <row r="46">
      <c r="A46" s="4" t="inlineStr">
        <is>
          <t>Accumulated deferred income taxes - net</t>
        </is>
      </c>
      <c r="B46" s="6" t="n">
        <v>-124581000</v>
      </c>
      <c r="C46" s="6" t="n">
        <v>-127806000</v>
      </c>
    </row>
    <row r="47">
      <c r="A47" s="3" t="inlineStr">
        <is>
          <t>Current</t>
        </is>
      </c>
    </row>
    <row r="48">
      <c r="A48" s="4" t="inlineStr">
        <is>
          <t>Federal</t>
        </is>
      </c>
      <c r="B48" s="6" t="n">
        <v>14674000</v>
      </c>
      <c r="C48" s="6" t="n">
        <v>9616000</v>
      </c>
      <c r="D48" s="5" t="n">
        <v>14488000</v>
      </c>
    </row>
    <row r="49">
      <c r="A49" s="4" t="inlineStr">
        <is>
          <t>State</t>
        </is>
      </c>
      <c r="B49" s="6" t="n">
        <v>5849000</v>
      </c>
      <c r="C49" s="6" t="n">
        <v>5480000</v>
      </c>
      <c r="D49" s="6" t="n">
        <v>5932000</v>
      </c>
    </row>
    <row r="50">
      <c r="A50" s="4" t="inlineStr">
        <is>
          <t>Total current tax expense</t>
        </is>
      </c>
      <c r="B50" s="6" t="n">
        <v>20523000</v>
      </c>
      <c r="C50" s="6" t="n">
        <v>15096000</v>
      </c>
      <c r="D50" s="6" t="n">
        <v>20420000</v>
      </c>
    </row>
    <row r="51">
      <c r="A51" s="3" t="inlineStr">
        <is>
          <t>Deferred</t>
        </is>
      </c>
    </row>
    <row r="52">
      <c r="A52" s="4" t="inlineStr">
        <is>
          <t>Federal</t>
        </is>
      </c>
      <c r="B52" s="6" t="n">
        <v>949000</v>
      </c>
      <c r="C52" s="6" t="n">
        <v>4924000</v>
      </c>
      <c r="D52" s="6" t="n">
        <v>-5531000</v>
      </c>
    </row>
    <row r="53">
      <c r="A53" s="4" t="inlineStr">
        <is>
          <t>State</t>
        </is>
      </c>
      <c r="B53" s="6" t="n">
        <v>232000</v>
      </c>
      <c r="C53" s="6" t="n">
        <v>157000</v>
      </c>
      <c r="D53" s="6" t="n">
        <v>-1286000</v>
      </c>
    </row>
    <row r="54">
      <c r="A54" s="4" t="inlineStr">
        <is>
          <t>Total deferred tax (benefit) expense</t>
        </is>
      </c>
      <c r="B54" s="6" t="n">
        <v>1181000</v>
      </c>
      <c r="C54" s="6" t="n">
        <v>5081000</v>
      </c>
      <c r="D54" s="6" t="n">
        <v>-6817000</v>
      </c>
    </row>
    <row r="55">
      <c r="A55" s="3" t="inlineStr">
        <is>
          <t>Reconciliations of the effective tax rates to the federal statutory rate</t>
        </is>
      </c>
    </row>
    <row r="56">
      <c r="A56" s="4" t="inlineStr">
        <is>
          <t>Federal taxes on pretax income at statutory rate (21% in 2018; 35% in 2017 and 2016)</t>
        </is>
      </c>
      <c r="B56" s="6" t="n">
        <v>18202000</v>
      </c>
      <c r="C56" s="6" t="n">
        <v>18236000</v>
      </c>
      <c r="D56" s="6" t="n">
        <v>12939000</v>
      </c>
    </row>
    <row r="57">
      <c r="A57" s="4" t="inlineStr">
        <is>
          <t>Increase (decrease) in taxes resulting from:</t>
        </is>
      </c>
      <c r="B57" s="6" t="n">
        <v>4920000</v>
      </c>
      <c r="C57" s="6" t="n">
        <v>4656000</v>
      </c>
      <c r="D57" s="6" t="n">
        <v>3335000</v>
      </c>
    </row>
    <row r="58">
      <c r="A58" s="4" t="inlineStr">
        <is>
          <t>Excess deferred tax amortization</t>
        </is>
      </c>
      <c r="B58" s="6" t="n">
        <v>-1477000</v>
      </c>
      <c r="C58" s="6" t="n">
        <v>-1579000</v>
      </c>
      <c r="D58" s="6" t="n">
        <v>-2101000</v>
      </c>
    </row>
    <row r="59">
      <c r="A59" s="4" t="inlineStr">
        <is>
          <t>Flow-through on fixed assets</t>
        </is>
      </c>
      <c r="B59" s="6" t="n">
        <v>1042000</v>
      </c>
      <c r="C59" s="6" t="n">
        <v>1244000</v>
      </c>
      <c r="D59" s="6" t="n">
        <v>429000</v>
      </c>
    </row>
    <row r="60">
      <c r="A60" s="4" t="inlineStr">
        <is>
          <t>Flow-through on removal costs</t>
        </is>
      </c>
      <c r="B60" s="6" t="n">
        <v>-1026000</v>
      </c>
      <c r="C60" s="6" t="n">
        <v>-1582000</v>
      </c>
      <c r="D60" s="6" t="n">
        <v>-1445000</v>
      </c>
    </row>
    <row r="61">
      <c r="A61" s="4" t="inlineStr">
        <is>
          <t>Investment tax credit</t>
        </is>
      </c>
      <c r="B61" s="6" t="n">
        <v>-71000</v>
      </c>
      <c r="C61" s="6" t="n">
        <v>-71000</v>
      </c>
      <c r="D61" s="6" t="n">
        <v>-69000</v>
      </c>
    </row>
    <row r="62">
      <c r="A62" s="4" t="inlineStr">
        <is>
          <t>Other- net</t>
        </is>
      </c>
      <c r="B62" s="6" t="n">
        <v>114000</v>
      </c>
      <c r="C62" s="6" t="n">
        <v>-727000</v>
      </c>
      <c r="D62" s="6" t="n">
        <v>515000</v>
      </c>
    </row>
    <row r="63">
      <c r="A63" s="4" t="inlineStr">
        <is>
          <t>Total income tax expense operations</t>
        </is>
      </c>
      <c r="B63" s="6" t="n">
        <v>21704000</v>
      </c>
      <c r="C63" s="6" t="n">
        <v>20177000</v>
      </c>
      <c r="D63" s="6" t="n">
        <v>13603000</v>
      </c>
    </row>
    <row r="64">
      <c r="A64" s="4" t="inlineStr">
        <is>
          <t>Income before income tax expense</t>
        </is>
      </c>
      <c r="B64" s="6" t="n">
        <v>86675000</v>
      </c>
      <c r="C64" s="6" t="n">
        <v>86840000</v>
      </c>
      <c r="D64" s="6" t="n">
        <v>61615000</v>
      </c>
    </row>
    <row r="65">
      <c r="A65" s="4" t="inlineStr">
        <is>
          <t>Pretax income from operations</t>
        </is>
      </c>
      <c r="B65" s="5" t="n">
        <v>86675000</v>
      </c>
      <c r="C65" s="5" t="n">
        <v>86840000</v>
      </c>
      <c r="D65" s="5" t="n">
        <v>61615000</v>
      </c>
    </row>
    <row r="66">
      <c r="A66" s="4" t="inlineStr">
        <is>
          <t>Effective income tax rate (as a percent)</t>
        </is>
      </c>
      <c r="B66" s="4" t="inlineStr">
        <is>
          <t>25.00%</t>
        </is>
      </c>
      <c r="C66" s="4" t="inlineStr">
        <is>
          <t>23.20%</t>
        </is>
      </c>
      <c r="D66" s="4" t="inlineStr">
        <is>
          <t>22.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1 (Details) - Pension Benefits</t>
        </is>
      </c>
      <c r="B1" s="2" t="inlineStr">
        <is>
          <t>12 Months Ended</t>
        </is>
      </c>
    </row>
    <row r="2">
      <c r="B2" s="2" t="inlineStr">
        <is>
          <t>Dec. 31, 2020participantitem</t>
        </is>
      </c>
    </row>
    <row r="3">
      <c r="A3" s="3" t="inlineStr">
        <is>
          <t>Employee benefit plans</t>
        </is>
      </c>
    </row>
    <row r="4">
      <c r="A4" s="4" t="inlineStr">
        <is>
          <t>Minimum age for eligibility under the Pension Plan | item</t>
        </is>
      </c>
      <c r="B4" s="6" t="n">
        <v>21</v>
      </c>
    </row>
    <row r="5">
      <c r="A5" s="4" t="inlineStr">
        <is>
          <t>Minimum period of service for eligibility under the Pension Plan</t>
        </is>
      </c>
      <c r="B5" s="4" t="inlineStr">
        <is>
          <t>5 years</t>
        </is>
      </c>
    </row>
    <row r="6">
      <c r="A6" s="4" t="inlineStr">
        <is>
          <t>Normal retirement benefit (as a percent)</t>
        </is>
      </c>
      <c r="B6" s="4" t="inlineStr">
        <is>
          <t>2.00%</t>
        </is>
      </c>
    </row>
    <row r="7">
      <c r="A7" s="4" t="inlineStr">
        <is>
          <t>Defined benefit plan number of highest consecutive years average earnings used in computing retirement benefit</t>
        </is>
      </c>
      <c r="B7" s="4" t="inlineStr">
        <is>
          <t>5 years</t>
        </is>
      </c>
    </row>
    <row r="8">
      <c r="A8" s="4" t="inlineStr">
        <is>
          <t>Maximum number of years of credited service considered in determining retirement benefit</t>
        </is>
      </c>
      <c r="B8" s="4" t="inlineStr">
        <is>
          <t>40 years</t>
        </is>
      </c>
    </row>
    <row r="9">
      <c r="A9" s="4" t="inlineStr">
        <is>
          <t>Number of participants in the Pension Plan | participant</t>
        </is>
      </c>
      <c r="B9" s="6" t="n">
        <v>935</v>
      </c>
    </row>
    <row r="10">
      <c r="A10" s="4" t="inlineStr">
        <is>
          <t>Eligibility for employer matching contributions, period of service</t>
        </is>
      </c>
      <c r="B10" s="4" t="inlineStr">
        <is>
          <t>3 years</t>
        </is>
      </c>
    </row>
    <row r="11">
      <c r="A11" s="4" t="inlineStr">
        <is>
          <t>Minimum</t>
        </is>
      </c>
    </row>
    <row r="12">
      <c r="A12" s="3" t="inlineStr">
        <is>
          <t>Employee benefit plans</t>
        </is>
      </c>
    </row>
    <row r="13">
      <c r="A13" s="4" t="inlineStr">
        <is>
          <t>Percentage of participant's eligible pay contributed to the plan by the employer</t>
        </is>
      </c>
      <c r="B13" s="4" t="inlineStr">
        <is>
          <t>3.00%</t>
        </is>
      </c>
    </row>
    <row r="14">
      <c r="A14" s="4" t="inlineStr">
        <is>
          <t>Maximum</t>
        </is>
      </c>
    </row>
    <row r="15">
      <c r="A15" s="3" t="inlineStr">
        <is>
          <t>Employee benefit plans</t>
        </is>
      </c>
    </row>
    <row r="16">
      <c r="A16" s="4" t="inlineStr">
        <is>
          <t>Percentage of participant's eligible pay contributed to the plan by the employer</t>
        </is>
      </c>
      <c r="B16" s="4" t="inlineStr">
        <is>
          <t>5.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Plans 2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Projected Benefit Obligation:</t>
        </is>
      </c>
    </row>
    <row r="5">
      <c r="A5" s="4" t="inlineStr">
        <is>
          <t>Projected benefit obligation at beginning of year</t>
        </is>
      </c>
      <c r="B5" s="5" t="n">
        <v>231852</v>
      </c>
      <c r="C5" s="5" t="n">
        <v>196082</v>
      </c>
    </row>
    <row r="6">
      <c r="A6" s="4" t="inlineStr">
        <is>
          <t>Service cost</t>
        </is>
      </c>
      <c r="B6" s="6" t="n">
        <v>5558</v>
      </c>
      <c r="C6" s="6" t="n">
        <v>4441</v>
      </c>
      <c r="D6" s="5" t="n">
        <v>5342</v>
      </c>
    </row>
    <row r="7">
      <c r="A7" s="4" t="inlineStr">
        <is>
          <t>Interest cost</t>
        </is>
      </c>
      <c r="B7" s="6" t="n">
        <v>7880</v>
      </c>
      <c r="C7" s="6" t="n">
        <v>8527</v>
      </c>
      <c r="D7" s="6" t="n">
        <v>7646</v>
      </c>
    </row>
    <row r="8">
      <c r="A8" s="4" t="inlineStr">
        <is>
          <t>Actuarial (gain) loss</t>
        </is>
      </c>
      <c r="B8" s="6" t="n">
        <v>35453</v>
      </c>
      <c r="C8" s="6" t="n">
        <v>29784</v>
      </c>
    </row>
    <row r="9">
      <c r="A9" s="4" t="inlineStr">
        <is>
          <t>Benefits/expenses paid</t>
        </is>
      </c>
      <c r="B9" s="6" t="n">
        <v>-7957</v>
      </c>
      <c r="C9" s="6" t="n">
        <v>-6982</v>
      </c>
    </row>
    <row r="10">
      <c r="A10" s="4" t="inlineStr">
        <is>
          <t>Projected benefit obligation at end of year</t>
        </is>
      </c>
      <c r="B10" s="6" t="n">
        <v>272786</v>
      </c>
      <c r="C10" s="6" t="n">
        <v>231852</v>
      </c>
      <c r="D10" s="6" t="n">
        <v>196082</v>
      </c>
    </row>
    <row r="11">
      <c r="A11" s="3" t="inlineStr">
        <is>
          <t>Changes in Plan Assets:</t>
        </is>
      </c>
    </row>
    <row r="12">
      <c r="A12" s="4" t="inlineStr">
        <is>
          <t>Fair value of plan assets at beginning of year</t>
        </is>
      </c>
      <c r="B12" s="6" t="n">
        <v>192477</v>
      </c>
      <c r="C12" s="6" t="n">
        <v>162529</v>
      </c>
    </row>
    <row r="13">
      <c r="A13" s="4" t="inlineStr">
        <is>
          <t>Actual return on plan assets</t>
        </is>
      </c>
      <c r="B13" s="6" t="n">
        <v>24909</v>
      </c>
      <c r="C13" s="6" t="n">
        <v>33018</v>
      </c>
    </row>
    <row r="14">
      <c r="A14" s="4" t="inlineStr">
        <is>
          <t>Employer contributions</t>
        </is>
      </c>
      <c r="B14" s="6" t="n">
        <v>3718</v>
      </c>
      <c r="C14" s="6" t="n">
        <v>3913</v>
      </c>
    </row>
    <row r="15">
      <c r="A15" s="4" t="inlineStr">
        <is>
          <t>Benefits/expenses paid</t>
        </is>
      </c>
      <c r="B15" s="6" t="n">
        <v>-7957</v>
      </c>
      <c r="C15" s="6" t="n">
        <v>-6983</v>
      </c>
    </row>
    <row r="16">
      <c r="A16" s="4" t="inlineStr">
        <is>
          <t>Fair value of plan assets at end of year</t>
        </is>
      </c>
      <c r="B16" s="6" t="n">
        <v>213147</v>
      </c>
      <c r="C16" s="6" t="n">
        <v>192477</v>
      </c>
      <c r="D16" s="6" t="n">
        <v>162529</v>
      </c>
    </row>
    <row r="17">
      <c r="A17" s="3" t="inlineStr">
        <is>
          <t>Funded Status:</t>
        </is>
      </c>
    </row>
    <row r="18">
      <c r="A18" s="4" t="inlineStr">
        <is>
          <t>Net amount recognized as accrued pension cost</t>
        </is>
      </c>
      <c r="B18" s="6" t="n">
        <v>-59639</v>
      </c>
      <c r="C18" s="6" t="n">
        <v>-39375</v>
      </c>
    </row>
    <row r="19">
      <c r="A19" s="4" t="inlineStr">
        <is>
          <t>Post-Retirement Medical Benefits</t>
        </is>
      </c>
    </row>
    <row r="20">
      <c r="A20" s="3" t="inlineStr">
        <is>
          <t>Change in Projected Benefit Obligation:</t>
        </is>
      </c>
    </row>
    <row r="21">
      <c r="A21" s="4" t="inlineStr">
        <is>
          <t>Projected benefit obligation at beginning of year</t>
        </is>
      </c>
      <c r="B21" s="6" t="n">
        <v>7395</v>
      </c>
      <c r="C21" s="6" t="n">
        <v>7886</v>
      </c>
    </row>
    <row r="22">
      <c r="A22" s="4" t="inlineStr">
        <is>
          <t>Service cost</t>
        </is>
      </c>
      <c r="B22" s="6" t="n">
        <v>171</v>
      </c>
      <c r="C22" s="6" t="n">
        <v>186</v>
      </c>
      <c r="D22" s="6" t="n">
        <v>218</v>
      </c>
    </row>
    <row r="23">
      <c r="A23" s="4" t="inlineStr">
        <is>
          <t>Interest cost</t>
        </is>
      </c>
      <c r="B23" s="6" t="n">
        <v>208</v>
      </c>
      <c r="C23" s="6" t="n">
        <v>285</v>
      </c>
      <c r="D23" s="6" t="n">
        <v>292</v>
      </c>
    </row>
    <row r="24">
      <c r="A24" s="4" t="inlineStr">
        <is>
          <t>Actuarial (gain) loss</t>
        </is>
      </c>
      <c r="B24" s="6" t="n">
        <v>-1604</v>
      </c>
      <c r="C24" s="6" t="n">
        <v>-538</v>
      </c>
    </row>
    <row r="25">
      <c r="A25" s="4" t="inlineStr">
        <is>
          <t>Benefits/expenses paid</t>
        </is>
      </c>
      <c r="B25" s="6" t="n">
        <v>-264</v>
      </c>
      <c r="C25" s="6" t="n">
        <v>-424</v>
      </c>
    </row>
    <row r="26">
      <c r="A26" s="4" t="inlineStr">
        <is>
          <t>Projected benefit obligation at end of year</t>
        </is>
      </c>
      <c r="B26" s="6" t="n">
        <v>5906</v>
      </c>
      <c r="C26" s="6" t="n">
        <v>7395</v>
      </c>
      <c r="D26" s="6" t="n">
        <v>7886</v>
      </c>
    </row>
    <row r="27">
      <c r="A27" s="3" t="inlineStr">
        <is>
          <t>Changes in Plan Assets:</t>
        </is>
      </c>
    </row>
    <row r="28">
      <c r="A28" s="4" t="inlineStr">
        <is>
          <t>Fair value of plan assets at beginning of year</t>
        </is>
      </c>
      <c r="B28" s="6" t="n">
        <v>11271</v>
      </c>
      <c r="C28" s="6" t="n">
        <v>10010</v>
      </c>
    </row>
    <row r="29">
      <c r="A29" s="4" t="inlineStr">
        <is>
          <t>Actual return on plan assets</t>
        </is>
      </c>
      <c r="B29" s="6" t="n">
        <v>1307</v>
      </c>
      <c r="C29" s="6" t="n">
        <v>1685</v>
      </c>
    </row>
    <row r="30">
      <c r="A30" s="4" t="inlineStr">
        <is>
          <t>Employer contributions</t>
        </is>
      </c>
      <c r="B30" s="6" t="n">
        <v>269</v>
      </c>
      <c r="C30" s="6" t="n">
        <v>170</v>
      </c>
    </row>
    <row r="31">
      <c r="A31" s="4" t="inlineStr">
        <is>
          <t>Benefits/expenses paid</t>
        </is>
      </c>
      <c r="B31" s="6" t="n">
        <v>-534</v>
      </c>
      <c r="C31" s="6" t="n">
        <v>-594</v>
      </c>
    </row>
    <row r="32">
      <c r="A32" s="4" t="inlineStr">
        <is>
          <t>Fair value of plan assets at end of year</t>
        </is>
      </c>
      <c r="B32" s="6" t="n">
        <v>12313</v>
      </c>
      <c r="C32" s="6" t="n">
        <v>11271</v>
      </c>
      <c r="D32" s="5" t="n">
        <v>10010</v>
      </c>
    </row>
    <row r="33">
      <c r="A33" s="3" t="inlineStr">
        <is>
          <t>Funded Status:</t>
        </is>
      </c>
    </row>
    <row r="34">
      <c r="A34" s="4" t="inlineStr">
        <is>
          <t>Net amount recognized as accrued pension cost</t>
        </is>
      </c>
      <c r="B34" s="5" t="n">
        <v>6407</v>
      </c>
      <c r="C34" s="5" t="n">
        <v>38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3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Amounts recognized on the balance sheets:</t>
        </is>
      </c>
    </row>
    <row r="4">
      <c r="A4" s="4" t="inlineStr">
        <is>
          <t>Non-current liabilities</t>
        </is>
      </c>
      <c r="E4" s="5" t="n">
        <v>-95639</v>
      </c>
      <c r="F4" s="5" t="n">
        <v>-68469</v>
      </c>
    </row>
    <row r="5">
      <c r="A5" s="4" t="inlineStr">
        <is>
          <t>Pension Benefits</t>
        </is>
      </c>
    </row>
    <row r="6">
      <c r="A6" s="3" t="inlineStr">
        <is>
          <t>Amounts recognized on the balance sheets:</t>
        </is>
      </c>
    </row>
    <row r="7">
      <c r="A7" s="4" t="inlineStr">
        <is>
          <t>Non-current assets</t>
        </is>
      </c>
      <c r="E7" s="6" t="n">
        <v>0</v>
      </c>
      <c r="F7" s="6" t="n">
        <v>0</v>
      </c>
    </row>
    <row r="8">
      <c r="A8" s="4" t="inlineStr">
        <is>
          <t>Current liabilities</t>
        </is>
      </c>
      <c r="E8" s="6" t="n">
        <v>0</v>
      </c>
      <c r="F8" s="6" t="n">
        <v>0</v>
      </c>
    </row>
    <row r="9">
      <c r="A9" s="4" t="inlineStr">
        <is>
          <t>Non-current liabilities</t>
        </is>
      </c>
      <c r="E9" s="6" t="n">
        <v>-59639</v>
      </c>
      <c r="F9" s="6" t="n">
        <v>-39375</v>
      </c>
    </row>
    <row r="10">
      <c r="A10" s="4" t="inlineStr">
        <is>
          <t>Net amount recognized</t>
        </is>
      </c>
      <c r="E10" s="6" t="n">
        <v>-59639</v>
      </c>
      <c r="F10" s="6" t="n">
        <v>-39375</v>
      </c>
    </row>
    <row r="11">
      <c r="A11" s="3" t="inlineStr">
        <is>
          <t>Amounts recognized in regulatory assets consist of:</t>
        </is>
      </c>
    </row>
    <row r="12">
      <c r="A12" s="4" t="inlineStr">
        <is>
          <t>Prior service cost (credit)</t>
        </is>
      </c>
      <c r="E12" s="6" t="n">
        <v>2757</v>
      </c>
      <c r="F12" s="6" t="n">
        <v>3191</v>
      </c>
    </row>
    <row r="13">
      <c r="A13" s="4" t="inlineStr">
        <is>
          <t>Net (gain) loss</t>
        </is>
      </c>
      <c r="E13" s="6" t="n">
        <v>57716</v>
      </c>
      <c r="F13" s="6" t="n">
        <v>37309</v>
      </c>
    </row>
    <row r="14">
      <c r="A14" s="4" t="inlineStr">
        <is>
          <t>Regulatory assets (liabilities)</t>
        </is>
      </c>
      <c r="B14" s="5" t="n">
        <v>60473</v>
      </c>
      <c r="C14" s="5" t="n">
        <v>35213</v>
      </c>
      <c r="D14" s="5" t="n">
        <v>35213</v>
      </c>
      <c r="E14" s="6" t="n">
        <v>60473</v>
      </c>
      <c r="F14" s="6" t="n">
        <v>40500</v>
      </c>
      <c r="G14" s="5" t="n">
        <v>35213</v>
      </c>
    </row>
    <row r="15">
      <c r="A15" s="4" t="inlineStr">
        <is>
          <t>Unfunded accrued pension cost</t>
        </is>
      </c>
      <c r="E15" s="6" t="n">
        <v>-834</v>
      </c>
      <c r="F15" s="6" t="n">
        <v>-1125</v>
      </c>
    </row>
    <row r="16">
      <c r="A16" s="4" t="inlineStr">
        <is>
          <t>Net liability (asset) recognized</t>
        </is>
      </c>
      <c r="E16" s="6" t="n">
        <v>59639</v>
      </c>
      <c r="F16" s="6" t="n">
        <v>39375</v>
      </c>
    </row>
    <row r="17">
      <c r="A17" s="3" t="inlineStr">
        <is>
          <t>Changes in plan assets and benefit obligations recognized in regulatory assets:</t>
        </is>
      </c>
    </row>
    <row r="18">
      <c r="A18" s="4" t="inlineStr">
        <is>
          <t>Regulatory asset at beginning of year</t>
        </is>
      </c>
      <c r="B18" s="6" t="n">
        <v>40500</v>
      </c>
      <c r="C18" s="6" t="n">
        <v>35213</v>
      </c>
    </row>
    <row r="19">
      <c r="A19" s="4" t="inlineStr">
        <is>
          <t>Net loss (gain)</t>
        </is>
      </c>
      <c r="B19" s="6" t="n">
        <v>-22343</v>
      </c>
      <c r="C19" s="6" t="n">
        <v>-7140</v>
      </c>
    </row>
    <row r="20">
      <c r="A20" s="4" t="inlineStr">
        <is>
          <t>New prior service cost</t>
        </is>
      </c>
      <c r="B20" s="6" t="n">
        <v>0</v>
      </c>
      <c r="C20" s="6" t="n">
        <v>0</v>
      </c>
    </row>
    <row r="21">
      <c r="A21" s="4" t="inlineStr">
        <is>
          <t>Amortization of prior service (cost) credit</t>
        </is>
      </c>
      <c r="B21" s="6" t="n">
        <v>-435</v>
      </c>
      <c r="C21" s="6" t="n">
        <v>-434</v>
      </c>
    </row>
    <row r="22">
      <c r="A22" s="4" t="inlineStr">
        <is>
          <t>Amortization of net gain (loss)</t>
        </is>
      </c>
      <c r="B22" s="6" t="n">
        <v>-1935</v>
      </c>
      <c r="C22" s="6" t="n">
        <v>-1419</v>
      </c>
    </row>
    <row r="23">
      <c r="A23" s="4" t="inlineStr">
        <is>
          <t>Total change in regulatory asset</t>
        </is>
      </c>
      <c r="B23" s="6" t="n">
        <v>19973</v>
      </c>
      <c r="C23" s="6" t="n">
        <v>5287</v>
      </c>
    </row>
    <row r="24">
      <c r="A24" s="4" t="inlineStr">
        <is>
          <t>Regulatory asset (liability) at end of year</t>
        </is>
      </c>
      <c r="B24" s="6" t="n">
        <v>60473</v>
      </c>
      <c r="C24" s="6" t="n">
        <v>40500</v>
      </c>
      <c r="D24" s="6" t="n">
        <v>35213</v>
      </c>
    </row>
    <row r="25">
      <c r="A25" s="4" t="inlineStr">
        <is>
          <t>Net periodic pension costs</t>
        </is>
      </c>
      <c r="B25" s="6" t="n">
        <v>4010</v>
      </c>
      <c r="C25" s="6" t="n">
        <v>4447</v>
      </c>
      <c r="D25" s="6" t="n">
        <v>3070</v>
      </c>
    </row>
    <row r="26">
      <c r="A26" s="4" t="inlineStr">
        <is>
          <t>Change in regulatory asset</t>
        </is>
      </c>
      <c r="B26" s="6" t="n">
        <v>19973</v>
      </c>
      <c r="C26" s="6" t="n">
        <v>5287</v>
      </c>
    </row>
    <row r="27">
      <c r="A27" s="4" t="inlineStr">
        <is>
          <t>Total recognized in net periodic pension cost and regulatory asset (liability)</t>
        </is>
      </c>
      <c r="B27" s="6" t="n">
        <v>23983</v>
      </c>
      <c r="C27" s="6" t="n">
        <v>9734</v>
      </c>
    </row>
    <row r="28">
      <c r="A28" s="3" t="inlineStr">
        <is>
          <t>Additional year-end information for plans with an accumulated benefit obligation in excess of plan assets:</t>
        </is>
      </c>
    </row>
    <row r="29">
      <c r="A29" s="4" t="inlineStr">
        <is>
          <t>Projected benefit obligation</t>
        </is>
      </c>
      <c r="E29" s="6" t="n">
        <v>272786</v>
      </c>
      <c r="F29" s="6" t="n">
        <v>231852</v>
      </c>
    </row>
    <row r="30">
      <c r="A30" s="4" t="inlineStr">
        <is>
          <t>Accumulated benefit obligation</t>
        </is>
      </c>
      <c r="E30" s="6" t="n">
        <v>253108</v>
      </c>
      <c r="F30" s="6" t="n">
        <v>215996</v>
      </c>
    </row>
    <row r="31">
      <c r="A31" s="4" t="inlineStr">
        <is>
          <t>Fair value of plan assets</t>
        </is>
      </c>
      <c r="E31" s="5" t="n">
        <v>213147</v>
      </c>
      <c r="F31" s="5" t="n">
        <v>192477</v>
      </c>
    </row>
    <row r="32">
      <c r="A32" s="3" t="inlineStr">
        <is>
          <t>Weighted-average assumptions used to determine benefit obligations at December 31:</t>
        </is>
      </c>
    </row>
    <row r="33">
      <c r="A33" s="4" t="inlineStr">
        <is>
          <t>Discount rate</t>
        </is>
      </c>
      <c r="E33" s="4" t="inlineStr">
        <is>
          <t>2.55%</t>
        </is>
      </c>
      <c r="F33" s="4" t="inlineStr">
        <is>
          <t>3.43%</t>
        </is>
      </c>
    </row>
    <row r="34">
      <c r="A34" s="4" t="inlineStr">
        <is>
          <t>Pension Benefits | Minimum</t>
        </is>
      </c>
    </row>
    <row r="35">
      <c r="A35" s="3" t="inlineStr">
        <is>
          <t>Weighted-average assumptions used to determine benefit obligations at December 31:</t>
        </is>
      </c>
    </row>
    <row r="36">
      <c r="A36" s="4" t="inlineStr">
        <is>
          <t>Rate of compensation increase</t>
        </is>
      </c>
      <c r="E36" s="4" t="inlineStr">
        <is>
          <t>3.00%</t>
        </is>
      </c>
      <c r="F36" s="4" t="inlineStr">
        <is>
          <t>3.00%</t>
        </is>
      </c>
      <c r="G36" s="4" t="inlineStr">
        <is>
          <t>3.00%</t>
        </is>
      </c>
    </row>
    <row r="37">
      <c r="A37" s="4" t="inlineStr">
        <is>
          <t>Pension Benefits | Maximum</t>
        </is>
      </c>
    </row>
    <row r="38">
      <c r="A38" s="3" t="inlineStr">
        <is>
          <t>Weighted-average assumptions used to determine benefit obligations at December 31:</t>
        </is>
      </c>
    </row>
    <row r="39">
      <c r="A39" s="4" t="inlineStr">
        <is>
          <t>Rate of compensation increase</t>
        </is>
      </c>
      <c r="E39" s="4" t="inlineStr">
        <is>
          <t>8.00%</t>
        </is>
      </c>
      <c r="F39" s="4" t="inlineStr">
        <is>
          <t>8.00%</t>
        </is>
      </c>
      <c r="G39" s="4" t="inlineStr">
        <is>
          <t>8.00%</t>
        </is>
      </c>
    </row>
    <row r="40">
      <c r="A40" s="4" t="inlineStr">
        <is>
          <t>Post-Retirement Medical Benefits</t>
        </is>
      </c>
    </row>
    <row r="41">
      <c r="A41" s="3" t="inlineStr">
        <is>
          <t>Amounts recognized on the balance sheets:</t>
        </is>
      </c>
    </row>
    <row r="42">
      <c r="A42" s="4" t="inlineStr">
        <is>
          <t>Non-current assets</t>
        </is>
      </c>
      <c r="E42" s="5" t="n">
        <v>6407</v>
      </c>
      <c r="F42" s="5" t="n">
        <v>3876</v>
      </c>
    </row>
    <row r="43">
      <c r="A43" s="4" t="inlineStr">
        <is>
          <t>Current liabilities</t>
        </is>
      </c>
      <c r="E43" s="6" t="n">
        <v>0</v>
      </c>
      <c r="F43" s="6" t="n">
        <v>0</v>
      </c>
    </row>
    <row r="44">
      <c r="A44" s="4" t="inlineStr">
        <is>
          <t>Non-current liabilities</t>
        </is>
      </c>
      <c r="E44" s="6" t="n">
        <v>0</v>
      </c>
      <c r="F44" s="6" t="n">
        <v>0</v>
      </c>
    </row>
    <row r="45">
      <c r="A45" s="4" t="inlineStr">
        <is>
          <t>Net amount recognized</t>
        </is>
      </c>
      <c r="E45" s="6" t="n">
        <v>6407</v>
      </c>
      <c r="F45" s="6" t="n">
        <v>3876</v>
      </c>
    </row>
    <row r="46">
      <c r="A46" s="3" t="inlineStr">
        <is>
          <t>Amounts recognized in regulatory assets consist of:</t>
        </is>
      </c>
    </row>
    <row r="47">
      <c r="A47" s="4" t="inlineStr">
        <is>
          <t>Prior service cost (credit)</t>
        </is>
      </c>
      <c r="E47" s="6" t="n">
        <v>0</v>
      </c>
      <c r="F47" s="6" t="n">
        <v>0</v>
      </c>
    </row>
    <row r="48">
      <c r="A48" s="4" t="inlineStr">
        <is>
          <t>Net (gain) loss</t>
        </is>
      </c>
      <c r="E48" s="6" t="n">
        <v>-6855</v>
      </c>
      <c r="F48" s="6" t="n">
        <v>-5432</v>
      </c>
    </row>
    <row r="49">
      <c r="A49" s="4" t="inlineStr">
        <is>
          <t>Regulatory assets (liabilities)</t>
        </is>
      </c>
      <c r="B49" s="6" t="n">
        <v>-5432</v>
      </c>
      <c r="C49" s="6" t="n">
        <v>-5432</v>
      </c>
      <c r="D49" s="6" t="n">
        <v>-4459</v>
      </c>
      <c r="E49" s="6" t="n">
        <v>-6855</v>
      </c>
      <c r="F49" s="6" t="n">
        <v>-5432</v>
      </c>
      <c r="G49" s="5" t="n">
        <v>-4459</v>
      </c>
    </row>
    <row r="50">
      <c r="A50" s="4" t="inlineStr">
        <is>
          <t>Unfunded accrued pension cost</t>
        </is>
      </c>
      <c r="E50" s="6" t="n">
        <v>448</v>
      </c>
      <c r="F50" s="6" t="n">
        <v>1556</v>
      </c>
    </row>
    <row r="51">
      <c r="A51" s="4" t="inlineStr">
        <is>
          <t>Net liability (asset) recognized</t>
        </is>
      </c>
      <c r="E51" s="6" t="n">
        <v>-6407</v>
      </c>
      <c r="F51" s="6" t="n">
        <v>-3876</v>
      </c>
    </row>
    <row r="52">
      <c r="A52" s="3" t="inlineStr">
        <is>
          <t>Changes in plan assets and benefit obligations recognized in regulatory assets:</t>
        </is>
      </c>
    </row>
    <row r="53">
      <c r="A53" s="4" t="inlineStr">
        <is>
          <t>Regulatory asset at beginning of year</t>
        </is>
      </c>
      <c r="B53" s="6" t="n">
        <v>-5432</v>
      </c>
      <c r="C53" s="6" t="n">
        <v>-4459</v>
      </c>
    </row>
    <row r="54">
      <c r="A54" s="4" t="inlineStr">
        <is>
          <t>Net loss (gain)</t>
        </is>
      </c>
      <c r="B54" s="6" t="n">
        <v>2400</v>
      </c>
      <c r="C54" s="6" t="n">
        <v>1775</v>
      </c>
    </row>
    <row r="55">
      <c r="A55" s="4" t="inlineStr">
        <is>
          <t>New prior service cost</t>
        </is>
      </c>
      <c r="B55" s="6" t="n">
        <v>0</v>
      </c>
      <c r="C55" s="6" t="n">
        <v>0</v>
      </c>
    </row>
    <row r="56">
      <c r="A56" s="4" t="inlineStr">
        <is>
          <t>Amortization of prior service (cost) credit</t>
        </is>
      </c>
      <c r="B56" s="6" t="n">
        <v>0</v>
      </c>
      <c r="C56" s="6" t="n">
        <v>0</v>
      </c>
    </row>
    <row r="57">
      <c r="A57" s="4" t="inlineStr">
        <is>
          <t>Amortization of net gain (loss)</t>
        </is>
      </c>
      <c r="B57" s="6" t="n">
        <v>977</v>
      </c>
      <c r="C57" s="6" t="n">
        <v>802</v>
      </c>
    </row>
    <row r="58">
      <c r="A58" s="4" t="inlineStr">
        <is>
          <t>Total change in regulatory asset</t>
        </is>
      </c>
      <c r="B58" s="6" t="n">
        <v>-1423</v>
      </c>
      <c r="C58" s="6" t="n">
        <v>-973</v>
      </c>
    </row>
    <row r="59">
      <c r="A59" s="4" t="inlineStr">
        <is>
          <t>Regulatory asset (liability) at end of year</t>
        </is>
      </c>
      <c r="B59" s="6" t="n">
        <v>-6855</v>
      </c>
      <c r="C59" s="6" t="n">
        <v>-5432</v>
      </c>
      <c r="D59" s="6" t="n">
        <v>-4459</v>
      </c>
    </row>
    <row r="60">
      <c r="A60" s="4" t="inlineStr">
        <is>
          <t>Net periodic pension costs</t>
        </is>
      </c>
      <c r="B60" s="6" t="n">
        <v>-1108</v>
      </c>
      <c r="C60" s="6" t="n">
        <v>-779</v>
      </c>
      <c r="D60" s="5" t="n">
        <v>-752</v>
      </c>
    </row>
    <row r="61">
      <c r="A61" s="4" t="inlineStr">
        <is>
          <t>Change in regulatory asset</t>
        </is>
      </c>
      <c r="B61" s="6" t="n">
        <v>-1423</v>
      </c>
      <c r="C61" s="6" t="n">
        <v>-973</v>
      </c>
    </row>
    <row r="62">
      <c r="A62" s="4" t="inlineStr">
        <is>
          <t>Total recognized in net periodic pension cost and regulatory asset (liability)</t>
        </is>
      </c>
      <c r="B62" s="5" t="n">
        <v>-2531</v>
      </c>
      <c r="C62" s="5" t="n">
        <v>-1752</v>
      </c>
    </row>
    <row r="63">
      <c r="A63" s="3" t="inlineStr">
        <is>
          <t>Additional year-end information for plans with an accumulated benefit obligation in excess of plan assets:</t>
        </is>
      </c>
    </row>
    <row r="64">
      <c r="A64" s="4" t="inlineStr">
        <is>
          <t>Projected benefit obligation</t>
        </is>
      </c>
      <c r="E64" s="6" t="n">
        <v>5906</v>
      </c>
      <c r="F64" s="6" t="n">
        <v>7395</v>
      </c>
    </row>
    <row r="65">
      <c r="A65" s="4" t="inlineStr">
        <is>
          <t>Fair value of plan assets</t>
        </is>
      </c>
      <c r="E65" s="5" t="n">
        <v>12313</v>
      </c>
      <c r="F65" s="5" t="n">
        <v>11271</v>
      </c>
    </row>
    <row r="66">
      <c r="A66" s="3" t="inlineStr">
        <is>
          <t>Weighted-average assumptions used to determine benefit obligations at December 31:</t>
        </is>
      </c>
    </row>
    <row r="67">
      <c r="A67" s="4" t="inlineStr">
        <is>
          <t>Discount rate</t>
        </is>
      </c>
      <c r="E67" s="4" t="inlineStr">
        <is>
          <t>2.20%</t>
        </is>
      </c>
      <c r="F67" s="4" t="inlineStr">
        <is>
          <t>3.12%</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4 (Details) - USD ($) $ in Thousands</t>
        </is>
      </c>
      <c r="B1" s="2" t="inlineStr">
        <is>
          <t>12 Months Ended</t>
        </is>
      </c>
    </row>
    <row r="2">
      <c r="B2" s="2" t="inlineStr">
        <is>
          <t>Dec. 31, 2020</t>
        </is>
      </c>
      <c r="C2" s="2" t="inlineStr">
        <is>
          <t>Dec. 31, 2019</t>
        </is>
      </c>
      <c r="D2" s="2" t="inlineStr">
        <is>
          <t>Dec. 31, 2018</t>
        </is>
      </c>
    </row>
    <row r="3">
      <c r="A3" s="4" t="inlineStr">
        <is>
          <t>Union plan</t>
        </is>
      </c>
    </row>
    <row r="4">
      <c r="A4" s="3" t="inlineStr">
        <is>
          <t>Weighted-average assumptions used to determine net periodic cost:</t>
        </is>
      </c>
    </row>
    <row r="5">
      <c r="A5" s="4" t="inlineStr">
        <is>
          <t>Expected long-term return on plan assets</t>
        </is>
      </c>
      <c r="B5" s="4" t="inlineStr">
        <is>
          <t>6.00%</t>
        </is>
      </c>
      <c r="C5" s="4" t="inlineStr">
        <is>
          <t>6.00%</t>
        </is>
      </c>
      <c r="D5" s="4" t="inlineStr">
        <is>
          <t>6.00%</t>
        </is>
      </c>
    </row>
    <row r="6">
      <c r="A6" s="4" t="inlineStr">
        <is>
          <t>Non-union plan</t>
        </is>
      </c>
    </row>
    <row r="7">
      <c r="A7" s="3" t="inlineStr">
        <is>
          <t>Weighted-average assumptions used to determine net periodic cost:</t>
        </is>
      </c>
    </row>
    <row r="8">
      <c r="A8" s="4" t="inlineStr">
        <is>
          <t>Expected long-term return on plan assets</t>
        </is>
      </c>
      <c r="B8" s="4" t="inlineStr">
        <is>
          <t>4.20%</t>
        </is>
      </c>
      <c r="C8" s="4" t="inlineStr">
        <is>
          <t>4.20%</t>
        </is>
      </c>
      <c r="D8" s="4" t="inlineStr">
        <is>
          <t>4.20%</t>
        </is>
      </c>
    </row>
    <row r="9">
      <c r="A9" s="4" t="inlineStr">
        <is>
          <t>Pension Benefits</t>
        </is>
      </c>
    </row>
    <row r="10">
      <c r="A10" s="3" t="inlineStr">
        <is>
          <t>Components of Net Periodic Benefits Cost:</t>
        </is>
      </c>
    </row>
    <row r="11">
      <c r="A11" s="4" t="inlineStr">
        <is>
          <t>Service cost</t>
        </is>
      </c>
      <c r="B11" s="5" t="n">
        <v>5558</v>
      </c>
      <c r="C11" s="5" t="n">
        <v>4441</v>
      </c>
      <c r="D11" s="5" t="n">
        <v>5342</v>
      </c>
    </row>
    <row r="12">
      <c r="A12" s="4" t="inlineStr">
        <is>
          <t>Interest cost</t>
        </is>
      </c>
      <c r="B12" s="6" t="n">
        <v>7880</v>
      </c>
      <c r="C12" s="6" t="n">
        <v>8527</v>
      </c>
      <c r="D12" s="6" t="n">
        <v>7646</v>
      </c>
    </row>
    <row r="13">
      <c r="A13" s="4" t="inlineStr">
        <is>
          <t>Expected return on plan assets</t>
        </is>
      </c>
      <c r="B13" s="6" t="n">
        <v>-11798</v>
      </c>
      <c r="C13" s="6" t="n">
        <v>-10374</v>
      </c>
      <c r="D13" s="6" t="n">
        <v>-11172</v>
      </c>
    </row>
    <row r="14">
      <c r="A14" s="4" t="inlineStr">
        <is>
          <t>Amortization of prior service cost (credit)</t>
        </is>
      </c>
      <c r="B14" s="6" t="n">
        <v>435</v>
      </c>
      <c r="C14" s="6" t="n">
        <v>434</v>
      </c>
      <c r="D14" s="6" t="n">
        <v>0</v>
      </c>
    </row>
    <row r="15">
      <c r="A15" s="4" t="inlineStr">
        <is>
          <t>Amortization of actuarial (gain) loss</t>
        </is>
      </c>
      <c r="B15" s="6" t="n">
        <v>1935</v>
      </c>
      <c r="C15" s="6" t="n">
        <v>1419</v>
      </c>
      <c r="D15" s="6" t="n">
        <v>1254</v>
      </c>
    </row>
    <row r="16">
      <c r="A16" s="4" t="inlineStr">
        <is>
          <t>Net periodic pension cost under accounting standards</t>
        </is>
      </c>
      <c r="B16" s="6" t="n">
        <v>4010</v>
      </c>
      <c r="C16" s="6" t="n">
        <v>4447</v>
      </c>
      <c r="D16" s="6" t="n">
        <v>3070</v>
      </c>
    </row>
    <row r="17">
      <c r="A17" s="4" t="inlineStr">
        <is>
          <t>Regulatory adjustment</t>
        </is>
      </c>
      <c r="B17" s="6" t="n">
        <v>-483</v>
      </c>
      <c r="C17" s="6" t="n">
        <v>-593</v>
      </c>
      <c r="D17" s="6" t="n">
        <v>0</v>
      </c>
    </row>
    <row r="18">
      <c r="A18" s="4" t="inlineStr">
        <is>
          <t>Total expense recognized, before surcharges and allocation to overhead pool</t>
        </is>
      </c>
      <c r="B18" s="5" t="n">
        <v>3527</v>
      </c>
      <c r="C18" s="5" t="n">
        <v>3854</v>
      </c>
      <c r="D18" s="5" t="n">
        <v>3070</v>
      </c>
    </row>
    <row r="19">
      <c r="A19" s="3" t="inlineStr">
        <is>
          <t>Weighted-average assumptions used to determine net periodic cost:</t>
        </is>
      </c>
    </row>
    <row r="20">
      <c r="A20" s="4" t="inlineStr">
        <is>
          <t>Discount rate</t>
        </is>
      </c>
      <c r="B20" s="4" t="inlineStr">
        <is>
          <t>3.43%</t>
        </is>
      </c>
      <c r="C20" s="4" t="inlineStr">
        <is>
          <t>4.43%</t>
        </is>
      </c>
      <c r="D20" s="4" t="inlineStr">
        <is>
          <t>3.76%</t>
        </is>
      </c>
    </row>
    <row r="21">
      <c r="A21" s="4" t="inlineStr">
        <is>
          <t>Expected long-term return on plan assets</t>
        </is>
      </c>
      <c r="B21" s="4" t="inlineStr">
        <is>
          <t>6.25%</t>
        </is>
      </c>
      <c r="C21" s="4" t="inlineStr">
        <is>
          <t>6.50%</t>
        </is>
      </c>
      <c r="D21" s="4" t="inlineStr">
        <is>
          <t>6.50%</t>
        </is>
      </c>
    </row>
    <row r="22">
      <c r="A22" s="4" t="inlineStr">
        <is>
          <t>Pension Benefits | Minimum</t>
        </is>
      </c>
    </row>
    <row r="23">
      <c r="A23" s="3" t="inlineStr">
        <is>
          <t>Weighted-average assumptions used to determine net periodic cost:</t>
        </is>
      </c>
    </row>
    <row r="24">
      <c r="A24" s="4" t="inlineStr">
        <is>
          <t>Rate of compensation increase</t>
        </is>
      </c>
      <c r="B24" s="4" t="inlineStr">
        <is>
          <t>3.00%</t>
        </is>
      </c>
      <c r="C24" s="4" t="inlineStr">
        <is>
          <t>3.00%</t>
        </is>
      </c>
      <c r="D24" s="4" t="inlineStr">
        <is>
          <t>3.00%</t>
        </is>
      </c>
    </row>
    <row r="25">
      <c r="A25" s="4" t="inlineStr">
        <is>
          <t>Pension Benefits | Maximum</t>
        </is>
      </c>
    </row>
    <row r="26">
      <c r="A26" s="3" t="inlineStr">
        <is>
          <t>Weighted-average assumptions used to determine net periodic cost:</t>
        </is>
      </c>
    </row>
    <row r="27">
      <c r="A27" s="4" t="inlineStr">
        <is>
          <t>Rate of compensation increase</t>
        </is>
      </c>
      <c r="B27" s="4" t="inlineStr">
        <is>
          <t>8.00%</t>
        </is>
      </c>
      <c r="C27" s="4" t="inlineStr">
        <is>
          <t>8.00%</t>
        </is>
      </c>
      <c r="D27" s="4" t="inlineStr">
        <is>
          <t>8.00%</t>
        </is>
      </c>
    </row>
    <row r="28">
      <c r="A28" s="4" t="inlineStr">
        <is>
          <t>Post-Retirement Medical Benefits</t>
        </is>
      </c>
    </row>
    <row r="29">
      <c r="A29" s="3" t="inlineStr">
        <is>
          <t>Components of Net Periodic Benefits Cost:</t>
        </is>
      </c>
    </row>
    <row r="30">
      <c r="A30" s="4" t="inlineStr">
        <is>
          <t>Service cost</t>
        </is>
      </c>
      <c r="B30" s="5" t="n">
        <v>171</v>
      </c>
      <c r="C30" s="5" t="n">
        <v>186</v>
      </c>
      <c r="D30" s="5" t="n">
        <v>218</v>
      </c>
    </row>
    <row r="31">
      <c r="A31" s="4" t="inlineStr">
        <is>
          <t>Interest cost</t>
        </is>
      </c>
      <c r="B31" s="6" t="n">
        <v>208</v>
      </c>
      <c r="C31" s="6" t="n">
        <v>285</v>
      </c>
      <c r="D31" s="6" t="n">
        <v>292</v>
      </c>
    </row>
    <row r="32">
      <c r="A32" s="4" t="inlineStr">
        <is>
          <t>Expected return on plan assets</t>
        </is>
      </c>
      <c r="B32" s="6" t="n">
        <v>-510</v>
      </c>
      <c r="C32" s="6" t="n">
        <v>-449</v>
      </c>
      <c r="D32" s="6" t="n">
        <v>-493</v>
      </c>
    </row>
    <row r="33">
      <c r="A33" s="4" t="inlineStr">
        <is>
          <t>Amortization of prior service cost (credit)</t>
        </is>
      </c>
      <c r="B33" s="4" t="inlineStr">
        <is>
          <t xml:space="preserve"> </t>
        </is>
      </c>
      <c r="C33" s="6" t="n">
        <v>0</v>
      </c>
      <c r="D33" s="6" t="n">
        <v>0</v>
      </c>
    </row>
    <row r="34">
      <c r="A34" s="4" t="inlineStr">
        <is>
          <t>Amortization of actuarial (gain) loss</t>
        </is>
      </c>
      <c r="B34" s="6" t="n">
        <v>-977</v>
      </c>
      <c r="C34" s="6" t="n">
        <v>-801</v>
      </c>
      <c r="D34" s="6" t="n">
        <v>-769</v>
      </c>
    </row>
    <row r="35">
      <c r="A35" s="4" t="inlineStr">
        <is>
          <t>Net periodic pension cost under accounting standards</t>
        </is>
      </c>
      <c r="B35" s="6" t="n">
        <v>-1108</v>
      </c>
      <c r="C35" s="6" t="n">
        <v>-779</v>
      </c>
      <c r="D35" s="6" t="n">
        <v>-752</v>
      </c>
    </row>
    <row r="36">
      <c r="A36" s="4" t="inlineStr">
        <is>
          <t>Regulatory adjustment</t>
        </is>
      </c>
      <c r="B36" s="6" t="n">
        <v>0</v>
      </c>
      <c r="C36" s="6" t="n">
        <v>0</v>
      </c>
      <c r="D36" s="6" t="n">
        <v>0</v>
      </c>
    </row>
    <row r="37">
      <c r="A37" s="4" t="inlineStr">
        <is>
          <t>Total expense recognized, before surcharges and allocation to overhead pool</t>
        </is>
      </c>
      <c r="B37" s="5" t="n">
        <v>-1108</v>
      </c>
      <c r="C37" s="5" t="n">
        <v>-779</v>
      </c>
      <c r="D37" s="5" t="n">
        <v>-752</v>
      </c>
    </row>
    <row r="38">
      <c r="A38" s="3" t="inlineStr">
        <is>
          <t>Weighted-average assumptions used to determine net periodic cost:</t>
        </is>
      </c>
    </row>
    <row r="39">
      <c r="A39" s="4" t="inlineStr">
        <is>
          <t>Discount rate</t>
        </is>
      </c>
      <c r="B39" s="4" t="inlineStr">
        <is>
          <t>3.12%</t>
        </is>
      </c>
      <c r="C39" s="4" t="inlineStr">
        <is>
          <t>4.20%</t>
        </is>
      </c>
      <c r="D39" s="4" t="inlineStr">
        <is>
          <t>3.52%</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5 (Details) - Pension Benefits - USD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Regulatory adjustment</t>
        </is>
      </c>
      <c r="B4" s="5" t="n">
        <v>483</v>
      </c>
      <c r="C4" s="5" t="n">
        <v>593</v>
      </c>
      <c r="D4" s="5" t="n">
        <v>0</v>
      </c>
    </row>
    <row r="5">
      <c r="A5" s="4" t="inlineStr">
        <is>
          <t>GSWC</t>
        </is>
      </c>
    </row>
    <row r="6">
      <c r="A6" s="3" t="inlineStr">
        <is>
          <t>Employee benefit plans</t>
        </is>
      </c>
    </row>
    <row r="7">
      <c r="A7" s="4" t="inlineStr">
        <is>
          <t>Regulatory adjustment</t>
        </is>
      </c>
      <c r="B7" s="6" t="n">
        <v>483</v>
      </c>
      <c r="C7" s="6" t="n">
        <v>-593</v>
      </c>
      <c r="D7" s="6" t="n">
        <v>1700</v>
      </c>
    </row>
    <row r="8">
      <c r="A8" s="4" t="inlineStr">
        <is>
          <t>Bear Valley Electric Service, Inc.</t>
        </is>
      </c>
    </row>
    <row r="9">
      <c r="A9" s="3" t="inlineStr">
        <is>
          <t>Employee benefit plans</t>
        </is>
      </c>
    </row>
    <row r="10">
      <c r="A10" s="4" t="inlineStr">
        <is>
          <t>Regulatory adjustment</t>
        </is>
      </c>
      <c r="B10" s="5" t="n">
        <v>200</v>
      </c>
      <c r="C10" s="5" t="n">
        <v>205</v>
      </c>
      <c r="D10" s="5" t="n">
        <v>2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 Plans 6 (Details)</t>
        </is>
      </c>
      <c r="B1" s="2" t="inlineStr">
        <is>
          <t>Dec. 31, 2020</t>
        </is>
      </c>
      <c r="C1" s="2" t="inlineStr">
        <is>
          <t>Dec. 31, 2019</t>
        </is>
      </c>
    </row>
    <row r="2">
      <c r="A2" s="4" t="inlineStr">
        <is>
          <t>Pension Benefits</t>
        </is>
      </c>
    </row>
    <row r="3">
      <c r="A3" s="3" t="inlineStr">
        <is>
          <t>Employee benefit plans</t>
        </is>
      </c>
    </row>
    <row r="4">
      <c r="A4" s="4" t="inlineStr">
        <is>
          <t>Actual asset allocations</t>
        </is>
      </c>
      <c r="B4" s="4" t="inlineStr">
        <is>
          <t>100.00%</t>
        </is>
      </c>
      <c r="C4" s="4" t="inlineStr">
        <is>
          <t>100.00%</t>
        </is>
      </c>
    </row>
    <row r="5">
      <c r="A5" s="4" t="inlineStr">
        <is>
          <t>Target asset allocations</t>
        </is>
      </c>
      <c r="B5" s="4" t="inlineStr">
        <is>
          <t>100.00%</t>
        </is>
      </c>
      <c r="C5" s="4" t="inlineStr">
        <is>
          <t>100.00%</t>
        </is>
      </c>
    </row>
    <row r="6">
      <c r="A6" s="4" t="inlineStr">
        <is>
          <t>Pension Benefits | Equity securities</t>
        </is>
      </c>
    </row>
    <row r="7">
      <c r="A7" s="3" t="inlineStr">
        <is>
          <t>Employee benefit plans</t>
        </is>
      </c>
    </row>
    <row r="8">
      <c r="A8" s="4" t="inlineStr">
        <is>
          <t>Actual asset allocations</t>
        </is>
      </c>
      <c r="B8" s="4" t="inlineStr">
        <is>
          <t>59.00%</t>
        </is>
      </c>
      <c r="C8" s="4" t="inlineStr">
        <is>
          <t>56.00%</t>
        </is>
      </c>
    </row>
    <row r="9">
      <c r="A9" s="4" t="inlineStr">
        <is>
          <t>Target asset allocations</t>
        </is>
      </c>
      <c r="B9" s="4" t="inlineStr">
        <is>
          <t>60.00%</t>
        </is>
      </c>
      <c r="C9" s="4" t="inlineStr">
        <is>
          <t>60.00%</t>
        </is>
      </c>
    </row>
    <row r="10">
      <c r="A10" s="4" t="inlineStr">
        <is>
          <t>Pension Benefits | Debt securities</t>
        </is>
      </c>
    </row>
    <row r="11">
      <c r="A11" s="3" t="inlineStr">
        <is>
          <t>Employee benefit plans</t>
        </is>
      </c>
    </row>
    <row r="12">
      <c r="A12" s="4" t="inlineStr">
        <is>
          <t>Actual asset allocations</t>
        </is>
      </c>
      <c r="B12" s="4" t="inlineStr">
        <is>
          <t>36.00%</t>
        </is>
      </c>
      <c r="C12" s="4" t="inlineStr">
        <is>
          <t>39.00%</t>
        </is>
      </c>
    </row>
    <row r="13">
      <c r="A13" s="4" t="inlineStr">
        <is>
          <t>Target asset allocations</t>
        </is>
      </c>
      <c r="B13" s="4" t="inlineStr">
        <is>
          <t>40.00%</t>
        </is>
      </c>
      <c r="C13" s="4" t="inlineStr">
        <is>
          <t>40.00%</t>
        </is>
      </c>
    </row>
    <row r="14">
      <c r="A14" s="4" t="inlineStr">
        <is>
          <t>Pension Benefits | Real Estate Funds</t>
        </is>
      </c>
    </row>
    <row r="15">
      <c r="A15" s="3" t="inlineStr">
        <is>
          <t>Employee benefit plans</t>
        </is>
      </c>
    </row>
    <row r="16">
      <c r="A16" s="4" t="inlineStr">
        <is>
          <t>Actual asset allocations</t>
        </is>
      </c>
      <c r="B16" s="4" t="inlineStr">
        <is>
          <t>5.00%</t>
        </is>
      </c>
      <c r="C16" s="4" t="inlineStr">
        <is>
          <t>5.00%</t>
        </is>
      </c>
    </row>
    <row r="17">
      <c r="A17" s="4" t="inlineStr">
        <is>
          <t>Pension Benefits | Cash equivalents</t>
        </is>
      </c>
    </row>
    <row r="18">
      <c r="A18" s="3" t="inlineStr">
        <is>
          <t>Employee benefit plans</t>
        </is>
      </c>
    </row>
    <row r="19">
      <c r="A19" s="4" t="inlineStr">
        <is>
          <t>Actual asset allocations</t>
        </is>
      </c>
      <c r="B19" s="4" t="inlineStr">
        <is>
          <t>0.00%</t>
        </is>
      </c>
      <c r="C19" s="4" t="inlineStr">
        <is>
          <t>0.00%</t>
        </is>
      </c>
    </row>
    <row r="20">
      <c r="A20" s="4" t="inlineStr">
        <is>
          <t>Post-Retirement Medical Benefits</t>
        </is>
      </c>
    </row>
    <row r="21">
      <c r="A21" s="3" t="inlineStr">
        <is>
          <t>Employee benefit plans</t>
        </is>
      </c>
    </row>
    <row r="22">
      <c r="A22" s="4" t="inlineStr">
        <is>
          <t>Actual asset allocations</t>
        </is>
      </c>
      <c r="B22" s="4" t="inlineStr">
        <is>
          <t>100.00%</t>
        </is>
      </c>
      <c r="C22" s="4" t="inlineStr">
        <is>
          <t>100.00%</t>
        </is>
      </c>
    </row>
    <row r="23">
      <c r="A23" s="4" t="inlineStr">
        <is>
          <t>Target asset allocations</t>
        </is>
      </c>
      <c r="B23" s="4" t="inlineStr">
        <is>
          <t>100.00%</t>
        </is>
      </c>
      <c r="C23" s="4" t="inlineStr">
        <is>
          <t>100.00%</t>
        </is>
      </c>
    </row>
    <row r="24">
      <c r="A24" s="4" t="inlineStr">
        <is>
          <t>Post-Retirement Medical Benefits | Equity securities</t>
        </is>
      </c>
    </row>
    <row r="25">
      <c r="A25" s="3" t="inlineStr">
        <is>
          <t>Employee benefit plans</t>
        </is>
      </c>
    </row>
    <row r="26">
      <c r="A26" s="4" t="inlineStr">
        <is>
          <t>Actual asset allocations</t>
        </is>
      </c>
      <c r="B26" s="4" t="inlineStr">
        <is>
          <t>63.00%</t>
        </is>
      </c>
      <c r="C26" s="4" t="inlineStr">
        <is>
          <t>61.00%</t>
        </is>
      </c>
    </row>
    <row r="27">
      <c r="A27" s="4" t="inlineStr">
        <is>
          <t>Target asset allocations</t>
        </is>
      </c>
      <c r="B27" s="4" t="inlineStr">
        <is>
          <t>60.00%</t>
        </is>
      </c>
      <c r="C27" s="4" t="inlineStr">
        <is>
          <t>60.00%</t>
        </is>
      </c>
    </row>
    <row r="28">
      <c r="A28" s="4" t="inlineStr">
        <is>
          <t>Post-Retirement Medical Benefits | Debt securities</t>
        </is>
      </c>
    </row>
    <row r="29">
      <c r="A29" s="3" t="inlineStr">
        <is>
          <t>Employee benefit plans</t>
        </is>
      </c>
    </row>
    <row r="30">
      <c r="A30" s="4" t="inlineStr">
        <is>
          <t>Actual asset allocations</t>
        </is>
      </c>
      <c r="B30" s="4" t="inlineStr">
        <is>
          <t>36.00%</t>
        </is>
      </c>
      <c r="C30" s="4" t="inlineStr">
        <is>
          <t>38.00%</t>
        </is>
      </c>
    </row>
    <row r="31">
      <c r="A31" s="4" t="inlineStr">
        <is>
          <t>Target asset allocations</t>
        </is>
      </c>
      <c r="B31" s="4" t="inlineStr">
        <is>
          <t>40.00%</t>
        </is>
      </c>
      <c r="C31" s="4" t="inlineStr">
        <is>
          <t>40.00%</t>
        </is>
      </c>
    </row>
    <row r="32">
      <c r="A32" s="4" t="inlineStr">
        <is>
          <t>Post-Retirement Medical Benefits | Real Estate Funds</t>
        </is>
      </c>
    </row>
    <row r="33">
      <c r="A33" s="3" t="inlineStr">
        <is>
          <t>Employee benefit plans</t>
        </is>
      </c>
    </row>
    <row r="34">
      <c r="A34" s="4" t="inlineStr">
        <is>
          <t>Actual asset allocations</t>
        </is>
      </c>
      <c r="B34" s="4" t="inlineStr">
        <is>
          <t>0.00%</t>
        </is>
      </c>
      <c r="C34" s="4" t="inlineStr">
        <is>
          <t>0.00%</t>
        </is>
      </c>
    </row>
    <row r="35">
      <c r="A35" s="4" t="inlineStr">
        <is>
          <t>Post-Retirement Medical Benefits | Cash equivalents</t>
        </is>
      </c>
    </row>
    <row r="36">
      <c r="A36" s="3" t="inlineStr">
        <is>
          <t>Employee benefit plans</t>
        </is>
      </c>
    </row>
    <row r="37">
      <c r="A37" s="4" t="inlineStr">
        <is>
          <t>Actual asset allocations</t>
        </is>
      </c>
      <c r="B37" s="4" t="inlineStr">
        <is>
          <t>1.00%</t>
        </is>
      </c>
      <c r="C37"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Benefit Plans 7 (Details) - Pension Benefits - USD ($) $ in Thousands</t>
        </is>
      </c>
      <c r="B1" s="2" t="inlineStr">
        <is>
          <t>Dec. 31, 2020</t>
        </is>
      </c>
      <c r="C1" s="2" t="inlineStr">
        <is>
          <t>Dec. 31, 2019</t>
        </is>
      </c>
      <c r="D1" s="2" t="inlineStr">
        <is>
          <t>Dec. 31, 2018</t>
        </is>
      </c>
    </row>
    <row r="2">
      <c r="A2" s="3" t="inlineStr">
        <is>
          <t>Employee benefit plans</t>
        </is>
      </c>
    </row>
    <row r="3">
      <c r="A3" s="4" t="inlineStr">
        <is>
          <t>Fair Value</t>
        </is>
      </c>
      <c r="B3" s="5" t="n">
        <v>213147</v>
      </c>
      <c r="C3" s="5" t="n">
        <v>192477</v>
      </c>
      <c r="D3" s="5" t="n">
        <v>162529</v>
      </c>
    </row>
    <row r="4">
      <c r="A4" s="4" t="inlineStr">
        <is>
          <t>Unfunded Commitments</t>
        </is>
      </c>
      <c r="B4" s="6" t="n">
        <v>0</v>
      </c>
      <c r="C4" s="6" t="n">
        <v>0</v>
      </c>
    </row>
    <row r="5">
      <c r="A5" s="4" t="inlineStr">
        <is>
          <t>Cash equivalents</t>
        </is>
      </c>
    </row>
    <row r="6">
      <c r="A6" s="3" t="inlineStr">
        <is>
          <t>Employee benefit plans</t>
        </is>
      </c>
    </row>
    <row r="7">
      <c r="A7" s="4" t="inlineStr">
        <is>
          <t>Fair Value</t>
        </is>
      </c>
      <c r="B7" s="6" t="n">
        <v>589</v>
      </c>
      <c r="C7" s="6" t="n">
        <v>600</v>
      </c>
    </row>
    <row r="8">
      <c r="A8" s="4" t="inlineStr">
        <is>
          <t>Unfunded Commitments</t>
        </is>
      </c>
      <c r="B8" s="6" t="n">
        <v>0</v>
      </c>
      <c r="C8" s="6" t="n">
        <v>0</v>
      </c>
    </row>
    <row r="9">
      <c r="A9" s="4" t="inlineStr">
        <is>
          <t>Fixed income fund</t>
        </is>
      </c>
    </row>
    <row r="10">
      <c r="A10" s="3" t="inlineStr">
        <is>
          <t>Employee benefit plans</t>
        </is>
      </c>
    </row>
    <row r="11">
      <c r="A11" s="4" t="inlineStr">
        <is>
          <t>Fair Value</t>
        </is>
      </c>
      <c r="B11" s="6" t="n">
        <v>76221</v>
      </c>
      <c r="C11" s="6" t="n">
        <v>74123</v>
      </c>
    </row>
    <row r="12">
      <c r="A12" s="4" t="inlineStr">
        <is>
          <t>Unfunded Commitments</t>
        </is>
      </c>
      <c r="B12" s="6" t="n">
        <v>0</v>
      </c>
      <c r="C12" s="6" t="n">
        <v>0</v>
      </c>
    </row>
    <row r="13">
      <c r="A13" s="4" t="inlineStr">
        <is>
          <t>Total equity funds</t>
        </is>
      </c>
    </row>
    <row r="14">
      <c r="A14" s="3" t="inlineStr">
        <is>
          <t>Employee benefit plans</t>
        </is>
      </c>
    </row>
    <row r="15">
      <c r="A15" s="4" t="inlineStr">
        <is>
          <t>Fair Value</t>
        </is>
      </c>
      <c r="B15" s="6" t="n">
        <v>126002</v>
      </c>
      <c r="C15" s="6" t="n">
        <v>108775</v>
      </c>
    </row>
    <row r="16">
      <c r="A16" s="4" t="inlineStr">
        <is>
          <t>Unfunded Commitments</t>
        </is>
      </c>
      <c r="B16" s="6" t="n">
        <v>0</v>
      </c>
      <c r="C16" s="4" t="inlineStr">
        <is>
          <t xml:space="preserve"> </t>
        </is>
      </c>
    </row>
    <row r="17">
      <c r="A17" s="4" t="inlineStr">
        <is>
          <t>U.S. small/mid cap funds</t>
        </is>
      </c>
    </row>
    <row r="18">
      <c r="A18" s="3" t="inlineStr">
        <is>
          <t>Employee benefit plans</t>
        </is>
      </c>
    </row>
    <row r="19">
      <c r="A19" s="4" t="inlineStr">
        <is>
          <t>Fair Value</t>
        </is>
      </c>
      <c r="B19" s="6" t="n">
        <v>21837</v>
      </c>
      <c r="C19" s="6" t="n">
        <v>17865</v>
      </c>
    </row>
    <row r="20">
      <c r="A20" s="4" t="inlineStr">
        <is>
          <t>Unfunded Commitments</t>
        </is>
      </c>
      <c r="B20" s="6" t="n">
        <v>0</v>
      </c>
      <c r="C20" s="6" t="n">
        <v>0</v>
      </c>
    </row>
    <row r="21">
      <c r="A21" s="4" t="inlineStr">
        <is>
          <t>U.S. large cap funds</t>
        </is>
      </c>
    </row>
    <row r="22">
      <c r="A22" s="3" t="inlineStr">
        <is>
          <t>Employee benefit plans</t>
        </is>
      </c>
    </row>
    <row r="23">
      <c r="A23" s="4" t="inlineStr">
        <is>
          <t>Fair Value</t>
        </is>
      </c>
      <c r="B23" s="6" t="n">
        <v>53677</v>
      </c>
      <c r="C23" s="6" t="n">
        <v>47132</v>
      </c>
    </row>
    <row r="24">
      <c r="A24" s="4" t="inlineStr">
        <is>
          <t>Unfunded Commitments</t>
        </is>
      </c>
      <c r="B24" s="6" t="n">
        <v>0</v>
      </c>
      <c r="C24" s="6" t="n">
        <v>0</v>
      </c>
    </row>
    <row r="25">
      <c r="A25" s="4" t="inlineStr">
        <is>
          <t>International funds</t>
        </is>
      </c>
    </row>
    <row r="26">
      <c r="A26" s="3" t="inlineStr">
        <is>
          <t>Employee benefit plans</t>
        </is>
      </c>
    </row>
    <row r="27">
      <c r="A27" s="4" t="inlineStr">
        <is>
          <t>Fair Value</t>
        </is>
      </c>
      <c r="B27" s="6" t="n">
        <v>50488</v>
      </c>
      <c r="C27" s="6" t="n">
        <v>43778</v>
      </c>
    </row>
    <row r="28">
      <c r="A28" s="4" t="inlineStr">
        <is>
          <t>Unfunded Commitments</t>
        </is>
      </c>
      <c r="B28" s="6" t="n">
        <v>0</v>
      </c>
      <c r="C28" s="6" t="n">
        <v>0</v>
      </c>
    </row>
    <row r="29">
      <c r="A29" s="4" t="inlineStr">
        <is>
          <t>Real estate funds</t>
        </is>
      </c>
    </row>
    <row r="30">
      <c r="A30" s="3" t="inlineStr">
        <is>
          <t>Employee benefit plans</t>
        </is>
      </c>
    </row>
    <row r="31">
      <c r="A31" s="4" t="inlineStr">
        <is>
          <t>Fair Value</t>
        </is>
      </c>
      <c r="B31" s="6" t="n">
        <v>10335</v>
      </c>
      <c r="C31" s="6" t="n">
        <v>8979</v>
      </c>
    </row>
    <row r="32">
      <c r="A32" s="4" t="inlineStr">
        <is>
          <t>Unfunded Commitments</t>
        </is>
      </c>
      <c r="B32" s="5" t="n">
        <v>0</v>
      </c>
      <c r="C3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s 8 (Details) - USD ($) $ in Thousands</t>
        </is>
      </c>
      <c r="B1" s="2" t="inlineStr">
        <is>
          <t>12 Months Ended</t>
        </is>
      </c>
    </row>
    <row r="2">
      <c r="B2" s="2" t="inlineStr">
        <is>
          <t>Dec. 31, 2020</t>
        </is>
      </c>
      <c r="C2" s="2" t="inlineStr">
        <is>
          <t>Dec. 31, 2019</t>
        </is>
      </c>
    </row>
    <row r="3">
      <c r="A3" s="4" t="inlineStr">
        <is>
          <t>Post-Retirement Medical Benefits</t>
        </is>
      </c>
    </row>
    <row r="4">
      <c r="A4" s="3" t="inlineStr">
        <is>
          <t>Employee benefit plans</t>
        </is>
      </c>
    </row>
    <row r="5">
      <c r="A5" s="4" t="inlineStr">
        <is>
          <t>Employer contributions</t>
        </is>
      </c>
      <c r="B5" s="5" t="n">
        <v>269</v>
      </c>
      <c r="C5" s="5" t="n">
        <v>170</v>
      </c>
    </row>
    <row r="6">
      <c r="A6" s="4" t="inlineStr">
        <is>
          <t>Pension Benefits</t>
        </is>
      </c>
    </row>
    <row r="7">
      <c r="A7" s="3" t="inlineStr">
        <is>
          <t>Employee benefit plans</t>
        </is>
      </c>
    </row>
    <row r="8">
      <c r="A8" s="4" t="inlineStr">
        <is>
          <t>Employer contributions</t>
        </is>
      </c>
      <c r="B8" s="6" t="n">
        <v>3718</v>
      </c>
      <c r="C8" s="5" t="n">
        <v>3913</v>
      </c>
    </row>
    <row r="9">
      <c r="A9" s="4" t="inlineStr">
        <is>
          <t>Expected future employer's contribution</t>
        </is>
      </c>
      <c r="B9" s="5" t="n">
        <v>3600</v>
      </c>
    </row>
    <row r="10">
      <c r="A10" s="4" t="inlineStr">
        <is>
          <t>Minimum | Fixed income fund | Post-Retirement Medical Benefits</t>
        </is>
      </c>
    </row>
    <row r="11">
      <c r="A11" s="3" t="inlineStr">
        <is>
          <t>Employee benefit plans</t>
        </is>
      </c>
    </row>
    <row r="12">
      <c r="A12" s="4" t="inlineStr">
        <is>
          <t>Maturity period of investments</t>
        </is>
      </c>
      <c r="B12" s="4" t="inlineStr">
        <is>
          <t>1 year</t>
        </is>
      </c>
    </row>
    <row r="13">
      <c r="A13" s="4" t="inlineStr">
        <is>
          <t>Maximum | Fixed income fund | Post-Retirement Medical Benefits</t>
        </is>
      </c>
    </row>
    <row r="14">
      <c r="A14" s="3" t="inlineStr">
        <is>
          <t>Employee benefit plans</t>
        </is>
      </c>
    </row>
    <row r="15">
      <c r="A15" s="4" t="inlineStr">
        <is>
          <t>Maturity period of investments</t>
        </is>
      </c>
      <c r="B15" s="4" t="inlineStr">
        <is>
          <t>2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Most of Registrant's revenues are accounted for under the revenue recognition accounting standard, "Revenue from Contracts with Customers - (Topic 606)." GSWC and BVESI provide utility services to customers as specified by the CPUC. The transaction prices for water and electric revenues are based on tariff rates authorized by the CPUC, which include both quantity-based and flat-rate charges. Tariff revenues represent the adopted revenue requirement authorized by the CPUC intended to provide GSWC and BVESI with an opportunity to recover its costs and earn a reasonable return on its net capital investment. The annual revenue requirements are comprised of operation and maintenance costs, administrative and general costs, depreciation and taxes in amounts authorized by the CPUC and a return on rate base consistent with the capital structure authorized by the CPUC. Water and electric revenues are recognized over time as customers simultaneously receive and use the utility services provided. Water and electric revenues include amounts billed to customers on a cyclical basis, nearly all of which are based on meter readings for services provided. Customer bills also include surcharges for cost-recovery activities, which represent CPUC-authorized balancing and memorandum accounts that allow for the recovery of previously incurred operating costs. Revenues from these surcharges do not impact earnings as they are offset by corresponding increases in operating expenses to reflect the recovery of the associated costs. Customer payment terms are approximately 20 business days from the billing date. Unbilled revenues are amounts estimated to be billed for usage since the last meter-reading date to the end of the accounting period. The most recent customer billed usage forms the basis for estimating unbilled revenue. GSWC and BVESI bill certain sales and use taxes levied by state or local governments to its customers. Included in these sales and use taxes are franchise fees, which are paid to various municipalities and counties (based on their ordinances) in order to use public rights of way for utility purposes. GSWC and BVESI bill these franchise fees to its customers based on a CPUC-authorized rate for each ratemaking area as applicable. These franchise fees, which are required to be paid regardless of GSWC’s or BVESI's ability to collect them from its customers, are accounted for on a gross basis. Franchise fees billed to customers and recorded as operating revenue were approximately $3.8 million, $4.0 million and $3.6 million for the years ended December 31, 2020, 2019 and 2018, respectively. When GSWC or BVESI act as an agent, and a tax is not required to be remitted if it is not collected from customers, the tax is accounted for on a net basis. As currently authorized by the CPUC, GSWC and BVESI record in revenues the difference between the adopted level of volumetric revenues as authorized by the CPUC for metered accounts (volumetric revenues) and the actual volumetric revenues recovered in customer rates. For GSWC, the difference is tracked under the Water Revenue Adjustment Mechanism (“WRAM”) regulatory accounts, and for BVESI the difference is tracked in the Base Revenue Requirement Adjustment Mechanism ("BRRAM") regulatory account. If this difference results in an under-collection of revenues, additional revenue is recorded only to the extent that the difference is expected to be collected within 24 months following the year in which they are recorded in accordance with Accounting Standards Codification ("ASC") Topic 980, Regulated Operations . ASUS's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 For ASUS, performance obligations consist of (i) performing ongoing operation and maintenance of the water and/or wastewater systems and treatment plants for each military base served, and (ii) performing construction activities (including renewal and replacement capital work) on each military base served. The transaction price for each performance obligation is either delineated in, or initially derived from, the applicable 50-year contract and/or any subsequent contract modifications. Depending on the state in which operations are conducted, the Military Utility Privatization Subsidiaries are also subject to certain state non-income tax assessments which are accounted for on a gross basis and have been immaterial to date. The ongoing performance of operation and maintenance of the water and/or wastewater systems and treatment plants is viewed as a single performance obligation for each 50-year contract with the U.S. government. Registrant recognizes revenue for operations and maintenance fees monthly using the "right to invoice" practical expedient under ASC Topic 606. ASUS has a right to consideration from the U.S. government in an amount that corresponds directly to the value to the U.S. government of ASUS’s performance completed to-date. The contractual operations and maintenance fees are firm-fixed, and the level of effort or resources expended in the performance of the operations-and-maintenance-fees performance obligation is largely consistent over the 50-year term. Therefore, Registrant has determined that the monthly amounts invoiced for operations and maintenance performance are a fair reflection of the value transferred to the U.S. government. Invoices to the U.S. government for operations and maintenance service, as well as construction activities, are due upon receipt. ASUS's construction activities consist of various projects to be performed. Each of these projects' transaction prices are delineated either in the 50-year contract or through a specific contract modification for each construction project, which includes the transaction price for that project. Each construction project is viewed as a separate, single performance obligation. Therefore, it is generally unnecessary to allocate a construction transaction price to more than one construction performance obligation. Revenues for construction activities are recognized over time, with progress toward completion measured based on the input method using costs incurred relative to the total estimated costs (cost-to-cost method). Due to the nature of these construction projects, Registrant has determined the cost-to-cost input measurement to be the best method to measure progress towards satisfying its construction contract performance obligations, as compared to using an output measurement such as units produced. Changes in job performance, job site conditions, change orders and/or estimated profitability may result in revisions to costs and income for ASUS, and are recognized in the period in which any such revisions are determined. Pre-contract costs for ASUS, which consist of design and engineering labor costs, are deferred if recovery is probable, and are expensed as incurred if recovery is not probable. Deferred pre-contract costs have been immaterial to date. Contracted services revenues recognized during the years ended December 31, 2020, 2019 and 2018 and from performance obligations satisfied in previous periods were not material. Although GSWC and BVESI have a diversified base of residential, commercial, industrial and other customers, revenues derived from residential and commercial customers account for nearly 90% of total water revenues, and 90% of total electric revenues. The vast majority of ASUS's revenues are from the U.S. government. For the years ended December 31, 2020, 2019, and 2018, disaggregated revenues from contracts with customers by segment are as follows: (dollar in thousands) For The Year Ended December 31, 2020 For The Year Ended December 31, 2019 For The Year Ended December 31, 2018 Water: Tariff-based revenues $ 329,670 $ 305,244 298,818 CPUC-approved surcharges (cost-recovery activities) 3,736 4,322 2,962 Other 2,100 2,006 1,813 Water revenues from contracts with customers 335,506 311,572 303,593 WRAM under/(over)-collection (alternative revenue program) (4,869) 8,258 (8,335) Total water revenues 330,637 319,830 295,258 Electric: Tariff-based revenues 35,283 36,628 34,501 CPUC-approved surcharges (cost-recovery activities) 686 410 214 Electric revenues from contracts with customers 35,969 37,038 34,715 BRRAM under/(over)-collection (alternative revenue program) 1,055 2,510 (365) Total electric revenues 37,024 39,548 34,350 Contracted services: Water 74,898 59,868 62,273 Wastewater 45,684 54,623 44,935 Contracted services revenues from contracts with customers 120,582 114,491 107,208 Total revenues $ 488,243 $ 473,869 $ 436,816 The opening and closing balances of the receivable from the U.S. government, contract assets and contract liabilities from contracts with customers, which related entirely to ASUS, are as follows: (dollar in thousands) December 31, 2020 December 31, 2019 Unbilled receivables $ 14,924 $ 10,467 Receivable from the U.S. government $ 74,670 $ 64,819 Contract assets $ 10,257 $ 15,631 Contract liabilities $ 1,800 $ 11,167 Unbilled receivables and Receivable from the U.S. government represent receivables where the right to payment is conditional only by the passage of time. The increase in unbilled receivables as of December 31, 2020 as compared to December 31, 2019 was due to the completion in 2020 of construction project at Fort Riley, which will be collected in installments from the U.S. government over a 5-year period and government delays in issuing funding modifications at Fort Bliss for the recurring fixed monthly charges.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year ended December 31, 2020 that were included in contract liabilities at the beginning of the period were $10.9 million. As of December 31, 2020, Registrant's aggregate remaining performance obligations, all of which are for the contracted services segment, was $3.2 billion. Registrant expects to recognize revenue on these remaining performance obligations over the remaining terms of each of the 50-year contracts, which range from 34 to 48 years. Each of the contracts with the U.S. government is subject to termination, in whole or in part, prior to the end of its 50-year term for the convenience of the U.S. govern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9 (Details) - Post-Retirement Medical Benefits - USD ($) $ in Thousands</t>
        </is>
      </c>
      <c r="B1" s="2" t="inlineStr">
        <is>
          <t>Dec. 31, 2020</t>
        </is>
      </c>
      <c r="C1" s="2" t="inlineStr">
        <is>
          <t>Dec. 31, 2019</t>
        </is>
      </c>
      <c r="D1" s="2" t="inlineStr">
        <is>
          <t>Dec. 31, 2018</t>
        </is>
      </c>
    </row>
    <row r="2">
      <c r="A2" s="3" t="inlineStr">
        <is>
          <t>Employee benefit plans</t>
        </is>
      </c>
    </row>
    <row r="3">
      <c r="A3" s="4" t="inlineStr">
        <is>
          <t>Fair value of post-retirement plan assets</t>
        </is>
      </c>
      <c r="B3" s="5" t="n">
        <v>12313</v>
      </c>
      <c r="C3" s="5" t="n">
        <v>11271</v>
      </c>
      <c r="D3" s="5" t="n">
        <v>10010</v>
      </c>
    </row>
    <row r="4">
      <c r="A4" s="4" t="inlineStr">
        <is>
          <t>Fair Value</t>
        </is>
      </c>
    </row>
    <row r="5">
      <c r="A5" s="3" t="inlineStr">
        <is>
          <t>Employee benefit plans</t>
        </is>
      </c>
    </row>
    <row r="6">
      <c r="A6" s="4" t="inlineStr">
        <is>
          <t>Fair value of post-retirement plan assets</t>
        </is>
      </c>
      <c r="B6" s="6" t="n">
        <v>12312</v>
      </c>
      <c r="C6" s="6" t="n">
        <v>11271</v>
      </c>
    </row>
    <row r="7">
      <c r="A7" s="4" t="inlineStr">
        <is>
          <t>Level 1</t>
        </is>
      </c>
    </row>
    <row r="8">
      <c r="A8" s="3" t="inlineStr">
        <is>
          <t>Employee benefit plans</t>
        </is>
      </c>
    </row>
    <row r="9">
      <c r="A9" s="4" t="inlineStr">
        <is>
          <t>Fair value of post-retirement plan assets</t>
        </is>
      </c>
      <c r="B9" s="6" t="n">
        <v>12312</v>
      </c>
      <c r="C9" s="6" t="n">
        <v>11271</v>
      </c>
    </row>
    <row r="10">
      <c r="A10" s="4" t="inlineStr">
        <is>
          <t>Level 2</t>
        </is>
      </c>
    </row>
    <row r="11">
      <c r="A11" s="3" t="inlineStr">
        <is>
          <t>Employee benefit plans</t>
        </is>
      </c>
    </row>
    <row r="12">
      <c r="A12" s="4" t="inlineStr">
        <is>
          <t>Fair value of post-retirement plan assets</t>
        </is>
      </c>
      <c r="B12" s="6" t="n">
        <v>0</v>
      </c>
      <c r="C12" s="6" t="n">
        <v>0</v>
      </c>
    </row>
    <row r="13">
      <c r="A13" s="4" t="inlineStr">
        <is>
          <t>Level 3</t>
        </is>
      </c>
    </row>
    <row r="14">
      <c r="A14" s="3" t="inlineStr">
        <is>
          <t>Employee benefit plans</t>
        </is>
      </c>
    </row>
    <row r="15">
      <c r="A15" s="4" t="inlineStr">
        <is>
          <t>Fair value of post-retirement plan assets</t>
        </is>
      </c>
      <c r="B15" s="6" t="n">
        <v>0</v>
      </c>
      <c r="C15" s="6" t="n">
        <v>0</v>
      </c>
    </row>
    <row r="16">
      <c r="A16" s="4" t="inlineStr">
        <is>
          <t>Cash equivalents | Fair Value</t>
        </is>
      </c>
    </row>
    <row r="17">
      <c r="A17" s="3" t="inlineStr">
        <is>
          <t>Employee benefit plans</t>
        </is>
      </c>
    </row>
    <row r="18">
      <c r="A18" s="4" t="inlineStr">
        <is>
          <t>Fair value of post-retirement plan assets</t>
        </is>
      </c>
      <c r="B18" s="6" t="n">
        <v>169</v>
      </c>
      <c r="C18" s="6" t="n">
        <v>69</v>
      </c>
    </row>
    <row r="19">
      <c r="A19" s="4" t="inlineStr">
        <is>
          <t>Cash equivalents | Level 1</t>
        </is>
      </c>
    </row>
    <row r="20">
      <c r="A20" s="3" t="inlineStr">
        <is>
          <t>Employee benefit plans</t>
        </is>
      </c>
    </row>
    <row r="21">
      <c r="A21" s="4" t="inlineStr">
        <is>
          <t>Fair value of post-retirement plan assets</t>
        </is>
      </c>
      <c r="B21" s="6" t="n">
        <v>169</v>
      </c>
      <c r="C21" s="6" t="n">
        <v>69</v>
      </c>
    </row>
    <row r="22">
      <c r="A22" s="4" t="inlineStr">
        <is>
          <t>Cash equivalents | Level 2</t>
        </is>
      </c>
    </row>
    <row r="23">
      <c r="A23" s="3" t="inlineStr">
        <is>
          <t>Employee benefit plans</t>
        </is>
      </c>
    </row>
    <row r="24">
      <c r="A24" s="4" t="inlineStr">
        <is>
          <t>Fair value of post-retirement plan assets</t>
        </is>
      </c>
      <c r="B24" s="6" t="n">
        <v>0</v>
      </c>
      <c r="C24" s="6" t="n">
        <v>0</v>
      </c>
    </row>
    <row r="25">
      <c r="A25" s="4" t="inlineStr">
        <is>
          <t>Cash equivalents | Level 3</t>
        </is>
      </c>
    </row>
    <row r="26">
      <c r="A26" s="3" t="inlineStr">
        <is>
          <t>Employee benefit plans</t>
        </is>
      </c>
    </row>
    <row r="27">
      <c r="A27" s="4" t="inlineStr">
        <is>
          <t>Fair value of post-retirement plan assets</t>
        </is>
      </c>
      <c r="B27" s="6" t="n">
        <v>0</v>
      </c>
      <c r="C27" s="6" t="n">
        <v>0</v>
      </c>
    </row>
    <row r="28">
      <c r="A28" s="4" t="inlineStr">
        <is>
          <t>Fixed income fund | Fair Value</t>
        </is>
      </c>
    </row>
    <row r="29">
      <c r="A29" s="3" t="inlineStr">
        <is>
          <t>Employee benefit plans</t>
        </is>
      </c>
    </row>
    <row r="30">
      <c r="A30" s="4" t="inlineStr">
        <is>
          <t>Fair value of post-retirement plan assets</t>
        </is>
      </c>
      <c r="B30" s="6" t="n">
        <v>4436</v>
      </c>
      <c r="C30" s="6" t="n">
        <v>4279</v>
      </c>
    </row>
    <row r="31">
      <c r="A31" s="4" t="inlineStr">
        <is>
          <t>Fixed income fund | Level 1</t>
        </is>
      </c>
    </row>
    <row r="32">
      <c r="A32" s="3" t="inlineStr">
        <is>
          <t>Employee benefit plans</t>
        </is>
      </c>
    </row>
    <row r="33">
      <c r="A33" s="4" t="inlineStr">
        <is>
          <t>Fair value of post-retirement plan assets</t>
        </is>
      </c>
      <c r="B33" s="6" t="n">
        <v>4436</v>
      </c>
      <c r="C33" s="6" t="n">
        <v>4279</v>
      </c>
    </row>
    <row r="34">
      <c r="A34" s="4" t="inlineStr">
        <is>
          <t>Fixed income fund | Level 2</t>
        </is>
      </c>
    </row>
    <row r="35">
      <c r="A35" s="3" t="inlineStr">
        <is>
          <t>Employee benefit plans</t>
        </is>
      </c>
    </row>
    <row r="36">
      <c r="A36" s="4" t="inlineStr">
        <is>
          <t>Fair value of post-retirement plan assets</t>
        </is>
      </c>
      <c r="B36" s="6" t="n">
        <v>0</v>
      </c>
      <c r="C36" s="6" t="n">
        <v>0</v>
      </c>
    </row>
    <row r="37">
      <c r="A37" s="4" t="inlineStr">
        <is>
          <t>Fixed income fund | Level 3</t>
        </is>
      </c>
    </row>
    <row r="38">
      <c r="A38" s="3" t="inlineStr">
        <is>
          <t>Employee benefit plans</t>
        </is>
      </c>
    </row>
    <row r="39">
      <c r="A39" s="4" t="inlineStr">
        <is>
          <t>Fair value of post-retirement plan assets</t>
        </is>
      </c>
      <c r="B39" s="6" t="n">
        <v>0</v>
      </c>
      <c r="C39" s="6" t="n">
        <v>0</v>
      </c>
    </row>
    <row r="40">
      <c r="A40" s="4" t="inlineStr">
        <is>
          <t>U.S. large cap funds | Fair Value</t>
        </is>
      </c>
    </row>
    <row r="41">
      <c r="A41" s="3" t="inlineStr">
        <is>
          <t>Employee benefit plans</t>
        </is>
      </c>
    </row>
    <row r="42">
      <c r="A42" s="4" t="inlineStr">
        <is>
          <t>Fair value of post-retirement plan assets</t>
        </is>
      </c>
      <c r="B42" s="6" t="n">
        <v>7707</v>
      </c>
      <c r="C42" s="6" t="n">
        <v>6923</v>
      </c>
    </row>
    <row r="43">
      <c r="A43" s="4" t="inlineStr">
        <is>
          <t>U.S. large cap funds | Level 1</t>
        </is>
      </c>
    </row>
    <row r="44">
      <c r="A44" s="3" t="inlineStr">
        <is>
          <t>Employee benefit plans</t>
        </is>
      </c>
    </row>
    <row r="45">
      <c r="A45" s="4" t="inlineStr">
        <is>
          <t>Fair value of post-retirement plan assets</t>
        </is>
      </c>
      <c r="B45" s="6" t="n">
        <v>7707</v>
      </c>
      <c r="C45" s="5" t="n">
        <v>6923</v>
      </c>
    </row>
    <row r="46">
      <c r="A46" s="4" t="inlineStr">
        <is>
          <t>U.S. large cap funds | Level 2</t>
        </is>
      </c>
    </row>
    <row r="47">
      <c r="A47" s="3" t="inlineStr">
        <is>
          <t>Employee benefit plans</t>
        </is>
      </c>
    </row>
    <row r="48">
      <c r="A48" s="4" t="inlineStr">
        <is>
          <t>Fair value of post-retirement plan assets</t>
        </is>
      </c>
      <c r="B48" s="6" t="n">
        <v>0</v>
      </c>
    </row>
    <row r="49">
      <c r="A49" s="4" t="inlineStr">
        <is>
          <t>U.S. large cap funds | Level 3</t>
        </is>
      </c>
    </row>
    <row r="50">
      <c r="A50" s="3" t="inlineStr">
        <is>
          <t>Employee benefit plans</t>
        </is>
      </c>
    </row>
    <row r="51">
      <c r="A51" s="4" t="inlineStr">
        <is>
          <t>Fair value of post-retirement plan assets</t>
        </is>
      </c>
      <c r="B5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Employee Benefit Plans 10 (Details) $ in Thousands</t>
        </is>
      </c>
      <c r="B1" s="2" t="inlineStr">
        <is>
          <t>Dec. 31, 2020USD ($)</t>
        </is>
      </c>
    </row>
    <row r="2">
      <c r="A2" s="4" t="inlineStr">
        <is>
          <t>Pension Benefits</t>
        </is>
      </c>
    </row>
    <row r="3">
      <c r="A3" s="3" t="inlineStr">
        <is>
          <t>Employee benefit plans</t>
        </is>
      </c>
    </row>
    <row r="4">
      <c r="A4" s="4" t="inlineStr">
        <is>
          <t>2021</t>
        </is>
      </c>
      <c r="B4" s="5" t="n">
        <v>8572</v>
      </c>
    </row>
    <row r="5">
      <c r="A5" s="4" t="inlineStr">
        <is>
          <t>2022</t>
        </is>
      </c>
      <c r="B5" s="6" t="n">
        <v>9262</v>
      </c>
    </row>
    <row r="6">
      <c r="A6" s="4" t="inlineStr">
        <is>
          <t>2023</t>
        </is>
      </c>
      <c r="B6" s="6" t="n">
        <v>9880</v>
      </c>
    </row>
    <row r="7">
      <c r="A7" s="4" t="inlineStr">
        <is>
          <t>2024</t>
        </is>
      </c>
      <c r="B7" s="6" t="n">
        <v>10494</v>
      </c>
    </row>
    <row r="8">
      <c r="A8" s="4" t="inlineStr">
        <is>
          <t>2025</t>
        </is>
      </c>
      <c r="B8" s="6" t="n">
        <v>11142</v>
      </c>
    </row>
    <row r="9">
      <c r="A9" s="4" t="inlineStr">
        <is>
          <t>Thereafter</t>
        </is>
      </c>
      <c r="B9" s="6" t="n">
        <v>63680</v>
      </c>
    </row>
    <row r="10">
      <c r="A10" s="4" t="inlineStr">
        <is>
          <t>Total</t>
        </is>
      </c>
      <c r="B10" s="6" t="n">
        <v>113030</v>
      </c>
    </row>
    <row r="11">
      <c r="A11" s="4" t="inlineStr">
        <is>
          <t>Post-Retirement Medical Benefits</t>
        </is>
      </c>
    </row>
    <row r="12">
      <c r="A12" s="3" t="inlineStr">
        <is>
          <t>Employee benefit plans</t>
        </is>
      </c>
    </row>
    <row r="13">
      <c r="A13" s="4" t="inlineStr">
        <is>
          <t>2021</t>
        </is>
      </c>
      <c r="B13" s="6" t="n">
        <v>486</v>
      </c>
    </row>
    <row r="14">
      <c r="A14" s="4" t="inlineStr">
        <is>
          <t>2022</t>
        </is>
      </c>
      <c r="B14" s="6" t="n">
        <v>503</v>
      </c>
    </row>
    <row r="15">
      <c r="A15" s="4" t="inlineStr">
        <is>
          <t>2023</t>
        </is>
      </c>
      <c r="B15" s="6" t="n">
        <v>516</v>
      </c>
    </row>
    <row r="16">
      <c r="A16" s="4" t="inlineStr">
        <is>
          <t>2024</t>
        </is>
      </c>
      <c r="B16" s="6" t="n">
        <v>489</v>
      </c>
    </row>
    <row r="17">
      <c r="A17" s="4" t="inlineStr">
        <is>
          <t>2025</t>
        </is>
      </c>
      <c r="B17" s="6" t="n">
        <v>476</v>
      </c>
    </row>
    <row r="18">
      <c r="A18" s="4" t="inlineStr">
        <is>
          <t>Thereafter</t>
        </is>
      </c>
      <c r="B18" s="6" t="n">
        <v>1813</v>
      </c>
    </row>
    <row r="19">
      <c r="A19" s="4" t="inlineStr">
        <is>
          <t>Total</t>
        </is>
      </c>
      <c r="B19" s="5" t="n">
        <v>42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11 (Details)</t>
        </is>
      </c>
      <c r="B1" s="2" t="inlineStr">
        <is>
          <t>12 Months Ended</t>
        </is>
      </c>
    </row>
    <row r="2">
      <c r="B2" s="2" t="inlineStr">
        <is>
          <t>Dec. 31, 2020</t>
        </is>
      </c>
      <c r="C2" s="2" t="inlineStr">
        <is>
          <t>Dec. 31, 2019</t>
        </is>
      </c>
      <c r="D2" s="2" t="inlineStr">
        <is>
          <t>Dec. 31, 2018</t>
        </is>
      </c>
    </row>
    <row r="3">
      <c r="A3" s="3" t="inlineStr">
        <is>
          <t>Healthcare Cost Trend Rate</t>
        </is>
      </c>
    </row>
    <row r="4">
      <c r="A4" s="4" t="inlineStr">
        <is>
          <t>Initial health care cost for employees under age of 65 (as a percent)</t>
        </is>
      </c>
      <c r="B4" s="4" t="inlineStr">
        <is>
          <t>5.20%</t>
        </is>
      </c>
    </row>
    <row r="5">
      <c r="A5" s="4" t="inlineStr">
        <is>
          <t>Ultimate health care cost for employees under age of 65 (as a percent)</t>
        </is>
      </c>
      <c r="B5" s="4" t="inlineStr">
        <is>
          <t>4.40%</t>
        </is>
      </c>
    </row>
    <row r="6">
      <c r="A6" s="4" t="inlineStr">
        <is>
          <t>Initial Health care cost for employees of age 65 and over (as a percent)</t>
        </is>
      </c>
      <c r="B6" s="4" t="inlineStr">
        <is>
          <t>4.30%</t>
        </is>
      </c>
    </row>
    <row r="7">
      <c r="A7" s="4" t="inlineStr">
        <is>
          <t>Ultimate health care cost for employees of age 65 and over (as a percent)</t>
        </is>
      </c>
      <c r="B7" s="4" t="inlineStr">
        <is>
          <t>4.00%</t>
        </is>
      </c>
    </row>
    <row r="8">
      <c r="A8" s="4" t="inlineStr">
        <is>
          <t>Union plan</t>
        </is>
      </c>
    </row>
    <row r="9">
      <c r="A9" s="3" t="inlineStr">
        <is>
          <t>Employee benefit plans</t>
        </is>
      </c>
    </row>
    <row r="10">
      <c r="A10" s="4" t="inlineStr">
        <is>
          <t>Expected long-term return on plan assets</t>
        </is>
      </c>
      <c r="B10" s="4" t="inlineStr">
        <is>
          <t>6.00%</t>
        </is>
      </c>
      <c r="C10" s="4" t="inlineStr">
        <is>
          <t>6.00%</t>
        </is>
      </c>
      <c r="D10" s="4" t="inlineStr">
        <is>
          <t>6.00%</t>
        </is>
      </c>
    </row>
    <row r="11">
      <c r="A11" s="4" t="inlineStr">
        <is>
          <t>Non-union plan</t>
        </is>
      </c>
    </row>
    <row r="12">
      <c r="A12" s="3" t="inlineStr">
        <is>
          <t>Employee benefit plans</t>
        </is>
      </c>
    </row>
    <row r="13">
      <c r="A13" s="4" t="inlineStr">
        <is>
          <t>Expected long-term return on plan assets</t>
        </is>
      </c>
      <c r="B13" s="4" t="inlineStr">
        <is>
          <t>4.20%</t>
        </is>
      </c>
      <c r="C13" s="4" t="inlineStr">
        <is>
          <t>4.20%</t>
        </is>
      </c>
      <c r="D13" s="4" t="inlineStr">
        <is>
          <t>4.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mployee Benefit Plans 12 (Details) - SERP - USD ($) $ in Thousands</t>
        </is>
      </c>
      <c r="B1" s="2" t="inlineStr">
        <is>
          <t>Dec. 31, 2020</t>
        </is>
      </c>
      <c r="C1" s="2" t="inlineStr">
        <is>
          <t>Dec. 31, 2019</t>
        </is>
      </c>
    </row>
    <row r="2">
      <c r="A2" s="3" t="inlineStr">
        <is>
          <t>Balance in Rabbi Trust</t>
        </is>
      </c>
    </row>
    <row r="3">
      <c r="A3" s="4" t="inlineStr">
        <is>
          <t>Balance in Rabbi Trust</t>
        </is>
      </c>
      <c r="B3" s="5" t="n">
        <v>25900</v>
      </c>
    </row>
    <row r="4">
      <c r="A4" s="4" t="inlineStr">
        <is>
          <t>Fair value of assets held in Rabbi Trust</t>
        </is>
      </c>
      <c r="B4" s="6" t="n">
        <v>0</v>
      </c>
      <c r="C4" s="5" t="n">
        <v>0</v>
      </c>
    </row>
    <row r="5">
      <c r="A5" s="4" t="inlineStr">
        <is>
          <t>Rabbi Trust | Fair Value</t>
        </is>
      </c>
    </row>
    <row r="6">
      <c r="A6" s="3" t="inlineStr">
        <is>
          <t>Balance in Rabbi Trust</t>
        </is>
      </c>
    </row>
    <row r="7">
      <c r="A7" s="4" t="inlineStr">
        <is>
          <t>Fair value of assets held in Rabbi Trust</t>
        </is>
      </c>
      <c r="B7" s="6" t="n">
        <v>25912</v>
      </c>
      <c r="C7" s="6" t="n">
        <v>21553</v>
      </c>
    </row>
    <row r="8">
      <c r="A8" s="4" t="inlineStr">
        <is>
          <t>Level 1 | Rabbi Trust</t>
        </is>
      </c>
    </row>
    <row r="9">
      <c r="A9" s="3" t="inlineStr">
        <is>
          <t>Balance in Rabbi Trust</t>
        </is>
      </c>
    </row>
    <row r="10">
      <c r="A10" s="4" t="inlineStr">
        <is>
          <t>Fair value of assets held in Rabbi Trust</t>
        </is>
      </c>
      <c r="B10" s="6" t="n">
        <v>25912</v>
      </c>
      <c r="C10" s="6" t="n">
        <v>21553</v>
      </c>
    </row>
    <row r="11">
      <c r="A11" s="4" t="inlineStr">
        <is>
          <t>Level 2 | Rabbi Trust</t>
        </is>
      </c>
    </row>
    <row r="12">
      <c r="A12" s="3" t="inlineStr">
        <is>
          <t>Balance in Rabbi Trust</t>
        </is>
      </c>
    </row>
    <row r="13">
      <c r="A13" s="4" t="inlineStr">
        <is>
          <t>Fair value of assets held in Rabbi Trust</t>
        </is>
      </c>
      <c r="B13" s="6" t="n">
        <v>0</v>
      </c>
      <c r="C13" s="6" t="n">
        <v>0</v>
      </c>
    </row>
    <row r="14">
      <c r="A14" s="4" t="inlineStr">
        <is>
          <t>Level 3 | Rabbi Trust</t>
        </is>
      </c>
    </row>
    <row r="15">
      <c r="A15" s="3" t="inlineStr">
        <is>
          <t>Balance in Rabbi Trust</t>
        </is>
      </c>
    </row>
    <row r="16">
      <c r="A16" s="4" t="inlineStr">
        <is>
          <t>Fair value of assets held in Rabbi Trust</t>
        </is>
      </c>
      <c r="B16" s="6" t="n">
        <v>0</v>
      </c>
      <c r="C16" s="6" t="n">
        <v>0</v>
      </c>
    </row>
    <row r="17">
      <c r="A17" s="4" t="inlineStr">
        <is>
          <t>Cash equivalents | Rabbi Trust | Fair Value</t>
        </is>
      </c>
    </row>
    <row r="18">
      <c r="A18" s="3" t="inlineStr">
        <is>
          <t>Balance in Rabbi Trust</t>
        </is>
      </c>
    </row>
    <row r="19">
      <c r="A19" s="4" t="inlineStr">
        <is>
          <t>Fair value of assets held in Rabbi Trust</t>
        </is>
      </c>
      <c r="B19" s="6" t="n">
        <v>8</v>
      </c>
      <c r="C19" s="6" t="n">
        <v>72</v>
      </c>
    </row>
    <row r="20">
      <c r="A20" s="4" t="inlineStr">
        <is>
          <t>Cash equivalents | Level 1 | Rabbi Trust</t>
        </is>
      </c>
    </row>
    <row r="21">
      <c r="A21" s="3" t="inlineStr">
        <is>
          <t>Balance in Rabbi Trust</t>
        </is>
      </c>
    </row>
    <row r="22">
      <c r="A22" s="4" t="inlineStr">
        <is>
          <t>Fair value of assets held in Rabbi Trust</t>
        </is>
      </c>
      <c r="B22" s="6" t="n">
        <v>8</v>
      </c>
      <c r="C22" s="6" t="n">
        <v>72</v>
      </c>
    </row>
    <row r="23">
      <c r="A23" s="4" t="inlineStr">
        <is>
          <t>Cash equivalents | Level 2 | Rabbi Trust</t>
        </is>
      </c>
    </row>
    <row r="24">
      <c r="A24" s="3" t="inlineStr">
        <is>
          <t>Balance in Rabbi Trust</t>
        </is>
      </c>
    </row>
    <row r="25">
      <c r="A25" s="4" t="inlineStr">
        <is>
          <t>Fair value of assets held in Rabbi Trust</t>
        </is>
      </c>
      <c r="B25" s="6" t="n">
        <v>0</v>
      </c>
      <c r="C25" s="6" t="n">
        <v>0</v>
      </c>
    </row>
    <row r="26">
      <c r="A26" s="4" t="inlineStr">
        <is>
          <t>Cash equivalents | Level 3 | Rabbi Trust</t>
        </is>
      </c>
    </row>
    <row r="27">
      <c r="A27" s="3" t="inlineStr">
        <is>
          <t>Balance in Rabbi Trust</t>
        </is>
      </c>
    </row>
    <row r="28">
      <c r="A28" s="4" t="inlineStr">
        <is>
          <t>Fair value of assets held in Rabbi Trust</t>
        </is>
      </c>
      <c r="B28" s="6" t="n">
        <v>0</v>
      </c>
      <c r="C28" s="6" t="n">
        <v>0</v>
      </c>
    </row>
    <row r="29">
      <c r="A29" s="4" t="inlineStr">
        <is>
          <t>Fixed income fund | Rabbi Trust | Fair Value</t>
        </is>
      </c>
    </row>
    <row r="30">
      <c r="A30" s="3" t="inlineStr">
        <is>
          <t>Balance in Rabbi Trust</t>
        </is>
      </c>
    </row>
    <row r="31">
      <c r="A31" s="4" t="inlineStr">
        <is>
          <t>Fair value of assets held in Rabbi Trust</t>
        </is>
      </c>
      <c r="B31" s="6" t="n">
        <v>10201</v>
      </c>
      <c r="C31" s="6" t="n">
        <v>8427</v>
      </c>
    </row>
    <row r="32">
      <c r="A32" s="4" t="inlineStr">
        <is>
          <t>Fixed income fund | Level 1 | Rabbi Trust</t>
        </is>
      </c>
    </row>
    <row r="33">
      <c r="A33" s="3" t="inlineStr">
        <is>
          <t>Balance in Rabbi Trust</t>
        </is>
      </c>
    </row>
    <row r="34">
      <c r="A34" s="4" t="inlineStr">
        <is>
          <t>Fair value of assets held in Rabbi Trust</t>
        </is>
      </c>
      <c r="B34" s="6" t="n">
        <v>10201</v>
      </c>
      <c r="C34" s="6" t="n">
        <v>8427</v>
      </c>
    </row>
    <row r="35">
      <c r="A35" s="4" t="inlineStr">
        <is>
          <t>Fixed income fund | Level 2 | Rabbi Trust</t>
        </is>
      </c>
    </row>
    <row r="36">
      <c r="A36" s="3" t="inlineStr">
        <is>
          <t>Balance in Rabbi Trust</t>
        </is>
      </c>
    </row>
    <row r="37">
      <c r="A37" s="4" t="inlineStr">
        <is>
          <t>Fair value of assets held in Rabbi Trust</t>
        </is>
      </c>
      <c r="B37" s="6" t="n">
        <v>0</v>
      </c>
      <c r="C37" s="6" t="n">
        <v>0</v>
      </c>
    </row>
    <row r="38">
      <c r="A38" s="4" t="inlineStr">
        <is>
          <t>Fixed income fund | Level 3 | Rabbi Trust</t>
        </is>
      </c>
    </row>
    <row r="39">
      <c r="A39" s="3" t="inlineStr">
        <is>
          <t>Balance in Rabbi Trust</t>
        </is>
      </c>
    </row>
    <row r="40">
      <c r="A40" s="4" t="inlineStr">
        <is>
          <t>Fair value of assets held in Rabbi Trust</t>
        </is>
      </c>
      <c r="B40" s="6" t="n">
        <v>0</v>
      </c>
      <c r="C40" s="6" t="n">
        <v>0</v>
      </c>
    </row>
    <row r="41">
      <c r="A41" s="4" t="inlineStr">
        <is>
          <t>Equity securities | Rabbi Trust | Fair Value</t>
        </is>
      </c>
    </row>
    <row r="42">
      <c r="A42" s="3" t="inlineStr">
        <is>
          <t>Balance in Rabbi Trust</t>
        </is>
      </c>
    </row>
    <row r="43">
      <c r="A43" s="4" t="inlineStr">
        <is>
          <t>Fair value of assets held in Rabbi Trust</t>
        </is>
      </c>
      <c r="B43" s="6" t="n">
        <v>15703</v>
      </c>
      <c r="C43" s="6" t="n">
        <v>13054</v>
      </c>
    </row>
    <row r="44">
      <c r="A44" s="4" t="inlineStr">
        <is>
          <t>Equity securities | Level 1 | Rabbi Trust</t>
        </is>
      </c>
    </row>
    <row r="45">
      <c r="A45" s="3" t="inlineStr">
        <is>
          <t>Balance in Rabbi Trust</t>
        </is>
      </c>
    </row>
    <row r="46">
      <c r="A46" s="4" t="inlineStr">
        <is>
          <t>Fair value of assets held in Rabbi Trust</t>
        </is>
      </c>
      <c r="B46" s="6" t="n">
        <v>15703</v>
      </c>
      <c r="C46" s="6" t="n">
        <v>13054</v>
      </c>
    </row>
    <row r="47">
      <c r="A47" s="4" t="inlineStr">
        <is>
          <t>Equity securities | Level 2 | Rabbi Trust</t>
        </is>
      </c>
    </row>
    <row r="48">
      <c r="A48" s="3" t="inlineStr">
        <is>
          <t>Balance in Rabbi Trust</t>
        </is>
      </c>
    </row>
    <row r="49">
      <c r="A49" s="4" t="inlineStr">
        <is>
          <t>Fair value of assets held in Rabbi Trust</t>
        </is>
      </c>
      <c r="B49" s="6" t="n">
        <v>0</v>
      </c>
      <c r="C49" s="6" t="n">
        <v>0</v>
      </c>
    </row>
    <row r="50">
      <c r="A50" s="4" t="inlineStr">
        <is>
          <t>Equity securities | Level 3 | Rabbi Trust</t>
        </is>
      </c>
    </row>
    <row r="51">
      <c r="A51" s="3" t="inlineStr">
        <is>
          <t>Balance in Rabbi Trust</t>
        </is>
      </c>
    </row>
    <row r="52">
      <c r="A52" s="4" t="inlineStr">
        <is>
          <t>Fair value of assets held in Rabbi Trust</t>
        </is>
      </c>
      <c r="B52" s="5" t="n">
        <v>0</v>
      </c>
      <c r="C5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13 (Details) - SERP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5" t="n">
        <v>29703</v>
      </c>
      <c r="C4" s="5" t="n">
        <v>24517</v>
      </c>
    </row>
    <row r="5">
      <c r="A5" s="4" t="inlineStr">
        <is>
          <t>Service cost</t>
        </is>
      </c>
      <c r="B5" s="6" t="n">
        <v>1029</v>
      </c>
      <c r="C5" s="6" t="n">
        <v>1193</v>
      </c>
      <c r="D5" s="5" t="n">
        <v>1096</v>
      </c>
    </row>
    <row r="6">
      <c r="A6" s="4" t="inlineStr">
        <is>
          <t>Interest cost</t>
        </is>
      </c>
      <c r="B6" s="6" t="n">
        <v>988</v>
      </c>
      <c r="C6" s="6" t="n">
        <v>1069</v>
      </c>
      <c r="D6" s="6" t="n">
        <v>888</v>
      </c>
    </row>
    <row r="7">
      <c r="A7" s="4" t="inlineStr">
        <is>
          <t>Actuarial (gain) loss</t>
        </is>
      </c>
      <c r="B7" s="6" t="n">
        <v>5479</v>
      </c>
      <c r="C7" s="6" t="n">
        <v>3419</v>
      </c>
    </row>
    <row r="8">
      <c r="A8" s="4" t="inlineStr">
        <is>
          <t>Benefits/expenses paid</t>
        </is>
      </c>
      <c r="B8" s="6" t="n">
        <v>-597</v>
      </c>
      <c r="C8" s="6" t="n">
        <v>-495</v>
      </c>
    </row>
    <row r="9">
      <c r="A9" s="4" t="inlineStr">
        <is>
          <t>Projected benefit obligation at end of year</t>
        </is>
      </c>
      <c r="B9" s="6" t="n">
        <v>36602</v>
      </c>
      <c r="C9" s="6" t="n">
        <v>29703</v>
      </c>
      <c r="D9" s="5" t="n">
        <v>24517</v>
      </c>
    </row>
    <row r="10">
      <c r="A10" s="3" t="inlineStr">
        <is>
          <t>Changes in Plan Assets:</t>
        </is>
      </c>
    </row>
    <row r="11">
      <c r="A11" s="4" t="inlineStr">
        <is>
          <t>Fair value of plan assets at beginning of year</t>
        </is>
      </c>
      <c r="B11" s="6" t="n">
        <v>0</v>
      </c>
    </row>
    <row r="12">
      <c r="A12" s="4" t="inlineStr">
        <is>
          <t>Fair value of plan assets at end of year</t>
        </is>
      </c>
      <c r="B12" s="6" t="n">
        <v>0</v>
      </c>
      <c r="C12" s="6" t="n">
        <v>0</v>
      </c>
    </row>
    <row r="13">
      <c r="A13" s="3" t="inlineStr">
        <is>
          <t>Funded Status:</t>
        </is>
      </c>
    </row>
    <row r="14">
      <c r="A14" s="4" t="inlineStr">
        <is>
          <t>Net amount recognized as accrued pension cost</t>
        </is>
      </c>
      <c r="B14" s="5" t="n">
        <v>-36602</v>
      </c>
      <c r="C14" s="5" t="n">
        <v>-297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14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Amounts recognized on the balance sheets:</t>
        </is>
      </c>
    </row>
    <row r="4">
      <c r="A4" s="4" t="inlineStr">
        <is>
          <t>Non-current liabilities</t>
        </is>
      </c>
      <c r="E4" s="5" t="n">
        <v>-95639</v>
      </c>
      <c r="F4" s="5" t="n">
        <v>-68469</v>
      </c>
    </row>
    <row r="5">
      <c r="A5" s="4" t="inlineStr">
        <is>
          <t>SERP</t>
        </is>
      </c>
    </row>
    <row r="6">
      <c r="A6" s="3" t="inlineStr">
        <is>
          <t>Amounts recognized on the balance sheets:</t>
        </is>
      </c>
    </row>
    <row r="7">
      <c r="A7" s="4" t="inlineStr">
        <is>
          <t>Current liabilities</t>
        </is>
      </c>
      <c r="E7" s="6" t="n">
        <v>-602</v>
      </c>
      <c r="F7" s="6" t="n">
        <v>-609</v>
      </c>
    </row>
    <row r="8">
      <c r="A8" s="4" t="inlineStr">
        <is>
          <t>Non-current liabilities</t>
        </is>
      </c>
      <c r="E8" s="6" t="n">
        <v>-36000</v>
      </c>
      <c r="F8" s="6" t="n">
        <v>-29094</v>
      </c>
    </row>
    <row r="9">
      <c r="A9" s="4" t="inlineStr">
        <is>
          <t>Net amount recognized</t>
        </is>
      </c>
      <c r="E9" s="6" t="n">
        <v>-36602</v>
      </c>
      <c r="F9" s="6" t="n">
        <v>-29703</v>
      </c>
    </row>
    <row r="10">
      <c r="A10" s="3" t="inlineStr">
        <is>
          <t>Amounts recognized in regulatory assets consist of:</t>
        </is>
      </c>
    </row>
    <row r="11">
      <c r="A11" s="4" t="inlineStr">
        <is>
          <t>Prior service cost (credit)</t>
        </is>
      </c>
      <c r="E11" s="6" t="n">
        <v>0</v>
      </c>
      <c r="F11" s="6" t="n">
        <v>0</v>
      </c>
    </row>
    <row r="12">
      <c r="A12" s="4" t="inlineStr">
        <is>
          <t>Net loss</t>
        </is>
      </c>
      <c r="E12" s="6" t="n">
        <v>12988</v>
      </c>
      <c r="F12" s="6" t="n">
        <v>8352</v>
      </c>
    </row>
    <row r="13">
      <c r="A13" s="4" t="inlineStr">
        <is>
          <t>Regulatory assets (liabilities)</t>
        </is>
      </c>
      <c r="B13" s="5" t="n">
        <v>12988</v>
      </c>
      <c r="C13" s="5" t="n">
        <v>5403</v>
      </c>
      <c r="D13" s="5" t="n">
        <v>5403</v>
      </c>
      <c r="E13" s="6" t="n">
        <v>12988</v>
      </c>
      <c r="F13" s="6" t="n">
        <v>8352</v>
      </c>
      <c r="G13" s="5" t="n">
        <v>5403</v>
      </c>
    </row>
    <row r="14">
      <c r="A14" s="4" t="inlineStr">
        <is>
          <t>Unfunded accrued pension cost</t>
        </is>
      </c>
      <c r="E14" s="6" t="n">
        <v>23614</v>
      </c>
      <c r="F14" s="6" t="n">
        <v>21351</v>
      </c>
    </row>
    <row r="15">
      <c r="A15" s="4" t="inlineStr">
        <is>
          <t>Net liability (asset) recognized</t>
        </is>
      </c>
      <c r="E15" s="6" t="n">
        <v>36602</v>
      </c>
      <c r="F15" s="6" t="n">
        <v>29703</v>
      </c>
    </row>
    <row r="16">
      <c r="A16" s="3" t="inlineStr">
        <is>
          <t>Changes in plan assets and benefit obligations recognized in regulatory assets:</t>
        </is>
      </c>
    </row>
    <row r="17">
      <c r="A17" s="4" t="inlineStr">
        <is>
          <t>Regulatory asset at beginning of year</t>
        </is>
      </c>
      <c r="B17" s="6" t="n">
        <v>8352</v>
      </c>
      <c r="C17" s="6" t="n">
        <v>5403</v>
      </c>
    </row>
    <row r="18">
      <c r="A18" s="4" t="inlineStr">
        <is>
          <t>Net (gain) loss</t>
        </is>
      </c>
      <c r="B18" s="6" t="n">
        <v>5479</v>
      </c>
      <c r="C18" s="6" t="n">
        <v>3419</v>
      </c>
    </row>
    <row r="19">
      <c r="A19" s="4" t="inlineStr">
        <is>
          <t>Amortization of prior service (cost) credit</t>
        </is>
      </c>
      <c r="B19" s="6" t="n">
        <v>0</v>
      </c>
      <c r="C19" s="6" t="n">
        <v>0</v>
      </c>
    </row>
    <row r="20">
      <c r="A20" s="4" t="inlineStr">
        <is>
          <t>Amortization of net gain (loss)</t>
        </is>
      </c>
      <c r="B20" s="6" t="n">
        <v>-843</v>
      </c>
      <c r="C20" s="6" t="n">
        <v>-470</v>
      </c>
    </row>
    <row r="21">
      <c r="A21" s="4" t="inlineStr">
        <is>
          <t>Total change in regulatory asset</t>
        </is>
      </c>
      <c r="B21" s="6" t="n">
        <v>4636</v>
      </c>
      <c r="C21" s="6" t="n">
        <v>2949</v>
      </c>
    </row>
    <row r="22">
      <c r="A22" s="4" t="inlineStr">
        <is>
          <t>Regulatory asset (liability) at end of year</t>
        </is>
      </c>
      <c r="B22" s="6" t="n">
        <v>12988</v>
      </c>
      <c r="C22" s="6" t="n">
        <v>8352</v>
      </c>
      <c r="D22" s="6" t="n">
        <v>5403</v>
      </c>
    </row>
    <row r="23">
      <c r="A23" s="4" t="inlineStr">
        <is>
          <t>Net periodic pension costs</t>
        </is>
      </c>
      <c r="B23" s="6" t="n">
        <v>2860</v>
      </c>
      <c r="C23" s="6" t="n">
        <v>2733</v>
      </c>
      <c r="D23" s="5" t="n">
        <v>3033</v>
      </c>
    </row>
    <row r="24">
      <c r="A24" s="4" t="inlineStr">
        <is>
          <t>Change in regulatory asset</t>
        </is>
      </c>
      <c r="B24" s="6" t="n">
        <v>4636</v>
      </c>
      <c r="C24" s="6" t="n">
        <v>2949</v>
      </c>
    </row>
    <row r="25">
      <c r="A25" s="4" t="inlineStr">
        <is>
          <t>Total recognized in net periodic pension cost and regulatory asset (liability)</t>
        </is>
      </c>
      <c r="B25" s="5" t="n">
        <v>7496</v>
      </c>
      <c r="C25" s="5" t="n">
        <v>5682</v>
      </c>
    </row>
    <row r="26">
      <c r="A26" s="3" t="inlineStr">
        <is>
          <t>Additional year-end information for plans with an accumulated benefit obligation in excess of plan assets:</t>
        </is>
      </c>
    </row>
    <row r="27">
      <c r="A27" s="4" t="inlineStr">
        <is>
          <t>Projected benefit obligation</t>
        </is>
      </c>
      <c r="E27" s="6" t="n">
        <v>36602</v>
      </c>
      <c r="F27" s="6" t="n">
        <v>29703</v>
      </c>
      <c r="G27" s="5" t="n">
        <v>24517</v>
      </c>
    </row>
    <row r="28">
      <c r="A28" s="4" t="inlineStr">
        <is>
          <t>Accumulated benefit obligation</t>
        </is>
      </c>
      <c r="E28" s="6" t="n">
        <v>30428</v>
      </c>
      <c r="F28" s="6" t="n">
        <v>26251</v>
      </c>
    </row>
    <row r="29">
      <c r="A29" s="4" t="inlineStr">
        <is>
          <t>Fair value of plan assets</t>
        </is>
      </c>
      <c r="E29" s="5" t="n">
        <v>0</v>
      </c>
      <c r="F29" s="5" t="n">
        <v>0</v>
      </c>
    </row>
    <row r="30">
      <c r="A30" s="3" t="inlineStr">
        <is>
          <t>Weighted-average assumptions used to determine benefit obligations at December 31:</t>
        </is>
      </c>
    </row>
    <row r="31">
      <c r="A31" s="4" t="inlineStr">
        <is>
          <t>Discount rate</t>
        </is>
      </c>
      <c r="E31" s="4" t="inlineStr">
        <is>
          <t>2.52%</t>
        </is>
      </c>
      <c r="F31" s="4" t="inlineStr">
        <is>
          <t>3.36%</t>
        </is>
      </c>
    </row>
    <row r="32">
      <c r="A32" s="4" t="inlineStr">
        <is>
          <t>Rate of compensation increase</t>
        </is>
      </c>
      <c r="E32" s="4" t="inlineStr">
        <is>
          <t>4.00%</t>
        </is>
      </c>
      <c r="F32" s="4" t="inlineStr">
        <is>
          <t>4.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15 (Details) - SERP - USD ($) $ in Thousands</t>
        </is>
      </c>
      <c r="B1" s="2" t="inlineStr">
        <is>
          <t>12 Months Ended</t>
        </is>
      </c>
    </row>
    <row r="2">
      <c r="B2" s="2" t="inlineStr">
        <is>
          <t>Dec. 31, 2020</t>
        </is>
      </c>
      <c r="C2" s="2" t="inlineStr">
        <is>
          <t>Dec. 31, 2019</t>
        </is>
      </c>
      <c r="D2" s="2" t="inlineStr">
        <is>
          <t>Dec. 31, 2018</t>
        </is>
      </c>
    </row>
    <row r="3">
      <c r="A3" s="3" t="inlineStr">
        <is>
          <t>Components of Net Periodic Benefits Cost:</t>
        </is>
      </c>
    </row>
    <row r="4">
      <c r="A4" s="4" t="inlineStr">
        <is>
          <t>Service cost</t>
        </is>
      </c>
      <c r="B4" s="5" t="n">
        <v>1029</v>
      </c>
      <c r="C4" s="5" t="n">
        <v>1193</v>
      </c>
      <c r="D4" s="5" t="n">
        <v>1096</v>
      </c>
    </row>
    <row r="5">
      <c r="A5" s="4" t="inlineStr">
        <is>
          <t>Interest cost</t>
        </is>
      </c>
      <c r="B5" s="6" t="n">
        <v>988</v>
      </c>
      <c r="C5" s="6" t="n">
        <v>1069</v>
      </c>
      <c r="D5" s="6" t="n">
        <v>888</v>
      </c>
    </row>
    <row r="6">
      <c r="A6" s="4" t="inlineStr">
        <is>
          <t>Amortization of prior service cost (credit)</t>
        </is>
      </c>
      <c r="B6" s="6" t="n">
        <v>0</v>
      </c>
      <c r="C6" s="6" t="n">
        <v>0</v>
      </c>
      <c r="D6" s="6" t="n">
        <v>0</v>
      </c>
    </row>
    <row r="7">
      <c r="A7" s="4" t="inlineStr">
        <is>
          <t>Amortization of actuarial (gain) loss</t>
        </is>
      </c>
      <c r="B7" s="6" t="n">
        <v>843</v>
      </c>
      <c r="C7" s="6" t="n">
        <v>471</v>
      </c>
      <c r="D7" s="6" t="n">
        <v>1049</v>
      </c>
    </row>
    <row r="8">
      <c r="A8" s="4" t="inlineStr">
        <is>
          <t>Net periodic pension cost under accounting standards</t>
        </is>
      </c>
      <c r="B8" s="5" t="n">
        <v>2860</v>
      </c>
      <c r="C8" s="5" t="n">
        <v>2733</v>
      </c>
      <c r="D8" s="5" t="n">
        <v>3033</v>
      </c>
    </row>
    <row r="9">
      <c r="A9" s="3" t="inlineStr">
        <is>
          <t>Weighted-average assumptions used to determine net periodic cost:</t>
        </is>
      </c>
    </row>
    <row r="10">
      <c r="A10" s="4" t="inlineStr">
        <is>
          <t>Discount rate</t>
        </is>
      </c>
      <c r="B10" s="4" t="inlineStr">
        <is>
          <t>3.36%</t>
        </is>
      </c>
      <c r="C10" s="4" t="inlineStr">
        <is>
          <t>4.40%</t>
        </is>
      </c>
      <c r="D10" s="4" t="inlineStr">
        <is>
          <t>3.72%</t>
        </is>
      </c>
    </row>
    <row r="11">
      <c r="A11" s="4" t="inlineStr">
        <is>
          <t>Rate of compensation increase</t>
        </is>
      </c>
      <c r="B11" s="4" t="inlineStr">
        <is>
          <t>4.00%</t>
        </is>
      </c>
      <c r="C11" s="4" t="inlineStr">
        <is>
          <t>4.00%</t>
        </is>
      </c>
      <c r="D11" s="4" t="inlineStr">
        <is>
          <t>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Employee Benefit Plans 16 (Details) - SERP $ in Thousands</t>
        </is>
      </c>
      <c r="B1" s="2" t="inlineStr">
        <is>
          <t>Dec. 31, 2020USD ($)</t>
        </is>
      </c>
    </row>
    <row r="2">
      <c r="A2" s="3" t="inlineStr">
        <is>
          <t>Employee benefit plans</t>
        </is>
      </c>
    </row>
    <row r="3">
      <c r="A3" s="4" t="inlineStr">
        <is>
          <t>2021</t>
        </is>
      </c>
      <c r="B3" s="5" t="n">
        <v>602</v>
      </c>
    </row>
    <row r="4">
      <c r="A4" s="4" t="inlineStr">
        <is>
          <t>2022</t>
        </is>
      </c>
      <c r="B4" s="6" t="n">
        <v>792</v>
      </c>
    </row>
    <row r="5">
      <c r="A5" s="4" t="inlineStr">
        <is>
          <t>2023</t>
        </is>
      </c>
      <c r="B5" s="6" t="n">
        <v>787</v>
      </c>
    </row>
    <row r="6">
      <c r="A6" s="4" t="inlineStr">
        <is>
          <t>2024</t>
        </is>
      </c>
      <c r="B6" s="6" t="n">
        <v>1039</v>
      </c>
    </row>
    <row r="7">
      <c r="A7" s="4" t="inlineStr">
        <is>
          <t>2025</t>
        </is>
      </c>
      <c r="B7" s="6" t="n">
        <v>1029</v>
      </c>
    </row>
    <row r="8">
      <c r="A8" s="4" t="inlineStr">
        <is>
          <t>Thereafter</t>
        </is>
      </c>
      <c r="B8" s="6" t="n">
        <v>11937</v>
      </c>
    </row>
    <row r="9">
      <c r="A9" s="4" t="inlineStr">
        <is>
          <t>Total</t>
        </is>
      </c>
      <c r="B9" s="5" t="n">
        <v>161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Plans 17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s contribution</t>
        </is>
      </c>
      <c r="B4" s="8" t="n">
        <v>2.7</v>
      </c>
      <c r="C4" s="8" t="n">
        <v>2.5</v>
      </c>
      <c r="D4" s="8" t="n">
        <v>2.4</v>
      </c>
    </row>
    <row r="5">
      <c r="A5" s="4" t="inlineStr">
        <is>
          <t>Employer discretionary contribution amount</t>
        </is>
      </c>
      <c r="B5" s="8" t="n">
        <v>1.9</v>
      </c>
      <c r="C5" s="8" t="n">
        <v>1.6</v>
      </c>
      <c r="D5" s="8"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tock-Based Compensation Plans (Details) $ in Thousands</t>
        </is>
      </c>
      <c r="B1" s="2" t="inlineStr">
        <is>
          <t>12 Months Ended</t>
        </is>
      </c>
    </row>
    <row r="2">
      <c r="B2" s="2" t="inlineStr">
        <is>
          <t>Dec. 31, 2020USD ($)stock_planshares</t>
        </is>
      </c>
      <c r="C2" s="2" t="inlineStr">
        <is>
          <t>Dec. 31, 2019USD ($)</t>
        </is>
      </c>
      <c r="D2" s="2" t="inlineStr">
        <is>
          <t>Dec. 31, 2018USD ($)</t>
        </is>
      </c>
    </row>
    <row r="3">
      <c r="A3" s="3" t="inlineStr">
        <is>
          <t>Stock compensation plans</t>
        </is>
      </c>
    </row>
    <row r="4">
      <c r="A4" s="4" t="inlineStr">
        <is>
          <t>Number of stock incentive plans | stock_plan</t>
        </is>
      </c>
      <c r="B4" s="6" t="n">
        <v>3</v>
      </c>
    </row>
    <row r="5">
      <c r="A5" s="4" t="inlineStr">
        <is>
          <t>Share-based Payment Arrangement, Nonvested Award, Cost Not yet Recognized, Amount</t>
        </is>
      </c>
      <c r="B5" s="5" t="n">
        <v>122</v>
      </c>
    </row>
    <row r="6">
      <c r="A6" s="4" t="inlineStr">
        <is>
          <t>Stock-based compensation recognized in the income statement, before taxes</t>
        </is>
      </c>
      <c r="B6" s="5" t="n">
        <v>2463</v>
      </c>
      <c r="C6" s="5" t="n">
        <v>2517</v>
      </c>
      <c r="D6" s="5" t="n">
        <v>3851</v>
      </c>
    </row>
    <row r="7">
      <c r="A7" s="4" t="inlineStr">
        <is>
          <t>Immediate vesting for employees of certain age and above</t>
        </is>
      </c>
      <c r="B7" s="4" t="inlineStr">
        <is>
          <t>55 years</t>
        </is>
      </c>
    </row>
    <row r="8">
      <c r="A8" s="4" t="inlineStr">
        <is>
          <t>GSWC</t>
        </is>
      </c>
    </row>
    <row r="9">
      <c r="A9" s="3" t="inlineStr">
        <is>
          <t>Stock compensation plans</t>
        </is>
      </c>
    </row>
    <row r="10">
      <c r="A10" s="4" t="inlineStr">
        <is>
          <t>Stock-based compensation recognized in the income statement, before taxes</t>
        </is>
      </c>
      <c r="B10" s="5" t="n">
        <v>2349</v>
      </c>
      <c r="C10" s="6" t="n">
        <v>2253</v>
      </c>
      <c r="D10" s="6" t="n">
        <v>3397</v>
      </c>
    </row>
    <row r="11">
      <c r="A11" s="4" t="inlineStr">
        <is>
          <t>Capitalized equity-based compensation cost</t>
        </is>
      </c>
      <c r="B11" s="6" t="n">
        <v>299</v>
      </c>
      <c r="C11" s="6" t="n">
        <v>265</v>
      </c>
      <c r="D11" s="6" t="n">
        <v>199</v>
      </c>
    </row>
    <row r="12">
      <c r="A12" s="4" t="inlineStr">
        <is>
          <t>Nonqualified stock options</t>
        </is>
      </c>
    </row>
    <row r="13">
      <c r="A13" s="3" t="inlineStr">
        <is>
          <t>Stock compensation plans</t>
        </is>
      </c>
    </row>
    <row r="14">
      <c r="A14" s="4" t="inlineStr">
        <is>
          <t>Tax benefits from exercise of stock-based awards</t>
        </is>
      </c>
      <c r="B14" s="6" t="n">
        <v>1200</v>
      </c>
      <c r="C14" s="6" t="n">
        <v>1800</v>
      </c>
      <c r="D14" s="6" t="n">
        <v>1600</v>
      </c>
    </row>
    <row r="15">
      <c r="A15" s="4" t="inlineStr">
        <is>
          <t>Nonqualified stock options | GSWC</t>
        </is>
      </c>
    </row>
    <row r="16">
      <c r="A16" s="3" t="inlineStr">
        <is>
          <t>Stock compensation plans</t>
        </is>
      </c>
    </row>
    <row r="17">
      <c r="A17" s="4" t="inlineStr">
        <is>
          <t>Tax benefits from exercise of stock-based awards</t>
        </is>
      </c>
      <c r="B17" s="6" t="n">
        <v>1200</v>
      </c>
      <c r="C17" s="6" t="n">
        <v>1800</v>
      </c>
      <c r="D17" s="6" t="n">
        <v>1600</v>
      </c>
    </row>
    <row r="18">
      <c r="A18" s="4" t="inlineStr">
        <is>
          <t>Restricted Stock Units | Employees and directors</t>
        </is>
      </c>
    </row>
    <row r="19">
      <c r="A19" s="3" t="inlineStr">
        <is>
          <t>Stock compensation plans</t>
        </is>
      </c>
    </row>
    <row r="20">
      <c r="A20" s="4" t="inlineStr">
        <is>
          <t>Stock-based compensation recognized in the income statement, before taxes</t>
        </is>
      </c>
      <c r="B20" s="6" t="n">
        <v>2463</v>
      </c>
      <c r="C20" s="6" t="n">
        <v>2517</v>
      </c>
      <c r="D20" s="6" t="n">
        <v>3851</v>
      </c>
    </row>
    <row r="21">
      <c r="A21" s="4" t="inlineStr">
        <is>
          <t>Restricted Stock Units | Employees and directors | GSWC</t>
        </is>
      </c>
    </row>
    <row r="22">
      <c r="A22" s="3" t="inlineStr">
        <is>
          <t>Stock compensation plans</t>
        </is>
      </c>
    </row>
    <row r="23">
      <c r="A23" s="4" t="inlineStr">
        <is>
          <t>Stock-based compensation recognized in the income statement, before taxes</t>
        </is>
      </c>
      <c r="B23" s="5" t="n">
        <v>2349</v>
      </c>
      <c r="C23" s="5" t="n">
        <v>2253</v>
      </c>
      <c r="D23" s="5" t="n">
        <v>3397</v>
      </c>
    </row>
    <row r="24">
      <c r="A24" s="4" t="inlineStr">
        <is>
          <t>Performance awards</t>
        </is>
      </c>
    </row>
    <row r="25">
      <c r="A25" s="3" t="inlineStr">
        <is>
          <t>Stock compensation plans</t>
        </is>
      </c>
    </row>
    <row r="26">
      <c r="A26" s="4" t="inlineStr">
        <is>
          <t>Vesting period</t>
        </is>
      </c>
      <c r="B26" s="4" t="inlineStr">
        <is>
          <t>3 years</t>
        </is>
      </c>
    </row>
    <row r="27">
      <c r="A27" s="4" t="inlineStr">
        <is>
          <t>2000 and 2008 Employee Plans | Nonqualified stock options</t>
        </is>
      </c>
    </row>
    <row r="28">
      <c r="A28" s="3" t="inlineStr">
        <is>
          <t>Stock compensation plans</t>
        </is>
      </c>
    </row>
    <row r="29">
      <c r="A29" s="4" t="inlineStr">
        <is>
          <t>Percentage of rights vesting in the third year from the date of grant</t>
        </is>
      </c>
      <c r="B29" s="4" t="inlineStr">
        <is>
          <t>34.00%</t>
        </is>
      </c>
    </row>
    <row r="30">
      <c r="A30" s="4" t="inlineStr">
        <is>
          <t>2000 and 2008 Employee Plans | Restricted Stock Units</t>
        </is>
      </c>
    </row>
    <row r="31">
      <c r="A31" s="3" t="inlineStr">
        <is>
          <t>Stock compensation plans</t>
        </is>
      </c>
    </row>
    <row r="32">
      <c r="A32" s="4" t="inlineStr">
        <is>
          <t>Common stock entitled to be received under each award | shares</t>
        </is>
      </c>
      <c r="B32" s="6" t="n">
        <v>1</v>
      </c>
    </row>
    <row r="33">
      <c r="A33" s="4" t="inlineStr">
        <is>
          <t>Percentage of rights vesting in the first two years from the date of grant</t>
        </is>
      </c>
      <c r="B33" s="4" t="inlineStr">
        <is>
          <t>33.00%</t>
        </is>
      </c>
    </row>
    <row r="34">
      <c r="A34" s="4" t="inlineStr">
        <is>
          <t>Percentage of rights vesting in the third year from the date of grant</t>
        </is>
      </c>
      <c r="B34" s="4" t="inlineStr">
        <is>
          <t>34.00%</t>
        </is>
      </c>
    </row>
    <row r="35">
      <c r="A35" s="4" t="inlineStr">
        <is>
          <t>2000 and 2008 Employee Plans | Performance awards</t>
        </is>
      </c>
    </row>
    <row r="36">
      <c r="A36" s="3" t="inlineStr">
        <is>
          <t>Stock compensation plans</t>
        </is>
      </c>
    </row>
    <row r="37">
      <c r="A37" s="4" t="inlineStr">
        <is>
          <t>Vesting period</t>
        </is>
      </c>
      <c r="B37" s="4" t="inlineStr">
        <is>
          <t>3 years</t>
        </is>
      </c>
    </row>
    <row r="38">
      <c r="A38" s="4" t="inlineStr">
        <is>
          <t>Percentage of rights vesting in the first two years from the date of grant</t>
        </is>
      </c>
      <c r="B38" s="4" t="inlineStr">
        <is>
          <t>33.00%</t>
        </is>
      </c>
    </row>
    <row r="39">
      <c r="A39" s="4" t="inlineStr">
        <is>
          <t>Percentage of rights vesting in the third year from the date of grant</t>
        </is>
      </c>
      <c r="B39" s="4" t="inlineStr">
        <is>
          <t>34.00%</t>
        </is>
      </c>
    </row>
    <row r="40">
      <c r="A40" s="4" t="inlineStr">
        <is>
          <t>2003 and 2013 Directors plans [Member]</t>
        </is>
      </c>
    </row>
    <row r="41">
      <c r="A41" s="3" t="inlineStr">
        <is>
          <t>Stock compensation plans</t>
        </is>
      </c>
    </row>
    <row r="42">
      <c r="A42" s="4" t="inlineStr">
        <is>
          <t>Vesting period</t>
        </is>
      </c>
      <c r="B42" s="4" t="inlineStr">
        <is>
          <t>90 days</t>
        </is>
      </c>
    </row>
    <row r="43">
      <c r="A43" s="4" t="inlineStr">
        <is>
          <t>Maximum</t>
        </is>
      </c>
    </row>
    <row r="44">
      <c r="A44" s="3" t="inlineStr">
        <is>
          <t>Stock compensation plans</t>
        </is>
      </c>
    </row>
    <row r="45">
      <c r="A45" s="4" t="inlineStr">
        <is>
          <t>Chang in control, term</t>
        </is>
      </c>
      <c r="B45" s="4" t="inlineStr">
        <is>
          <t>24</t>
        </is>
      </c>
    </row>
    <row r="46">
      <c r="A46" s="4" t="inlineStr">
        <is>
          <t>Weighted Average [Member]</t>
        </is>
      </c>
    </row>
    <row r="47">
      <c r="A47" s="3" t="inlineStr">
        <is>
          <t>Stock compensation plans</t>
        </is>
      </c>
    </row>
    <row r="48">
      <c r="A48" s="4" t="inlineStr">
        <is>
          <t>Share-based Payment Arrangement, Nonvested Award, Cost Not yet Recognized, Period for Recognition</t>
        </is>
      </c>
      <c r="B48" s="4" t="inlineStr">
        <is>
          <t>1 year 10 months 28 days</t>
        </is>
      </c>
    </row>
    <row r="49">
      <c r="A49" s="4" t="inlineStr">
        <is>
          <t>Weighted Average [Member] | Restricted Stock [Member]</t>
        </is>
      </c>
    </row>
    <row r="50">
      <c r="A50" s="3" t="inlineStr">
        <is>
          <t>Stock compensation plans</t>
        </is>
      </c>
    </row>
    <row r="51">
      <c r="A51" s="4" t="inlineStr">
        <is>
          <t>Share-based Payment Arrangement, Nonvested Award, Cost Not yet Recognized, Period for Recognition</t>
        </is>
      </c>
      <c r="B51" s="4" t="inlineStr">
        <is>
          <t>1 year 2 months 15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December 31, 2020, Registrant had approximately $19.8 million of regulatory liabilities, net of regulatory assets, not accruing carrying costs. Of this amount, (i) $78.3 million of regulatory liabilities relates to the creation of an excess deferred income tax liability brought about by a lower federal income tax rate as a result of the Tax Cuts and Jobs Act that is expected to be refunded to customers (Note 11), (ii) $10.4 million relates to flow-through deferred income taxes including the gross-up portion on the deferred tax resulting from the excess deferred income tax regulatory liability (Note 11), and (iii) $66.6 million of regulatory assets relates to the underfunded position in Registrant's pension and other post-retirement obligations (excluding the two-way pension balancing accounts). The remainder relates to other items that do not provide for or incur carrying costs. Regulatory assets represent costs incurred by GSWC and BVESI for which either has received or expects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either GSWC’s or BVESI's assets are not recoverable in customer rates, the applicable ent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ecember 31, (dollars in thousands) 2020 2019 GSWC Water Revenue Adjustment Mechanism, net of the Modified Cost Balancing Account $ 13,741 $ 22,535 Costs deferred for future recovery on Aerojet case 6,751 8,292 Pensions and other post-retirement obligations (Note 12) 65,576 40,693 Derivative unrealized loss (Note 5) — 3,171 COVID-19 memorandum account 4,119 — Other regulatory assets 10,670 23,662 Excess deferred income taxes (Note 11) (74,185) (79,886) Flow-through taxes, net (Note 11) (9,722) (12,439) Various refunds to customers (4,577) (8,478) Total GSWC $ 12,373 $ (2,450) BVESI Derivative unrealized loss (Note 5) 1,537 — Other regulatory assets 2,629 — Total AWR $ 16,539 $ (2,450) Alternative-Revenue Programs: GSWC records the difference between what it bills its water customers and that which is authorized by the CPUC using the Water Revenue Adjustment Mechanism ("WRAM") and the Modified Cost Balancing Account (“MCBA”) accounts approved by the CPUC. The over- or under-collection of the WRAM is aggregated with the MCBA over- or under-collection for the corresponding ratemaking area and bears interest at the current 90-day commercial-paper rate. During the year ended December 31, 2020, $14.7 million of pre-2020 WRAM/MCBA balances were recovered through surcharges. During 2020, GSWC recorded an additional $5.9 million net under-collection in the WRAM/MCBA. The majority of this balance represents an under-collection of supply costs incurred and recorded in the MCBA due to a higher volume of purchased water as compared to adopted. As of December 31, 2020, GSWC had an aggregated regulatory asset of $13.7 million, which is comprised of a $3.6 million over-collection in the WRAM accounts and a $17.3 million under-collection in the MCBA accounts. As required by the accounting guidance for alternative revenue programs, GSWC is required to collect its WRAM balances within 24 months following the year in which an under-collection is recorded. As of December 31, 2020, there were no WRAM under-collections that were estimated to be collected over more than 24 months. Costs Deferred for Future Recovery : The CPUC authorized a memorandum account to allow for the recovery of costs incurred by GSWC related to contamination lawsuits brought against Aerojet-General Corporation ("Aerojet") and the state of California. In July 2005, the CPUC authorized GSWC to recover approximately $21.3 million of the Aerojet litigation memorandum account, through a rate surcharge, which will continue for no longer than 20 years. Beginning in October 2005, a surcharge went into effect to begin amortizing the memorandum account over a 20-year period. Aerojet also agreed to reimburse GSWC $17.5 million, plus interest accruing from January 1, 2004, for GSWC’s past legal and expert costs, which is included in the Aerojet litigation memorandum account. The reimbursement of the $17.5 million is contingent upon the issuance of land use approvals for development in a defined area within Aerojet property in Eastern Sacramento County and the receipt of certain fees in connection with such development. It is management’s intention to offset any proceeds from the housing development by Aerojet in this area against the balance in this litigation memorandum account. At this time, management believes the full balance of the Aerojet litigation memorandum account will be collected either from customers or Aerojet. Pensions and Other Post-retirement Obligations : A regulatory asset has been recorded at December 31, 2020 and 2019 for the costs that would otherwise be charged to “other comprehensive income” within shareholders’ equity for the underfunded status of Registrant’s pension and other post-retirement benefit plans because the cost of these plans has historically been recovered through rates. As discussed in Note 12, as of December 31, 2020, Registrant’s underfunded position for these plans that have been recorded as a regulatory asset totaled $66.6 million. Registrant expects this regulatory asset to be recovered through rates in future periods. The CPUC has authorized GSWC and BVESI to each use two-way balancing accounts to track differences between the forecasted annual pension expenses adopted in their respective customer rates and the actual annual expense to be recorded in accordance with the accounting guidance for pension costs. The two-way balancing accounts bear interest at the current 90-day commercial paper rate. As of December 31, 2020, GSWC has a $1.0 million over-collection related to the general office and water regions, and BVESI has a $206,000 over-collection in its two-way balancing account. COVID-19 Memorandum Accounts : The CPUC has approved GSWC's and BVESI's requests to activate memorandum accounts, such as a Catastrophic Event Memorandum Account ("CEMA"), for the impact of the COVID-19 pandemic. GSWC and BVESI have suspended service disconnections for nonpayment as required by the CPUC. Costs incurred by GSWC and BVESI in response to the COVID-19 pandemic, including bad debt expense in excess of what is included in their respective revenue requirements, are being included in these memorandum accounts for future recovery. As of December 31, 2020, GSWC and BVESI recorded $4.1 million and $295,000, respectively, in COVID-19-related incremental costs as regulatory assets as GSWC and BVESI believe these costs are probable of recovery. Other Regulatory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2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Common Shares issued as a result of the exercise of stock options</t>
        </is>
      </c>
      <c r="B4" s="6" t="n">
        <v>1800</v>
      </c>
      <c r="C4" s="6" t="n">
        <v>30998</v>
      </c>
      <c r="D4" s="6" t="n">
        <v>32142</v>
      </c>
    </row>
    <row r="5">
      <c r="A5" s="3" t="inlineStr">
        <is>
          <t>Additional disclosure</t>
        </is>
      </c>
    </row>
    <row r="6">
      <c r="A6" s="4" t="inlineStr">
        <is>
          <t>Cash proceeds from the exercise of stock options</t>
        </is>
      </c>
      <c r="B6" s="5" t="n">
        <v>30</v>
      </c>
      <c r="C6" s="5" t="n">
        <v>519</v>
      </c>
      <c r="D6" s="5" t="n">
        <v>546</v>
      </c>
    </row>
    <row r="7">
      <c r="A7" s="4" t="inlineStr">
        <is>
          <t>Unrecognized compensation cost</t>
        </is>
      </c>
      <c r="B7" s="5" t="n">
        <v>122</v>
      </c>
    </row>
    <row r="8">
      <c r="A8" s="4" t="inlineStr">
        <is>
          <t>Maximum</t>
        </is>
      </c>
    </row>
    <row r="9">
      <c r="A9" s="3" t="inlineStr">
        <is>
          <t>Additional disclosure</t>
        </is>
      </c>
    </row>
    <row r="10">
      <c r="A10" s="4" t="inlineStr">
        <is>
          <t>Percentage of target amount of performance shares</t>
        </is>
      </c>
      <c r="B10" s="4" t="inlineStr">
        <is>
          <t>200.00%</t>
        </is>
      </c>
    </row>
    <row r="11">
      <c r="A11" s="4" t="inlineStr">
        <is>
          <t>Minimum</t>
        </is>
      </c>
    </row>
    <row r="12">
      <c r="A12" s="3" t="inlineStr">
        <is>
          <t>Additional disclosure</t>
        </is>
      </c>
    </row>
    <row r="13">
      <c r="A13" s="4" t="inlineStr">
        <is>
          <t>Percentage of target amount of performance shares</t>
        </is>
      </c>
      <c r="B13" s="4" t="inlineStr">
        <is>
          <t>0.00%</t>
        </is>
      </c>
    </row>
    <row r="14">
      <c r="A14" s="4" t="inlineStr">
        <is>
          <t>Weighted Average [Member]</t>
        </is>
      </c>
    </row>
    <row r="15">
      <c r="A15" s="3" t="inlineStr">
        <is>
          <t>Additional disclosure</t>
        </is>
      </c>
    </row>
    <row r="16">
      <c r="A16" s="4" t="inlineStr">
        <is>
          <t>Expected recognition period for unrecognized compensation cost</t>
        </is>
      </c>
      <c r="B16" s="4" t="inlineStr">
        <is>
          <t>1 year 10 months 28 days</t>
        </is>
      </c>
    </row>
    <row r="17">
      <c r="A17" s="4" t="inlineStr">
        <is>
          <t>Restricted Stock Units</t>
        </is>
      </c>
    </row>
    <row r="18">
      <c r="A18" s="3" t="inlineStr">
        <is>
          <t>Additional disclosure</t>
        </is>
      </c>
    </row>
    <row r="19">
      <c r="A19" s="4" t="inlineStr">
        <is>
          <t>Unrecognized compensation cost related to performance awards</t>
        </is>
      </c>
      <c r="B19" s="5" t="n">
        <v>587</v>
      </c>
    </row>
    <row r="20">
      <c r="A20" s="3" t="inlineStr">
        <is>
          <t>Number of Restricted/Performance Share Units</t>
        </is>
      </c>
    </row>
    <row r="21">
      <c r="A21" s="4" t="inlineStr">
        <is>
          <t>Restricted share units at the beginning of the period (in shares)</t>
        </is>
      </c>
      <c r="B21" s="6" t="n">
        <v>75071</v>
      </c>
    </row>
    <row r="22">
      <c r="A22" s="4" t="inlineStr">
        <is>
          <t>Granted (in shares)</t>
        </is>
      </c>
      <c r="B22" s="6" t="n">
        <v>19307</v>
      </c>
    </row>
    <row r="23">
      <c r="A23" s="4" t="inlineStr">
        <is>
          <t>Vested (in shares)</t>
        </is>
      </c>
      <c r="B23" s="6" t="n">
        <v>-23713</v>
      </c>
    </row>
    <row r="24">
      <c r="A24" s="4" t="inlineStr">
        <is>
          <t>Forfeited (in shares)</t>
        </is>
      </c>
      <c r="B24" s="6" t="n">
        <v>-1326</v>
      </c>
    </row>
    <row r="25">
      <c r="A25" s="4" t="inlineStr">
        <is>
          <t>Restricted share units at the end of the period (in shares)</t>
        </is>
      </c>
      <c r="B25" s="6" t="n">
        <v>69339</v>
      </c>
      <c r="C25" s="6" t="n">
        <v>75071</v>
      </c>
    </row>
    <row r="26">
      <c r="A26" s="3" t="inlineStr">
        <is>
          <t>Weighted Average Grant-Date Value</t>
        </is>
      </c>
    </row>
    <row r="27">
      <c r="A27" s="4" t="inlineStr">
        <is>
          <t>Restricted share units at the beginning of the period (in dollars per share)</t>
        </is>
      </c>
      <c r="B27" s="7" t="n">
        <v>46.92</v>
      </c>
    </row>
    <row r="28">
      <c r="A28" s="4" t="inlineStr">
        <is>
          <t>Granted (in dollars per share)</t>
        </is>
      </c>
      <c r="B28" s="11" t="n">
        <v>86.41</v>
      </c>
    </row>
    <row r="29">
      <c r="A29" s="4" t="inlineStr">
        <is>
          <t>Vested (in dollars per share)</t>
        </is>
      </c>
      <c r="B29" s="11" t="n">
        <v>58.56</v>
      </c>
    </row>
    <row r="30">
      <c r="A30" s="4" t="inlineStr">
        <is>
          <t>Forfeited (in dollars per share)</t>
        </is>
      </c>
      <c r="B30" s="11" t="n">
        <v>78.23999999999999</v>
      </c>
    </row>
    <row r="31">
      <c r="A31" s="4" t="inlineStr">
        <is>
          <t>Restricted share units at the end of the period (in dollars per share)</t>
        </is>
      </c>
      <c r="B31" s="7" t="n">
        <v>53.33</v>
      </c>
      <c r="C31" s="7" t="n">
        <v>46.92</v>
      </c>
    </row>
    <row r="32">
      <c r="A32" s="4" t="inlineStr">
        <is>
          <t>Stock options</t>
        </is>
      </c>
    </row>
    <row r="33">
      <c r="A33" s="3" t="inlineStr">
        <is>
          <t>Additional disclosure</t>
        </is>
      </c>
    </row>
    <row r="34">
      <c r="A34" s="4" t="inlineStr">
        <is>
          <t>Tax benefit for the tax deduction from awards exercised</t>
        </is>
      </c>
      <c r="B34" s="5" t="n">
        <v>-1200</v>
      </c>
      <c r="C34" s="5" t="n">
        <v>-1800</v>
      </c>
      <c r="D34" s="6" t="n">
        <v>-1600</v>
      </c>
    </row>
    <row r="35">
      <c r="A35" s="4" t="inlineStr">
        <is>
          <t>Performance awards</t>
        </is>
      </c>
    </row>
    <row r="36">
      <c r="A36" s="3" t="inlineStr">
        <is>
          <t>Additional disclosure</t>
        </is>
      </c>
    </row>
    <row r="37">
      <c r="A37" s="4" t="inlineStr">
        <is>
          <t>Vesting period</t>
        </is>
      </c>
      <c r="B37" s="4" t="inlineStr">
        <is>
          <t>3 years</t>
        </is>
      </c>
    </row>
    <row r="38">
      <c r="A38" s="4" t="inlineStr">
        <is>
          <t>Period to meet the performance goals</t>
        </is>
      </c>
      <c r="B38" s="4" t="inlineStr">
        <is>
          <t>3 years</t>
        </is>
      </c>
    </row>
    <row r="39">
      <c r="A39" s="3" t="inlineStr">
        <is>
          <t>Number of Restricted/Performance Share Units</t>
        </is>
      </c>
    </row>
    <row r="40">
      <c r="A40" s="4" t="inlineStr">
        <is>
          <t>Restricted share units at the beginning of the period (in shares)</t>
        </is>
      </c>
      <c r="B40" s="6" t="n">
        <v>84649</v>
      </c>
    </row>
    <row r="41">
      <c r="A41" s="4" t="inlineStr">
        <is>
          <t>Granted (in shares)</t>
        </is>
      </c>
      <c r="B41" s="6" t="n">
        <v>16375</v>
      </c>
    </row>
    <row r="42">
      <c r="A42" s="4" t="inlineStr">
        <is>
          <t>Performance criteria adjustment (in shares)</t>
        </is>
      </c>
      <c r="B42" s="6" t="n">
        <v>-670</v>
      </c>
    </row>
    <row r="43">
      <c r="A43" s="4" t="inlineStr">
        <is>
          <t>Vested (in shares)</t>
        </is>
      </c>
      <c r="B43" s="6" t="n">
        <v>-41434</v>
      </c>
    </row>
    <row r="44">
      <c r="A44" s="4" t="inlineStr">
        <is>
          <t>Forfeited (in shares)</t>
        </is>
      </c>
      <c r="B44" s="6" t="n">
        <v>-960</v>
      </c>
    </row>
    <row r="45">
      <c r="A45" s="4" t="inlineStr">
        <is>
          <t>Restricted share units at the end of the period (in shares)</t>
        </is>
      </c>
      <c r="B45" s="6" t="n">
        <v>57960</v>
      </c>
      <c r="C45" s="6" t="n">
        <v>84649</v>
      </c>
    </row>
    <row r="46">
      <c r="A46" s="3" t="inlineStr">
        <is>
          <t>Weighted Average Grant-Date Value</t>
        </is>
      </c>
    </row>
    <row r="47">
      <c r="A47" s="4" t="inlineStr">
        <is>
          <t>Restricted share units at the beginning of the period (in dollars per share)</t>
        </is>
      </c>
      <c r="B47" s="7" t="n">
        <v>51.85</v>
      </c>
    </row>
    <row r="48">
      <c r="A48" s="4" t="inlineStr">
        <is>
          <t>Granted (in dollars per share)</t>
        </is>
      </c>
      <c r="B48" s="11" t="n">
        <v>89.15000000000001</v>
      </c>
    </row>
    <row r="49">
      <c r="A49" s="4" t="inlineStr">
        <is>
          <t>Performance criteria adjustment (in dollars per share)</t>
        </is>
      </c>
      <c r="B49" s="11" t="n">
        <v>38.14</v>
      </c>
    </row>
    <row r="50">
      <c r="A50" s="4" t="inlineStr">
        <is>
          <t>Vested (in dollars per share)</t>
        </is>
      </c>
      <c r="B50" s="11" t="n">
        <v>44.8</v>
      </c>
    </row>
    <row r="51">
      <c r="A51" s="4" t="inlineStr">
        <is>
          <t>Forfeited (in dollars per share)</t>
        </is>
      </c>
      <c r="B51" s="11" t="n">
        <v>82.47</v>
      </c>
    </row>
    <row r="52">
      <c r="A52" s="4" t="inlineStr">
        <is>
          <t>Restricted share units at the end of the period (in dollars per share)</t>
        </is>
      </c>
      <c r="B52" s="7" t="n">
        <v>66.40000000000001</v>
      </c>
      <c r="C52" s="7" t="n">
        <v>51.85</v>
      </c>
    </row>
    <row r="53">
      <c r="A53" s="4" t="inlineStr">
        <is>
          <t>GSWC | Stock options</t>
        </is>
      </c>
    </row>
    <row r="54">
      <c r="A54" s="3" t="inlineStr">
        <is>
          <t>Additional disclosure</t>
        </is>
      </c>
    </row>
    <row r="55">
      <c r="A55" s="4" t="inlineStr">
        <is>
          <t>Tax benefit for the tax deduction from awards exercised</t>
        </is>
      </c>
      <c r="B55" s="5" t="n">
        <v>-1200</v>
      </c>
      <c r="C55" s="5" t="n">
        <v>-1800</v>
      </c>
      <c r="D55" s="5" t="n">
        <v>-1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Commitments (Details) $ in Thousands</t>
        </is>
      </c>
      <c r="B1" s="2" t="inlineStr">
        <is>
          <t>Dec. 31, 2020USD ($)</t>
        </is>
      </c>
    </row>
    <row r="2">
      <c r="A2" s="4" t="inlineStr">
        <is>
          <t>GSWC | Water Supply</t>
        </is>
      </c>
    </row>
    <row r="3">
      <c r="A3" s="3" t="inlineStr">
        <is>
          <t>Estimated future minimum payments</t>
        </is>
      </c>
    </row>
    <row r="4">
      <c r="A4" s="4" t="inlineStr">
        <is>
          <t>2021</t>
        </is>
      </c>
      <c r="B4" s="5" t="n">
        <v>426</v>
      </c>
    </row>
    <row r="5">
      <c r="A5" s="4" t="inlineStr">
        <is>
          <t>2022</t>
        </is>
      </c>
      <c r="B5" s="6" t="n">
        <v>426</v>
      </c>
    </row>
    <row r="6">
      <c r="A6" s="4" t="inlineStr">
        <is>
          <t>2023</t>
        </is>
      </c>
      <c r="B6" s="6" t="n">
        <v>426</v>
      </c>
    </row>
    <row r="7">
      <c r="A7" s="4" t="inlineStr">
        <is>
          <t>2024</t>
        </is>
      </c>
      <c r="B7" s="6" t="n">
        <v>426</v>
      </c>
    </row>
    <row r="8">
      <c r="A8" s="4" t="inlineStr">
        <is>
          <t>2025</t>
        </is>
      </c>
      <c r="B8" s="6" t="n">
        <v>383</v>
      </c>
    </row>
    <row r="9">
      <c r="A9" s="4" t="inlineStr">
        <is>
          <t>Thereafter</t>
        </is>
      </c>
      <c r="B9" s="6" t="n">
        <v>1675</v>
      </c>
    </row>
    <row r="10">
      <c r="A10" s="4" t="inlineStr">
        <is>
          <t>Total</t>
        </is>
      </c>
      <c r="B10" s="6" t="n">
        <v>3762</v>
      </c>
    </row>
    <row r="11">
      <c r="A11" s="4" t="inlineStr">
        <is>
          <t>GSWC | Water Supply | Various third parties</t>
        </is>
      </c>
    </row>
    <row r="12">
      <c r="A12" s="3" t="inlineStr">
        <is>
          <t>Purchase commitments</t>
        </is>
      </c>
    </row>
    <row r="13">
      <c r="A13" s="4" t="inlineStr">
        <is>
          <t>Remaining amount of commitment</t>
        </is>
      </c>
      <c r="B13" s="6" t="n">
        <v>1900</v>
      </c>
    </row>
    <row r="14">
      <c r="A14" s="4" t="inlineStr">
        <is>
          <t>GSWC | Water Supply | Other various third parties</t>
        </is>
      </c>
    </row>
    <row r="15">
      <c r="A15" s="3" t="inlineStr">
        <is>
          <t>Estimated future minimum payments</t>
        </is>
      </c>
    </row>
    <row r="16">
      <c r="A16" s="4" t="inlineStr">
        <is>
          <t>Total</t>
        </is>
      </c>
      <c r="B16" s="6" t="n">
        <v>1900</v>
      </c>
    </row>
    <row r="17">
      <c r="A17" s="4" t="inlineStr">
        <is>
          <t>Electric: | Electric Power Purchase Commitments [Member]</t>
        </is>
      </c>
    </row>
    <row r="18">
      <c r="A18" s="3" t="inlineStr">
        <is>
          <t>Estimated future minimum payments</t>
        </is>
      </c>
    </row>
    <row r="19">
      <c r="A19" s="4" t="inlineStr">
        <is>
          <t>Total</t>
        </is>
      </c>
      <c r="B19" s="5" t="n">
        <v>20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8" customWidth="1" min="2" max="2"/>
  </cols>
  <sheetData>
    <row r="1">
      <c r="A1" s="1" t="inlineStr">
        <is>
          <t>Commitments Commitments 2 (Details) - Bear Valley Electric Service, Inc.</t>
        </is>
      </c>
      <c r="B1" s="2" t="inlineStr">
        <is>
          <t>12 Months Ended</t>
        </is>
      </c>
    </row>
    <row r="2">
      <c r="B2" s="2" t="inlineStr">
        <is>
          <t>Dec. 31, 2020unit</t>
        </is>
      </c>
    </row>
    <row r="3">
      <c r="A3" s="3" t="inlineStr">
        <is>
          <t>Purchase Commitment, Excluding Long-term Commitment [Line Items]</t>
        </is>
      </c>
    </row>
    <row r="4">
      <c r="A4" s="4" t="inlineStr">
        <is>
          <t>Number of renewable energy credits that would be purchased</t>
        </is>
      </c>
      <c r="B4" s="6" t="n">
        <v>578000</v>
      </c>
    </row>
    <row r="5">
      <c r="A5" s="4" t="inlineStr">
        <is>
          <t>Minimum</t>
        </is>
      </c>
    </row>
    <row r="6">
      <c r="A6" s="3" t="inlineStr">
        <is>
          <t>Purchase Commitment, Excluding Long-term Commitment [Line Items]</t>
        </is>
      </c>
    </row>
    <row r="7">
      <c r="A7" s="4" t="inlineStr">
        <is>
          <t>Derivative, Term of Contract</t>
        </is>
      </c>
      <c r="B7" s="4" t="inlineStr">
        <is>
          <t>3 years</t>
        </is>
      </c>
    </row>
    <row r="8">
      <c r="A8" s="4" t="inlineStr">
        <is>
          <t>Maximum</t>
        </is>
      </c>
    </row>
    <row r="9">
      <c r="A9" s="3" t="inlineStr">
        <is>
          <t>Purchase Commitment, Excluding Long-term Commitment [Line Items]</t>
        </is>
      </c>
    </row>
    <row r="10">
      <c r="A10" s="4" t="inlineStr">
        <is>
          <t>Derivative, Term of Contract</t>
        </is>
      </c>
      <c r="B10"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Commitments (Details)</t>
        </is>
      </c>
      <c r="B1" s="2" t="inlineStr">
        <is>
          <t>12 Months Ended</t>
        </is>
      </c>
    </row>
    <row r="2">
      <c r="B2" s="2" t="inlineStr">
        <is>
          <t>Dec. 31, 2020</t>
        </is>
      </c>
    </row>
    <row r="3">
      <c r="A3" s="4" t="inlineStr">
        <is>
          <t>Renewables Portfolio Standard [Member] | Bear Valley Electric Service, Inc.</t>
        </is>
      </c>
    </row>
    <row r="4">
      <c r="A4" s="3" t="inlineStr">
        <is>
          <t>Purchase commitments</t>
        </is>
      </c>
    </row>
    <row r="5">
      <c r="A5" s="4" t="inlineStr">
        <is>
          <t>Derivative, Term of Contract</t>
        </is>
      </c>
      <c r="B5" s="4" t="inlineStr">
        <is>
          <t>ten</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12 Months Ended</t>
        </is>
      </c>
    </row>
    <row r="2">
      <c r="B2" s="2" t="inlineStr">
        <is>
          <t>Dec. 31, 2020USD ($)</t>
        </is>
      </c>
    </row>
    <row r="3">
      <c r="A3" s="3" t="inlineStr">
        <is>
          <t>Contingencies</t>
        </is>
      </c>
    </row>
    <row r="4">
      <c r="A4" s="4" t="inlineStr">
        <is>
          <t>Term estimate for the environmental cleanup</t>
        </is>
      </c>
      <c r="B4" s="4" t="inlineStr">
        <is>
          <t>2 years</t>
        </is>
      </c>
    </row>
    <row r="5">
      <c r="A5" s="4" t="inlineStr">
        <is>
          <t>Environmental Clean-Up and Remediation | GSWC</t>
        </is>
      </c>
    </row>
    <row r="6">
      <c r="A6" s="3" t="inlineStr">
        <is>
          <t>Contingencies</t>
        </is>
      </c>
    </row>
    <row r="7">
      <c r="A7" s="4" t="inlineStr">
        <is>
          <t>Amount spent in clean-up and remediation activities</t>
        </is>
      </c>
      <c r="B7" s="8" t="n">
        <v>6.4</v>
      </c>
    </row>
    <row r="8">
      <c r="A8" s="4" t="inlineStr">
        <is>
          <t>Amount paid by the State of California Underground Storage Tank Fund for clean-up and remediation of plant facilities</t>
        </is>
      </c>
      <c r="B8" s="10" t="n">
        <v>1.5</v>
      </c>
    </row>
    <row r="9">
      <c r="A9" s="4" t="inlineStr">
        <is>
          <t>Accrued liability for the estimated additional cost to complete the clean-up at the site</t>
        </is>
      </c>
      <c r="B9" s="8" t="n">
        <v>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Lease- additional information (Details) - USD ($) $ in Thousands</t>
        </is>
      </c>
      <c r="B1" s="2" t="inlineStr">
        <is>
          <t>Dec. 31, 2020</t>
        </is>
      </c>
      <c r="C1" s="2" t="inlineStr">
        <is>
          <t>Dec. 31, 2019</t>
        </is>
      </c>
    </row>
    <row r="2">
      <c r="A2" s="3" t="inlineStr">
        <is>
          <t>Leases [Abstract]</t>
        </is>
      </c>
    </row>
    <row r="3">
      <c r="A3" s="4" t="inlineStr">
        <is>
          <t>Operating lease liabilities</t>
        </is>
      </c>
      <c r="B3" s="5" t="n">
        <v>2013</v>
      </c>
      <c r="C3" s="5" t="n">
        <v>1849</v>
      </c>
    </row>
    <row r="4">
      <c r="A4" s="4" t="inlineStr">
        <is>
          <t>Operating lease liabilities</t>
        </is>
      </c>
      <c r="B4" s="6" t="n">
        <v>9636</v>
      </c>
      <c r="C4" s="6" t="n">
        <v>11739</v>
      </c>
    </row>
    <row r="5">
      <c r="A5" s="4" t="inlineStr">
        <is>
          <t>Operating lease right-of-use assets</t>
        </is>
      </c>
      <c r="B5" s="5" t="n">
        <v>11146</v>
      </c>
      <c r="C5" s="5" t="n">
        <v>131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Supplement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Lease, Cost</t>
        </is>
      </c>
      <c r="B4" s="5" t="n">
        <v>2873</v>
      </c>
      <c r="C4" s="5" t="n">
        <v>3166</v>
      </c>
    </row>
    <row r="5">
      <c r="A5" s="4" t="inlineStr">
        <is>
          <t>Operating lease right-of-use assets</t>
        </is>
      </c>
      <c r="B5" s="6" t="n">
        <v>11146</v>
      </c>
      <c r="C5" s="6" t="n">
        <v>13168</v>
      </c>
    </row>
    <row r="6">
      <c r="A6" s="4" t="inlineStr">
        <is>
          <t>Short-term Lease, Cost</t>
        </is>
      </c>
      <c r="B6" s="5" t="n">
        <v>143</v>
      </c>
      <c r="C6" s="5" t="n">
        <v>159</v>
      </c>
    </row>
    <row r="7">
      <c r="A7" s="4" t="inlineStr">
        <is>
          <t>Operating Lease, Weighted Average Remaining Lease Term</t>
        </is>
      </c>
      <c r="B7" s="4" t="inlineStr">
        <is>
          <t>6 years 7 months 13 days</t>
        </is>
      </c>
      <c r="C7" s="4" t="inlineStr">
        <is>
          <t>7 years 2 months 26 days</t>
        </is>
      </c>
    </row>
    <row r="8">
      <c r="A8" s="4" t="inlineStr">
        <is>
          <t>Operating Lease, Weighted Average Discount Rate, Percent</t>
        </is>
      </c>
      <c r="B8" s="4" t="inlineStr">
        <is>
          <t>3.60%</t>
        </is>
      </c>
      <c r="C8" s="4" t="inlineStr">
        <is>
          <t>3.50%</t>
        </is>
      </c>
    </row>
    <row r="9">
      <c r="A9" s="4" t="inlineStr">
        <is>
          <t>Operating Lease, Payments, Use</t>
        </is>
      </c>
      <c r="B9" s="5" t="n">
        <v>27</v>
      </c>
      <c r="C9" s="5" t="n">
        <v>180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Operating Lease Liability Maturity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2021</t>
        </is>
      </c>
      <c r="B4" s="5" t="n">
        <v>2561</v>
      </c>
    </row>
    <row r="5">
      <c r="A5" s="4" t="inlineStr">
        <is>
          <t>2022</t>
        </is>
      </c>
      <c r="B5" s="6" t="n">
        <v>2318</v>
      </c>
    </row>
    <row r="6">
      <c r="A6" s="4" t="inlineStr">
        <is>
          <t>2023</t>
        </is>
      </c>
      <c r="B6" s="6" t="n">
        <v>1825</v>
      </c>
    </row>
    <row r="7">
      <c r="A7" s="4" t="inlineStr">
        <is>
          <t>2024</t>
        </is>
      </c>
      <c r="B7" s="6" t="n">
        <v>1503</v>
      </c>
    </row>
    <row r="8">
      <c r="A8" s="4" t="inlineStr">
        <is>
          <t>2025</t>
        </is>
      </c>
      <c r="B8" s="6" t="n">
        <v>1324</v>
      </c>
    </row>
    <row r="9">
      <c r="A9" s="4" t="inlineStr">
        <is>
          <t>Thereafter</t>
        </is>
      </c>
      <c r="B9" s="6" t="n">
        <v>3925</v>
      </c>
    </row>
    <row r="10">
      <c r="A10" s="4" t="inlineStr">
        <is>
          <t>Total lease payments</t>
        </is>
      </c>
      <c r="B10" s="6" t="n">
        <v>13456</v>
      </c>
    </row>
    <row r="11">
      <c r="A11" s="4" t="inlineStr">
        <is>
          <t>Less: imputed interest</t>
        </is>
      </c>
      <c r="B11" s="6" t="n">
        <v>1807</v>
      </c>
    </row>
    <row r="12">
      <c r="A12" s="4" t="inlineStr">
        <is>
          <t>Total lease obligations</t>
        </is>
      </c>
      <c r="B12" s="6" t="n">
        <v>11649</v>
      </c>
    </row>
    <row r="13">
      <c r="A13" s="4" t="inlineStr">
        <is>
          <t>Less: current obligations</t>
        </is>
      </c>
      <c r="B13" s="6" t="n">
        <v>2013</v>
      </c>
      <c r="C13" s="5" t="n">
        <v>1849</v>
      </c>
    </row>
    <row r="14">
      <c r="A14" s="4" t="inlineStr">
        <is>
          <t>Long-term lease obligations</t>
        </is>
      </c>
      <c r="B14" s="6" t="n">
        <v>9636</v>
      </c>
      <c r="C14" s="6" t="n">
        <v>11739</v>
      </c>
    </row>
    <row r="15">
      <c r="A15" s="4" t="inlineStr">
        <is>
          <t>Operating Lease, Expense</t>
        </is>
      </c>
      <c r="B15" s="5" t="n">
        <v>2600</v>
      </c>
      <c r="C15" s="5" t="n">
        <v>2800</v>
      </c>
      <c r="D15" s="5" t="n">
        <v>25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Details of reportable segment</t>
        </is>
      </c>
    </row>
    <row r="4">
      <c r="A4" s="4" t="inlineStr">
        <is>
          <t>Operating revenues</t>
        </is>
      </c>
      <c r="B4" s="5" t="n">
        <v>124200</v>
      </c>
      <c r="C4" s="5" t="n">
        <v>133688</v>
      </c>
      <c r="D4" s="5" t="n">
        <v>121278</v>
      </c>
      <c r="E4" s="5" t="n">
        <v>109077</v>
      </c>
      <c r="F4" s="5" t="n">
        <v>112993</v>
      </c>
      <c r="G4" s="5" t="n">
        <v>134496</v>
      </c>
      <c r="H4" s="5" t="n">
        <v>124647</v>
      </c>
      <c r="I4" s="5" t="n">
        <v>101733</v>
      </c>
      <c r="J4" s="5" t="n">
        <v>488243</v>
      </c>
      <c r="K4" s="5" t="n">
        <v>473869</v>
      </c>
      <c r="L4" s="5" t="n">
        <v>436816</v>
      </c>
    </row>
    <row r="5">
      <c r="A5" s="4" t="inlineStr">
        <is>
          <t>Operating Income</t>
        </is>
      </c>
      <c r="B5" s="6" t="n">
        <v>29277</v>
      </c>
      <c r="C5" s="6" t="n">
        <v>39807</v>
      </c>
      <c r="D5" s="6" t="n">
        <v>35716</v>
      </c>
      <c r="E5" s="6" t="n">
        <v>25699</v>
      </c>
      <c r="F5" s="6" t="n">
        <v>24724</v>
      </c>
      <c r="G5" s="6" t="n">
        <v>42724</v>
      </c>
      <c r="H5" s="6" t="n">
        <v>39430</v>
      </c>
      <c r="I5" s="6" t="n">
        <v>20195</v>
      </c>
      <c r="J5" s="6" t="n">
        <v>130499</v>
      </c>
      <c r="K5" s="6" t="n">
        <v>127073</v>
      </c>
      <c r="L5" s="6" t="n">
        <v>100983</v>
      </c>
    </row>
    <row r="6">
      <c r="A6" s="4" t="inlineStr">
        <is>
          <t>Interest expense, net</t>
        </is>
      </c>
      <c r="J6" s="6" t="n">
        <v>-20730</v>
      </c>
      <c r="K6" s="6" t="n">
        <v>-21337</v>
      </c>
      <c r="L6" s="6" t="n">
        <v>-19855</v>
      </c>
    </row>
    <row r="7">
      <c r="A7" s="4" t="inlineStr">
        <is>
          <t>Net utility plant</t>
        </is>
      </c>
      <c r="B7" s="6" t="n">
        <v>1512043</v>
      </c>
      <c r="F7" s="6" t="n">
        <v>1415705</v>
      </c>
      <c r="J7" s="6" t="n">
        <v>1512043</v>
      </c>
      <c r="K7" s="6" t="n">
        <v>1415705</v>
      </c>
      <c r="L7" s="6" t="n">
        <v>1296310</v>
      </c>
    </row>
    <row r="8">
      <c r="A8" s="4" t="inlineStr">
        <is>
          <t>Depreciation and amortization expense</t>
        </is>
      </c>
      <c r="J8" s="6" t="n">
        <v>36850</v>
      </c>
      <c r="K8" s="6" t="n">
        <v>35397</v>
      </c>
      <c r="L8" s="6" t="n">
        <v>40425</v>
      </c>
    </row>
    <row r="9">
      <c r="A9" s="4" t="inlineStr">
        <is>
          <t>Income Tax Expense (Benefit)</t>
        </is>
      </c>
      <c r="J9" s="6" t="n">
        <v>28197</v>
      </c>
      <c r="K9" s="6" t="n">
        <v>24670</v>
      </c>
      <c r="L9" s="6" t="n">
        <v>18017</v>
      </c>
    </row>
    <row r="10">
      <c r="A10" s="4" t="inlineStr">
        <is>
          <t>Capital additions</t>
        </is>
      </c>
      <c r="J10" s="5" t="n">
        <v>130423</v>
      </c>
      <c r="K10" s="6" t="n">
        <v>151940</v>
      </c>
      <c r="L10" s="6" t="n">
        <v>126561</v>
      </c>
    </row>
    <row r="11">
      <c r="A11" s="4" t="inlineStr">
        <is>
          <t>Parent Company</t>
        </is>
      </c>
    </row>
    <row r="12">
      <c r="A12" s="3" t="inlineStr">
        <is>
          <t>Details of reportable segment</t>
        </is>
      </c>
    </row>
    <row r="13">
      <c r="A13" s="4" t="inlineStr">
        <is>
          <t>Number of reportable segments | segment</t>
        </is>
      </c>
      <c r="J13" s="6" t="n">
        <v>3</v>
      </c>
    </row>
    <row r="14">
      <c r="A14" s="4" t="inlineStr">
        <is>
          <t>Operating revenues</t>
        </is>
      </c>
      <c r="J14" s="5" t="n">
        <v>0</v>
      </c>
      <c r="K14" s="6" t="n">
        <v>0</v>
      </c>
      <c r="L14" s="6" t="n">
        <v>0</v>
      </c>
    </row>
    <row r="15">
      <c r="A15" s="4" t="inlineStr">
        <is>
          <t>Operating Income</t>
        </is>
      </c>
      <c r="J15" s="6" t="n">
        <v>-9</v>
      </c>
      <c r="K15" s="6" t="n">
        <v>-9</v>
      </c>
      <c r="L15" s="6" t="n">
        <v>7</v>
      </c>
    </row>
    <row r="16">
      <c r="A16" s="4" t="inlineStr">
        <is>
          <t>Interest expense, net</t>
        </is>
      </c>
      <c r="J16" s="6" t="n">
        <v>-330</v>
      </c>
      <c r="K16" s="6" t="n">
        <v>-539</v>
      </c>
      <c r="L16" s="6" t="n">
        <v>-451</v>
      </c>
    </row>
    <row r="17">
      <c r="A17" s="4" t="inlineStr">
        <is>
          <t>Net utility plant</t>
        </is>
      </c>
      <c r="B17" s="6" t="n">
        <v>0</v>
      </c>
      <c r="F17" s="6" t="n">
        <v>0</v>
      </c>
      <c r="J17" s="6" t="n">
        <v>0</v>
      </c>
      <c r="K17" s="6" t="n">
        <v>0</v>
      </c>
      <c r="L17" s="6" t="n">
        <v>0</v>
      </c>
    </row>
    <row r="18">
      <c r="A18" s="4" t="inlineStr">
        <is>
          <t>Depreciation and amortization expense</t>
        </is>
      </c>
      <c r="J18" s="6" t="n">
        <v>0</v>
      </c>
      <c r="K18" s="6" t="n">
        <v>0</v>
      </c>
      <c r="L18" s="6" t="n">
        <v>0</v>
      </c>
    </row>
    <row r="19">
      <c r="A19" s="4" t="inlineStr">
        <is>
          <t>Income Tax Expense (Benefit)</t>
        </is>
      </c>
      <c r="J19" s="6" t="n">
        <v>-208</v>
      </c>
      <c r="K19" s="6" t="n">
        <v>-709</v>
      </c>
      <c r="L19" s="6" t="n">
        <v>-525</v>
      </c>
    </row>
    <row r="20">
      <c r="A20" s="4" t="inlineStr">
        <is>
          <t>Capital additions</t>
        </is>
      </c>
      <c r="J20" s="5" t="n">
        <v>0</v>
      </c>
      <c r="K20" s="6" t="n">
        <v>0</v>
      </c>
      <c r="L20" s="6" t="n">
        <v>0</v>
      </c>
    </row>
    <row r="21">
      <c r="A21" s="4" t="inlineStr">
        <is>
          <t>GSWC</t>
        </is>
      </c>
    </row>
    <row r="22">
      <c r="A22" s="3" t="inlineStr">
        <is>
          <t>Details of reportable segment</t>
        </is>
      </c>
    </row>
    <row r="23">
      <c r="A23" s="4" t="inlineStr">
        <is>
          <t>Number of reportable segments | segment</t>
        </is>
      </c>
      <c r="J23" s="6" t="n">
        <v>1</v>
      </c>
    </row>
    <row r="24">
      <c r="A24" s="4" t="inlineStr">
        <is>
          <t>Operating revenues</t>
        </is>
      </c>
      <c r="B24" s="6" t="n">
        <v>73438</v>
      </c>
      <c r="C24" s="6" t="n">
        <v>98701</v>
      </c>
      <c r="D24" s="6" t="n">
        <v>94753</v>
      </c>
      <c r="E24" s="6" t="n">
        <v>82392</v>
      </c>
      <c r="F24" s="6" t="n">
        <v>81233</v>
      </c>
      <c r="G24" s="6" t="n">
        <v>107245</v>
      </c>
      <c r="H24" s="6" t="n">
        <v>95548</v>
      </c>
      <c r="I24" s="6" t="n">
        <v>75352</v>
      </c>
      <c r="J24" s="5" t="n">
        <v>349284</v>
      </c>
      <c r="K24" s="6" t="n">
        <v>359378</v>
      </c>
      <c r="L24" s="6" t="n">
        <v>329608</v>
      </c>
    </row>
    <row r="25">
      <c r="A25" s="4" t="inlineStr">
        <is>
          <t>Operating Income</t>
        </is>
      </c>
      <c r="B25" s="6" t="n">
        <v>17480</v>
      </c>
      <c r="C25" s="5" t="n">
        <v>33149</v>
      </c>
      <c r="D25" s="5" t="n">
        <v>30175</v>
      </c>
      <c r="E25" s="5" t="n">
        <v>22092</v>
      </c>
      <c r="F25" s="6" t="n">
        <v>18746</v>
      </c>
      <c r="G25" s="5" t="n">
        <v>36982</v>
      </c>
      <c r="H25" s="5" t="n">
        <v>34037</v>
      </c>
      <c r="I25" s="5" t="n">
        <v>15327</v>
      </c>
      <c r="J25" s="6" t="n">
        <v>102896</v>
      </c>
      <c r="K25" s="6" t="n">
        <v>105092</v>
      </c>
      <c r="L25" s="6" t="n">
        <v>80562</v>
      </c>
    </row>
    <row r="26">
      <c r="A26" s="4" t="inlineStr">
        <is>
          <t>Net utility plant</t>
        </is>
      </c>
      <c r="B26" s="6" t="n">
        <v>1400489</v>
      </c>
      <c r="F26" s="6" t="n">
        <v>1394742</v>
      </c>
      <c r="J26" s="6" t="n">
        <v>1400489</v>
      </c>
      <c r="K26" s="6" t="n">
        <v>1394742</v>
      </c>
    </row>
    <row r="27">
      <c r="A27" s="4" t="inlineStr">
        <is>
          <t>Depreciation and amortization expense</t>
        </is>
      </c>
      <c r="J27" s="6" t="n">
        <v>32184</v>
      </c>
      <c r="K27" s="6" t="n">
        <v>32441</v>
      </c>
      <c r="L27" s="6" t="n">
        <v>38395</v>
      </c>
    </row>
    <row r="28">
      <c r="A28" s="4" t="inlineStr">
        <is>
          <t>Income Tax Expense (Benefit)</t>
        </is>
      </c>
      <c r="J28" s="6" t="n">
        <v>21704</v>
      </c>
      <c r="K28" s="6" t="n">
        <v>20177</v>
      </c>
      <c r="L28" s="6" t="n">
        <v>13603</v>
      </c>
    </row>
    <row r="29">
      <c r="A29" s="4" t="inlineStr">
        <is>
          <t>GSWC | Water Service Utility Operations [Member]</t>
        </is>
      </c>
    </row>
    <row r="30">
      <c r="A30" s="3" t="inlineStr">
        <is>
          <t>Details of reportable segment</t>
        </is>
      </c>
    </row>
    <row r="31">
      <c r="A31" s="4" t="inlineStr">
        <is>
          <t>Operating revenues</t>
        </is>
      </c>
      <c r="J31" s="6" t="n">
        <v>330637</v>
      </c>
      <c r="K31" s="6" t="n">
        <v>319830</v>
      </c>
      <c r="L31" s="6" t="n">
        <v>295258</v>
      </c>
    </row>
    <row r="32">
      <c r="A32" s="4" t="inlineStr">
        <is>
          <t>Operating Income</t>
        </is>
      </c>
      <c r="J32" s="6" t="n">
        <v>97896</v>
      </c>
      <c r="K32" s="6" t="n">
        <v>93895</v>
      </c>
      <c r="L32" s="6" t="n">
        <v>74342</v>
      </c>
    </row>
    <row r="33">
      <c r="A33" s="4" t="inlineStr">
        <is>
          <t>Interest expense, net</t>
        </is>
      </c>
      <c r="J33" s="6" t="n">
        <v>-20312</v>
      </c>
      <c r="K33" s="6" t="n">
        <v>-20304</v>
      </c>
      <c r="L33" s="6" t="n">
        <v>-18403</v>
      </c>
    </row>
    <row r="34">
      <c r="A34" s="4" t="inlineStr">
        <is>
          <t>Net utility plant</t>
        </is>
      </c>
      <c r="B34" s="6" t="n">
        <v>1400489</v>
      </c>
      <c r="F34" s="6" t="n">
        <v>1322062</v>
      </c>
      <c r="J34" s="6" t="n">
        <v>1400489</v>
      </c>
      <c r="K34" s="6" t="n">
        <v>1322062</v>
      </c>
      <c r="L34" s="6" t="n">
        <v>1218468</v>
      </c>
    </row>
    <row r="35">
      <c r="A35" s="4" t="inlineStr">
        <is>
          <t>Depreciation and amortization expense</t>
        </is>
      </c>
      <c r="J35" s="6" t="n">
        <v>30969</v>
      </c>
      <c r="K35" s="6" t="n">
        <v>29956</v>
      </c>
      <c r="L35" s="6" t="n">
        <v>36137</v>
      </c>
    </row>
    <row r="36">
      <c r="A36" s="4" t="inlineStr">
        <is>
          <t>Income Tax Expense (Benefit)</t>
        </is>
      </c>
      <c r="J36" s="6" t="n">
        <v>20515</v>
      </c>
      <c r="K36" s="6" t="n">
        <v>17295</v>
      </c>
      <c r="L36" s="6" t="n">
        <v>12391</v>
      </c>
    </row>
    <row r="37">
      <c r="A37" s="4" t="inlineStr">
        <is>
          <t>Capital additions</t>
        </is>
      </c>
      <c r="J37" s="6" t="n">
        <v>107355</v>
      </c>
      <c r="K37" s="6" t="n">
        <v>131353</v>
      </c>
      <c r="L37" s="6" t="n">
        <v>110934</v>
      </c>
    </row>
    <row r="38">
      <c r="A38" s="4" t="inlineStr">
        <is>
          <t>GSWC | Electric:</t>
        </is>
      </c>
    </row>
    <row r="39">
      <c r="A39" s="3" t="inlineStr">
        <is>
          <t>Details of reportable segment</t>
        </is>
      </c>
    </row>
    <row r="40">
      <c r="A40" s="4" t="inlineStr">
        <is>
          <t>Operating revenues</t>
        </is>
      </c>
      <c r="K40" s="6" t="n">
        <v>39548</v>
      </c>
      <c r="L40" s="6" t="n">
        <v>34350</v>
      </c>
    </row>
    <row r="41">
      <c r="A41" s="4" t="inlineStr">
        <is>
          <t>Operating Income</t>
        </is>
      </c>
      <c r="K41" s="6" t="n">
        <v>11197</v>
      </c>
      <c r="L41" s="6" t="n">
        <v>6220</v>
      </c>
    </row>
    <row r="42">
      <c r="A42" s="4" t="inlineStr">
        <is>
          <t>Interest expense, net</t>
        </is>
      </c>
      <c r="K42" s="6" t="n">
        <v>-1228</v>
      </c>
      <c r="L42" s="6" t="n">
        <v>-1328</v>
      </c>
    </row>
    <row r="43">
      <c r="A43" s="4" t="inlineStr">
        <is>
          <t>Net utility plant</t>
        </is>
      </c>
      <c r="F43" s="6" t="n">
        <v>72680</v>
      </c>
      <c r="K43" s="6" t="n">
        <v>72680</v>
      </c>
      <c r="L43" s="6" t="n">
        <v>62624</v>
      </c>
    </row>
    <row r="44">
      <c r="A44" s="4" t="inlineStr">
        <is>
          <t>Depreciation and amortization expense</t>
        </is>
      </c>
      <c r="K44" s="6" t="n">
        <v>2485</v>
      </c>
      <c r="L44" s="6" t="n">
        <v>2258</v>
      </c>
    </row>
    <row r="45">
      <c r="A45" s="4" t="inlineStr">
        <is>
          <t>Income Tax Expense (Benefit)</t>
        </is>
      </c>
      <c r="K45" s="6" t="n">
        <v>2882</v>
      </c>
      <c r="L45" s="6" t="n">
        <v>1212</v>
      </c>
    </row>
    <row r="46">
      <c r="A46" s="4" t="inlineStr">
        <is>
          <t>Capital additions</t>
        </is>
      </c>
      <c r="K46" s="6" t="n">
        <v>11499</v>
      </c>
      <c r="L46" s="6" t="n">
        <v>5420</v>
      </c>
    </row>
    <row r="47">
      <c r="A47" s="4" t="inlineStr">
        <is>
          <t>American States Utility Services [Member] | Contracted services:</t>
        </is>
      </c>
    </row>
    <row r="48">
      <c r="A48" s="3" t="inlineStr">
        <is>
          <t>Details of reportable segment</t>
        </is>
      </c>
    </row>
    <row r="49">
      <c r="A49" s="4" t="inlineStr">
        <is>
          <t>Operating revenues</t>
        </is>
      </c>
      <c r="J49" s="6" t="n">
        <v>120582</v>
      </c>
      <c r="K49" s="6" t="n">
        <v>114491</v>
      </c>
      <c r="L49" s="6" t="n">
        <v>107208</v>
      </c>
    </row>
    <row r="50">
      <c r="A50" s="4" t="inlineStr">
        <is>
          <t>Operating Income</t>
        </is>
      </c>
      <c r="J50" s="6" t="n">
        <v>22309</v>
      </c>
      <c r="K50" s="6" t="n">
        <v>21990</v>
      </c>
      <c r="L50" s="6" t="n">
        <v>20414</v>
      </c>
    </row>
    <row r="51">
      <c r="A51" s="4" t="inlineStr">
        <is>
          <t>Interest expense, net</t>
        </is>
      </c>
      <c r="J51" s="6" t="n">
        <v>496</v>
      </c>
      <c r="K51" s="6" t="n">
        <v>734</v>
      </c>
      <c r="L51" s="6" t="n">
        <v>327</v>
      </c>
    </row>
    <row r="52">
      <c r="A52" s="4" t="inlineStr">
        <is>
          <t>Net utility plant</t>
        </is>
      </c>
      <c r="B52" s="6" t="n">
        <v>22246</v>
      </c>
      <c r="F52" s="5" t="n">
        <v>20963</v>
      </c>
      <c r="J52" s="6" t="n">
        <v>22246</v>
      </c>
      <c r="K52" s="6" t="n">
        <v>20963</v>
      </c>
      <c r="L52" s="6" t="n">
        <v>15218</v>
      </c>
    </row>
    <row r="53">
      <c r="A53" s="4" t="inlineStr">
        <is>
          <t>Depreciation and amortization expense</t>
        </is>
      </c>
      <c r="J53" s="6" t="n">
        <v>3402</v>
      </c>
      <c r="K53" s="6" t="n">
        <v>2956</v>
      </c>
      <c r="L53" s="6" t="n">
        <v>2030</v>
      </c>
    </row>
    <row r="54">
      <c r="A54" s="4" t="inlineStr">
        <is>
          <t>Income Tax Expense (Benefit)</t>
        </is>
      </c>
      <c r="J54" s="6" t="n">
        <v>5201</v>
      </c>
      <c r="K54" s="6" t="n">
        <v>5202</v>
      </c>
      <c r="L54" s="6" t="n">
        <v>4939</v>
      </c>
    </row>
    <row r="55">
      <c r="A55" s="4" t="inlineStr">
        <is>
          <t>Capital additions</t>
        </is>
      </c>
      <c r="J55" s="5" t="n">
        <v>4675</v>
      </c>
      <c r="K55" s="6" t="n">
        <v>9088</v>
      </c>
      <c r="L55" s="5" t="n">
        <v>10207</v>
      </c>
    </row>
    <row r="56">
      <c r="A56" s="4" t="inlineStr">
        <is>
          <t>Period of Fixed Price Contracts to Operate and Maintain Water Systems at Various Military Bases</t>
        </is>
      </c>
      <c r="J56" s="4" t="inlineStr">
        <is>
          <t>50 years</t>
        </is>
      </c>
    </row>
    <row r="57">
      <c r="A57" s="4" t="inlineStr">
        <is>
          <t>Bear Valley Electric Service, Inc. | Electric:</t>
        </is>
      </c>
    </row>
    <row r="58">
      <c r="A58" s="3" t="inlineStr">
        <is>
          <t>Details of reportable segment</t>
        </is>
      </c>
    </row>
    <row r="59">
      <c r="A59" s="4" t="inlineStr">
        <is>
          <t>Operating revenues</t>
        </is>
      </c>
      <c r="J59" s="5" t="n">
        <v>37024</v>
      </c>
    </row>
    <row r="60">
      <c r="A60" s="4" t="inlineStr">
        <is>
          <t>Operating Income</t>
        </is>
      </c>
      <c r="J60" s="6" t="n">
        <v>10303</v>
      </c>
    </row>
    <row r="61">
      <c r="A61" s="4" t="inlineStr">
        <is>
          <t>Interest expense, net</t>
        </is>
      </c>
      <c r="J61" s="6" t="n">
        <v>-584</v>
      </c>
    </row>
    <row r="62">
      <c r="A62" s="4" t="inlineStr">
        <is>
          <t>Net utility plant</t>
        </is>
      </c>
      <c r="B62" s="5" t="n">
        <v>89308</v>
      </c>
      <c r="J62" s="6" t="n">
        <v>89308</v>
      </c>
    </row>
    <row r="63">
      <c r="A63" s="4" t="inlineStr">
        <is>
          <t>Depreciation and amortization expense</t>
        </is>
      </c>
      <c r="J63" s="6" t="n">
        <v>2479</v>
      </c>
    </row>
    <row r="64">
      <c r="A64" s="4" t="inlineStr">
        <is>
          <t>Income Tax Expense (Benefit)</t>
        </is>
      </c>
      <c r="K64" s="5" t="n">
        <v>2689</v>
      </c>
    </row>
    <row r="65">
      <c r="A65" s="4" t="inlineStr">
        <is>
          <t>Capital additions</t>
        </is>
      </c>
      <c r="J65" s="5" t="n">
        <v>1839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Segments 2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Total utility plant</t>
        </is>
      </c>
      <c r="B4" s="5" t="n">
        <v>1512043</v>
      </c>
      <c r="C4" s="5" t="n">
        <v>1415705</v>
      </c>
      <c r="D4" s="5" t="n">
        <v>1296310</v>
      </c>
    </row>
    <row r="5">
      <c r="A5" s="4" t="inlineStr">
        <is>
          <t>Other assets</t>
        </is>
      </c>
      <c r="B5" s="6" t="n">
        <v>279560</v>
      </c>
      <c r="C5" s="6" t="n">
        <v>225626</v>
      </c>
    </row>
    <row r="6">
      <c r="A6" s="4" t="inlineStr">
        <is>
          <t>Total Assets</t>
        </is>
      </c>
      <c r="B6" s="6" t="n">
        <v>1791603</v>
      </c>
      <c r="C6" s="6" t="n">
        <v>1641331</v>
      </c>
    </row>
    <row r="7">
      <c r="A7" s="4" t="inlineStr">
        <is>
          <t>Parent Company</t>
        </is>
      </c>
    </row>
    <row r="8">
      <c r="A8" s="3" t="inlineStr">
        <is>
          <t>Segment Reporting [Abstract]</t>
        </is>
      </c>
    </row>
    <row r="9">
      <c r="A9" s="4" t="inlineStr">
        <is>
          <t>Total utility plant</t>
        </is>
      </c>
      <c r="B9" s="6" t="n">
        <v>0</v>
      </c>
      <c r="C9" s="6" t="n">
        <v>0</v>
      </c>
      <c r="D9" s="6" t="n">
        <v>0</v>
      </c>
    </row>
    <row r="10">
      <c r="A10" s="4" t="inlineStr">
        <is>
          <t>Total Assets</t>
        </is>
      </c>
      <c r="B10" s="6" t="n">
        <v>759716</v>
      </c>
      <c r="C10" s="6" t="n">
        <v>811677</v>
      </c>
    </row>
    <row r="11">
      <c r="A11" s="4" t="inlineStr">
        <is>
          <t>GSWC</t>
        </is>
      </c>
    </row>
    <row r="12">
      <c r="A12" s="3" t="inlineStr">
        <is>
          <t>Segment Reporting [Abstract]</t>
        </is>
      </c>
    </row>
    <row r="13">
      <c r="A13" s="4" t="inlineStr">
        <is>
          <t>Total utility plant</t>
        </is>
      </c>
      <c r="B13" s="6" t="n">
        <v>1400489</v>
      </c>
      <c r="C13" s="6" t="n">
        <v>1394742</v>
      </c>
    </row>
    <row r="14">
      <c r="A14" s="4" t="inlineStr">
        <is>
          <t>Total Assets</t>
        </is>
      </c>
      <c r="B14" s="6" t="n">
        <v>1560782</v>
      </c>
      <c r="C14" s="6" t="n">
        <v>1522454</v>
      </c>
    </row>
    <row r="15">
      <c r="A15" s="3" t="inlineStr">
        <is>
          <t>Segment Reporting Information [Line Items]</t>
        </is>
      </c>
    </row>
    <row r="16">
      <c r="A16" s="4" t="inlineStr">
        <is>
          <t>Depreciation on transportation equipment</t>
        </is>
      </c>
      <c r="B16" s="6" t="n">
        <v>353</v>
      </c>
      <c r="C16" s="6" t="n">
        <v>316</v>
      </c>
      <c r="D16" s="6" t="n">
        <v>238</v>
      </c>
    </row>
    <row r="17">
      <c r="A17" s="4" t="inlineStr">
        <is>
          <t>Contracted services: | American States Utility Services [Member]</t>
        </is>
      </c>
    </row>
    <row r="18">
      <c r="A18" s="3" t="inlineStr">
        <is>
          <t>Segment Reporting [Abstract]</t>
        </is>
      </c>
    </row>
    <row r="19">
      <c r="A19" s="4" t="inlineStr">
        <is>
          <t>Total utility plant</t>
        </is>
      </c>
      <c r="B19" s="5" t="n">
        <v>22246</v>
      </c>
      <c r="C19" s="5" t="n">
        <v>20963</v>
      </c>
      <c r="D19" s="5" t="n">
        <v>15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22:59Z</dcterms:created>
  <dcterms:modified xmlns:dcterms="http://purl.org/dc/terms/" xmlns:xsi="http://www.w3.org/2001/XMLSchema-instance" xsi:type="dcterms:W3CDTF">2021-02-22T17:22:59Z</dcterms:modified>
</cp:coreProperties>
</file>